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arnings Per Share and Weighted" sheetId="13" state="visible" r:id="rId13"/>
    <sheet xmlns:r="http://schemas.openxmlformats.org/officeDocument/2006/relationships" name="Stock Transactions and Unit Red" sheetId="14" state="visible" r:id="rId14"/>
    <sheet xmlns:r="http://schemas.openxmlformats.org/officeDocument/2006/relationships" name="Marketable Securities" sheetId="15" state="visible" r:id="rId15"/>
    <sheet xmlns:r="http://schemas.openxmlformats.org/officeDocument/2006/relationships" name="Investments" sheetId="16" state="visible" r:id="rId16"/>
    <sheet xmlns:r="http://schemas.openxmlformats.org/officeDocument/2006/relationships" name="Capital and Liquidity Requireme" sheetId="17" state="visible" r:id="rId17"/>
    <sheet xmlns:r="http://schemas.openxmlformats.org/officeDocument/2006/relationships" name="Loans Held for Sale, at Fair Va" sheetId="18" state="visible" r:id="rId18"/>
    <sheet xmlns:r="http://schemas.openxmlformats.org/officeDocument/2006/relationships" name="Derivatives" sheetId="19" state="visible" r:id="rId19"/>
    <sheet xmlns:r="http://schemas.openxmlformats.org/officeDocument/2006/relationships" name="Credit Enhancement Receivable, " sheetId="20" state="visible" r:id="rId20"/>
    <sheet xmlns:r="http://schemas.openxmlformats.org/officeDocument/2006/relationships" name="Revenues from Contracts with Cu" sheetId="21" state="visible" r:id="rId21"/>
    <sheet xmlns:r="http://schemas.openxmlformats.org/officeDocument/2006/relationships" name="Gains from Mortgage Banking Act" sheetId="22" state="visible" r:id="rId22"/>
    <sheet xmlns:r="http://schemas.openxmlformats.org/officeDocument/2006/relationships" name="Mortgage Servicing Rights, Net" sheetId="23" state="visible" r:id="rId23"/>
    <sheet xmlns:r="http://schemas.openxmlformats.org/officeDocument/2006/relationships" name="Goodwill and Other Intangible A" sheetId="24" state="visible" r:id="rId24"/>
    <sheet xmlns:r="http://schemas.openxmlformats.org/officeDocument/2006/relationships" name="Fixed Assets, Net" sheetId="25" state="visible" r:id="rId25"/>
    <sheet xmlns:r="http://schemas.openxmlformats.org/officeDocument/2006/relationships" name="Leases" sheetId="26" state="visible" r:id="rId26"/>
    <sheet xmlns:r="http://schemas.openxmlformats.org/officeDocument/2006/relationships" name="Other Current Assets and Other " sheetId="27" state="visible" r:id="rId27"/>
    <sheet xmlns:r="http://schemas.openxmlformats.org/officeDocument/2006/relationships" name="Securities Loaned" sheetId="28" state="visible" r:id="rId28"/>
    <sheet xmlns:r="http://schemas.openxmlformats.org/officeDocument/2006/relationships" name="Warehouse Facilities Collateral" sheetId="29" state="visible" r:id="rId29"/>
    <sheet xmlns:r="http://schemas.openxmlformats.org/officeDocument/2006/relationships" name="Long-Term Debt" sheetId="30" state="visible" r:id="rId30"/>
    <sheet xmlns:r="http://schemas.openxmlformats.org/officeDocument/2006/relationships" name="Financial Guarantee Liability" sheetId="31" state="visible" r:id="rId31"/>
    <sheet xmlns:r="http://schemas.openxmlformats.org/officeDocument/2006/relationships" name="Concentrations of Credit Risk" sheetId="32" state="visible" r:id="rId32"/>
    <sheet xmlns:r="http://schemas.openxmlformats.org/officeDocument/2006/relationships" name="Escrow and Custodial Funds" sheetId="33" state="visible" r:id="rId33"/>
    <sheet xmlns:r="http://schemas.openxmlformats.org/officeDocument/2006/relationships" name="Fair Value of Financial Assets " sheetId="34" state="visible" r:id="rId34"/>
    <sheet xmlns:r="http://schemas.openxmlformats.org/officeDocument/2006/relationships" name="Related Party Transactions" sheetId="35" state="visible" r:id="rId35"/>
    <sheet xmlns:r="http://schemas.openxmlformats.org/officeDocument/2006/relationships" name="Income Taxes" sheetId="36" state="visible" r:id="rId36"/>
    <sheet xmlns:r="http://schemas.openxmlformats.org/officeDocument/2006/relationships" name="Accounts Payable, Accrued Expen" sheetId="37" state="visible" r:id="rId37"/>
    <sheet xmlns:r="http://schemas.openxmlformats.org/officeDocument/2006/relationships" name="Compensation" sheetId="38" state="visible" r:id="rId38"/>
    <sheet xmlns:r="http://schemas.openxmlformats.org/officeDocument/2006/relationships" name="Commitments and Contingencies" sheetId="39" state="visible" r:id="rId39"/>
    <sheet xmlns:r="http://schemas.openxmlformats.org/officeDocument/2006/relationships" name="Subsequent Events" sheetId="40" state="visible" r:id="rId40"/>
    <sheet xmlns:r="http://schemas.openxmlformats.org/officeDocument/2006/relationships" name="Schedule I - Parent Company Onl"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Acquisitions (Tables)" sheetId="44" state="visible" r:id="rId44"/>
    <sheet xmlns:r="http://schemas.openxmlformats.org/officeDocument/2006/relationships" name="Earnings Per Share and Weight_2" sheetId="45" state="visible" r:id="rId45"/>
    <sheet xmlns:r="http://schemas.openxmlformats.org/officeDocument/2006/relationships" name="Stock Transactions and Unit R_2" sheetId="46" state="visible" r:id="rId46"/>
    <sheet xmlns:r="http://schemas.openxmlformats.org/officeDocument/2006/relationships" name="Loans Held for Sale, at Fair _2" sheetId="47" state="visible" r:id="rId47"/>
    <sheet xmlns:r="http://schemas.openxmlformats.org/officeDocument/2006/relationships" name="Derivatives (Tables)" sheetId="48" state="visible" r:id="rId48"/>
    <sheet xmlns:r="http://schemas.openxmlformats.org/officeDocument/2006/relationships" name="Credit Enhancement Receivable_2" sheetId="49" state="visible" r:id="rId49"/>
    <sheet xmlns:r="http://schemas.openxmlformats.org/officeDocument/2006/relationships" name="Revenues from Contracts with _2" sheetId="50" state="visible" r:id="rId50"/>
    <sheet xmlns:r="http://schemas.openxmlformats.org/officeDocument/2006/relationships" name="Gains from Mortgage Banking A_2" sheetId="51" state="visible" r:id="rId51"/>
    <sheet xmlns:r="http://schemas.openxmlformats.org/officeDocument/2006/relationships" name="Mortgage Servicing Rights, Net " sheetId="52" state="visible" r:id="rId52"/>
    <sheet xmlns:r="http://schemas.openxmlformats.org/officeDocument/2006/relationships" name="Goodwill and Other Intangible_2" sheetId="53" state="visible" r:id="rId53"/>
    <sheet xmlns:r="http://schemas.openxmlformats.org/officeDocument/2006/relationships" name="Fixed Assets, Net (Tables)" sheetId="54" state="visible" r:id="rId54"/>
    <sheet xmlns:r="http://schemas.openxmlformats.org/officeDocument/2006/relationships" name="Leases (Tables)" sheetId="55" state="visible" r:id="rId55"/>
    <sheet xmlns:r="http://schemas.openxmlformats.org/officeDocument/2006/relationships" name="Other Current Assets and Othe_2" sheetId="56" state="visible" r:id="rId56"/>
    <sheet xmlns:r="http://schemas.openxmlformats.org/officeDocument/2006/relationships" name="Warehouse Facilities Collater_2" sheetId="57" state="visible" r:id="rId57"/>
    <sheet xmlns:r="http://schemas.openxmlformats.org/officeDocument/2006/relationships" name="Long-Term Debt (Tables)" sheetId="58" state="visible" r:id="rId58"/>
    <sheet xmlns:r="http://schemas.openxmlformats.org/officeDocument/2006/relationships" name="Financial Guarantee Liability (" sheetId="59" state="visible" r:id="rId59"/>
    <sheet xmlns:r="http://schemas.openxmlformats.org/officeDocument/2006/relationships" name="Fair Value of Financial Asset_2" sheetId="60" state="visible" r:id="rId60"/>
    <sheet xmlns:r="http://schemas.openxmlformats.org/officeDocument/2006/relationships" name="Income Taxes (Tables)" sheetId="61" state="visible" r:id="rId61"/>
    <sheet xmlns:r="http://schemas.openxmlformats.org/officeDocument/2006/relationships" name="Accounts Payable, Accrued Exp_2" sheetId="62" state="visible" r:id="rId62"/>
    <sheet xmlns:r="http://schemas.openxmlformats.org/officeDocument/2006/relationships" name="Compensation (Tables)" sheetId="63" state="visible" r:id="rId63"/>
    <sheet xmlns:r="http://schemas.openxmlformats.org/officeDocument/2006/relationships" name="Commitment and Contingencies (T" sheetId="64" state="visible" r:id="rId64"/>
    <sheet xmlns:r="http://schemas.openxmlformats.org/officeDocument/2006/relationships" name="Schedule I - Parent Company O_2" sheetId="65" state="visible" r:id="rId65"/>
    <sheet xmlns:r="http://schemas.openxmlformats.org/officeDocument/2006/relationships" name="Organization and Basis of Pre_2" sheetId="66" state="visible" r:id="rId66"/>
    <sheet xmlns:r="http://schemas.openxmlformats.org/officeDocument/2006/relationships" name="Limited Partnership Interests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Acquisitions - Summary of Compo" sheetId="71" state="visible" r:id="rId71"/>
    <sheet xmlns:r="http://schemas.openxmlformats.org/officeDocument/2006/relationships" name="Acquisitions - Additional Infor" sheetId="72" state="visible" r:id="rId72"/>
    <sheet xmlns:r="http://schemas.openxmlformats.org/officeDocument/2006/relationships" name="Earnings Per Share and Weight_3" sheetId="73" state="visible" r:id="rId73"/>
    <sheet xmlns:r="http://schemas.openxmlformats.org/officeDocument/2006/relationships" name="Earnings Per Share and Weight_4" sheetId="74" state="visible" r:id="rId74"/>
    <sheet xmlns:r="http://schemas.openxmlformats.org/officeDocument/2006/relationships" name="Earnings Per Share and Weight_5" sheetId="75" state="visible" r:id="rId75"/>
    <sheet xmlns:r="http://schemas.openxmlformats.org/officeDocument/2006/relationships" name="Stock Transactions and Unit R_3" sheetId="76" state="visible" r:id="rId76"/>
    <sheet xmlns:r="http://schemas.openxmlformats.org/officeDocument/2006/relationships" name="Stock Transactions and Unit R_4" sheetId="77" state="visible" r:id="rId77"/>
    <sheet xmlns:r="http://schemas.openxmlformats.org/officeDocument/2006/relationships" name="Stock Transactions and Unit R_5" sheetId="78" state="visible" r:id="rId78"/>
    <sheet xmlns:r="http://schemas.openxmlformats.org/officeDocument/2006/relationships" name="Stock Transactions and Unit R_6" sheetId="79" state="visible" r:id="rId79"/>
    <sheet xmlns:r="http://schemas.openxmlformats.org/officeDocument/2006/relationships" name="Marketable Securities (Details)" sheetId="80" state="visible" r:id="rId80"/>
    <sheet xmlns:r="http://schemas.openxmlformats.org/officeDocument/2006/relationships" name="Investments (Details)" sheetId="81" state="visible" r:id="rId81"/>
    <sheet xmlns:r="http://schemas.openxmlformats.org/officeDocument/2006/relationships" name="Capital and Liquidity Require_2" sheetId="82" state="visible" r:id="rId82"/>
    <sheet xmlns:r="http://schemas.openxmlformats.org/officeDocument/2006/relationships" name="Loans Held for Sale, at Fair _3" sheetId="83" state="visible" r:id="rId83"/>
    <sheet xmlns:r="http://schemas.openxmlformats.org/officeDocument/2006/relationships" name="Loans Held for Sale, at Fair _4" sheetId="84" state="visible" r:id="rId84"/>
    <sheet xmlns:r="http://schemas.openxmlformats.org/officeDocument/2006/relationships" name="Loans Held for Sale, at Fair _5" sheetId="85" state="visible" r:id="rId85"/>
    <sheet xmlns:r="http://schemas.openxmlformats.org/officeDocument/2006/relationships" name="Derivatives - Fair Value of Der" sheetId="86" state="visible" r:id="rId86"/>
    <sheet xmlns:r="http://schemas.openxmlformats.org/officeDocument/2006/relationships" name="Derivatives - Additional Inform" sheetId="87" state="visible" r:id="rId87"/>
    <sheet xmlns:r="http://schemas.openxmlformats.org/officeDocument/2006/relationships" name="Derivatives - Summary of Gains " sheetId="88" state="visible" r:id="rId88"/>
    <sheet xmlns:r="http://schemas.openxmlformats.org/officeDocument/2006/relationships" name="Credit Enhancement Receivable_3" sheetId="89" state="visible" r:id="rId89"/>
    <sheet xmlns:r="http://schemas.openxmlformats.org/officeDocument/2006/relationships" name="Credit Enhancement Receivable_4" sheetId="90" state="visible" r:id="rId90"/>
    <sheet xmlns:r="http://schemas.openxmlformats.org/officeDocument/2006/relationships" name="Revenues from Contracts with _3" sheetId="91" state="visible" r:id="rId91"/>
    <sheet xmlns:r="http://schemas.openxmlformats.org/officeDocument/2006/relationships" name="Revenues from Contracts with _4" sheetId="92" state="visible" r:id="rId92"/>
    <sheet xmlns:r="http://schemas.openxmlformats.org/officeDocument/2006/relationships" name="Gains from Mortgage Banking A_3" sheetId="93" state="visible" r:id="rId93"/>
    <sheet xmlns:r="http://schemas.openxmlformats.org/officeDocument/2006/relationships" name="Mortgage Servicing Rights, Ne_2" sheetId="94" state="visible" r:id="rId94"/>
    <sheet xmlns:r="http://schemas.openxmlformats.org/officeDocument/2006/relationships" name="Mortgage Servicing Rights, Ne_3" sheetId="95" state="visible" r:id="rId95"/>
    <sheet xmlns:r="http://schemas.openxmlformats.org/officeDocument/2006/relationships" name="Mortgage Servicing Rights, Ne_4"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Goodwill and Other Intangible_6" sheetId="100" state="visible" r:id="rId100"/>
    <sheet xmlns:r="http://schemas.openxmlformats.org/officeDocument/2006/relationships" name="Fixed Assets, Net - Components " sheetId="101" state="visible" r:id="rId101"/>
    <sheet xmlns:r="http://schemas.openxmlformats.org/officeDocument/2006/relationships" name="Fixed Assets, Net - Additional " sheetId="102" state="visible" r:id="rId102"/>
    <sheet xmlns:r="http://schemas.openxmlformats.org/officeDocument/2006/relationships" name="Leases - Additional Information" sheetId="103" state="visible" r:id="rId103"/>
    <sheet xmlns:r="http://schemas.openxmlformats.org/officeDocument/2006/relationships" name="Leases - Schedule of Lease Paym" sheetId="104" state="visible" r:id="rId104"/>
    <sheet xmlns:r="http://schemas.openxmlformats.org/officeDocument/2006/relationships" name="Other Current Assets and Othe_3" sheetId="105" state="visible" r:id="rId105"/>
    <sheet xmlns:r="http://schemas.openxmlformats.org/officeDocument/2006/relationships" name="Other Current Assets and Othe_4" sheetId="106" state="visible" r:id="rId106"/>
    <sheet xmlns:r="http://schemas.openxmlformats.org/officeDocument/2006/relationships" name="Securities Loaned (Details)" sheetId="107" state="visible" r:id="rId107"/>
    <sheet xmlns:r="http://schemas.openxmlformats.org/officeDocument/2006/relationships" name="Warehouse Facilities Collater_3" sheetId="108" state="visible" r:id="rId108"/>
    <sheet xmlns:r="http://schemas.openxmlformats.org/officeDocument/2006/relationships" name="Long-Term Debt - Schedule of Lo" sheetId="109" state="visible" r:id="rId109"/>
    <sheet xmlns:r="http://schemas.openxmlformats.org/officeDocument/2006/relationships" name="Long-Term Debt - Senior Notes N" sheetId="110" state="visible" r:id="rId110"/>
    <sheet xmlns:r="http://schemas.openxmlformats.org/officeDocument/2006/relationships" name="Long-Term Debt - Debt Repurchas" sheetId="111" state="visible" r:id="rId111"/>
    <sheet xmlns:r="http://schemas.openxmlformats.org/officeDocument/2006/relationships" name="Long-Term Debt - Senior Notes C" sheetId="112" state="visible" r:id="rId112"/>
    <sheet xmlns:r="http://schemas.openxmlformats.org/officeDocument/2006/relationships" name="Long-Term Debt - Senior Notes_2" sheetId="113" state="visible" r:id="rId113"/>
    <sheet xmlns:r="http://schemas.openxmlformats.org/officeDocument/2006/relationships" name="Long-Term Debt - Credit Facilit" sheetId="114" state="visible" r:id="rId114"/>
    <sheet xmlns:r="http://schemas.openxmlformats.org/officeDocument/2006/relationships" name="Long-Term Debt - Credit Facil_2" sheetId="115" state="visible" r:id="rId115"/>
    <sheet xmlns:r="http://schemas.openxmlformats.org/officeDocument/2006/relationships" name="Long-Term Debt - Credit Facil_3" sheetId="116" state="visible" r:id="rId116"/>
    <sheet xmlns:r="http://schemas.openxmlformats.org/officeDocument/2006/relationships" name="Financial Guarantee Liability -" sheetId="117" state="visible" r:id="rId117"/>
    <sheet xmlns:r="http://schemas.openxmlformats.org/officeDocument/2006/relationships" name="Financial Guarantee Liability_2" sheetId="118" state="visible" r:id="rId118"/>
    <sheet xmlns:r="http://schemas.openxmlformats.org/officeDocument/2006/relationships" name="Concentrations of Credit Risk (" sheetId="119" state="visible" r:id="rId119"/>
    <sheet xmlns:r="http://schemas.openxmlformats.org/officeDocument/2006/relationships" name="Escrow and Custodial Funds (Det" sheetId="120" state="visible" r:id="rId120"/>
    <sheet xmlns:r="http://schemas.openxmlformats.org/officeDocument/2006/relationships" name="Fair Value of Financial Asset_3" sheetId="121" state="visible" r:id="rId121"/>
    <sheet xmlns:r="http://schemas.openxmlformats.org/officeDocument/2006/relationships" name="Fair Value of Financial Asset_4" sheetId="122" state="visible" r:id="rId122"/>
    <sheet xmlns:r="http://schemas.openxmlformats.org/officeDocument/2006/relationships" name="Fair Value of Financial Asset_5" sheetId="123" state="visible" r:id="rId123"/>
    <sheet xmlns:r="http://schemas.openxmlformats.org/officeDocument/2006/relationships" name="Fair Value of Financial Asset_6" sheetId="124" state="visible" r:id="rId124"/>
    <sheet xmlns:r="http://schemas.openxmlformats.org/officeDocument/2006/relationships" name="Related Party Transactions - Se" sheetId="125" state="visible" r:id="rId125"/>
    <sheet xmlns:r="http://schemas.openxmlformats.org/officeDocument/2006/relationships" name="Related Party Transactions - Tr" sheetId="126" state="visible" r:id="rId126"/>
    <sheet xmlns:r="http://schemas.openxmlformats.org/officeDocument/2006/relationships" name="Related Party Transactions - _2" sheetId="127" state="visible" r:id="rId127"/>
    <sheet xmlns:r="http://schemas.openxmlformats.org/officeDocument/2006/relationships" name="Related Party Transactions - _3" sheetId="128" state="visible" r:id="rId128"/>
    <sheet xmlns:r="http://schemas.openxmlformats.org/officeDocument/2006/relationships" name="Related Party Transactions - CF" sheetId="129" state="visible" r:id="rId129"/>
    <sheet xmlns:r="http://schemas.openxmlformats.org/officeDocument/2006/relationships" name="Related Party Transactions - BG" sheetId="130" state="visible" r:id="rId130"/>
    <sheet xmlns:r="http://schemas.openxmlformats.org/officeDocument/2006/relationships" name="Related Party Transactions - Ot" sheetId="131" state="visible" r:id="rId131"/>
    <sheet xmlns:r="http://schemas.openxmlformats.org/officeDocument/2006/relationships" name="Income Taxes - Provision for in" sheetId="132" state="visible" r:id="rId132"/>
    <sheet xmlns:r="http://schemas.openxmlformats.org/officeDocument/2006/relationships" name="Income Taxes - Additional Infor" sheetId="133" state="visible" r:id="rId133"/>
    <sheet xmlns:r="http://schemas.openxmlformats.org/officeDocument/2006/relationships" name="Income Taxes - Schedule of Diff" sheetId="134" state="visible" r:id="rId134"/>
    <sheet xmlns:r="http://schemas.openxmlformats.org/officeDocument/2006/relationships" name="Income Taxes - Schedule of Defe" sheetId="135" state="visible" r:id="rId135"/>
    <sheet xmlns:r="http://schemas.openxmlformats.org/officeDocument/2006/relationships" name="Income Taxes - Schedule of Reco" sheetId="136" state="visible" r:id="rId136"/>
    <sheet xmlns:r="http://schemas.openxmlformats.org/officeDocument/2006/relationships" name="Accounts Payable, Accrued Exp_3" sheetId="137" state="visible" r:id="rId137"/>
    <sheet xmlns:r="http://schemas.openxmlformats.org/officeDocument/2006/relationships" name="Accounts Payable, Accrued Exp_4" sheetId="138" state="visible" r:id="rId138"/>
    <sheet xmlns:r="http://schemas.openxmlformats.org/officeDocument/2006/relationships" name="Compensation - Additional Infor" sheetId="139" state="visible" r:id="rId139"/>
    <sheet xmlns:r="http://schemas.openxmlformats.org/officeDocument/2006/relationships" name="Compensation - Compensation Exp" sheetId="140" state="visible" r:id="rId140"/>
    <sheet xmlns:r="http://schemas.openxmlformats.org/officeDocument/2006/relationships" name="Compensation - Activity Associa" sheetId="141" state="visible" r:id="rId141"/>
    <sheet xmlns:r="http://schemas.openxmlformats.org/officeDocument/2006/relationships" name="Compensation - Units Redeemed i" sheetId="142" state="visible" r:id="rId142"/>
    <sheet xmlns:r="http://schemas.openxmlformats.org/officeDocument/2006/relationships" name="Compensation - Limited Partners" sheetId="143" state="visible" r:id="rId143"/>
    <sheet xmlns:r="http://schemas.openxmlformats.org/officeDocument/2006/relationships" name="Compensation - Grant of Convers" sheetId="144" state="visible" r:id="rId144"/>
    <sheet xmlns:r="http://schemas.openxmlformats.org/officeDocument/2006/relationships" name="Compensation - Activity Assoc_2" sheetId="145" state="visible" r:id="rId145"/>
    <sheet xmlns:r="http://schemas.openxmlformats.org/officeDocument/2006/relationships" name="Commitments and Contingencies -" sheetId="146" state="visible" r:id="rId146"/>
    <sheet xmlns:r="http://schemas.openxmlformats.org/officeDocument/2006/relationships" name="Commitments and Contingencies_2" sheetId="147" state="visible" r:id="rId147"/>
    <sheet xmlns:r="http://schemas.openxmlformats.org/officeDocument/2006/relationships" name="Commitments and Contingencies_3" sheetId="148" state="visible" r:id="rId148"/>
    <sheet xmlns:r="http://schemas.openxmlformats.org/officeDocument/2006/relationships" name="Subsequent Events (Details)" sheetId="149" state="visible" r:id="rId149"/>
    <sheet xmlns:r="http://schemas.openxmlformats.org/officeDocument/2006/relationships" name="Schedule I - Parent Company O_3" sheetId="150" state="visible" r:id="rId150"/>
    <sheet xmlns:r="http://schemas.openxmlformats.org/officeDocument/2006/relationships" name="Schedule I - Parent Company O_4" sheetId="151" state="visible" r:id="rId151"/>
    <sheet xmlns:r="http://schemas.openxmlformats.org/officeDocument/2006/relationships" name="Schedule I - Parent Company O_5" sheetId="152" state="visible" r:id="rId152"/>
    <sheet xmlns:r="http://schemas.openxmlformats.org/officeDocument/2006/relationships" name="Schedule I - Parent Company O_6" sheetId="153" state="visible" r:id="rId153"/>
    <sheet xmlns:r="http://schemas.openxmlformats.org/officeDocument/2006/relationships" name="Schedule I - Parent Company O_7" sheetId="154" state="visible" r:id="rId154"/>
    <sheet xmlns:r="http://schemas.openxmlformats.org/officeDocument/2006/relationships" name="Schedule I - Parent Company O_8" sheetId="155" state="visible" r:id="rId155"/>
    <sheet xmlns:r="http://schemas.openxmlformats.org/officeDocument/2006/relationships" name="Schedule I - Parent Company O_9" sheetId="156" state="visible" r:id="rId156"/>
    <sheet xmlns:r="http://schemas.openxmlformats.org/officeDocument/2006/relationships" name="Schedule I - Parent Company _10" sheetId="157" state="visible" r:id="rId157"/>
    <sheet xmlns:r="http://schemas.openxmlformats.org/officeDocument/2006/relationships" name="Schedule I - Parent Company _11" sheetId="158" state="visible" r:id="rId1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0_);(#,##0.000)"/>
    <numFmt numFmtId="169" formatCode="_(&quot;$ &quot;#,##0.000_);_(&quot;$ &quot;(#,##0.000)"/>
    <numFmt numFmtId="170" formatCode="#,##0.0000_);(#,##0.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Feb. 24, 2021</t>
        </is>
      </c>
      <c r="D2" s="2" t="inlineStr">
        <is>
          <t>Jun. 30, 2020</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329</t>
        </is>
      </c>
    </row>
    <row r="10">
      <c r="A10" s="4" t="inlineStr">
        <is>
          <t>Entity Registrant Name</t>
        </is>
      </c>
      <c r="B10" s="4" t="inlineStr">
        <is>
          <t>NEWMARK GROUP, INC.</t>
        </is>
      </c>
    </row>
    <row r="11">
      <c r="A11" s="4" t="inlineStr">
        <is>
          <t>Entity Incorporation, State or Country Code</t>
        </is>
      </c>
      <c r="B11" s="4" t="inlineStr">
        <is>
          <t>DE</t>
        </is>
      </c>
    </row>
    <row r="12">
      <c r="A12" s="4" t="inlineStr">
        <is>
          <t>Entity Tax Identification Number</t>
        </is>
      </c>
      <c r="B12" s="4" t="inlineStr">
        <is>
          <t>81-4467492</t>
        </is>
      </c>
    </row>
    <row r="13">
      <c r="A13" s="4" t="inlineStr">
        <is>
          <t>Entity Address, Address Line One</t>
        </is>
      </c>
      <c r="B13" s="4" t="inlineStr">
        <is>
          <t>125 Park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372-2000</t>
        </is>
      </c>
    </row>
    <row r="19">
      <c r="A19" s="4" t="inlineStr">
        <is>
          <t>Title of Each Class</t>
        </is>
      </c>
      <c r="B19" s="4" t="inlineStr">
        <is>
          <t>Class A Common Stock, $0.01 par value</t>
        </is>
      </c>
    </row>
    <row r="20">
      <c r="A20" s="4" t="inlineStr">
        <is>
          <t>Trading Symbol(s)</t>
        </is>
      </c>
      <c r="B20" s="4" t="inlineStr">
        <is>
          <t>NMRK</t>
        </is>
      </c>
    </row>
    <row r="21">
      <c r="A21" s="4" t="inlineStr">
        <is>
          <t>Name of Each Exchange on Which Registered</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33860</v>
      </c>
    </row>
    <row r="32">
      <c r="A32" s="4" t="inlineStr">
        <is>
          <t>Documents Incorporated by Reference</t>
        </is>
      </c>
      <c r="B32" s="4" t="inlineStr">
        <is>
          <t>Portions of the registrant’s definitive proxy statement for its 2021 annual meeting of stockholders are incorporated by reference in Part III of this Annual Report on Form 10-K</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0</t>
        </is>
      </c>
    </row>
    <row r="36">
      <c r="A36" s="4" t="inlineStr">
        <is>
          <t>Entity Central Index Key</t>
        </is>
      </c>
      <c r="B36" s="4" t="inlineStr">
        <is>
          <t>0001690680</t>
        </is>
      </c>
    </row>
    <row r="37">
      <c r="A37" s="4" t="inlineStr">
        <is>
          <t>Common Class A</t>
        </is>
      </c>
    </row>
    <row r="38">
      <c r="A38" s="3" t="inlineStr">
        <is>
          <t>Document Information</t>
        </is>
      </c>
    </row>
    <row r="39">
      <c r="A39" s="4" t="inlineStr">
        <is>
          <t>Entity Common Stock, Shares Outstanding</t>
        </is>
      </c>
      <c r="C39" s="6" t="n">
        <v>162086746</v>
      </c>
    </row>
    <row r="40">
      <c r="A40" s="4" t="inlineStr">
        <is>
          <t>Common Class B</t>
        </is>
      </c>
    </row>
    <row r="41">
      <c r="A41" s="3" t="inlineStr">
        <is>
          <t>Document Information</t>
        </is>
      </c>
    </row>
    <row r="42">
      <c r="A42" s="4" t="inlineStr">
        <is>
          <t>Entity Common Stock, Shares Outstanding</t>
        </is>
      </c>
      <c r="C42" s="6" t="n">
        <v>21285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Newmark Holdings and BGC Holdings</t>
        </is>
      </c>
      <c r="B1" s="2" t="inlineStr">
        <is>
          <t>12 Months Ended</t>
        </is>
      </c>
    </row>
    <row r="2">
      <c r="B2" s="2" t="inlineStr">
        <is>
          <t>Dec. 31, 2020</t>
        </is>
      </c>
    </row>
    <row r="3">
      <c r="A3" s="3" t="inlineStr">
        <is>
          <t>Related Party Transactions [Abstract]</t>
        </is>
      </c>
    </row>
    <row r="4">
      <c r="A4" s="4" t="inlineStr">
        <is>
          <t>Limited Partnership Interests in Newmark Holdings and BGC Holdings</t>
        </is>
      </c>
      <c r="B4" s="4" t="inlineStr">
        <is>
          <t>Limited Partnership Interests in Newmark Holdings and BGC Holdings Newmark is a holding company with no direct operations and conducts substantially all of its operations through its operating subsidiaries. Virtually all of Newmark’s consolidated net assets and net income are those of consolidated variable interest entities. Newmark Holdings is a consolidated subsidiary of Newmark for which Newmark is the general partner. Newmark and Newmark Holdings jointly own Newmark OpCo, the operating partnership. In connection with the Separation and BGC Holdings Distribution, holders of BGC Holdings partnership interests received partnership interests in Newmark Holdings, described below (see Note 27 — “Related Party Transactions”). These collectively represent all of the “limited partnership interests” in BGC Holdings and Newmark Holdings. As a result of the Separation, the limited partnership interests in Newmark Holdings were distributed to the holders of limited partnership interests in BGC Holdings, whereby each holder of BGC Holdings limited partnership interests at that time received a corresponding Newmark Holdings limited partnership interest, determined by the contribution ratio (as hereafter defined), which was equal to a BGC Holdings limited partnership interest multiplied by one divided by 2.2 (the “contribution ratio”), divided by the exchange ratio (which is the ratio by which a Newmark Holdings limited partnership interest can be exchanged for a number of shares of Newmark Class A common stock (the “exchange ratio”)). Initially, the exchange ratio equaled one, so that each Newmark Holdings limited partnership interest was exchangeable for one share of Newmark Class A common stock; however, such exchange ratio is subject to adjustment. For reinvestment, acquisition or other purposes, Newmark may determine on a quarterly basis to distribute to its stockholders a smaller percentage of its income than Newmark Holdings distributes to its equity holders (excluding tax distributions from Newmark Holdings) of the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As of December 31, 2020, the exchange ratio equaled 0.9379. Redeemable Partnership Interests Founding/working partners have limited partnership interests (“FPUs”) in BGC Holdings and Newmark Holdings. Newmark accounts for FPUs outside of permanent capital as “Redeemable partnership interests,” on the accompanying consolidated balance sheets. This classification is applicable to FPUs because these units are redeemable upon termination of a partner, including a termination of employment, which can be at the option of the partner and not within the control of the issuer. FPUs are held by limited partners who are primarily employees of BGC and generally receive quarterly allocations of net income. Upon termination of employment or otherwise ceasing to provide substantive services, the FPUs are generally redeemed, and the unit holders are no longer entitled to participate in the quarterly allocations of net income. These quarterly allocations of net income are contingent upon services being provided by the unit holder and are reflected as a component of compensation expense under “Equity-based compensation and allocations of net income to limited partnership units and FPUs” on the accompanying consolidated statements of operations to the extent they relate to FPUs held by Newmark employees. Limited Partnership Units Certain employees of Newmark hold limited partnership interests in Newmark Holdings and BGC Holdings (e.g., REUs, RPUs, PSUs, PSIs, HDUs, and LPUs, collectively the “limited partnership units”). Prior to the Separation, certain employees of both BGC and Newmark generally received limited partnership units in BGC Holdings. As a result of the Separation, these employees were distributed limited partnership units in Newmark Holdings equal to a BGC Holdings limited partnership unit multiplied by the contribution ratio. In addition, in the BGC Holdings Distribution, these employees also received additional limited partnership units in Newmark Holdings. Subsequent to the Separation, Newmark employees generally have been granted limited partnership units in Newmark Holdings. Generally, such limited partnership units receive quarterly allocations of net income and generally are contingent upon services being provided by the unit holders. As prescribed in U.S. GAAP guidance, prior to the Spin-Off, the quarterly allocations of net income on such limited partnership units were reflected as a component of compensation expense under “Equity-based compensation and allocations of net income to limited partnership units and FPUs” on the consolidated statements of operations. Following the Spin-Off, the quarterly allocations of net income on BGC Holdings and Newmark Holdings limited partnership units held by Newmark employees are reflected as a component of compensation expense under “Equity-based compensation and allocations of net income to limited partnership units and FPUs” on the accompanying consolidated statements of operations, and the quarterly allocations of net income on Newmark Holdings limited partnership units held by BGC employees are reflected as a component of “Net income (loss) attributable to noncontrolling interests” on the accompanying consolidated statements of operations. From time to time, Newmark issues limited partnership units as part of the consideration for acquisitions. Certain of these limited partnership units held by Newmark and BGC employees entitle the holders to receive post-termination payments equal to the notional amount of the units in four Certain Newmark employees hold preferred partnership units (“Preferred Units”). Each quarter, the net profits of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Newmark’s Class A common stock and are only entitled to the Preferred Distribution, and accordingly are not included in Newmark’s fully diluted share count. The quarterly allocations of net income on Preferred Units are reflected in compensation expense under “Equity-based compensation and allocations of net income to limited partnership units and FPUs” on the accompanying consolidated statements of operations. After deduction of the Preferred Distribution, the remaining partnership units generally receive quarterly allocation of net income based on their weighted-average pro rata share of economic ownership of the operating subsidiaries. In addition,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Certain Newmark employees hold non-distribution earning units (e.g. NPSUs and NREUs, collectively “N Units”) that do not participate in quarterly partnership distributions and are not allocated any items of profit or loss. N Units become distribution earning limited partnership units, ratably over a four-year vesting term, if certain revenue thresholds are met at the end of each vesting term. Cantor Units Cantor holds limited partnership interests in Newmark Holdings (“Cantor units”). Cantor units are reflected as a component of “Noncontrolling interests” on the accompanying consolidated balance sheets. Cantor receives quarterly allocations of net income (loss) and are reflected as a component of “Net income (loss) attributable to noncontrolling interests” on the accompanying consolidated statements of operations. BGC Units Prior to the Spin-Off, BGC and its operating subsidiaries held limited partnership interests in Newmark Holdings (“BGC Units”). Such BGC Units were reflected as a component of “Noncontrolling interests” on the accompanying consolidated balance sheets. BGC received quarterly allocations of net income (loss) on BGC Units, which were reflected as a component of “Net income (loss) attributable to noncontrolling interests” on the accompanying consolidated statements of operations. In conjunction with the Spin-Off, such units were either exchanged for shares of Newmark Class A and Class B shares that were distributed to BGC Stockholders in the Spin-Off, or distributed to the partners of BGC Holdings in the BGC Holdings Distribution (see Note 1 — “Organization and Basis of Presentation”). Exchangeable Preferred Limited Partnership Units The EPUs were issued in four tranches and are separately convertible by either RBC or Newmark into a fixed number of Newmark’s Class A common stock, subject to a revenue hurdle for Newmark in each of the fourth quarters of 2019 through 2022 for each of the four tranches, respectively. As the EPUs represent equity ownership of a consolidated subsidiary of Newmark, they have been included in “Noncontrolling interests” on the consolidated statements of changes in equity. The EPUs are entitled to a preferred payable-in-kind dividend, which is recorded as accretion to the carrying amount of the EPUs through retained earnings on the consolidated statements of changes in equity and are reductions to “Net income available to common stockholders” for the purpose of calculating earnings per share. (See Note 1 — “Organization and Basis of Presentation” for additional information). General Certain of the limited partnership interests, described above, have been granted exchangeability into BGC and/or Newmark Class A common stock, and additional limited partnership interests may become exchangeable for BGC and/or Newmark Class A common stock. At the time exchangeability is granted, Newmark recognizes an expense based on the fair value of the award on that date, which is included in “Equity-based compensation and allocations of net income to limited partnership units and FPUs” on the accompanying consolidated statements of operations. In addition, certain limited partnership interests have been granted the right to exchange into a Newmark partnership unit with a capital account, such as HDUs. HDUs have a stated capital account which is initially based on the closing trading price of Newmark Class A common stock at the time the HDU is granted and are included in “Other long-term liabilities” on the accompanying consolidated balance sheets. HDUs participate in quarterly partnership distributions and are not exchangeable into shares of Class A common stock. Limited partnership interests held by Cantor in Newmark Holdings as of December 31, 2020 are exchangeable for 22.7 million shares of Newmark Class B common stock. Subsequent to the Spin-Off, limited partnership interests in BGC Holdings held by a partner or Cantor may become exchangeable for BGC Class A or Class B common stock on a one-for-one basis, and limited partnership interests in Newmark Holdings held by a partner or Cantor may become exchangeable for a number of shares of Newmark Class A or Class B common stock equal to the number of limited partnership interests multiplied by the exchange ratio at that time. As of December 31, 2020, the exchange ratio equaled 0.9379. Each quarter, net income (loss) is allocated between the limited partnership interests and the common stockholders. In quarterly periods in which Newmark has a net loss, the loss is allocated to Cantor and reflected as a component of “Net income (loss) attributable to noncontrolling interests” on the accompanying consolidated statements of operations. In subsequent quarters in which Newmark has net income, the initial allocation of income to the limited partnership interests is allocated to Cantor, and reflected in, “Net income (loss) attributable to noncontrolling interests,” to recover any losses taken in earlier quarters, with the remaining income allocated to the limited partnership interests. This loss allocation process between limited partners and Cantor has no material impact on the net income (loss) allocated to common stock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Estimated Future Amortization of Definite Life Intangible Assets (Detail) $ in Thousands</t>
        </is>
      </c>
      <c r="B1" s="2" t="inlineStr">
        <is>
          <t>Dec. 31, 2020USD ($)</t>
        </is>
      </c>
    </row>
    <row r="2">
      <c r="A2" s="3" t="inlineStr">
        <is>
          <t>Finite-Lived Intangible Assets, Net, Amortization Expense, Fiscal Year Maturity</t>
        </is>
      </c>
    </row>
    <row r="3">
      <c r="A3" s="4" t="inlineStr">
        <is>
          <t>2021</t>
        </is>
      </c>
      <c r="B3" s="5" t="n">
        <v>5700</v>
      </c>
    </row>
    <row r="4">
      <c r="A4" s="4" t="inlineStr">
        <is>
          <t>2022</t>
        </is>
      </c>
      <c r="B4" s="6" t="n">
        <v>3660</v>
      </c>
    </row>
    <row r="5">
      <c r="A5" s="4" t="inlineStr">
        <is>
          <t>2023</t>
        </is>
      </c>
      <c r="B5" s="6" t="n">
        <v>3301</v>
      </c>
    </row>
    <row r="6">
      <c r="A6" s="4" t="inlineStr">
        <is>
          <t>2024</t>
        </is>
      </c>
      <c r="B6" s="6" t="n">
        <v>2747</v>
      </c>
    </row>
    <row r="7">
      <c r="A7" s="4" t="inlineStr">
        <is>
          <t>2025</t>
        </is>
      </c>
      <c r="B7" s="6" t="n">
        <v>2287</v>
      </c>
    </row>
    <row r="8">
      <c r="A8" s="4" t="inlineStr">
        <is>
          <t>Thereafter</t>
        </is>
      </c>
      <c r="B8" s="6" t="n">
        <v>9854</v>
      </c>
    </row>
    <row r="9">
      <c r="A9" s="4" t="inlineStr">
        <is>
          <t>Total</t>
        </is>
      </c>
      <c r="B9" s="5" t="n">
        <v>275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 - USD ($) $ in Thousands</t>
        </is>
      </c>
      <c r="B1" s="2" t="inlineStr">
        <is>
          <t>Dec. 31, 2020</t>
        </is>
      </c>
      <c r="C1" s="2" t="inlineStr">
        <is>
          <t>Dec. 31, 2019</t>
        </is>
      </c>
    </row>
    <row r="2">
      <c r="A2" s="3" t="inlineStr">
        <is>
          <t>Property, Plant and Equipment</t>
        </is>
      </c>
    </row>
    <row r="3">
      <c r="A3" s="4" t="inlineStr">
        <is>
          <t>Fixed assets, gross</t>
        </is>
      </c>
      <c r="B3" s="5" t="n">
        <v>183524</v>
      </c>
      <c r="C3" s="5" t="n">
        <v>164248</v>
      </c>
    </row>
    <row r="4">
      <c r="A4" s="4" t="inlineStr">
        <is>
          <t>Accumulated depreciation and amortization</t>
        </is>
      </c>
      <c r="B4" s="6" t="n">
        <v>-87157</v>
      </c>
      <c r="C4" s="6" t="n">
        <v>-66232</v>
      </c>
    </row>
    <row r="5">
      <c r="A5" s="4" t="inlineStr">
        <is>
          <t>Fixed assets, net</t>
        </is>
      </c>
      <c r="B5" s="6" t="n">
        <v>96367</v>
      </c>
      <c r="C5" s="6" t="n">
        <v>98016</v>
      </c>
    </row>
    <row r="6">
      <c r="A6" s="4" t="inlineStr">
        <is>
          <t>Leasehold improvements and other fixed assets</t>
        </is>
      </c>
    </row>
    <row r="7">
      <c r="A7" s="3" t="inlineStr">
        <is>
          <t>Property, Plant and Equipment</t>
        </is>
      </c>
    </row>
    <row r="8">
      <c r="A8" s="4" t="inlineStr">
        <is>
          <t>Fixed assets, gross</t>
        </is>
      </c>
      <c r="B8" s="6" t="n">
        <v>126428</v>
      </c>
      <c r="C8" s="6" t="n">
        <v>119682</v>
      </c>
    </row>
    <row r="9">
      <c r="A9" s="4" t="inlineStr">
        <is>
          <t>Software, including software development costs</t>
        </is>
      </c>
    </row>
    <row r="10">
      <c r="A10" s="3" t="inlineStr">
        <is>
          <t>Property, Plant and Equipment</t>
        </is>
      </c>
    </row>
    <row r="11">
      <c r="A11" s="4" t="inlineStr">
        <is>
          <t>Fixed assets, gross</t>
        </is>
      </c>
      <c r="B11" s="6" t="n">
        <v>30928</v>
      </c>
      <c r="C11" s="6" t="n">
        <v>21538</v>
      </c>
    </row>
    <row r="12">
      <c r="A12" s="4" t="inlineStr">
        <is>
          <t>Computer and communications equipment</t>
        </is>
      </c>
    </row>
    <row r="13">
      <c r="A13" s="3" t="inlineStr">
        <is>
          <t>Property, Plant and Equipment</t>
        </is>
      </c>
    </row>
    <row r="14">
      <c r="A14" s="4" t="inlineStr">
        <is>
          <t>Fixed assets, gross</t>
        </is>
      </c>
      <c r="B14" s="5" t="n">
        <v>26168</v>
      </c>
      <c r="C14" s="5" t="n">
        <v>230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xed Assets, Net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Depreciation expense</t>
        </is>
      </c>
      <c r="B4" s="5" t="n">
        <v>22900000</v>
      </c>
      <c r="C4" s="5" t="n">
        <v>22700000</v>
      </c>
      <c r="D4" s="5" t="n">
        <v>13700000</v>
      </c>
    </row>
    <row r="5">
      <c r="A5" s="4" t="inlineStr">
        <is>
          <t>Impairment charges</t>
        </is>
      </c>
      <c r="D5" s="6" t="n">
        <v>0</v>
      </c>
    </row>
    <row r="6">
      <c r="A6" s="4" t="inlineStr">
        <is>
          <t>Software development costs capitalized</t>
        </is>
      </c>
      <c r="B6" s="6" t="n">
        <v>2000000</v>
      </c>
      <c r="C6" s="6" t="n">
        <v>5900000</v>
      </c>
      <c r="D6" s="6" t="n">
        <v>2400000</v>
      </c>
    </row>
    <row r="7">
      <c r="A7" s="4" t="inlineStr">
        <is>
          <t>Amortization of software development costs</t>
        </is>
      </c>
      <c r="B7" s="6" t="n">
        <v>1300000</v>
      </c>
      <c r="C7" s="6" t="n">
        <v>2000000</v>
      </c>
      <c r="D7" s="5" t="n">
        <v>900000</v>
      </c>
    </row>
    <row r="8">
      <c r="A8" s="4" t="inlineStr">
        <is>
          <t>Software, including software development costs</t>
        </is>
      </c>
    </row>
    <row r="9">
      <c r="A9" s="3" t="inlineStr">
        <is>
          <t>Property, Plant and Equipment</t>
        </is>
      </c>
    </row>
    <row r="10">
      <c r="A10" s="4" t="inlineStr">
        <is>
          <t>Impairment charges</t>
        </is>
      </c>
      <c r="B10" s="5" t="n">
        <v>6000000</v>
      </c>
      <c r="C10" s="5" t="n">
        <v>5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52" customWidth="1" min="2" max="2"/>
    <col width="52"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c r="E2" s="2" t="inlineStr">
        <is>
          <t>Jan. 01, 2019</t>
        </is>
      </c>
    </row>
    <row r="3">
      <c r="A3" s="3" t="inlineStr">
        <is>
          <t>Lessee, Lease, Description</t>
        </is>
      </c>
    </row>
    <row r="4">
      <c r="A4" s="4" t="inlineStr">
        <is>
          <t>Remaining lease terms (in years)</t>
        </is>
      </c>
      <c r="B4" s="4" t="inlineStr">
        <is>
          <t>12 years</t>
        </is>
      </c>
    </row>
    <row r="5">
      <c r="A5" s="4" t="inlineStr">
        <is>
          <t>Operating lease costs</t>
        </is>
      </c>
      <c r="B5" s="5" t="n">
        <v>50400</v>
      </c>
      <c r="C5" s="5" t="n">
        <v>47100</v>
      </c>
    </row>
    <row r="6">
      <c r="A6" s="4" t="inlineStr">
        <is>
          <t>Operating lease payments</t>
        </is>
      </c>
      <c r="B6" s="6" t="n">
        <v>49000</v>
      </c>
      <c r="C6" s="6" t="n">
        <v>44400</v>
      </c>
    </row>
    <row r="7">
      <c r="A7" s="4" t="inlineStr">
        <is>
          <t>Short-term lease expense</t>
        </is>
      </c>
      <c r="B7" s="6" t="n">
        <v>800</v>
      </c>
      <c r="C7" s="6" t="n">
        <v>2300</v>
      </c>
    </row>
    <row r="8">
      <c r="A8" s="4" t="inlineStr">
        <is>
          <t>Sublease income</t>
        </is>
      </c>
      <c r="B8" s="6" t="n">
        <v>1300</v>
      </c>
      <c r="C8" s="5" t="n">
        <v>700</v>
      </c>
    </row>
    <row r="9">
      <c r="A9" s="4" t="inlineStr">
        <is>
          <t>Impairment charges</t>
        </is>
      </c>
      <c r="B9" s="5" t="n">
        <v>5100</v>
      </c>
    </row>
    <row r="10">
      <c r="A10" s="4" t="inlineStr">
        <is>
          <t>Weighted average discount rate (in percentage)</t>
        </is>
      </c>
      <c r="B10" s="4" t="inlineStr">
        <is>
          <t>7.11%</t>
        </is>
      </c>
      <c r="C10" s="4" t="inlineStr">
        <is>
          <t>7.24%</t>
        </is>
      </c>
    </row>
    <row r="11">
      <c r="A11" s="4" t="inlineStr">
        <is>
          <t>Weighted average lease term (in years)</t>
        </is>
      </c>
      <c r="B11" s="4" t="inlineStr">
        <is>
          <t>8 years 2 months 12 days</t>
        </is>
      </c>
      <c r="C11" s="4" t="inlineStr">
        <is>
          <t>8 years 9 months 18 days</t>
        </is>
      </c>
    </row>
    <row r="12">
      <c r="A12" s="4" t="inlineStr">
        <is>
          <t>Right-of-use assets</t>
        </is>
      </c>
      <c r="B12" s="5" t="n">
        <v>190469</v>
      </c>
      <c r="C12" s="5" t="n">
        <v>201661</v>
      </c>
      <c r="E12" s="5" t="n">
        <v>178800</v>
      </c>
    </row>
    <row r="13">
      <c r="A13" s="4" t="inlineStr">
        <is>
          <t>Right-of-use liabilities</t>
        </is>
      </c>
      <c r="B13" s="5" t="n">
        <v>29468</v>
      </c>
      <c r="C13" s="5" t="n">
        <v>27184</v>
      </c>
    </row>
    <row r="14">
      <c r="A14" s="4" t="inlineStr">
        <is>
          <t>Operating Lease, Liability, Current, Statement of Financial Position</t>
        </is>
      </c>
      <c r="B14" s="4" t="inlineStr">
        <is>
          <t>us-gaap:AccountsPayableAndAccruedLiabilitiesCurrent</t>
        </is>
      </c>
      <c r="C14" s="4" t="inlineStr">
        <is>
          <t>us-gaap:AccountsPayableAndAccruedLiabilitiesCurrent</t>
        </is>
      </c>
    </row>
    <row r="15">
      <c r="A15" s="4" t="inlineStr">
        <is>
          <t>Right-of-use liabilities, non-current</t>
        </is>
      </c>
      <c r="B15" s="5" t="n">
        <v>218629</v>
      </c>
      <c r="C15" s="5" t="n">
        <v>227942</v>
      </c>
    </row>
    <row r="16">
      <c r="A16" s="4" t="inlineStr">
        <is>
          <t>Rent expense, under 842</t>
        </is>
      </c>
      <c r="B16" s="5" t="n">
        <v>49900</v>
      </c>
      <c r="C16" s="5" t="n">
        <v>49400</v>
      </c>
    </row>
    <row r="17">
      <c r="A17" s="4" t="inlineStr">
        <is>
          <t>Rent expense, before 842</t>
        </is>
      </c>
      <c r="D17" s="5" t="n">
        <v>42600</v>
      </c>
    </row>
    <row r="18">
      <c r="A18" s="4" t="inlineStr">
        <is>
          <t>Minimum</t>
        </is>
      </c>
    </row>
    <row r="19">
      <c r="A19" s="3" t="inlineStr">
        <is>
          <t>Lessee, Lease, Description</t>
        </is>
      </c>
    </row>
    <row r="20">
      <c r="A20" s="4" t="inlineStr">
        <is>
          <t>Remaining lease terms (in years)</t>
        </is>
      </c>
      <c r="B20" s="4" t="inlineStr">
        <is>
          <t>1 year</t>
        </is>
      </c>
    </row>
    <row r="21">
      <c r="A21" s="4" t="inlineStr">
        <is>
          <t>Options to extend leases (in years)</t>
        </is>
      </c>
      <c r="B21" s="4" t="inlineStr">
        <is>
          <t>5 years</t>
        </is>
      </c>
    </row>
    <row r="22">
      <c r="A22" s="4" t="inlineStr">
        <is>
          <t>Maximum</t>
        </is>
      </c>
    </row>
    <row r="23">
      <c r="A23" s="3" t="inlineStr">
        <is>
          <t>Lessee, Lease, Description</t>
        </is>
      </c>
    </row>
    <row r="24">
      <c r="A24" s="4" t="inlineStr">
        <is>
          <t>Options to extend leases (in years)</t>
        </is>
      </c>
      <c r="B24" s="4" t="inlineStr">
        <is>
          <t>10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Schedule of Lease Payments (Details) - USD ($) $ in Thousands</t>
        </is>
      </c>
      <c r="B1" s="2" t="inlineStr">
        <is>
          <t>Dec. 31, 2020</t>
        </is>
      </c>
      <c r="C1" s="2" t="inlineStr">
        <is>
          <t>Dec. 31, 2019</t>
        </is>
      </c>
      <c r="D1" s="2" t="inlineStr">
        <is>
          <t>Jan. 01, 2019</t>
        </is>
      </c>
    </row>
    <row r="2">
      <c r="A2" s="3" t="inlineStr">
        <is>
          <t>Lessee, Operating Lease, Liability, Payment, Due</t>
        </is>
      </c>
    </row>
    <row r="3">
      <c r="A3" s="4" t="inlineStr">
        <is>
          <t>2021</t>
        </is>
      </c>
      <c r="B3" s="5" t="n">
        <v>45701</v>
      </c>
      <c r="C3" s="5" t="n">
        <v>44709</v>
      </c>
    </row>
    <row r="4">
      <c r="A4" s="4" t="inlineStr">
        <is>
          <t>2022</t>
        </is>
      </c>
      <c r="B4" s="6" t="n">
        <v>42072</v>
      </c>
      <c r="C4" s="6" t="n">
        <v>42612</v>
      </c>
    </row>
    <row r="5">
      <c r="A5" s="4" t="inlineStr">
        <is>
          <t>2023</t>
        </is>
      </c>
      <c r="B5" s="6" t="n">
        <v>40507</v>
      </c>
      <c r="C5" s="6" t="n">
        <v>39812</v>
      </c>
    </row>
    <row r="6">
      <c r="A6" s="4" t="inlineStr">
        <is>
          <t>2024</t>
        </is>
      </c>
      <c r="B6" s="6" t="n">
        <v>37866</v>
      </c>
      <c r="C6" s="6" t="n">
        <v>38210</v>
      </c>
    </row>
    <row r="7">
      <c r="A7" s="4" t="inlineStr">
        <is>
          <t>2025</t>
        </is>
      </c>
      <c r="B7" s="6" t="n">
        <v>36520</v>
      </c>
      <c r="C7" s="6" t="n">
        <v>35602</v>
      </c>
    </row>
    <row r="8">
      <c r="A8" s="4" t="inlineStr">
        <is>
          <t>Thereafter</t>
        </is>
      </c>
      <c r="B8" s="6" t="n">
        <v>126668</v>
      </c>
      <c r="C8" s="6" t="n">
        <v>146463</v>
      </c>
    </row>
    <row r="9">
      <c r="A9" s="4" t="inlineStr">
        <is>
          <t>Total lease payments</t>
        </is>
      </c>
      <c r="B9" s="6" t="n">
        <v>329334</v>
      </c>
      <c r="C9" s="6" t="n">
        <v>347408</v>
      </c>
    </row>
    <row r="10">
      <c r="A10" s="4" t="inlineStr">
        <is>
          <t>Less: Interest</t>
        </is>
      </c>
      <c r="B10" s="6" t="n">
        <v>81237</v>
      </c>
      <c r="C10" s="6" t="n">
        <v>92282</v>
      </c>
    </row>
    <row r="11">
      <c r="A11" s="4" t="inlineStr">
        <is>
          <t>Present value of lease liability</t>
        </is>
      </c>
      <c r="B11" s="5" t="n">
        <v>248097</v>
      </c>
      <c r="C11" s="5" t="n">
        <v>255126</v>
      </c>
      <c r="D11" s="5" t="n">
        <v>2267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Current Assets (Detail) - USD ($) $ in Thousands</t>
        </is>
      </c>
      <c r="B1" s="2" t="inlineStr">
        <is>
          <t>Dec. 31, 2020</t>
        </is>
      </c>
      <c r="C1" s="2" t="inlineStr">
        <is>
          <t>Dec. 31, 2019</t>
        </is>
      </c>
    </row>
    <row r="2">
      <c r="A2" s="3" t="inlineStr">
        <is>
          <t>Other Assets [Abstract]</t>
        </is>
      </c>
    </row>
    <row r="3">
      <c r="A3" s="4" t="inlineStr">
        <is>
          <t>Derivative assets</t>
        </is>
      </c>
      <c r="B3" s="5" t="n">
        <v>32259</v>
      </c>
      <c r="C3" s="5" t="n">
        <v>51021</v>
      </c>
    </row>
    <row r="4">
      <c r="A4" s="4" t="inlineStr">
        <is>
          <t>Prepaid expenses</t>
        </is>
      </c>
      <c r="B4" s="6" t="n">
        <v>18900</v>
      </c>
      <c r="C4" s="6" t="n">
        <v>15251</v>
      </c>
    </row>
    <row r="5">
      <c r="A5" s="4" t="inlineStr">
        <is>
          <t>Other taxes</t>
        </is>
      </c>
      <c r="B5" s="6" t="n">
        <v>9204</v>
      </c>
      <c r="C5" s="6" t="n">
        <v>22483</v>
      </c>
    </row>
    <row r="6">
      <c r="A6" s="4" t="inlineStr">
        <is>
          <t>Rent and other deposits</t>
        </is>
      </c>
      <c r="B6" s="6" t="n">
        <v>1539</v>
      </c>
      <c r="C6" s="6" t="n">
        <v>1703</v>
      </c>
    </row>
    <row r="7">
      <c r="A7" s="4" t="inlineStr">
        <is>
          <t>Other</t>
        </is>
      </c>
      <c r="B7" s="6" t="n">
        <v>1888</v>
      </c>
      <c r="C7" s="6" t="n">
        <v>736</v>
      </c>
    </row>
    <row r="8">
      <c r="A8" s="4" t="inlineStr">
        <is>
          <t>Total other current assets</t>
        </is>
      </c>
      <c r="B8" s="5" t="n">
        <v>63790</v>
      </c>
      <c r="C8" s="5" t="n">
        <v>9119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ummary of Other Assets (Detail) - USD ($) $ in Thousands</t>
        </is>
      </c>
      <c r="B1" s="2" t="inlineStr">
        <is>
          <t>Dec. 31, 2020</t>
        </is>
      </c>
      <c r="C1" s="2" t="inlineStr">
        <is>
          <t>Dec. 31, 2019</t>
        </is>
      </c>
    </row>
    <row r="2">
      <c r="A2" s="3" t="inlineStr">
        <is>
          <t>Other Assets [Abstract]</t>
        </is>
      </c>
    </row>
    <row r="3">
      <c r="A3" s="4" t="inlineStr">
        <is>
          <t>Deferred tax assets</t>
        </is>
      </c>
      <c r="B3" s="5" t="n">
        <v>187526</v>
      </c>
      <c r="C3" s="5" t="n">
        <v>182781</v>
      </c>
    </row>
    <row r="4">
      <c r="A4" s="4" t="inlineStr">
        <is>
          <t>Equity method investment</t>
        </is>
      </c>
      <c r="B4" s="6" t="n">
        <v>88315</v>
      </c>
      <c r="C4" s="6" t="n">
        <v>99966</v>
      </c>
    </row>
    <row r="5">
      <c r="A5" s="4" t="inlineStr">
        <is>
          <t>Debt securities</t>
        </is>
      </c>
      <c r="B5" s="6" t="n">
        <v>12754</v>
      </c>
      <c r="C5" s="6" t="n">
        <v>0</v>
      </c>
    </row>
    <row r="6">
      <c r="A6" s="4" t="inlineStr">
        <is>
          <t>Non-marketable investments</t>
        </is>
      </c>
      <c r="B6" s="6" t="n">
        <v>9927</v>
      </c>
      <c r="C6" s="6" t="n">
        <v>94113</v>
      </c>
    </row>
    <row r="7">
      <c r="A7" s="4" t="inlineStr">
        <is>
          <t>Derivative assets</t>
        </is>
      </c>
      <c r="B7" s="6" t="n">
        <v>9229</v>
      </c>
      <c r="C7" s="6" t="n">
        <v>21905</v>
      </c>
    </row>
    <row r="8">
      <c r="A8" s="4" t="inlineStr">
        <is>
          <t>Other</t>
        </is>
      </c>
      <c r="B8" s="6" t="n">
        <v>15171</v>
      </c>
      <c r="C8" s="6" t="n">
        <v>9133</v>
      </c>
    </row>
    <row r="9">
      <c r="A9" s="4" t="inlineStr">
        <is>
          <t>Total</t>
        </is>
      </c>
      <c r="B9" s="5" t="n">
        <v>322922</v>
      </c>
      <c r="C9" s="5" t="n">
        <v>40789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curities Loaned (Details) - USD ($) $ in Thousands</t>
        </is>
      </c>
      <c r="B1" s="2" t="inlineStr">
        <is>
          <t>Dec. 31, 2020</t>
        </is>
      </c>
      <c r="C1" s="2" t="inlineStr">
        <is>
          <t>Dec. 31, 2019</t>
        </is>
      </c>
    </row>
    <row r="2">
      <c r="A2" s="3" t="inlineStr">
        <is>
          <t>Debt Instrument</t>
        </is>
      </c>
    </row>
    <row r="3">
      <c r="A3" s="4" t="inlineStr">
        <is>
          <t>Securities loaned</t>
        </is>
      </c>
      <c r="B3" s="5" t="n">
        <v>33278</v>
      </c>
      <c r="C3" s="5" t="n">
        <v>36735</v>
      </c>
    </row>
    <row r="4">
      <c r="A4" s="4" t="inlineStr">
        <is>
          <t>Cantor</t>
        </is>
      </c>
    </row>
    <row r="5">
      <c r="A5" s="3" t="inlineStr">
        <is>
          <t>Debt Instrument</t>
        </is>
      </c>
    </row>
    <row r="6">
      <c r="A6" s="4" t="inlineStr">
        <is>
          <t>Securities loaned</t>
        </is>
      </c>
      <c r="B6" s="6" t="n">
        <v>33300</v>
      </c>
      <c r="C6" s="6" t="n">
        <v>36700</v>
      </c>
    </row>
    <row r="7">
      <c r="A7" s="4" t="inlineStr">
        <is>
          <t>Securities loaned, fair value</t>
        </is>
      </c>
      <c r="B7" s="5" t="n">
        <v>32600</v>
      </c>
      <c r="C7" s="5" t="n">
        <v>36800</v>
      </c>
    </row>
    <row r="8">
      <c r="A8" s="4" t="inlineStr">
        <is>
          <t>Stated interest rate (in percentage)</t>
        </is>
      </c>
      <c r="B8" s="4" t="inlineStr">
        <is>
          <t>0.85%</t>
        </is>
      </c>
      <c r="C8" s="4" t="inlineStr">
        <is>
          <t>2.4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Warehouse Facilities Collateralized by U.S. Government Sponsored Enterprises (Details) - USD ($)</t>
        </is>
      </c>
      <c r="B1" s="2" t="inlineStr">
        <is>
          <t>2 Months Ended</t>
        </is>
      </c>
      <c r="C1" s="2" t="inlineStr">
        <is>
          <t>12 Months Ended</t>
        </is>
      </c>
    </row>
    <row r="2">
      <c r="B2" s="2" t="inlineStr">
        <is>
          <t>Feb. 01, 2021</t>
        </is>
      </c>
      <c r="C2" s="2" t="inlineStr">
        <is>
          <t>Dec. 31, 2020</t>
        </is>
      </c>
      <c r="D2" s="2" t="inlineStr">
        <is>
          <t>Dec. 31, 2019</t>
        </is>
      </c>
    </row>
    <row r="3">
      <c r="A3" s="3" t="inlineStr">
        <is>
          <t>Securities Financing Transaction</t>
        </is>
      </c>
    </row>
    <row r="4">
      <c r="A4" s="4" t="inlineStr">
        <is>
          <t>Warehouse facilities collateralized by U.S. Government Sponsored Enterprises</t>
        </is>
      </c>
      <c r="C4" s="5" t="n">
        <v>1061202000</v>
      </c>
      <c r="D4" s="5" t="n">
        <v>209648000</v>
      </c>
    </row>
    <row r="5">
      <c r="A5" s="4" t="inlineStr">
        <is>
          <t>Outstanding draws</t>
        </is>
      </c>
      <c r="C5" s="6" t="n">
        <v>1061202000</v>
      </c>
      <c r="D5" s="6" t="n">
        <v>209648000</v>
      </c>
    </row>
    <row r="6">
      <c r="A6" s="4" t="inlineStr">
        <is>
          <t>Committed Lines</t>
        </is>
      </c>
    </row>
    <row r="7">
      <c r="A7" s="3" t="inlineStr">
        <is>
          <t>Securities Financing Transaction</t>
        </is>
      </c>
    </row>
    <row r="8">
      <c r="A8" s="4" t="inlineStr">
        <is>
          <t>Lines available</t>
        </is>
      </c>
      <c r="C8" s="6" t="n">
        <v>1750000000</v>
      </c>
    </row>
    <row r="9">
      <c r="A9" s="4" t="inlineStr">
        <is>
          <t>Uncommitted Lines</t>
        </is>
      </c>
    </row>
    <row r="10">
      <c r="A10" s="3" t="inlineStr">
        <is>
          <t>Securities Financing Transaction</t>
        </is>
      </c>
    </row>
    <row r="11">
      <c r="A11" s="4" t="inlineStr">
        <is>
          <t>Lines available</t>
        </is>
      </c>
      <c r="C11" s="6" t="n">
        <v>400000000</v>
      </c>
    </row>
    <row r="12">
      <c r="A12" s="4" t="inlineStr">
        <is>
          <t>Warehouse facility due October 8, 2021</t>
        </is>
      </c>
    </row>
    <row r="13">
      <c r="A13" s="3" t="inlineStr">
        <is>
          <t>Securities Financing Transaction</t>
        </is>
      </c>
    </row>
    <row r="14">
      <c r="A14" s="4" t="inlineStr">
        <is>
          <t>Warehouse facilities collateralized by U.S. Government Sponsored Enterprises</t>
        </is>
      </c>
      <c r="C14" s="6" t="n">
        <v>358247000</v>
      </c>
      <c r="D14" s="6" t="n">
        <v>34125000</v>
      </c>
    </row>
    <row r="15">
      <c r="A15" s="4" t="inlineStr">
        <is>
          <t>Outstanding draws</t>
        </is>
      </c>
      <c r="C15" s="5" t="n">
        <v>358247000</v>
      </c>
      <c r="D15" s="6" t="n">
        <v>34125000</v>
      </c>
    </row>
    <row r="16">
      <c r="A16" s="4" t="inlineStr">
        <is>
          <t>Warehouse facility due October 8, 2021 | LIBOR | Minimum</t>
        </is>
      </c>
    </row>
    <row r="17">
      <c r="A17" s="3" t="inlineStr">
        <is>
          <t>Securities Financing Transaction</t>
        </is>
      </c>
    </row>
    <row r="18">
      <c r="A18" s="4" t="inlineStr">
        <is>
          <t>Basis spread on variable rate (in percentage)</t>
        </is>
      </c>
      <c r="C18" s="4" t="inlineStr">
        <is>
          <t>1.15%</t>
        </is>
      </c>
    </row>
    <row r="19">
      <c r="A19" s="4" t="inlineStr">
        <is>
          <t>Warehouse facility due October 8, 2021 | LIBOR | Maximum</t>
        </is>
      </c>
    </row>
    <row r="20">
      <c r="A20" s="3" t="inlineStr">
        <is>
          <t>Securities Financing Transaction</t>
        </is>
      </c>
    </row>
    <row r="21">
      <c r="A21" s="4" t="inlineStr">
        <is>
          <t>Basis spread on variable rate (in percentage)</t>
        </is>
      </c>
      <c r="C21" s="4" t="inlineStr">
        <is>
          <t>1.40%</t>
        </is>
      </c>
    </row>
    <row r="22">
      <c r="A22" s="4" t="inlineStr">
        <is>
          <t>Warehouse facility due October 8, 2021 | Committed Lines</t>
        </is>
      </c>
    </row>
    <row r="23">
      <c r="A23" s="3" t="inlineStr">
        <is>
          <t>Securities Financing Transaction</t>
        </is>
      </c>
    </row>
    <row r="24">
      <c r="A24" s="4" t="inlineStr">
        <is>
          <t>Lines available</t>
        </is>
      </c>
      <c r="C24" s="5" t="n">
        <v>900000000</v>
      </c>
    </row>
    <row r="25">
      <c r="A25" s="4" t="inlineStr">
        <is>
          <t>Warehouse facility due October 8, 2021 | Committed Lines | Subsequent Event</t>
        </is>
      </c>
    </row>
    <row r="26">
      <c r="A26" s="3" t="inlineStr">
        <is>
          <t>Securities Financing Transaction</t>
        </is>
      </c>
    </row>
    <row r="27">
      <c r="A27" s="4" t="inlineStr">
        <is>
          <t>Lines available</t>
        </is>
      </c>
      <c r="B27" s="5" t="n">
        <v>900000000</v>
      </c>
    </row>
    <row r="28">
      <c r="A28" s="4" t="inlineStr">
        <is>
          <t>Warehouse credit facility increase (decrease)</t>
        </is>
      </c>
      <c r="B28" s="5" t="n">
        <v>300000000</v>
      </c>
    </row>
    <row r="29">
      <c r="A29" s="4" t="inlineStr">
        <is>
          <t>Warehouse facility due June 16, 2021</t>
        </is>
      </c>
    </row>
    <row r="30">
      <c r="A30" s="3" t="inlineStr">
        <is>
          <t>Securities Financing Transaction</t>
        </is>
      </c>
    </row>
    <row r="31">
      <c r="A31" s="4" t="inlineStr">
        <is>
          <t>Warehouse facilities collateralized by U.S. Government Sponsored Enterprises</t>
        </is>
      </c>
      <c r="C31" s="6" t="n">
        <v>292040000</v>
      </c>
      <c r="D31" s="6" t="n">
        <v>16759000</v>
      </c>
    </row>
    <row r="32">
      <c r="A32" s="4" t="inlineStr">
        <is>
          <t>Outstanding draws</t>
        </is>
      </c>
      <c r="C32" s="5" t="n">
        <v>292040000</v>
      </c>
      <c r="D32" s="6" t="n">
        <v>16759000</v>
      </c>
    </row>
    <row r="33">
      <c r="A33" s="4" t="inlineStr">
        <is>
          <t>Warehouse facility due June 16, 2021 | LIBOR | Minimum</t>
        </is>
      </c>
    </row>
    <row r="34">
      <c r="A34" s="3" t="inlineStr">
        <is>
          <t>Securities Financing Transaction</t>
        </is>
      </c>
    </row>
    <row r="35">
      <c r="A35" s="4" t="inlineStr">
        <is>
          <t>Basis spread on variable rate (in percentage)</t>
        </is>
      </c>
      <c r="C35" s="4" t="inlineStr">
        <is>
          <t>1.15%</t>
        </is>
      </c>
    </row>
    <row r="36">
      <c r="A36" s="4" t="inlineStr">
        <is>
          <t>Warehouse facility due June 16, 2021 | LIBOR | Maximum</t>
        </is>
      </c>
    </row>
    <row r="37">
      <c r="A37" s="3" t="inlineStr">
        <is>
          <t>Securities Financing Transaction</t>
        </is>
      </c>
    </row>
    <row r="38">
      <c r="A38" s="4" t="inlineStr">
        <is>
          <t>Basis spread on variable rate (in percentage)</t>
        </is>
      </c>
      <c r="C38" s="4" t="inlineStr">
        <is>
          <t>1.40%</t>
        </is>
      </c>
    </row>
    <row r="39">
      <c r="A39" s="4" t="inlineStr">
        <is>
          <t>Warehouse facility due June 16, 2021 | Committed Lines</t>
        </is>
      </c>
    </row>
    <row r="40">
      <c r="A40" s="3" t="inlineStr">
        <is>
          <t>Securities Financing Transaction</t>
        </is>
      </c>
    </row>
    <row r="41">
      <c r="A41" s="4" t="inlineStr">
        <is>
          <t>Lines available</t>
        </is>
      </c>
      <c r="C41" s="5" t="n">
        <v>450000000</v>
      </c>
    </row>
    <row r="42">
      <c r="A42" s="4" t="inlineStr">
        <is>
          <t>Warehouse facility due September 25, 2021</t>
        </is>
      </c>
    </row>
    <row r="43">
      <c r="A43" s="3" t="inlineStr">
        <is>
          <t>Securities Financing Transaction</t>
        </is>
      </c>
    </row>
    <row r="44">
      <c r="A44" s="4" t="inlineStr">
        <is>
          <t>Warehouse facilities collateralized by U.S. Government Sponsored Enterprises</t>
        </is>
      </c>
      <c r="C44" s="6" t="n">
        <v>146380000</v>
      </c>
      <c r="D44" s="6" t="n">
        <v>8097000</v>
      </c>
    </row>
    <row r="45">
      <c r="A45" s="4" t="inlineStr">
        <is>
          <t>Outstanding draws</t>
        </is>
      </c>
      <c r="C45" s="5" t="n">
        <v>146380000</v>
      </c>
      <c r="D45" s="6" t="n">
        <v>8097000</v>
      </c>
    </row>
    <row r="46">
      <c r="A46" s="4" t="inlineStr">
        <is>
          <t>Warehouse facility due September 25, 2021 | LIBOR | Minimum</t>
        </is>
      </c>
    </row>
    <row r="47">
      <c r="A47" s="3" t="inlineStr">
        <is>
          <t>Securities Financing Transaction</t>
        </is>
      </c>
    </row>
    <row r="48">
      <c r="A48" s="4" t="inlineStr">
        <is>
          <t>Basis spread on variable rate (in percentage)</t>
        </is>
      </c>
      <c r="C48" s="4" t="inlineStr">
        <is>
          <t>1.15%</t>
        </is>
      </c>
    </row>
    <row r="49">
      <c r="A49" s="4" t="inlineStr">
        <is>
          <t>Warehouse facility due September 25, 2021 | LIBOR | Maximum</t>
        </is>
      </c>
    </row>
    <row r="50">
      <c r="A50" s="3" t="inlineStr">
        <is>
          <t>Securities Financing Transaction</t>
        </is>
      </c>
    </row>
    <row r="51">
      <c r="A51" s="4" t="inlineStr">
        <is>
          <t>Basis spread on variable rate (in percentage)</t>
        </is>
      </c>
      <c r="C51" s="4" t="inlineStr">
        <is>
          <t>1.40%</t>
        </is>
      </c>
    </row>
    <row r="52">
      <c r="A52" s="4" t="inlineStr">
        <is>
          <t>Warehouse facility due September 25, 2021 | Committed Lines</t>
        </is>
      </c>
    </row>
    <row r="53">
      <c r="A53" s="3" t="inlineStr">
        <is>
          <t>Securities Financing Transaction</t>
        </is>
      </c>
    </row>
    <row r="54">
      <c r="A54" s="4" t="inlineStr">
        <is>
          <t>Lines available</t>
        </is>
      </c>
      <c r="C54" s="5" t="n">
        <v>400000000</v>
      </c>
    </row>
    <row r="55">
      <c r="A55" s="4" t="inlineStr">
        <is>
          <t>Warehouse facility due June 16, 2021, sublimit | Committed Lines</t>
        </is>
      </c>
    </row>
    <row r="56">
      <c r="A56" s="3" t="inlineStr">
        <is>
          <t>Securities Financing Transaction</t>
        </is>
      </c>
    </row>
    <row r="57">
      <c r="A57" s="4" t="inlineStr">
        <is>
          <t>Lines available</t>
        </is>
      </c>
      <c r="C57" s="5" t="n">
        <v>125000000</v>
      </c>
    </row>
    <row r="58">
      <c r="A58" s="4" t="inlineStr">
        <is>
          <t>Warehouse facility due June 16, 2021, sublimit | Committed Lines | LIBOR</t>
        </is>
      </c>
    </row>
    <row r="59">
      <c r="A59" s="3" t="inlineStr">
        <is>
          <t>Securities Financing Transaction</t>
        </is>
      </c>
    </row>
    <row r="60">
      <c r="A60" s="4" t="inlineStr">
        <is>
          <t>Basis spread on variable rate (in percentage)</t>
        </is>
      </c>
      <c r="C60" s="4" t="inlineStr">
        <is>
          <t>2.00%</t>
        </is>
      </c>
    </row>
    <row r="61">
      <c r="A61" s="4" t="inlineStr">
        <is>
          <t>Fannie Mae repurchase agreement, open maturity</t>
        </is>
      </c>
    </row>
    <row r="62">
      <c r="A62" s="3" t="inlineStr">
        <is>
          <t>Securities Financing Transaction</t>
        </is>
      </c>
    </row>
    <row r="63">
      <c r="A63" s="4" t="inlineStr">
        <is>
          <t>Warehouse facilities collateralized by U.S. Government Sponsored Enterprises</t>
        </is>
      </c>
      <c r="C63" s="5" t="n">
        <v>264535000</v>
      </c>
      <c r="D63" s="6" t="n">
        <v>150667000</v>
      </c>
    </row>
    <row r="64">
      <c r="A64" s="4" t="inlineStr">
        <is>
          <t>Outstanding draws</t>
        </is>
      </c>
      <c r="C64" s="5" t="n">
        <v>264535000</v>
      </c>
      <c r="D64" s="5" t="n">
        <v>150667000</v>
      </c>
    </row>
    <row r="65">
      <c r="A65" s="4" t="inlineStr">
        <is>
          <t>Fannie Mae repurchase agreement, open maturity | LIBOR | Minimum</t>
        </is>
      </c>
    </row>
    <row r="66">
      <c r="A66" s="3" t="inlineStr">
        <is>
          <t>Securities Financing Transaction</t>
        </is>
      </c>
    </row>
    <row r="67">
      <c r="A67" s="4" t="inlineStr">
        <is>
          <t>Basis spread on variable rate (in percentage)</t>
        </is>
      </c>
      <c r="C67" s="4" t="inlineStr">
        <is>
          <t>1.05%</t>
        </is>
      </c>
    </row>
    <row r="68">
      <c r="A68" s="4" t="inlineStr">
        <is>
          <t>Fannie Mae repurchase agreement, open maturity | LIBOR | Maximum</t>
        </is>
      </c>
    </row>
    <row r="69">
      <c r="A69" s="3" t="inlineStr">
        <is>
          <t>Securities Financing Transaction</t>
        </is>
      </c>
    </row>
    <row r="70">
      <c r="A70" s="4" t="inlineStr">
        <is>
          <t>Basis spread on variable rate (in percentage)</t>
        </is>
      </c>
      <c r="C70" s="4" t="inlineStr">
        <is>
          <t>1.15%</t>
        </is>
      </c>
    </row>
    <row r="71">
      <c r="A71" s="4" t="inlineStr">
        <is>
          <t>Fannie Mae repurchase agreement, open maturity | Uncommitted Lines</t>
        </is>
      </c>
    </row>
    <row r="72">
      <c r="A72" s="3" t="inlineStr">
        <is>
          <t>Securities Financing Transaction</t>
        </is>
      </c>
    </row>
    <row r="73">
      <c r="A73" s="4" t="inlineStr">
        <is>
          <t>Lines available</t>
        </is>
      </c>
      <c r="C73" s="5" t="n">
        <v>4000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 Schedule of Long-Term Debt (Details) - USD ($) $ in Thousands</t>
        </is>
      </c>
      <c r="B1" s="2" t="inlineStr">
        <is>
          <t>Dec. 31, 2020</t>
        </is>
      </c>
      <c r="C1" s="2" t="inlineStr">
        <is>
          <t>Jun. 16, 2020</t>
        </is>
      </c>
      <c r="D1" s="2" t="inlineStr">
        <is>
          <t>Dec. 31, 2019</t>
        </is>
      </c>
      <c r="E1" s="2" t="inlineStr">
        <is>
          <t>Nov. 06, 2018</t>
        </is>
      </c>
    </row>
    <row r="2">
      <c r="A2" s="3" t="inlineStr">
        <is>
          <t>Debt Instrument</t>
        </is>
      </c>
    </row>
    <row r="3">
      <c r="A3" s="4" t="inlineStr">
        <is>
          <t>Long-term debt</t>
        </is>
      </c>
      <c r="B3" s="5" t="n">
        <v>680385</v>
      </c>
      <c r="D3" s="5" t="n">
        <v>589294</v>
      </c>
    </row>
    <row r="4">
      <c r="A4" s="4" t="inlineStr">
        <is>
          <t>Senior Notes | 6.125% Senior Notes</t>
        </is>
      </c>
    </row>
    <row r="5">
      <c r="A5" s="3" t="inlineStr">
        <is>
          <t>Debt Instrument</t>
        </is>
      </c>
    </row>
    <row r="6">
      <c r="A6" s="4" t="inlineStr">
        <is>
          <t>Long-term debt</t>
        </is>
      </c>
      <c r="B6" s="5" t="n">
        <v>542772</v>
      </c>
      <c r="D6" s="6" t="n">
        <v>540377</v>
      </c>
    </row>
    <row r="7">
      <c r="A7" s="4" t="inlineStr">
        <is>
          <t>Stated interest rate (in percentage)</t>
        </is>
      </c>
      <c r="B7" s="4" t="inlineStr">
        <is>
          <t>6.125%</t>
        </is>
      </c>
      <c r="C7" s="4" t="inlineStr">
        <is>
          <t>6.125%</t>
        </is>
      </c>
      <c r="E7" s="4" t="inlineStr">
        <is>
          <t>6.125%</t>
        </is>
      </c>
    </row>
    <row r="8">
      <c r="A8" s="4" t="inlineStr">
        <is>
          <t>Line of Credit | Revolving Credit Facility</t>
        </is>
      </c>
    </row>
    <row r="9">
      <c r="A9" s="3" t="inlineStr">
        <is>
          <t>Debt Instrument</t>
        </is>
      </c>
    </row>
    <row r="10">
      <c r="A10" s="4" t="inlineStr">
        <is>
          <t>Long-term debt</t>
        </is>
      </c>
      <c r="B10" s="5" t="n">
        <v>137613</v>
      </c>
      <c r="D10" s="5" t="n">
        <v>48917</v>
      </c>
    </row>
    <row r="11">
      <c r="A11" s="4" t="inlineStr">
        <is>
          <t>Stated interest rate (in percentage)</t>
        </is>
      </c>
      <c r="B11" s="4" t="inlineStr">
        <is>
          <t>1.90%</t>
        </is>
      </c>
      <c r="D11" s="4" t="inlineStr">
        <is>
          <t>3.76%</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Newmark’s consolidated financial statements in conformity with U.S. GAAP requires management to make estimates and assumptions that affect the reported amounts of the assets and liabilities, revenues and expenses, and the disclosure of contingent assets and liabilities on the accompanying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on the accompanying consolidated financial statements. Equity Investments and Marketable Securities: In accordance with the guidance on recognition and measurement of equity investments, Newmark carries its marketable equity securities at fair value and recognizes any changes in fair value in consolidated net income (loss). Further, Newmark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Newmark’s investments, in which it has significant influence but not a controlling financial interest and of which it is not the primary beneficiary, are accounted for under the equity method. (See Note 8 — “Investments” for additional information). Revenue Recognition: The accounting policies described below were updated pursuant to the adoption of the U.S. GAAP standard on Revenue from Contracts with Customers and related amendments on January 1, 2018. These revenue recognition policy updates have been applied prospectively in the accompanying consolidated financial statements from January 1, 2018 onward. Commissions : Commissions from real estate leas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Commission revenues from real estate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Gains from Mortgage Banking Activities/Originations, net: Gains from mortgage banking activities/origination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Gains from mortgage banking activities/originations, net are recognized net of related fees and commissions to third-party brokers. Management Services, Servicing Fees and Other: Management services revenues include property management, facilities management, project management and valuation and appraisal. Management fees are recognized at the time the related services have been performed, unless future contingencies exist.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warehouse notes receivable. Fees to Related Parties: Newmark is allocated costs from Cantor for back-office services provided by Cantor and their affiliates, including occupancy of office space, utilization of fixed assets, accounting, operations, human resources and legal services and information technology. Fees are expensed as they are incurred. Other Income, net: Other income, net comprises of gains or losses recorded in connection with changes in fair value of contingent consideration (See Note 26 — “Fair Value of Financial Assets and Liabilities”) in connection with entities acquired, gains and losses associated with the Nasdaq monetization transactions and the movement of mark-to-market and/or hedge on marketable securities that are classified as trading securities (See Note 7 — “Marketable Securities”), Newmark’s pro rata share for equity method investments and unrealized gains or losses relating to investments carried under the measurement alternative (See Note 8 — “Investments” and Note 19 — “Other assets”) and movements related to the impact of any unrealized mark-to-market gains or losses related to the Nasdaq Forwards. Restricted Cash: Represents cash set aside for amounts pledged for the benefit of Fannie Mae in excess of the required cash to secure Newmark’s financial guarantee liability (See Note 12 — “Credit Enhancement Receivable, Contingent Liability and Credit Enhancement Deposit”). Leases: Newmark enters into leasing arrangements in the ordinary course of business, as a lessee and has leases primarily relating to office space. The accounting policies described below were updated pursuant to the adoption of ASC 842, Leases and related amendments on January 1, 2019. These policy updates have been applied using the modified retrospective approach in the accompanying consolidated financial statements from January 1, 2019, onward. Financial information for the year ended December 31, 2018 was not revised and continues to be reported under the previous accounting guidance on leases in effect during that historical period. Newmark determines whether an arrangement is a lease or includes a lease at the contract inception. ROU lease assets represent the Newmark’s right to use an underlying asset for the lease term, and lease liabilities represent the Company’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payments may include options to extend or terminate the lease when it is reasonably certain that the Company will exercise those options. Lease expense pertaining to operating leases is recognized on a straight-line basis over the lease term (See Note 18 — “Leases” for additional information). Current Expected Credit Losses ("CECL"): The accounting policy changes described below were updated pursuant to the adoption of ASU No. 2016-13, Financial Instruments—Credit Losses (Topic 326)—Measurement of Credit Losses on Financial Instruments and related amendments on January 1, 2020. These policy updates have been applied using the modified retrospective approach in the accompanying consolidated financial statements from January 1, 2020 onward. Financial information for the historical comparable periods was not revised and continues to be reported under the accounting standards in effect during those historical periods. In accordance with the guidance in ASC Topic 326, Newmark presents its financial assets that are measured at amortized cost, net of an allowance for credit losses, which represents the amount expected to be collected over their estimated life. Expected credit losses for newly recognized financial assets carried at amortized cost and credit exposures on off-balance sheet financial guarantees,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CECL methodology generally results in the earlier recognition of the provision for credit losses and the related allowance for credit losses than under prior U.S. GAAP. The CECL methodology’s impact on expected credit losses, among other things, reflects Newmark’s view of the current state of the economy, forecasted macroeconomic conditions and Newmark’s portfolios. Financial guarantee liability: Newmark's adoption of ASC 326 impacted the expected credit loss reserving methodology for the financial guarantee liability provided to Fannie Mae under the Delegated Underwriting and Servicing (“DUS”) Program and Freddie Mac’s Targeted Affordable Housing Program “TAH”). The expected credit loss is modeled based on Newmark's historical loss experience adjusted to reflect current economic conditions. A significant amount of judgment is required in the determination of the appropriate reasonable and supportable period, the methodology used to incorporate current and future macroeconomic conditions, determination of the probability of and exposure at default or non-payment, current delinquency status, loan size, terms, amortization types, and the forward-looking view of the primary risk drivers (debt-service coverage ratio and loan-to-value), all of which are ultimately used in measuring the quantitative components of the reserve. Beyond the reasonable and supportable period, Newmark estimates expected credit losses using its historical loss rates. In addition, Newmark reviews the reserves periodically and makes adjustments for certain external and internal qualitative factors, which may increase or decrease the reserves for credit losses. In order to estimate credit losses, assumptions about current and future economic conditions are incorporated into the model using multiple economic scenarios that are weighted to reflect the conditions at each measurement date. As a result of the adoption of ASC 326, Newmark recorded a pre-tax increase to the financial guarantee liability of $17.9 million through beginning stockholders' equity on January 1, 2020. During the year ended December 31, 2020, there was an increase to the loss sharing liability of $11.6 million. As of December 31, 2020 the balance of the financial guarantee liabilities is $29.6 million are included in “Other long-term liabilities” on the accompanying consolidated balance sheets. Receivables, net: Newmark has accrued commissions receivable from real estate brokerage transactions, management services and other receivables from contractual management assignments. Receivables are presented net of the CECL allowance as discussed above and are included in “Receivables, net” on the accompanying consolidated balance sheets. For its CECL reserve, Newmark segregated its receivables into certain pools based on similar risk characteristics and further defined a range of potential loss rates for each pool based on aging. Newmark designed its methodology to allow for a range of loss rates in each pool such that changes in forward-looking conditions can be incorporated into the estimate. Each pool is assigned a loss rate that incorporates management’s view of current conditions and forward-looking conditions that inform the level of expected credit losses in each pool. The credit loss estimate includes specifically identified amounts for which payment has become unlikely. As a result of the adoption of ASC 326, As of December 31, 2019 Newmark had a balance in the allowance for doubtful accounts of $11.8 million. As a result of the adoption of ASC 326, Newmark recorded a pre-tax increase to the reserves of $4.2 million through beginning stockholder's equity on January 1, 2020. As of December 31, 2020, the balance of the reserve was $13.4 million and is included in "Receivables, net' on the accompany consolidated balance sheets.. 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a result of the adoption of ASC 326, Newmark recorded a pre-tax reserves of $3.7 million through beginning stockholders' equity on January 1, 2020. As of December 31, 2020, the balance of this reserve was $3.7 million and is included in “Loans, forgivable loans and other receivables from employees and partners, net” on the accompanying consolidated balance sheets. From time to time, Newmark may also enter into agreements with employees and partners to grant bonus and salary advances or other types of loans. These advances and loans are repayable in the time frame outlined in the underlying agreements. Newmark reviews loan balances each reporting period for collectability. If Newmark determines that the collectability of a portion of the loan balances is not expected, Newmark recognizes a reserve against the loan balances as compensation expense. Segment: Newmark has a single operating segment. Newmark is a real estate services firm offering services to commercial real estate tenants, investors, owners, occupiers, developers, leasing and corporate advisory, investment sales and real estate finance, consulting, origination and servicing of commercial mortgage loans, valuation, project and development management and property and facility management. The chief operating decision-maker regardless of geographic location evaluates the operating results of Newmark as total real estate services and allocates resources accordingly. Newmark recognized revenues as follows (in thousands): Year Ended December 31, 2020 2019 2018 Leasing and other commissions $ 513,842 $ 854,780 $ 817,435 Capital markets commissions 454,106 541,255 468,904 Gains from mortgage banking activities/origination, net 310,914 198,085 182,264 Management services, servicing fees and other 626,136 624,012 578,976 Revenues $ 1,904,998 $ 2,218,132 $ 2,047,579 Fair Value: U.S. GAAP guidance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 financial instrument’s level within the fair value hierarchy is based on the lowest level of any input that is significant to the fair value measurement. Cash and Cash Equivalents: Newmark considers all highly liquid investments with original maturities of 90 days or less to be cash equivalents. Cash and cash equivalents are held with banks as deposits. Principles of Consolidation: Newmark’s consolidated financial statements include the accounts of Newmark and its wholly owned and majority owned subsidiaries. Newmark’s policy is to consolidate all entities of which it owns more than 50% unless it does not have control over the entity. In accordance with U.S. GAAP guidance, Consolidation of Variable Interest Entities , Newmark also consolidates any variable interest entities of which it is the primary beneficiary. All significant intercompany accounts and transactions have been eliminated in consolidation. Loans Held for Sale, at Fair Value (“LHFS”): Newmark maintains multifamily and commercial mortgage loans for the purpose of sale to GSEs. Prior to funding, Newmark enters into an agreement to sell the loans to third-party investors at a fixed price. During the period prior to sale, interest income is calculated and recognized in accordance with the terms of the individual loan. LHFS are carried at fair value, as Newmark has elected the fair value option. The primary reasons Newmark has elected to account for loans backed by commercial real estate under the fair value option are to better offset the change in fair value of the loan and the change in fair value of the derivative instruments used as economic hedges. Derivative Financial Instruments: Newmark has loan commitments to extend credit to third parties. The commitments to extend credit are for mortgage loans at a specific rate (rate lock commitments). These commitments generally have fixed expiration dates or other termination clauses and may require a fee. Newmark is committed to extend credit to the counterparty as long as there is no violation of any condition established in the commitment contracts. Newmark simultaneously enters into a commitment to deliver such mortgages to third-party investors at a fixed price (forward sale contracts). Newmark entered into variable postpaid forward contracts as a result of the Nasdaq Forwards. These contracts qualify as derivative financial instruments. The commitment to extend credit, the forward sale commitment and Nasdaq Forwards qualify as derivative financial instruments. Newmark recognizes all derivatives on the accompanying consolidated balance sheets as assets or liabilities measured at fair value. The change in the derivatives fair value is recognized in included in “Other income” on the accompanying consolidated statements of operations. Mortgage Servicing Rights, Net (“MSRs”): Newmark initially recognizes and measures the rights to service mortgage loans at fair value and subsequently measures them using the amortization method. Newmark recognizes rights to service mortgage loans as separate assets at the time the underlying originated mortgage loan is sold, and the value of those rights is included in the determination of the gains on loans held for sale. Purchased MSRs, including MSRs purchased from Cantor Commercial Real Estate ("CCRE"), are initially recorded at fair value, and subsequently measured using the amortization method. Newmark receives up to a 3-basis point servicing fee and/or up to a 1-basis point surveillance fee on certain Freddie Mac loans after the loan is securitized in a Freddie Mac pool (Freddie Mac Strip). The Freddie Mac Strip is also recognized at fair value and subsequently measured using the amortization method, but is recognized as a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Newmark incorporates assumptions that management believes market participants would use in estimating future net servicing income. It is reasonably possible that such estimates may change. Newmark amortizes the mortgage servicing rights in proportion to, and over the period of, the projected net servicing income. For purposes of impairment evaluation and measurement, Newmark stratifies MSRs based on predominant risk characteristics of the underlying loans, primarily by investor type (Fannie Mae/Freddie Mac, FHA/GNMA, CMBS and other). To the extent that the carrying value exceeds the fair value of a specific MSR strata, a valuation allowance is established, which is adjusted in the future as the fair value of MSRs increases or decreases. Reversals of valuation allowances cannot exceed the previously recognized impairment up to the amortized cost. Fixed Assets, net: Fixed assets are carried at cost net of accumulated depreciation and amortization. Depreciation is calculated on a straight-line basis over the estimated useful lives of the assets. The costs of additions and improvements are capitalized, while maintenance and repairs are expensed as incurred. Fixed assets are depreciated over their estimated useful lives as follows: Leasehold improvements and other fixed assets shorter of the remaining term of lease or useful life Software, including software development costs 3-5 years straight-line Computer and communications equipment 3-5 years straight-line Long-Lived Assets: Newmark periodically evaluates potential impairment of long-lived assets and amortizable intangible assets, when a change in circumstances occurs, by applying the U.S. GAAP guidance, Accounting for the Impairment or Disposal of Long-Lived Assets,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 Goodwill and Other Intangible Assets, net: Goodwill is the excess of the purchase price over the fair value of identifiable net assets acquired in a business combination. As prescribed in U.S. GAAP guidance, Intangibles—Goodwill and Other , goodwill and other indefinite-lived intangible assets are not amortized, but instead are periodically tested for impairment. Newmark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Newmark did not recognize any impairment for the years ended December 31, 2020, 2019 and 2018. Intangible assets with definite lives are amortized on a straight-line basis over their estimated useful lives. Definite-lived intangible assets arising from business combinations include trademarks and trade names, contractual and non-contractual customers, non-compete agreements and brokerage backlog. Transfer of Financial Assets: Newmark originates its commercial mortgage loans primarily for the GSEs’ distribution channels, which generally involve (a) Freddie Mac purchasing Newmark’s loans for cash, (b) Fannie Mae securitizing Newmark’s loans into a mortgage-backed security (“MBS”) guaranteed by Fannie Mae, (c) FHA guaranteeing the credit risk of Newmark’s loans or (d) Ginnie Mae securitizing Newmark’s loans into an MBS. MBS are collateralized by the loan and Ginnie Mae selling the MBS for cash. As part of its origination activities, Newmark accounts for the transfer of financial assets in accordance with U.S. GAAP guidance on Transfers and Servicing . In accordance with this guidance, the transfer of financial assets between two entities must meet the following criteria for derecognition and sale account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Newmark determined that all loans sold during the periods presented met these specific conditions and accounted for all transfers of loans held for sale as completed sales. Warehouse Facilities Collateralized by U.S. Government Sponsored Enterprises: Warehouse facilities collateralized by U.S. Government Sponsored Enterprises are borrowings under warehouse line agreements. The carrying amounts approximate fair value due to the short-term maturity of these instruments. Outstanding borrowings against these lines are collateralized by an assignment of the underlying mortgages, reflected as loans held for sale, at fair value on Newmark’s consolidated balance sheets and third-party purchase commitments. The borrowing rates on the warehouse lines are based on short-term LIBOR plus applicable margins. Accordingly, the warehouse facilities collateralized by U.S. Government Sponsored Enterprises are typically classified within Level 2 of the fair value hierarchy. The facilities are generally repaid within a 45-day period when Freddie Mac buys the loans or upon settlement of the Fannie Mae or Ginnie Mae mortgage-backed securities, while Newmark retains servicing rights. Income Taxes: Newmark accounts for income taxes using the asset and liability method as prescribed in U.S. GAAP guidance on Income Taxes . Deferred tax assets and liabilities are recognized for the future tax consequences attributable to basis differences between the consolidated financial statement carrying amounts of existing assets and liabilities and their respective tax basis. Certain of Newmark’s entities are taxed as U.S. partnerships and are subject to the Unincorporated Business Tax (“UBT”) in New York City. Therefore, the tax liability or benefit related to the partnership income or loss except for UBT rests with the partners, rather than the partnership entity. As such, the partners’ tax liability or benefit is not reflected on the accompanying consolidated financial statements. The tax-related assets, liabilities, provisions or benefits included on the accompanying consolidated financial statements also reflect the results of the entities that are taxed as corporations, either in the U.S. or in foreign jurisdictions. Newmark’s income taxes as presented are calculated on a separate return basis for the periods prior to the Spin-Off and have historically been included in BGC’s U.S. federal and state tax returns or separate non-U.S. jurisdictions tax returns. Subsequent to the Spin-Off, Newmark files its own stand-alone tax returns for its operations within these jurisdictions. The 2018 tax results reflect both the pre and post spin periods and, as such, Newmark’s tax results as presented are not necessarily reflective of the results that Newmark would have generated on a stand-alone basis. Newmark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Newmark’s estimates under different assumptions or conditions. Newmark recognizes interest and penalties related to uncertain tax positions in “Provision for income taxes” on the accompanying consolidated statements of operations. A valuation allowance is recorded against deferred tax assets if it is deemed more likely than not that those assets will not be realized. In assessing the need for a valuation allowance, Newmark considers all available evidence, including past operating results, the existence of cumulative losses in the most recent fiscal years, estimates of future taxable income and the feasibility of tax planning strategies. The measurement of current and deferred income tax assets and liabilities is based on provisions of enacted tax laws and involves uncertainties in the application of tax regulations in the U.S. and other tax jurisdictions. Because Newmark’s interpretation of complex tax law may impact the measurement of current and deferred income taxes, actual results may differ from these estimates under different assumptions regarding the application of tax law. Equity-Based and Other Compensation: Equity-based compensation expense recognized during the period is based on the fair value of the portion of equity-based payment awards that is ultimately expected to vest. The grant-date fair value of equity-based awards is amortized to expense ratably over the awards’ vesting periods. As equity-based compensation expense recognized in the Newmark’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Restricted Stock Units: RSUs are accounted for as equity awards and in accordance with U.S. GAAP, Newmark is required to record an expense for the portion of the RSUs that is ultimately expected to vest. The grant-date fair value of RSUs is amortized to expense ratably over the awards’ expected vesting periods. The amortization is reflected as a component of compensation expense under “Equity-based compens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 Senior Notes Narratives (Details) - Senior Notes - 6.125% Senior Notes - USD ($)</t>
        </is>
      </c>
      <c r="B1" s="2" t="inlineStr">
        <is>
          <t>Dec. 31, 2020</t>
        </is>
      </c>
      <c r="C1" s="2" t="inlineStr">
        <is>
          <t>Jun. 16, 2020</t>
        </is>
      </c>
      <c r="D1" s="2" t="inlineStr">
        <is>
          <t>Nov. 06, 2018</t>
        </is>
      </c>
      <c r="E1" s="2" t="inlineStr">
        <is>
          <t>Nov. 01, 2018</t>
        </is>
      </c>
    </row>
    <row r="2">
      <c r="A2" s="3" t="inlineStr">
        <is>
          <t>Debt Instrument</t>
        </is>
      </c>
    </row>
    <row r="3">
      <c r="A3" s="4" t="inlineStr">
        <is>
          <t>Stated interest rate (in percentage)</t>
        </is>
      </c>
      <c r="B3" s="4" t="inlineStr">
        <is>
          <t>6.125%</t>
        </is>
      </c>
      <c r="C3" s="4" t="inlineStr">
        <is>
          <t>6.125%</t>
        </is>
      </c>
      <c r="D3" s="4" t="inlineStr">
        <is>
          <t>6.125%</t>
        </is>
      </c>
    </row>
    <row r="4">
      <c r="A4" s="4" t="inlineStr">
        <is>
          <t>Debt instrument face amount</t>
        </is>
      </c>
      <c r="D4" s="5" t="n">
        <v>550000000</v>
      </c>
    </row>
    <row r="5">
      <c r="A5" s="4" t="inlineStr">
        <is>
          <t>Debt price level (in percentage)</t>
        </is>
      </c>
      <c r="E5" s="4" t="inlineStr">
        <is>
          <t>98.94%</t>
        </is>
      </c>
    </row>
    <row r="6">
      <c r="A6" s="4" t="inlineStr">
        <is>
          <t>Debt instrument yield (in percentage)</t>
        </is>
      </c>
      <c r="D6" s="4" t="inlineStr">
        <is>
          <t>6.375%</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Debt Repurchase Program Narratives (Details) - 6.125% Senior Notes - Senior Notes - USD ($)</t>
        </is>
      </c>
      <c r="B1" s="2" t="inlineStr">
        <is>
          <t>Dec. 31, 2020</t>
        </is>
      </c>
      <c r="C1" s="2" t="inlineStr">
        <is>
          <t>Jun. 16, 2020</t>
        </is>
      </c>
      <c r="D1" s="2" t="inlineStr">
        <is>
          <t>Nov. 06, 2018</t>
        </is>
      </c>
    </row>
    <row r="2">
      <c r="A2" s="3" t="inlineStr">
        <is>
          <t>Equity, Class of Treasury Stock</t>
        </is>
      </c>
    </row>
    <row r="3">
      <c r="A3" s="4" t="inlineStr">
        <is>
          <t>Authorized debt repurchase program (up to)</t>
        </is>
      </c>
      <c r="C3" s="5" t="n">
        <v>50000000</v>
      </c>
    </row>
    <row r="4">
      <c r="A4" s="4" t="inlineStr">
        <is>
          <t>Stated interest rate (in percentage)</t>
        </is>
      </c>
      <c r="B4" s="4" t="inlineStr">
        <is>
          <t>6.125%</t>
        </is>
      </c>
      <c r="C4" s="4" t="inlineStr">
        <is>
          <t>6.125%</t>
        </is>
      </c>
      <c r="D4" s="4" t="inlineStr">
        <is>
          <t>6.12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nior Notes Carrying Amount (Details) - USD ($) $ in Thousands</t>
        </is>
      </c>
      <c r="B1" s="2" t="inlineStr">
        <is>
          <t>Dec. 31, 2020</t>
        </is>
      </c>
      <c r="C1" s="2" t="inlineStr">
        <is>
          <t>Dec. 31, 2019</t>
        </is>
      </c>
    </row>
    <row r="2">
      <c r="A2" s="3" t="inlineStr">
        <is>
          <t>Details for the Senior Notes</t>
        </is>
      </c>
    </row>
    <row r="3">
      <c r="A3" s="4" t="inlineStr">
        <is>
          <t>Total</t>
        </is>
      </c>
      <c r="B3" s="5" t="n">
        <v>680385</v>
      </c>
      <c r="C3" s="5" t="n">
        <v>589294</v>
      </c>
    </row>
    <row r="4">
      <c r="A4" s="4" t="inlineStr">
        <is>
          <t>Senior Notes | 6.125% Senior Notes</t>
        </is>
      </c>
    </row>
    <row r="5">
      <c r="A5" s="3" t="inlineStr">
        <is>
          <t>Details for the Senior Notes</t>
        </is>
      </c>
    </row>
    <row r="6">
      <c r="A6" s="4" t="inlineStr">
        <is>
          <t>Principal balance</t>
        </is>
      </c>
      <c r="B6" s="6" t="n">
        <v>550000</v>
      </c>
      <c r="C6" s="6" t="n">
        <v>550000</v>
      </c>
    </row>
    <row r="7">
      <c r="A7" s="4" t="inlineStr">
        <is>
          <t>Less: Debt issue cost</t>
        </is>
      </c>
      <c r="B7" s="6" t="n">
        <v>3688</v>
      </c>
      <c r="C7" s="6" t="n">
        <v>4972</v>
      </c>
    </row>
    <row r="8">
      <c r="A8" s="4" t="inlineStr">
        <is>
          <t>Less: debt discount</t>
        </is>
      </c>
      <c r="B8" s="6" t="n">
        <v>3540</v>
      </c>
      <c r="C8" s="6" t="n">
        <v>4651</v>
      </c>
    </row>
    <row r="9">
      <c r="A9" s="4" t="inlineStr">
        <is>
          <t>Total</t>
        </is>
      </c>
      <c r="B9" s="5" t="n">
        <v>542772</v>
      </c>
      <c r="C9" s="5" t="n">
        <v>54037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enior Notes Net Interest Expense (Details) - Senior Notes - 6.125% Senior Notes - USD ($) $ in Thousands</t>
        </is>
      </c>
      <c r="B1" s="2" t="inlineStr">
        <is>
          <t>12 Months Ended</t>
        </is>
      </c>
    </row>
    <row r="2">
      <c r="B2" s="2" t="inlineStr">
        <is>
          <t>Dec. 31, 2020</t>
        </is>
      </c>
      <c r="C2" s="2" t="inlineStr">
        <is>
          <t>Dec. 31, 2019</t>
        </is>
      </c>
      <c r="D2" s="2" t="inlineStr">
        <is>
          <t>Dec. 31, 2018</t>
        </is>
      </c>
    </row>
    <row r="3">
      <c r="A3" s="3" t="inlineStr">
        <is>
          <t>Interest Expense and Amortization of Debt Issue Costs</t>
        </is>
      </c>
    </row>
    <row r="4">
      <c r="A4" s="4" t="inlineStr">
        <is>
          <t>Interest expense</t>
        </is>
      </c>
      <c r="B4" s="5" t="n">
        <v>33687</v>
      </c>
      <c r="C4" s="5" t="n">
        <v>34730</v>
      </c>
      <c r="D4" s="5" t="n">
        <v>5300</v>
      </c>
    </row>
    <row r="5">
      <c r="A5" s="4" t="inlineStr">
        <is>
          <t>Debt issue cost amortization</t>
        </is>
      </c>
      <c r="B5" s="6" t="n">
        <v>1284</v>
      </c>
      <c r="C5" s="6" t="n">
        <v>1282</v>
      </c>
      <c r="D5" s="6" t="n">
        <v>198</v>
      </c>
    </row>
    <row r="6">
      <c r="A6" s="4" t="inlineStr">
        <is>
          <t>Debt discount amortization</t>
        </is>
      </c>
      <c r="B6" s="6" t="n">
        <v>1111</v>
      </c>
      <c r="C6" s="6" t="n">
        <v>565</v>
      </c>
      <c r="D6" s="6" t="n">
        <v>47</v>
      </c>
    </row>
    <row r="7">
      <c r="A7" s="4" t="inlineStr">
        <is>
          <t>Total</t>
        </is>
      </c>
      <c r="B7" s="5" t="n">
        <v>36082</v>
      </c>
      <c r="C7" s="5" t="n">
        <v>36577</v>
      </c>
      <c r="D7" s="5" t="n">
        <v>554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5" customWidth="1" min="5" max="5"/>
    <col width="15" customWidth="1" min="6" max="6"/>
    <col width="14" customWidth="1" min="7" max="7"/>
  </cols>
  <sheetData>
    <row r="1">
      <c r="A1" s="1" t="inlineStr">
        <is>
          <t>Long-Term Debt - Credit Facility Narratives (Details) - USD ($)</t>
        </is>
      </c>
      <c r="B1" s="2" t="inlineStr">
        <is>
          <t>Mar. 16, 2020</t>
        </is>
      </c>
      <c r="C1" s="2" t="inlineStr">
        <is>
          <t>Feb. 26, 2020</t>
        </is>
      </c>
      <c r="D1" s="2" t="inlineStr">
        <is>
          <t>Dec. 31, 2020</t>
        </is>
      </c>
      <c r="E1" s="2" t="inlineStr">
        <is>
          <t>Dec. 31, 2019</t>
        </is>
      </c>
      <c r="F1" s="2" t="inlineStr">
        <is>
          <t>Dec. 31, 2018</t>
        </is>
      </c>
      <c r="G1" s="2" t="inlineStr">
        <is>
          <t>Nov. 28, 2018</t>
        </is>
      </c>
    </row>
    <row r="2">
      <c r="A2" s="3" t="inlineStr">
        <is>
          <t>Line of Credit Facility</t>
        </is>
      </c>
    </row>
    <row r="3">
      <c r="A3" s="4" t="inlineStr">
        <is>
          <t>Proceeds from warehouse facilities</t>
        </is>
      </c>
      <c r="D3" s="5" t="n">
        <v>12374231000</v>
      </c>
      <c r="E3" s="5" t="n">
        <v>8783225000</v>
      </c>
      <c r="F3" s="5" t="n">
        <v>8612671000</v>
      </c>
    </row>
    <row r="4">
      <c r="A4" s="4" t="inlineStr">
        <is>
          <t>Repayments of lines of credit</t>
        </is>
      </c>
      <c r="D4" s="6" t="n">
        <v>11522677000</v>
      </c>
      <c r="E4" s="5" t="n">
        <v>9545964000</v>
      </c>
      <c r="F4" s="5" t="n">
        <v>8000725000</v>
      </c>
    </row>
    <row r="5">
      <c r="A5" s="4" t="inlineStr">
        <is>
          <t>Line of Credit | Revolving Credit Facility</t>
        </is>
      </c>
    </row>
    <row r="6">
      <c r="A6" s="3" t="inlineStr">
        <is>
          <t>Line of Credit Facility</t>
        </is>
      </c>
    </row>
    <row r="7">
      <c r="A7" s="4" t="inlineStr">
        <is>
          <t>Maximum revolving credit</t>
        </is>
      </c>
      <c r="B7" s="5" t="n">
        <v>465000000</v>
      </c>
      <c r="C7" s="5" t="n">
        <v>425000000</v>
      </c>
    </row>
    <row r="8">
      <c r="A8" s="4" t="inlineStr">
        <is>
          <t>Long-term debt term (in years)</t>
        </is>
      </c>
      <c r="G8" s="4" t="inlineStr">
        <is>
          <t>3 years</t>
        </is>
      </c>
    </row>
    <row r="9">
      <c r="A9" s="4" t="inlineStr">
        <is>
          <t>Proceeds from warehouse facilities</t>
        </is>
      </c>
      <c r="D9" s="6" t="n">
        <v>365000000</v>
      </c>
    </row>
    <row r="10">
      <c r="A10" s="4" t="inlineStr">
        <is>
          <t>Repayments of lines of credit</t>
        </is>
      </c>
      <c r="D10" s="5" t="n">
        <v>275000000</v>
      </c>
    </row>
    <row r="11">
      <c r="A11" s="4" t="inlineStr">
        <is>
          <t>Stated interest rate (in percentage)</t>
        </is>
      </c>
      <c r="D11" s="4" t="inlineStr">
        <is>
          <t>1.90%</t>
        </is>
      </c>
      <c r="E11" s="4" t="inlineStr">
        <is>
          <t>3.76%</t>
        </is>
      </c>
    </row>
    <row r="12">
      <c r="A12" s="4" t="inlineStr">
        <is>
          <t>LIBOR | Line of Credit | Revolving Credit Facility</t>
        </is>
      </c>
    </row>
    <row r="13">
      <c r="A13" s="3" t="inlineStr">
        <is>
          <t>Line of Credit Facility</t>
        </is>
      </c>
    </row>
    <row r="14">
      <c r="A14" s="4" t="inlineStr">
        <is>
          <t>Basis spread on variable rate (in percentage)</t>
        </is>
      </c>
      <c r="B14" s="4" t="inlineStr">
        <is>
          <t>1.75%</t>
        </is>
      </c>
      <c r="C14" s="4" t="inlineStr">
        <is>
          <t>1.75%</t>
        </is>
      </c>
    </row>
    <row r="15">
      <c r="A15" s="4" t="inlineStr">
        <is>
          <t>Weighted Average | Line of Credit | Revolving Credit Facility</t>
        </is>
      </c>
    </row>
    <row r="16">
      <c r="A16" s="3" t="inlineStr">
        <is>
          <t>Line of Credit Facility</t>
        </is>
      </c>
    </row>
    <row r="17">
      <c r="A17" s="4" t="inlineStr">
        <is>
          <t>Interest rate in the period (in percentage)</t>
        </is>
      </c>
      <c r="D17" s="4" t="inlineStr">
        <is>
          <t>2.37%</t>
        </is>
      </c>
      <c r="E17" s="4" t="inlineStr">
        <is>
          <t>3.76%</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 Credit Facility Net (Details) - USD ($) $ in Thousands</t>
        </is>
      </c>
      <c r="B1" s="2" t="inlineStr">
        <is>
          <t>Dec. 31, 2020</t>
        </is>
      </c>
      <c r="C1" s="2" t="inlineStr">
        <is>
          <t>Dec. 31, 2019</t>
        </is>
      </c>
    </row>
    <row r="2">
      <c r="A2" s="3" t="inlineStr">
        <is>
          <t>Details for the Credit Facility</t>
        </is>
      </c>
    </row>
    <row r="3">
      <c r="A3" s="4" t="inlineStr">
        <is>
          <t>Total</t>
        </is>
      </c>
      <c r="B3" s="5" t="n">
        <v>680385</v>
      </c>
      <c r="C3" s="5" t="n">
        <v>589294</v>
      </c>
    </row>
    <row r="4">
      <c r="A4" s="4" t="inlineStr">
        <is>
          <t>Revolving Credit Facility | Line of Credit</t>
        </is>
      </c>
    </row>
    <row r="5">
      <c r="A5" s="3" t="inlineStr">
        <is>
          <t>Details for the Credit Facility</t>
        </is>
      </c>
    </row>
    <row r="6">
      <c r="A6" s="4" t="inlineStr">
        <is>
          <t>Principal balance</t>
        </is>
      </c>
      <c r="B6" s="6" t="n">
        <v>140000</v>
      </c>
      <c r="C6" s="6" t="n">
        <v>50000</v>
      </c>
    </row>
    <row r="7">
      <c r="A7" s="4" t="inlineStr">
        <is>
          <t>Less: Debt issue cost</t>
        </is>
      </c>
      <c r="B7" s="6" t="n">
        <v>2387</v>
      </c>
      <c r="C7" s="6" t="n">
        <v>1083</v>
      </c>
    </row>
    <row r="8">
      <c r="A8" s="4" t="inlineStr">
        <is>
          <t>Total</t>
        </is>
      </c>
      <c r="B8" s="5" t="n">
        <v>137613</v>
      </c>
      <c r="C8" s="5" t="n">
        <v>4891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redit Facility Net Interest Expense (Details) - Revolving Credit Facility - Line of Credit - USD ($) $ in Thousands</t>
        </is>
      </c>
      <c r="B1" s="2" t="inlineStr">
        <is>
          <t>12 Months Ended</t>
        </is>
      </c>
    </row>
    <row r="2">
      <c r="B2" s="2" t="inlineStr">
        <is>
          <t>Dec. 31, 2020</t>
        </is>
      </c>
      <c r="C2" s="2" t="inlineStr">
        <is>
          <t>Dec. 31, 2019</t>
        </is>
      </c>
      <c r="D2" s="2" t="inlineStr">
        <is>
          <t>Dec. 31, 2018</t>
        </is>
      </c>
    </row>
    <row r="3">
      <c r="A3" s="3" t="inlineStr">
        <is>
          <t>Interest Expense and Amortization of Debt Issue Costs</t>
        </is>
      </c>
    </row>
    <row r="4">
      <c r="A4" s="4" t="inlineStr">
        <is>
          <t>Interest expense</t>
        </is>
      </c>
      <c r="B4" s="5" t="n">
        <v>6618</v>
      </c>
      <c r="C4" s="5" t="n">
        <v>1865</v>
      </c>
      <c r="D4" s="5" t="n">
        <v>0</v>
      </c>
    </row>
    <row r="5">
      <c r="A5" s="4" t="inlineStr">
        <is>
          <t>Debt issue cost amortization</t>
        </is>
      </c>
      <c r="B5" s="6" t="n">
        <v>1012</v>
      </c>
      <c r="C5" s="6" t="n">
        <v>565</v>
      </c>
      <c r="D5" s="6" t="n">
        <v>47</v>
      </c>
    </row>
    <row r="6">
      <c r="A6" s="4" t="inlineStr">
        <is>
          <t>Unused facility fee</t>
        </is>
      </c>
      <c r="B6" s="6" t="n">
        <v>354</v>
      </c>
      <c r="C6" s="6" t="n">
        <v>627</v>
      </c>
      <c r="D6" s="6" t="n">
        <v>71</v>
      </c>
    </row>
    <row r="7">
      <c r="A7" s="4" t="inlineStr">
        <is>
          <t>Total</t>
        </is>
      </c>
      <c r="B7" s="5" t="n">
        <v>7984</v>
      </c>
      <c r="C7" s="5" t="n">
        <v>3057</v>
      </c>
      <c r="D7" s="5" t="n">
        <v>11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inancial Guarantee Liability - Additional Information (Detail) $ in Thousands</t>
        </is>
      </c>
      <c r="B1" s="2" t="inlineStr">
        <is>
          <t>12 Months Ended</t>
        </is>
      </c>
    </row>
    <row r="2">
      <c r="B2" s="2" t="inlineStr">
        <is>
          <t>Dec. 31, 2020USD ($)loan</t>
        </is>
      </c>
      <c r="C2" s="2" t="inlineStr">
        <is>
          <t>Dec. 31, 2019USD ($)</t>
        </is>
      </c>
    </row>
    <row r="3">
      <c r="A3" s="3" t="inlineStr">
        <is>
          <t>Guarantor Obligations</t>
        </is>
      </c>
    </row>
    <row r="4">
      <c r="A4" s="4" t="inlineStr">
        <is>
          <t>Outstanding loan balances</t>
        </is>
      </c>
      <c r="B4" s="5" t="n">
        <v>24000000</v>
      </c>
      <c r="C4" s="5" t="n">
        <v>20200000</v>
      </c>
    </row>
    <row r="5">
      <c r="A5" s="4" t="inlineStr">
        <is>
          <t>Maximum loss potential</t>
        </is>
      </c>
      <c r="B5" s="6" t="n">
        <v>7200000</v>
      </c>
      <c r="C5" s="6" t="n">
        <v>5800000</v>
      </c>
    </row>
    <row r="6">
      <c r="A6" s="4" t="inlineStr">
        <is>
          <t>Portion covered by Credit Enhancement Agreement</t>
        </is>
      </c>
      <c r="B6" s="6" t="n">
        <v>6200</v>
      </c>
      <c r="C6" s="5" t="n">
        <v>9800</v>
      </c>
    </row>
    <row r="7">
      <c r="A7" s="4" t="inlineStr">
        <is>
          <t>Provision for expected credit losses</t>
        </is>
      </c>
      <c r="B7" s="6" t="n">
        <v>11631</v>
      </c>
    </row>
    <row r="8">
      <c r="A8" s="4" t="inlineStr">
        <is>
          <t>Delinquent</t>
        </is>
      </c>
    </row>
    <row r="9">
      <c r="A9" s="3" t="inlineStr">
        <is>
          <t>Guarantor Obligations</t>
        </is>
      </c>
    </row>
    <row r="10">
      <c r="A10" s="4" t="inlineStr">
        <is>
          <t>Outstanding loan balances</t>
        </is>
      </c>
      <c r="B10" s="6" t="n">
        <v>53500</v>
      </c>
    </row>
    <row r="11">
      <c r="A11" s="4" t="inlineStr">
        <is>
          <t>Maximum loss potential</t>
        </is>
      </c>
      <c r="B11" s="5" t="n">
        <v>17800</v>
      </c>
    </row>
    <row r="12">
      <c r="A12" s="4" t="inlineStr">
        <is>
          <t>Number of loans (loans) | loan</t>
        </is>
      </c>
      <c r="B12" s="6" t="n">
        <v>4</v>
      </c>
    </row>
    <row r="13">
      <c r="A13" s="4" t="inlineStr">
        <is>
          <t>Liquidation value of loans outstanding</t>
        </is>
      </c>
      <c r="B13" s="5" t="n">
        <v>39000</v>
      </c>
    </row>
    <row r="14">
      <c r="A14" s="4" t="inlineStr">
        <is>
          <t>Potential loss on liquidation of loan</t>
        </is>
      </c>
      <c r="B14" s="5" t="n">
        <v>5300</v>
      </c>
    </row>
    <row r="15">
      <c r="A15" s="4" t="inlineStr">
        <is>
          <t>Fannie Mae DUS or Freddie TAH Loans | Maximum</t>
        </is>
      </c>
    </row>
    <row r="16">
      <c r="A16" s="3" t="inlineStr">
        <is>
          <t>Guarantor Obligations</t>
        </is>
      </c>
    </row>
    <row r="17">
      <c r="A17" s="4" t="inlineStr">
        <is>
          <t>Percentage of contingent liability of actual losses incurred on outstanding loans (in percentage)</t>
        </is>
      </c>
      <c r="B17" s="4" t="inlineStr">
        <is>
          <t>33.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Guarantee Liability - Summary of Changes on Estimated Liability Under Guarantee Liability (Detail) - USD ($) $ in Thousands</t>
        </is>
      </c>
      <c r="B1" s="2" t="inlineStr">
        <is>
          <t>12 Months Ended</t>
        </is>
      </c>
    </row>
    <row r="2">
      <c r="B2" s="2" t="inlineStr">
        <is>
          <t>Dec. 31, 2020</t>
        </is>
      </c>
      <c r="C2" s="2" t="inlineStr">
        <is>
          <t>Dec. 31, 2019</t>
        </is>
      </c>
    </row>
    <row r="3">
      <c r="A3" s="3" t="inlineStr">
        <is>
          <t>Guaranty LIability:</t>
        </is>
      </c>
    </row>
    <row r="4">
      <c r="A4" s="4" t="inlineStr">
        <is>
          <t>Beginning balance</t>
        </is>
      </c>
      <c r="B4" s="5" t="n">
        <v>15</v>
      </c>
      <c r="C4" s="5" t="n">
        <v>32</v>
      </c>
    </row>
    <row r="5">
      <c r="A5" s="4" t="inlineStr">
        <is>
          <t>Reversal of provision</t>
        </is>
      </c>
      <c r="C5" s="6" t="n">
        <v>-17</v>
      </c>
    </row>
    <row r="6">
      <c r="A6" s="4" t="inlineStr">
        <is>
          <t>Provision for expected credit losses</t>
        </is>
      </c>
      <c r="B6" s="6" t="n">
        <v>11631</v>
      </c>
    </row>
    <row r="7">
      <c r="A7" s="4" t="inlineStr">
        <is>
          <t>Ending balance</t>
        </is>
      </c>
      <c r="B7" s="6" t="n">
        <v>29581</v>
      </c>
      <c r="C7" s="6" t="n">
        <v>15</v>
      </c>
    </row>
    <row r="8">
      <c r="A8" s="4" t="inlineStr">
        <is>
          <t>Cumulative Effect, Period of Adoption, Adjustment</t>
        </is>
      </c>
    </row>
    <row r="9">
      <c r="A9" s="3" t="inlineStr">
        <is>
          <t>Guaranty LIability:</t>
        </is>
      </c>
    </row>
    <row r="10">
      <c r="A10" s="4" t="inlineStr">
        <is>
          <t>Beginning balance</t>
        </is>
      </c>
      <c r="B10" s="5" t="n">
        <v>17935</v>
      </c>
    </row>
    <row r="11">
      <c r="A11" s="4" t="inlineStr">
        <is>
          <t>Ending balance</t>
        </is>
      </c>
      <c r="C11" s="5" t="n">
        <v>1793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Fannie Mae DUS and Freddie Mac TAH Loans - Liabilities - Credit Concentration Risk - USD ($) $ in Billions</t>
        </is>
      </c>
      <c r="B1" s="2" t="inlineStr">
        <is>
          <t>12 Months Ended</t>
        </is>
      </c>
    </row>
    <row r="2">
      <c r="B2" s="2" t="inlineStr">
        <is>
          <t>Dec. 31, 2020</t>
        </is>
      </c>
      <c r="C2" s="2" t="inlineStr">
        <is>
          <t>Dec. 31, 2019</t>
        </is>
      </c>
    </row>
    <row r="3">
      <c r="A3" s="3" t="inlineStr">
        <is>
          <t>Concentration Risk</t>
        </is>
      </c>
    </row>
    <row r="4">
      <c r="A4" s="4" t="inlineStr">
        <is>
          <t>Maximum pre-credit enhancement loss exposure</t>
        </is>
      </c>
      <c r="B4" s="9" t="n">
        <v>7.2</v>
      </c>
      <c r="C4" s="9" t="n">
        <v>5.8</v>
      </c>
    </row>
    <row r="5">
      <c r="A5" s="4" t="inlineStr">
        <is>
          <t>California</t>
        </is>
      </c>
    </row>
    <row r="6">
      <c r="A6" s="3" t="inlineStr">
        <is>
          <t>Concentration Risk</t>
        </is>
      </c>
    </row>
    <row r="7">
      <c r="A7" s="4" t="inlineStr">
        <is>
          <t>Concentration risk percentage (in percentage)</t>
        </is>
      </c>
      <c r="B7" s="4" t="inlineStr">
        <is>
          <t>21.00%</t>
        </is>
      </c>
      <c r="C7" s="4" t="inlineStr">
        <is>
          <t>21.00%</t>
        </is>
      </c>
    </row>
    <row r="8">
      <c r="A8" s="4" t="inlineStr">
        <is>
          <t>Texas</t>
        </is>
      </c>
    </row>
    <row r="9">
      <c r="A9" s="3" t="inlineStr">
        <is>
          <t>Concentration Risk</t>
        </is>
      </c>
    </row>
    <row r="10">
      <c r="A10" s="4" t="inlineStr">
        <is>
          <t>Concentration risk percentage (in percentage)</t>
        </is>
      </c>
      <c r="B10" s="4" t="inlineStr">
        <is>
          <t>14.00%</t>
        </is>
      </c>
      <c r="C10" s="4" t="inlineStr">
        <is>
          <t>16.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In January 2020, Newmark completed the acquisition of certain assets of Hopkins Appraisal Services, a national leader in the valuation of restaurants and retail petroleum facilities. For the year ended December 31, 2020, the following table summarizes the components of the purchase consideration transferred, and the preliminary allocation of the assets acquired and liabilities assumed, for the acquisition. Newmark expects to finalize its analysis of the assets acquired and liabilities assumed within the first year of the acquisition, and therefore adjustments to assets and liabilities may occur (in thousands): As of the Purchase Price Cash and stock issued at closing $ 6,249 Contingent consideration 3,590 Total $ 9,839 Allocations Goodwill $ 6,294 Other intangible assets, net 2,700 Receivables, net 796 Fixed Assets, net 134 Other assets 29 Accounts payable, accrued expenses and other liabilities (114) Total $ 9,839 The total consideration for the acquisition during the year ended December 31, 2020 was $9.8 million in total fair value, comprising cash of $5.9 million and $0.4 million of RSUs. The total consideration included contingent consideration of 104,653 RSUs (with an acquisition date fair value of $1.3 million), and $2.2 million in cash that may be issued contingent on certain targets being met through 2022. The excess of the consideration over the fair value of the net assets acquired has been recorded as goodwill of $6.3 million, of which $2.4 million is deductible by Newmark for tax purposes. This acquisition was accounted for using the purchase method of accounting. The results of operations of the acquisition have been included on the accompanying consolidated financial statements subsequent to the date of acquisition, which in aggregate contributed $7.5 million to Newmark’s revenues for the year ended December 31, 2020. In April 2019, Newmark completed the acquisition of MLG Commercial LLC, a Milwaukee-based commercial real estate company offering both brokerage and property management services in Wisconsin. In June 2019, Newmark completed the acquisition of ACRES, a commercial brokerage and management firm headquartered in Utah. ACRES operates offices in Salt Lake City, Utah; Boise, Idaho; and Reno, Nevada. In December 2019, Newmark completed the acquisition of Harper Dennis Hobbs Holdings Limited, a tenant-focused real estate advisory services firm, based in London. For the year ended December 31, 2019, the following table summarizes the components of the purchase consideration transferred, and the preliminary allocation of the assets acquired and liabilities assumed in connection with the acquisitions in 2019 (in thousands): As of the Purchase Price Cash, stock and units issued at closing $ 38,826 Contingent consideration 18,067 Total $ 56,893 Allocations Cash $ 1,391 Goodwill 43,804 Other intangible assets, net 9,641 Receivables, net 7,540 Other assets 614 Accounts payable, accrued expenses and other liabilities (3,972) Accrued compensation (2,125) Total $ 56,893 The total consideration for acquisitions during the year ended December 31, 2019 was $56.9 million in total fair value, comprising cash and Newmark Holdings partnership units. The total consideration included contingent consideration of 327,692 Newmark Holdings partnership units (with an acquisition date fair value of $2.7 million), and $15.3 million in cash that may be issued contingent on certain targets being met through 2021. The excess of the consideration over the fair value of the net assets acquired has been recorded as goodwill of $43.8 million, of which $29.7 million is deductible by Newmark for tax purposes. The 2019 acquisitions were accounted for using the purchase method of accounting. The results of operations of these acquisitions have been included on the accompanying consolidated financial statements subsequent to their respective dates of acquisition, which in aggregate contributed $18.4 million to Newmark’s revenue for the year ended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scrow and Custodial Funds (Details) - USD ($) $ in Millions</t>
        </is>
      </c>
      <c r="B1" s="2" t="inlineStr">
        <is>
          <t>Dec. 31, 2020</t>
        </is>
      </c>
      <c r="C1" s="2" t="inlineStr">
        <is>
          <t>Dec. 31, 2019</t>
        </is>
      </c>
    </row>
    <row r="2">
      <c r="A2" s="3" t="inlineStr">
        <is>
          <t>Deposit Assets Disclosure [Abstract]</t>
        </is>
      </c>
    </row>
    <row r="3">
      <c r="A3" s="4" t="inlineStr">
        <is>
          <t>Escrow funds amount</t>
        </is>
      </c>
      <c r="B3" s="5" t="n">
        <v>1300</v>
      </c>
      <c r="C3" s="5" t="n">
        <v>92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Hierarchy of Financial Assets and Liabilities under U.S. GAAP Guidance (Detail) - USD ($) $ in Thousands</t>
        </is>
      </c>
      <c r="B1" s="2" t="inlineStr">
        <is>
          <t>Dec. 31, 2020</t>
        </is>
      </c>
      <c r="C1" s="2" t="inlineStr">
        <is>
          <t>Dec. 31, 2019</t>
        </is>
      </c>
    </row>
    <row r="2">
      <c r="A2" s="3" t="inlineStr">
        <is>
          <t>Assets:</t>
        </is>
      </c>
    </row>
    <row r="3">
      <c r="A3" s="4" t="inlineStr">
        <is>
          <t>Marketable securities</t>
        </is>
      </c>
      <c r="B3" s="5" t="n">
        <v>33283</v>
      </c>
      <c r="C3" s="5" t="n">
        <v>36795</v>
      </c>
    </row>
    <row r="4">
      <c r="A4" s="4" t="inlineStr">
        <is>
          <t>Loans held for sale, at fair value</t>
        </is>
      </c>
      <c r="B4" s="6" t="n">
        <v>1086805</v>
      </c>
      <c r="C4" s="6" t="n">
        <v>215290</v>
      </c>
    </row>
    <row r="5">
      <c r="A5" s="4" t="inlineStr">
        <is>
          <t>Debt securities</t>
        </is>
      </c>
      <c r="B5" s="6" t="n">
        <v>12754</v>
      </c>
      <c r="C5" s="6" t="n">
        <v>0</v>
      </c>
    </row>
    <row r="6">
      <c r="A6" s="4" t="inlineStr">
        <is>
          <t>Total assets</t>
        </is>
      </c>
      <c r="B6" s="6" t="n">
        <v>1174330</v>
      </c>
      <c r="C6" s="6" t="n">
        <v>325011</v>
      </c>
    </row>
    <row r="7">
      <c r="A7" s="3" t="inlineStr">
        <is>
          <t>Liabilities:</t>
        </is>
      </c>
    </row>
    <row r="8">
      <c r="A8" s="4" t="inlineStr">
        <is>
          <t>Contingent consideration</t>
        </is>
      </c>
      <c r="B8" s="6" t="n">
        <v>31481</v>
      </c>
      <c r="C8" s="6" t="n">
        <v>45172</v>
      </c>
    </row>
    <row r="9">
      <c r="A9" s="4" t="inlineStr">
        <is>
          <t>Total Liabilities</t>
        </is>
      </c>
      <c r="B9" s="6" t="n">
        <v>49429</v>
      </c>
      <c r="C9" s="6" t="n">
        <v>70833</v>
      </c>
    </row>
    <row r="10">
      <c r="A10" s="4" t="inlineStr">
        <is>
          <t>Rate lock commitments</t>
        </is>
      </c>
    </row>
    <row r="11">
      <c r="A11" s="3" t="inlineStr">
        <is>
          <t>Assets:</t>
        </is>
      </c>
    </row>
    <row r="12">
      <c r="A12" s="4" t="inlineStr">
        <is>
          <t>Derivative asset</t>
        </is>
      </c>
      <c r="B12" s="6" t="n">
        <v>21034</v>
      </c>
      <c r="C12" s="6" t="n">
        <v>32035</v>
      </c>
    </row>
    <row r="13">
      <c r="A13" s="3" t="inlineStr">
        <is>
          <t>Liabilities:</t>
        </is>
      </c>
    </row>
    <row r="14">
      <c r="A14" s="4" t="inlineStr">
        <is>
          <t>Derivative liability</t>
        </is>
      </c>
      <c r="B14" s="6" t="n">
        <v>2977</v>
      </c>
      <c r="C14" s="6" t="n">
        <v>12124</v>
      </c>
    </row>
    <row r="15">
      <c r="A15" s="4" t="inlineStr">
        <is>
          <t>Nasdaq Forwards</t>
        </is>
      </c>
    </row>
    <row r="16">
      <c r="A16" s="3" t="inlineStr">
        <is>
          <t>Assets:</t>
        </is>
      </c>
    </row>
    <row r="17">
      <c r="A17" s="4" t="inlineStr">
        <is>
          <t>Derivative asset</t>
        </is>
      </c>
      <c r="B17" s="6" t="n">
        <v>12822</v>
      </c>
      <c r="C17" s="6" t="n">
        <v>26502</v>
      </c>
    </row>
    <row r="18">
      <c r="A18" s="4" t="inlineStr">
        <is>
          <t>Forward sale contracts</t>
        </is>
      </c>
    </row>
    <row r="19">
      <c r="A19" s="3" t="inlineStr">
        <is>
          <t>Assets:</t>
        </is>
      </c>
    </row>
    <row r="20">
      <c r="A20" s="4" t="inlineStr">
        <is>
          <t>Derivative asset</t>
        </is>
      </c>
      <c r="B20" s="6" t="n">
        <v>7632</v>
      </c>
      <c r="C20" s="6" t="n">
        <v>14389</v>
      </c>
    </row>
    <row r="21">
      <c r="A21" s="3" t="inlineStr">
        <is>
          <t>Liabilities:</t>
        </is>
      </c>
    </row>
    <row r="22">
      <c r="A22" s="4" t="inlineStr">
        <is>
          <t>Derivative liability</t>
        </is>
      </c>
      <c r="B22" s="6" t="n">
        <v>14971</v>
      </c>
      <c r="C22" s="6" t="n">
        <v>13537</v>
      </c>
    </row>
    <row r="23">
      <c r="A23" s="4" t="inlineStr">
        <is>
          <t>Level 1</t>
        </is>
      </c>
    </row>
    <row r="24">
      <c r="A24" s="3" t="inlineStr">
        <is>
          <t>Assets:</t>
        </is>
      </c>
    </row>
    <row r="25">
      <c r="A25" s="4" t="inlineStr">
        <is>
          <t>Marketable securities</t>
        </is>
      </c>
      <c r="B25" s="6" t="n">
        <v>33283</v>
      </c>
      <c r="C25" s="6" t="n">
        <v>36795</v>
      </c>
    </row>
    <row r="26">
      <c r="A26" s="4" t="inlineStr">
        <is>
          <t>Loans held for sale, at fair value</t>
        </is>
      </c>
      <c r="B26" s="6" t="n">
        <v>0</v>
      </c>
      <c r="C26" s="6" t="n">
        <v>0</v>
      </c>
    </row>
    <row r="27">
      <c r="A27" s="4" t="inlineStr">
        <is>
          <t>Debt securities</t>
        </is>
      </c>
      <c r="B27" s="6" t="n">
        <v>0</v>
      </c>
    </row>
    <row r="28">
      <c r="A28" s="4" t="inlineStr">
        <is>
          <t>Total assets</t>
        </is>
      </c>
      <c r="B28" s="6" t="n">
        <v>33283</v>
      </c>
      <c r="C28" s="6" t="n">
        <v>36795</v>
      </c>
    </row>
    <row r="29">
      <c r="A29" s="3" t="inlineStr">
        <is>
          <t>Liabilities:</t>
        </is>
      </c>
    </row>
    <row r="30">
      <c r="A30" s="4" t="inlineStr">
        <is>
          <t>Contingent consideration</t>
        </is>
      </c>
      <c r="B30" s="6" t="n">
        <v>0</v>
      </c>
      <c r="C30" s="6" t="n">
        <v>0</v>
      </c>
    </row>
    <row r="31">
      <c r="A31" s="4" t="inlineStr">
        <is>
          <t>Total Liabilities</t>
        </is>
      </c>
      <c r="B31" s="6" t="n">
        <v>0</v>
      </c>
      <c r="C31" s="6" t="n">
        <v>0</v>
      </c>
    </row>
    <row r="32">
      <c r="A32" s="4" t="inlineStr">
        <is>
          <t>Level 1 | Rate lock commitments</t>
        </is>
      </c>
    </row>
    <row r="33">
      <c r="A33" s="3" t="inlineStr">
        <is>
          <t>Assets:</t>
        </is>
      </c>
    </row>
    <row r="34">
      <c r="A34" s="4" t="inlineStr">
        <is>
          <t>Derivative asset</t>
        </is>
      </c>
      <c r="B34" s="6" t="n">
        <v>0</v>
      </c>
      <c r="C34" s="6" t="n">
        <v>0</v>
      </c>
    </row>
    <row r="35">
      <c r="A35" s="3" t="inlineStr">
        <is>
          <t>Liabilities:</t>
        </is>
      </c>
    </row>
    <row r="36">
      <c r="A36" s="4" t="inlineStr">
        <is>
          <t>Derivative liability</t>
        </is>
      </c>
      <c r="B36" s="6" t="n">
        <v>0</v>
      </c>
      <c r="C36" s="6" t="n">
        <v>0</v>
      </c>
    </row>
    <row r="37">
      <c r="A37" s="4" t="inlineStr">
        <is>
          <t>Level 1 | Nasdaq Forwards</t>
        </is>
      </c>
    </row>
    <row r="38">
      <c r="A38" s="3" t="inlineStr">
        <is>
          <t>Assets:</t>
        </is>
      </c>
    </row>
    <row r="39">
      <c r="A39" s="4" t="inlineStr">
        <is>
          <t>Derivative asset</t>
        </is>
      </c>
      <c r="B39" s="6" t="n">
        <v>0</v>
      </c>
      <c r="C39" s="6" t="n">
        <v>0</v>
      </c>
    </row>
    <row r="40">
      <c r="A40" s="4" t="inlineStr">
        <is>
          <t>Level 1 | Forward sale contracts</t>
        </is>
      </c>
    </row>
    <row r="41">
      <c r="A41" s="3" t="inlineStr">
        <is>
          <t>Assets:</t>
        </is>
      </c>
    </row>
    <row r="42">
      <c r="A42" s="4" t="inlineStr">
        <is>
          <t>Derivative asset</t>
        </is>
      </c>
      <c r="B42" s="6" t="n">
        <v>0</v>
      </c>
      <c r="C42" s="6" t="n">
        <v>0</v>
      </c>
    </row>
    <row r="43">
      <c r="A43" s="3" t="inlineStr">
        <is>
          <t>Liabilities:</t>
        </is>
      </c>
    </row>
    <row r="44">
      <c r="A44" s="4" t="inlineStr">
        <is>
          <t>Derivative liability</t>
        </is>
      </c>
      <c r="B44" s="6" t="n">
        <v>0</v>
      </c>
      <c r="C44" s="6" t="n">
        <v>0</v>
      </c>
    </row>
    <row r="45">
      <c r="A45" s="4" t="inlineStr">
        <is>
          <t>Level 2</t>
        </is>
      </c>
    </row>
    <row r="46">
      <c r="A46" s="3" t="inlineStr">
        <is>
          <t>Assets:</t>
        </is>
      </c>
    </row>
    <row r="47">
      <c r="A47" s="4" t="inlineStr">
        <is>
          <t>Marketable securities</t>
        </is>
      </c>
      <c r="B47" s="6" t="n">
        <v>0</v>
      </c>
      <c r="C47" s="6" t="n">
        <v>0</v>
      </c>
    </row>
    <row r="48">
      <c r="A48" s="4" t="inlineStr">
        <is>
          <t>Loans held for sale, at fair value</t>
        </is>
      </c>
      <c r="B48" s="6" t="n">
        <v>1086805</v>
      </c>
      <c r="C48" s="6" t="n">
        <v>215290</v>
      </c>
    </row>
    <row r="49">
      <c r="A49" s="4" t="inlineStr">
        <is>
          <t>Debt securities</t>
        </is>
      </c>
      <c r="B49" s="6" t="n">
        <v>12754</v>
      </c>
    </row>
    <row r="50">
      <c r="A50" s="4" t="inlineStr">
        <is>
          <t>Total assets</t>
        </is>
      </c>
      <c r="B50" s="6" t="n">
        <v>1099559</v>
      </c>
      <c r="C50" s="6" t="n">
        <v>215290</v>
      </c>
    </row>
    <row r="51">
      <c r="A51" s="3" t="inlineStr">
        <is>
          <t>Liabilities:</t>
        </is>
      </c>
    </row>
    <row r="52">
      <c r="A52" s="4" t="inlineStr">
        <is>
          <t>Contingent consideration</t>
        </is>
      </c>
      <c r="B52" s="6" t="n">
        <v>0</v>
      </c>
      <c r="C52" s="6" t="n">
        <v>0</v>
      </c>
    </row>
    <row r="53">
      <c r="A53" s="4" t="inlineStr">
        <is>
          <t>Total Liabilities</t>
        </is>
      </c>
      <c r="B53" s="6" t="n">
        <v>0</v>
      </c>
      <c r="C53" s="6" t="n">
        <v>0</v>
      </c>
    </row>
    <row r="54">
      <c r="A54" s="4" t="inlineStr">
        <is>
          <t>Level 2 | Rate lock commitments</t>
        </is>
      </c>
    </row>
    <row r="55">
      <c r="A55" s="3" t="inlineStr">
        <is>
          <t>Assets:</t>
        </is>
      </c>
    </row>
    <row r="56">
      <c r="A56" s="4" t="inlineStr">
        <is>
          <t>Derivative asset</t>
        </is>
      </c>
      <c r="B56" s="6" t="n">
        <v>0</v>
      </c>
      <c r="C56" s="6" t="n">
        <v>0</v>
      </c>
    </row>
    <row r="57">
      <c r="A57" s="3" t="inlineStr">
        <is>
          <t>Liabilities:</t>
        </is>
      </c>
    </row>
    <row r="58">
      <c r="A58" s="4" t="inlineStr">
        <is>
          <t>Derivative liability</t>
        </is>
      </c>
      <c r="B58" s="6" t="n">
        <v>0</v>
      </c>
      <c r="C58" s="6" t="n">
        <v>0</v>
      </c>
    </row>
    <row r="59">
      <c r="A59" s="4" t="inlineStr">
        <is>
          <t>Level 2 | Nasdaq Forwards</t>
        </is>
      </c>
    </row>
    <row r="60">
      <c r="A60" s="3" t="inlineStr">
        <is>
          <t>Assets:</t>
        </is>
      </c>
    </row>
    <row r="61">
      <c r="A61" s="4" t="inlineStr">
        <is>
          <t>Derivative asset</t>
        </is>
      </c>
      <c r="B61" s="6" t="n">
        <v>0</v>
      </c>
      <c r="C61" s="6" t="n">
        <v>0</v>
      </c>
    </row>
    <row r="62">
      <c r="A62" s="4" t="inlineStr">
        <is>
          <t>Level 2 | Forward sale contracts</t>
        </is>
      </c>
    </row>
    <row r="63">
      <c r="A63" s="3" t="inlineStr">
        <is>
          <t>Assets:</t>
        </is>
      </c>
    </row>
    <row r="64">
      <c r="A64" s="4" t="inlineStr">
        <is>
          <t>Derivative asset</t>
        </is>
      </c>
      <c r="B64" s="6" t="n">
        <v>0</v>
      </c>
      <c r="C64" s="6" t="n">
        <v>0</v>
      </c>
    </row>
    <row r="65">
      <c r="A65" s="3" t="inlineStr">
        <is>
          <t>Liabilities:</t>
        </is>
      </c>
    </row>
    <row r="66">
      <c r="A66" s="4" t="inlineStr">
        <is>
          <t>Derivative liability</t>
        </is>
      </c>
      <c r="B66" s="6" t="n">
        <v>0</v>
      </c>
      <c r="C66" s="6" t="n">
        <v>0</v>
      </c>
    </row>
    <row r="67">
      <c r="A67" s="4" t="inlineStr">
        <is>
          <t>Level 3</t>
        </is>
      </c>
    </row>
    <row r="68">
      <c r="A68" s="3" t="inlineStr">
        <is>
          <t>Assets:</t>
        </is>
      </c>
    </row>
    <row r="69">
      <c r="A69" s="4" t="inlineStr">
        <is>
          <t>Marketable securities</t>
        </is>
      </c>
      <c r="B69" s="6" t="n">
        <v>0</v>
      </c>
      <c r="C69" s="6" t="n">
        <v>0</v>
      </c>
    </row>
    <row r="70">
      <c r="A70" s="4" t="inlineStr">
        <is>
          <t>Loans held for sale, at fair value</t>
        </is>
      </c>
      <c r="B70" s="6" t="n">
        <v>0</v>
      </c>
      <c r="C70" s="6" t="n">
        <v>0</v>
      </c>
    </row>
    <row r="71">
      <c r="A71" s="4" t="inlineStr">
        <is>
          <t>Debt securities</t>
        </is>
      </c>
      <c r="B71" s="6" t="n">
        <v>0</v>
      </c>
    </row>
    <row r="72">
      <c r="A72" s="4" t="inlineStr">
        <is>
          <t>Total assets</t>
        </is>
      </c>
      <c r="B72" s="6" t="n">
        <v>41488</v>
      </c>
      <c r="C72" s="6" t="n">
        <v>72926</v>
      </c>
    </row>
    <row r="73">
      <c r="A73" s="3" t="inlineStr">
        <is>
          <t>Liabilities:</t>
        </is>
      </c>
    </row>
    <row r="74">
      <c r="A74" s="4" t="inlineStr">
        <is>
          <t>Contingent consideration</t>
        </is>
      </c>
      <c r="B74" s="6" t="n">
        <v>31481</v>
      </c>
      <c r="C74" s="6" t="n">
        <v>45172</v>
      </c>
    </row>
    <row r="75">
      <c r="A75" s="4" t="inlineStr">
        <is>
          <t>Total Liabilities</t>
        </is>
      </c>
      <c r="B75" s="6" t="n">
        <v>49429</v>
      </c>
      <c r="C75" s="6" t="n">
        <v>70833</v>
      </c>
    </row>
    <row r="76">
      <c r="A76" s="4" t="inlineStr">
        <is>
          <t>Level 3 | Rate lock commitments</t>
        </is>
      </c>
    </row>
    <row r="77">
      <c r="A77" s="3" t="inlineStr">
        <is>
          <t>Assets:</t>
        </is>
      </c>
    </row>
    <row r="78">
      <c r="A78" s="4" t="inlineStr">
        <is>
          <t>Derivative asset</t>
        </is>
      </c>
      <c r="B78" s="6" t="n">
        <v>21034</v>
      </c>
      <c r="C78" s="6" t="n">
        <v>32035</v>
      </c>
    </row>
    <row r="79">
      <c r="A79" s="3" t="inlineStr">
        <is>
          <t>Liabilities:</t>
        </is>
      </c>
    </row>
    <row r="80">
      <c r="A80" s="4" t="inlineStr">
        <is>
          <t>Derivative liability</t>
        </is>
      </c>
      <c r="B80" s="6" t="n">
        <v>2977</v>
      </c>
      <c r="C80" s="6" t="n">
        <v>12124</v>
      </c>
    </row>
    <row r="81">
      <c r="A81" s="4" t="inlineStr">
        <is>
          <t>Level 3 | Nasdaq Forwards</t>
        </is>
      </c>
    </row>
    <row r="82">
      <c r="A82" s="3" t="inlineStr">
        <is>
          <t>Assets:</t>
        </is>
      </c>
    </row>
    <row r="83">
      <c r="A83" s="4" t="inlineStr">
        <is>
          <t>Derivative asset</t>
        </is>
      </c>
      <c r="B83" s="6" t="n">
        <v>12822</v>
      </c>
      <c r="C83" s="6" t="n">
        <v>26502</v>
      </c>
    </row>
    <row r="84">
      <c r="A84" s="4" t="inlineStr">
        <is>
          <t>Level 3 | Forward sale contracts</t>
        </is>
      </c>
    </row>
    <row r="85">
      <c r="A85" s="3" t="inlineStr">
        <is>
          <t>Assets:</t>
        </is>
      </c>
    </row>
    <row r="86">
      <c r="A86" s="4" t="inlineStr">
        <is>
          <t>Derivative asset</t>
        </is>
      </c>
      <c r="B86" s="6" t="n">
        <v>7632</v>
      </c>
      <c r="C86" s="6" t="n">
        <v>14389</v>
      </c>
    </row>
    <row r="87">
      <c r="A87" s="3" t="inlineStr">
        <is>
          <t>Liabilities:</t>
        </is>
      </c>
    </row>
    <row r="88">
      <c r="A88" s="4" t="inlineStr">
        <is>
          <t>Derivative liability</t>
        </is>
      </c>
      <c r="B88" s="5" t="n">
        <v>14971</v>
      </c>
      <c r="C88" s="5" t="n">
        <v>1353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Changes in Level 3 Assets and Liabilities Measured at Fair Value on Recurring Basis (Detail) - USD ($) $ in Thousands</t>
        </is>
      </c>
      <c r="B1" s="2" t="inlineStr">
        <is>
          <t>12 Months Ended</t>
        </is>
      </c>
    </row>
    <row r="2">
      <c r="B2" s="2" t="inlineStr">
        <is>
          <t>Dec. 31, 2020</t>
        </is>
      </c>
      <c r="C2" s="2" t="inlineStr">
        <is>
          <t>Dec. 31, 2019</t>
        </is>
      </c>
    </row>
    <row r="3">
      <c r="A3" s="3" t="inlineStr">
        <is>
          <t>Assets, Unobservable Input Reconciliation:</t>
        </is>
      </c>
    </row>
    <row r="4">
      <c r="A4" s="4" t="inlineStr">
        <is>
          <t>Opening Balance</t>
        </is>
      </c>
      <c r="B4" s="5" t="n">
        <v>72926</v>
      </c>
      <c r="C4" s="5" t="n">
        <v>92528</v>
      </c>
    </row>
    <row r="5">
      <c r="A5" s="4" t="inlineStr">
        <is>
          <t>Total realized and unrealized gains (losses) included in Net income</t>
        </is>
      </c>
      <c r="B5" s="6" t="n">
        <v>14986</v>
      </c>
      <c r="C5" s="6" t="n">
        <v>-4693</v>
      </c>
    </row>
    <row r="6">
      <c r="A6" s="4" t="inlineStr">
        <is>
          <t>Issuances</t>
        </is>
      </c>
      <c r="B6" s="6" t="n">
        <v>0</v>
      </c>
      <c r="C6" s="6" t="n">
        <v>0</v>
      </c>
    </row>
    <row r="7">
      <c r="A7" s="4" t="inlineStr">
        <is>
          <t>Settlements</t>
        </is>
      </c>
      <c r="B7" s="6" t="n">
        <v>-46424</v>
      </c>
      <c r="C7" s="6" t="n">
        <v>-14909</v>
      </c>
    </row>
    <row r="8">
      <c r="A8" s="4" t="inlineStr">
        <is>
          <t>Closing Balance</t>
        </is>
      </c>
      <c r="B8" s="6" t="n">
        <v>41488</v>
      </c>
      <c r="C8" s="6" t="n">
        <v>72926</v>
      </c>
    </row>
    <row r="9">
      <c r="A9" s="4" t="inlineStr">
        <is>
          <t>Unrealized gains (losses) outstanding, at end of period</t>
        </is>
      </c>
      <c r="B9" s="6" t="n">
        <v>41488</v>
      </c>
      <c r="C9" s="6" t="n">
        <v>72926</v>
      </c>
    </row>
    <row r="10">
      <c r="A10" s="3" t="inlineStr">
        <is>
          <t>Liabilities, Unobservable Input Reconciliation:</t>
        </is>
      </c>
    </row>
    <row r="11">
      <c r="A11" s="4" t="inlineStr">
        <is>
          <t>Opening Balance</t>
        </is>
      </c>
      <c r="B11" s="6" t="n">
        <v>70833</v>
      </c>
      <c r="C11" s="6" t="n">
        <v>49229</v>
      </c>
    </row>
    <row r="12">
      <c r="A12" s="4" t="inlineStr">
        <is>
          <t>Total realized and unrealized gains (losses) included in Net income</t>
        </is>
      </c>
      <c r="B12" s="6" t="n">
        <v>6885</v>
      </c>
      <c r="C12" s="6" t="n">
        <v>27948</v>
      </c>
    </row>
    <row r="13">
      <c r="A13" s="4" t="inlineStr">
        <is>
          <t>Issuances</t>
        </is>
      </c>
      <c r="B13" s="6" t="n">
        <v>2221</v>
      </c>
      <c r="C13" s="6" t="n">
        <v>14957</v>
      </c>
    </row>
    <row r="14">
      <c r="A14" s="4" t="inlineStr">
        <is>
          <t>Settlements</t>
        </is>
      </c>
      <c r="B14" s="6" t="n">
        <v>-30510</v>
      </c>
      <c r="C14" s="6" t="n">
        <v>-21301</v>
      </c>
    </row>
    <row r="15">
      <c r="A15" s="4" t="inlineStr">
        <is>
          <t>Closing Balance</t>
        </is>
      </c>
      <c r="B15" s="6" t="n">
        <v>49429</v>
      </c>
      <c r="C15" s="6" t="n">
        <v>70833</v>
      </c>
    </row>
    <row r="16">
      <c r="A16" s="4" t="inlineStr">
        <is>
          <t>Unrealized (gains) losses outstanding, at end of period</t>
        </is>
      </c>
      <c r="B16" s="6" t="n">
        <v>17540</v>
      </c>
      <c r="C16" s="6" t="n">
        <v>27948</v>
      </c>
    </row>
    <row r="17">
      <c r="A17" s="4" t="inlineStr">
        <is>
          <t>Rate lock commitments</t>
        </is>
      </c>
    </row>
    <row r="18">
      <c r="A18" s="3" t="inlineStr">
        <is>
          <t>Assets, Unobservable Input Reconciliation:</t>
        </is>
      </c>
    </row>
    <row r="19">
      <c r="A19" s="4" t="inlineStr">
        <is>
          <t>Opening Balance</t>
        </is>
      </c>
      <c r="B19" s="6" t="n">
        <v>32035</v>
      </c>
      <c r="C19" s="6" t="n">
        <v>6732</v>
      </c>
    </row>
    <row r="20">
      <c r="A20" s="4" t="inlineStr">
        <is>
          <t>Total realized and unrealized gains (losses) included in Net income</t>
        </is>
      </c>
      <c r="B20" s="6" t="n">
        <v>21034</v>
      </c>
      <c r="C20" s="6" t="n">
        <v>32035</v>
      </c>
    </row>
    <row r="21">
      <c r="A21" s="4" t="inlineStr">
        <is>
          <t>Issuances</t>
        </is>
      </c>
      <c r="B21" s="6" t="n">
        <v>0</v>
      </c>
      <c r="C21" s="6" t="n">
        <v>0</v>
      </c>
    </row>
    <row r="22">
      <c r="A22" s="4" t="inlineStr">
        <is>
          <t>Settlements</t>
        </is>
      </c>
      <c r="B22" s="6" t="n">
        <v>-32035</v>
      </c>
      <c r="C22" s="6" t="n">
        <v>-6732</v>
      </c>
    </row>
    <row r="23">
      <c r="A23" s="4" t="inlineStr">
        <is>
          <t>Closing Balance</t>
        </is>
      </c>
      <c r="B23" s="6" t="n">
        <v>21034</v>
      </c>
      <c r="C23" s="6" t="n">
        <v>32035</v>
      </c>
    </row>
    <row r="24">
      <c r="A24" s="4" t="inlineStr">
        <is>
          <t>Unrealized gains (losses) outstanding, at end of period</t>
        </is>
      </c>
      <c r="B24" s="6" t="n">
        <v>21034</v>
      </c>
      <c r="C24" s="6" t="n">
        <v>32035</v>
      </c>
    </row>
    <row r="25">
      <c r="A25" s="3" t="inlineStr">
        <is>
          <t>Liabilities, Unobservable Input Reconciliation:</t>
        </is>
      </c>
    </row>
    <row r="26">
      <c r="A26" s="4" t="inlineStr">
        <is>
          <t>Opening Balance</t>
        </is>
      </c>
      <c r="B26" s="6" t="n">
        <v>12124</v>
      </c>
      <c r="C26" s="6" t="n">
        <v>7470</v>
      </c>
    </row>
    <row r="27">
      <c r="A27" s="4" t="inlineStr">
        <is>
          <t>Total realized and unrealized gains (losses) included in Net income</t>
        </is>
      </c>
      <c r="B27" s="6" t="n">
        <v>2977</v>
      </c>
      <c r="C27" s="6" t="n">
        <v>12124</v>
      </c>
    </row>
    <row r="28">
      <c r="A28" s="4" t="inlineStr">
        <is>
          <t>Issuances</t>
        </is>
      </c>
      <c r="B28" s="4" t="inlineStr">
        <is>
          <t xml:space="preserve"> </t>
        </is>
      </c>
      <c r="C28" s="6" t="n">
        <v>0</v>
      </c>
    </row>
    <row r="29">
      <c r="A29" s="4" t="inlineStr">
        <is>
          <t>Settlements</t>
        </is>
      </c>
      <c r="B29" s="6" t="n">
        <v>-12124</v>
      </c>
      <c r="C29" s="6" t="n">
        <v>-7470</v>
      </c>
    </row>
    <row r="30">
      <c r="A30" s="4" t="inlineStr">
        <is>
          <t>Closing Balance</t>
        </is>
      </c>
      <c r="B30" s="6" t="n">
        <v>2977</v>
      </c>
      <c r="C30" s="6" t="n">
        <v>12124</v>
      </c>
    </row>
    <row r="31">
      <c r="A31" s="4" t="inlineStr">
        <is>
          <t>Unrealized (gains) losses outstanding, at end of period</t>
        </is>
      </c>
      <c r="B31" s="6" t="n">
        <v>2977</v>
      </c>
      <c r="C31" s="6" t="n">
        <v>12124</v>
      </c>
    </row>
    <row r="32">
      <c r="A32" s="4" t="inlineStr">
        <is>
          <t>Contingent consideration</t>
        </is>
      </c>
    </row>
    <row r="33">
      <c r="A33" s="3" t="inlineStr">
        <is>
          <t>Liabilities, Unobservable Input Reconciliation:</t>
        </is>
      </c>
    </row>
    <row r="34">
      <c r="A34" s="4" t="inlineStr">
        <is>
          <t>Opening Balance</t>
        </is>
      </c>
      <c r="B34" s="6" t="n">
        <v>45172</v>
      </c>
      <c r="C34" s="6" t="n">
        <v>32551</v>
      </c>
    </row>
    <row r="35">
      <c r="A35" s="4" t="inlineStr">
        <is>
          <t>Total realized and unrealized gains (losses) included in Net income</t>
        </is>
      </c>
      <c r="B35" s="6" t="n">
        <v>-11063</v>
      </c>
      <c r="C35" s="6" t="n">
        <v>2287</v>
      </c>
    </row>
    <row r="36">
      <c r="A36" s="4" t="inlineStr">
        <is>
          <t>Issuances</t>
        </is>
      </c>
      <c r="B36" s="6" t="n">
        <v>2221</v>
      </c>
      <c r="C36" s="6" t="n">
        <v>14957</v>
      </c>
    </row>
    <row r="37">
      <c r="A37" s="4" t="inlineStr">
        <is>
          <t>Settlements</t>
        </is>
      </c>
      <c r="B37" s="6" t="n">
        <v>-4849</v>
      </c>
      <c r="C37" s="6" t="n">
        <v>-4623</v>
      </c>
    </row>
    <row r="38">
      <c r="A38" s="4" t="inlineStr">
        <is>
          <t>Closing Balance</t>
        </is>
      </c>
      <c r="B38" s="6" t="n">
        <v>31481</v>
      </c>
      <c r="C38" s="6" t="n">
        <v>45172</v>
      </c>
    </row>
    <row r="39">
      <c r="A39" s="4" t="inlineStr">
        <is>
          <t>Unrealized (gains) losses outstanding, at end of period</t>
        </is>
      </c>
      <c r="B39" s="6" t="n">
        <v>-408</v>
      </c>
      <c r="C39" s="6" t="n">
        <v>2287</v>
      </c>
    </row>
    <row r="40">
      <c r="A40" s="4" t="inlineStr">
        <is>
          <t>Forward sale contracts</t>
        </is>
      </c>
    </row>
    <row r="41">
      <c r="A41" s="3" t="inlineStr">
        <is>
          <t>Assets, Unobservable Input Reconciliation:</t>
        </is>
      </c>
    </row>
    <row r="42">
      <c r="A42" s="4" t="inlineStr">
        <is>
          <t>Opening Balance</t>
        </is>
      </c>
      <c r="B42" s="6" t="n">
        <v>14389</v>
      </c>
      <c r="C42" s="6" t="n">
        <v>8177</v>
      </c>
    </row>
    <row r="43">
      <c r="A43" s="4" t="inlineStr">
        <is>
          <t>Total realized and unrealized gains (losses) included in Net income</t>
        </is>
      </c>
      <c r="B43" s="6" t="n">
        <v>7632</v>
      </c>
      <c r="C43" s="6" t="n">
        <v>14389</v>
      </c>
    </row>
    <row r="44">
      <c r="A44" s="4" t="inlineStr">
        <is>
          <t>Issuances</t>
        </is>
      </c>
      <c r="B44" s="6" t="n">
        <v>0</v>
      </c>
      <c r="C44" s="6" t="n">
        <v>0</v>
      </c>
    </row>
    <row r="45">
      <c r="A45" s="4" t="inlineStr">
        <is>
          <t>Settlements</t>
        </is>
      </c>
      <c r="B45" s="6" t="n">
        <v>-14389</v>
      </c>
      <c r="C45" s="6" t="n">
        <v>-8177</v>
      </c>
    </row>
    <row r="46">
      <c r="A46" s="4" t="inlineStr">
        <is>
          <t>Closing Balance</t>
        </is>
      </c>
      <c r="B46" s="6" t="n">
        <v>7632</v>
      </c>
      <c r="C46" s="6" t="n">
        <v>14389</v>
      </c>
    </row>
    <row r="47">
      <c r="A47" s="4" t="inlineStr">
        <is>
          <t>Unrealized gains (losses) outstanding, at end of period</t>
        </is>
      </c>
      <c r="B47" s="6" t="n">
        <v>7632</v>
      </c>
      <c r="C47" s="6" t="n">
        <v>14389</v>
      </c>
    </row>
    <row r="48">
      <c r="A48" s="3" t="inlineStr">
        <is>
          <t>Liabilities, Unobservable Input Reconciliation:</t>
        </is>
      </c>
    </row>
    <row r="49">
      <c r="A49" s="4" t="inlineStr">
        <is>
          <t>Opening Balance</t>
        </is>
      </c>
      <c r="B49" s="6" t="n">
        <v>13537</v>
      </c>
      <c r="C49" s="6" t="n">
        <v>9208</v>
      </c>
    </row>
    <row r="50">
      <c r="A50" s="4" t="inlineStr">
        <is>
          <t>Total realized and unrealized gains (losses) included in Net income</t>
        </is>
      </c>
      <c r="B50" s="6" t="n">
        <v>14971</v>
      </c>
      <c r="C50" s="6" t="n">
        <v>13537</v>
      </c>
    </row>
    <row r="51">
      <c r="A51" s="4" t="inlineStr">
        <is>
          <t>Issuances</t>
        </is>
      </c>
      <c r="B51" s="4" t="inlineStr">
        <is>
          <t xml:space="preserve"> </t>
        </is>
      </c>
      <c r="C51" s="6" t="n">
        <v>0</v>
      </c>
    </row>
    <row r="52">
      <c r="A52" s="4" t="inlineStr">
        <is>
          <t>Settlements</t>
        </is>
      </c>
      <c r="B52" s="6" t="n">
        <v>-13537</v>
      </c>
      <c r="C52" s="6" t="n">
        <v>-9208</v>
      </c>
    </row>
    <row r="53">
      <c r="A53" s="4" t="inlineStr">
        <is>
          <t>Closing Balance</t>
        </is>
      </c>
      <c r="B53" s="6" t="n">
        <v>14971</v>
      </c>
      <c r="C53" s="6" t="n">
        <v>13537</v>
      </c>
    </row>
    <row r="54">
      <c r="A54" s="4" t="inlineStr">
        <is>
          <t>Unrealized (gains) losses outstanding, at end of period</t>
        </is>
      </c>
      <c r="B54" s="6" t="n">
        <v>14971</v>
      </c>
      <c r="C54" s="6" t="n">
        <v>13537</v>
      </c>
    </row>
    <row r="55">
      <c r="A55" s="4" t="inlineStr">
        <is>
          <t>Nasdaq Forwards</t>
        </is>
      </c>
    </row>
    <row r="56">
      <c r="A56" s="3" t="inlineStr">
        <is>
          <t>Assets, Unobservable Input Reconciliation:</t>
        </is>
      </c>
    </row>
    <row r="57">
      <c r="A57" s="4" t="inlineStr">
        <is>
          <t>Opening Balance</t>
        </is>
      </c>
      <c r="B57" s="6" t="n">
        <v>26502</v>
      </c>
      <c r="C57" s="6" t="n">
        <v>77619</v>
      </c>
    </row>
    <row r="58">
      <c r="A58" s="4" t="inlineStr">
        <is>
          <t>Total realized and unrealized gains (losses) included in Net income</t>
        </is>
      </c>
      <c r="B58" s="6" t="n">
        <v>-13680</v>
      </c>
      <c r="C58" s="6" t="n">
        <v>-51117</v>
      </c>
    </row>
    <row r="59">
      <c r="A59" s="4" t="inlineStr">
        <is>
          <t>Issuances</t>
        </is>
      </c>
      <c r="B59" s="6" t="n">
        <v>0</v>
      </c>
      <c r="C59" s="6" t="n">
        <v>0</v>
      </c>
    </row>
    <row r="60">
      <c r="A60" s="4" t="inlineStr">
        <is>
          <t>Settlements</t>
        </is>
      </c>
      <c r="B60" s="6" t="n">
        <v>0</v>
      </c>
      <c r="C60" s="6" t="n">
        <v>0</v>
      </c>
    </row>
    <row r="61">
      <c r="A61" s="4" t="inlineStr">
        <is>
          <t>Closing Balance</t>
        </is>
      </c>
      <c r="B61" s="6" t="n">
        <v>12822</v>
      </c>
      <c r="C61" s="6" t="n">
        <v>26502</v>
      </c>
    </row>
    <row r="62">
      <c r="A62" s="4" t="inlineStr">
        <is>
          <t>Unrealized gains (losses) outstanding, at end of period</t>
        </is>
      </c>
      <c r="B62" s="5" t="n">
        <v>12822</v>
      </c>
      <c r="C62" s="5" t="n">
        <v>2650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Quantitative Information about Level 3 Fair Value Measurements (Detail) $ in Thousands</t>
        </is>
      </c>
      <c r="B1" s="2" t="inlineStr">
        <is>
          <t>Dec. 31, 2020USD ($)</t>
        </is>
      </c>
      <c r="C1" s="2" t="inlineStr">
        <is>
          <t>Dec. 31, 2019USD ($)</t>
        </is>
      </c>
    </row>
    <row r="2">
      <c r="A2" s="3" t="inlineStr">
        <is>
          <t>Fair Value, Assets and Liabilities Measured on Recurring and Nonrecurring Basis</t>
        </is>
      </c>
    </row>
    <row r="3">
      <c r="A3" s="4" t="inlineStr">
        <is>
          <t>Assets</t>
        </is>
      </c>
      <c r="B3" s="5" t="n">
        <v>41488</v>
      </c>
      <c r="C3" s="5" t="n">
        <v>72926</v>
      </c>
    </row>
    <row r="4">
      <c r="A4" s="4" t="inlineStr">
        <is>
          <t>Liabilities</t>
        </is>
      </c>
      <c r="B4" s="5" t="n">
        <v>17948</v>
      </c>
      <c r="C4" s="6" t="n">
        <v>25661</v>
      </c>
    </row>
    <row r="5">
      <c r="A5" s="4" t="inlineStr">
        <is>
          <t>Minimum | Probability of meeting earnout and contingencies</t>
        </is>
      </c>
    </row>
    <row r="6">
      <c r="A6" s="3" t="inlineStr">
        <is>
          <t>Fair Value, Assets and Liabilities Measured on Recurring and Nonrecurring Basis</t>
        </is>
      </c>
    </row>
    <row r="7">
      <c r="A7" s="4" t="inlineStr">
        <is>
          <t>Contingent consideration liability, measurement input</t>
        </is>
      </c>
      <c r="B7" s="6" t="n">
        <v>0</v>
      </c>
    </row>
    <row r="8">
      <c r="A8" s="4" t="inlineStr">
        <is>
          <t>Maximum | Probability of meeting earnout and contingencies</t>
        </is>
      </c>
    </row>
    <row r="9">
      <c r="A9" s="3" t="inlineStr">
        <is>
          <t>Fair Value, Assets and Liabilities Measured on Recurring and Nonrecurring Basis</t>
        </is>
      </c>
    </row>
    <row r="10">
      <c r="A10" s="4" t="inlineStr">
        <is>
          <t>Contingent consideration liability, measurement input</t>
        </is>
      </c>
      <c r="B10" s="6" t="n">
        <v>1</v>
      </c>
    </row>
    <row r="11">
      <c r="A11" s="4" t="inlineStr">
        <is>
          <t>Weighted Average | Probability of meeting earnout and contingencies</t>
        </is>
      </c>
    </row>
    <row r="12">
      <c r="A12" s="3" t="inlineStr">
        <is>
          <t>Fair Value, Assets and Liabilities Measured on Recurring and Nonrecurring Basis</t>
        </is>
      </c>
    </row>
    <row r="13">
      <c r="A13" s="4" t="inlineStr">
        <is>
          <t>Contingent consideration liability, measurement input</t>
        </is>
      </c>
      <c r="B13" s="10" t="n">
        <v>0.9389999999999999</v>
      </c>
    </row>
    <row r="14">
      <c r="A14" s="4" t="inlineStr">
        <is>
          <t>Level 3</t>
        </is>
      </c>
    </row>
    <row r="15">
      <c r="A15" s="3" t="inlineStr">
        <is>
          <t>Fair Value, Assets and Liabilities Measured on Recurring and Nonrecurring Basis</t>
        </is>
      </c>
    </row>
    <row r="16">
      <c r="A16" s="4" t="inlineStr">
        <is>
          <t>Contingency consideration liability</t>
        </is>
      </c>
      <c r="B16" s="5" t="n">
        <v>31481</v>
      </c>
      <c r="C16" s="5" t="n">
        <v>45172</v>
      </c>
    </row>
    <row r="17">
      <c r="A17" s="4" t="inlineStr">
        <is>
          <t>Level 3 | Minimum | Discount rate</t>
        </is>
      </c>
    </row>
    <row r="18">
      <c r="A18" s="3" t="inlineStr">
        <is>
          <t>Fair Value, Assets and Liabilities Measured on Recurring and Nonrecurring Basis</t>
        </is>
      </c>
    </row>
    <row r="19">
      <c r="A19" s="4" t="inlineStr">
        <is>
          <t>Contingent consideration liability, measurement input</t>
        </is>
      </c>
      <c r="B19" s="10" t="n">
        <v>0.003</v>
      </c>
      <c r="C19" s="10" t="n">
        <v>0.003</v>
      </c>
    </row>
    <row r="20">
      <c r="A20" s="4" t="inlineStr">
        <is>
          <t>Level 3 | Minimum | Probability of meeting earnout and contingencies</t>
        </is>
      </c>
    </row>
    <row r="21">
      <c r="A21" s="3" t="inlineStr">
        <is>
          <t>Fair Value, Assets and Liabilities Measured on Recurring and Nonrecurring Basis</t>
        </is>
      </c>
    </row>
    <row r="22">
      <c r="A22" s="4" t="inlineStr">
        <is>
          <t>Contingent consideration liability, measurement input</t>
        </is>
      </c>
      <c r="C22" s="11" t="n">
        <v>0.9</v>
      </c>
    </row>
    <row r="23">
      <c r="A23" s="4" t="inlineStr">
        <is>
          <t>Level 3 | Maximum | Discount rate</t>
        </is>
      </c>
    </row>
    <row r="24">
      <c r="A24" s="3" t="inlineStr">
        <is>
          <t>Fair Value, Assets and Liabilities Measured on Recurring and Nonrecurring Basis</t>
        </is>
      </c>
    </row>
    <row r="25">
      <c r="A25" s="4" t="inlineStr">
        <is>
          <t>Contingent consideration liability, measurement input</t>
        </is>
      </c>
      <c r="B25" s="10" t="n">
        <v>0.104</v>
      </c>
      <c r="C25" s="10" t="n">
        <v>0.104</v>
      </c>
    </row>
    <row r="26">
      <c r="A26" s="4" t="inlineStr">
        <is>
          <t>Level 3 | Maximum | Probability of meeting earnout and contingencies</t>
        </is>
      </c>
    </row>
    <row r="27">
      <c r="A27" s="3" t="inlineStr">
        <is>
          <t>Fair Value, Assets and Liabilities Measured on Recurring and Nonrecurring Basis</t>
        </is>
      </c>
    </row>
    <row r="28">
      <c r="A28" s="4" t="inlineStr">
        <is>
          <t>Contingent consideration liability, measurement input</t>
        </is>
      </c>
      <c r="C28" s="6" t="n">
        <v>1</v>
      </c>
    </row>
    <row r="29">
      <c r="A29" s="4" t="inlineStr">
        <is>
          <t>Level 3 | Weighted Average | Discount rate</t>
        </is>
      </c>
    </row>
    <row r="30">
      <c r="A30" s="3" t="inlineStr">
        <is>
          <t>Fair Value, Assets and Liabilities Measured on Recurring and Nonrecurring Basis</t>
        </is>
      </c>
    </row>
    <row r="31">
      <c r="A31" s="4" t="inlineStr">
        <is>
          <t>Contingent consideration liability, measurement input</t>
        </is>
      </c>
      <c r="B31" s="10" t="n">
        <v>0.07099999999999999</v>
      </c>
      <c r="C31" s="10" t="n">
        <v>0.08599999999999999</v>
      </c>
    </row>
    <row r="32">
      <c r="A32" s="4" t="inlineStr">
        <is>
          <t>Level 3 | Weighted Average | Probability of meeting earnout and contingencies</t>
        </is>
      </c>
    </row>
    <row r="33">
      <c r="A33" s="3" t="inlineStr">
        <is>
          <t>Fair Value, Assets and Liabilities Measured on Recurring and Nonrecurring Basis</t>
        </is>
      </c>
    </row>
    <row r="34">
      <c r="A34" s="4" t="inlineStr">
        <is>
          <t>Contingent consideration liability, measurement input</t>
        </is>
      </c>
      <c r="C34" s="10" t="n">
        <v>0.981</v>
      </c>
    </row>
    <row r="35">
      <c r="A35" s="4" t="inlineStr">
        <is>
          <t>Level 3 | Nasdaq Forwards</t>
        </is>
      </c>
    </row>
    <row r="36">
      <c r="A36" s="3" t="inlineStr">
        <is>
          <t>Fair Value, Assets and Liabilities Measured on Recurring and Nonrecurring Basis</t>
        </is>
      </c>
    </row>
    <row r="37">
      <c r="A37" s="4" t="inlineStr">
        <is>
          <t>Assets</t>
        </is>
      </c>
      <c r="B37" s="5" t="n">
        <v>12822</v>
      </c>
      <c r="C37" s="5" t="n">
        <v>26502</v>
      </c>
    </row>
    <row r="38">
      <c r="A38" s="4" t="inlineStr">
        <is>
          <t>Level 3 | Nasdaq Forwards | Minimum | Volatility</t>
        </is>
      </c>
    </row>
    <row r="39">
      <c r="A39" s="3" t="inlineStr">
        <is>
          <t>Fair Value, Assets and Liabilities Measured on Recurring and Nonrecurring Basis</t>
        </is>
      </c>
    </row>
    <row r="40">
      <c r="A40" s="4" t="inlineStr">
        <is>
          <t>Contingent consideration liability, measurement input</t>
        </is>
      </c>
      <c r="C40" s="10" t="n">
        <v>0.257</v>
      </c>
    </row>
    <row r="41">
      <c r="A41" s="4" t="inlineStr">
        <is>
          <t>Derivative asset, measurement input</t>
        </is>
      </c>
      <c r="B41" s="10" t="n">
        <v>0.424</v>
      </c>
    </row>
    <row r="42">
      <c r="A42" s="4" t="inlineStr">
        <is>
          <t>Level 3 | Nasdaq Forwards | Maximum | Volatility</t>
        </is>
      </c>
    </row>
    <row r="43">
      <c r="A43" s="3" t="inlineStr">
        <is>
          <t>Fair Value, Assets and Liabilities Measured on Recurring and Nonrecurring Basis</t>
        </is>
      </c>
    </row>
    <row r="44">
      <c r="A44" s="4" t="inlineStr">
        <is>
          <t>Contingent consideration liability, measurement input</t>
        </is>
      </c>
      <c r="C44" s="10" t="n">
        <v>0.348</v>
      </c>
    </row>
    <row r="45">
      <c r="A45" s="4" t="inlineStr">
        <is>
          <t>Derivative asset, measurement input</t>
        </is>
      </c>
      <c r="B45" s="10" t="n">
        <v>0.426</v>
      </c>
    </row>
    <row r="46">
      <c r="A46" s="4" t="inlineStr">
        <is>
          <t>Level 3 | Nasdaq Forwards | Weighted Average | Volatility</t>
        </is>
      </c>
    </row>
    <row r="47">
      <c r="A47" s="3" t="inlineStr">
        <is>
          <t>Fair Value, Assets and Liabilities Measured on Recurring and Nonrecurring Basis</t>
        </is>
      </c>
    </row>
    <row r="48">
      <c r="A48" s="4" t="inlineStr">
        <is>
          <t>Contingent consideration liability, measurement input</t>
        </is>
      </c>
      <c r="C48" s="10" t="n">
        <v>0.322</v>
      </c>
    </row>
    <row r="49">
      <c r="A49" s="4" t="inlineStr">
        <is>
          <t>Derivative asset, measurement input</t>
        </is>
      </c>
      <c r="B49" s="10" t="n">
        <v>0.425</v>
      </c>
    </row>
    <row r="50">
      <c r="A50" s="4" t="inlineStr">
        <is>
          <t>Level 3 | Forward Sale Contracts</t>
        </is>
      </c>
    </row>
    <row r="51">
      <c r="A51" s="3" t="inlineStr">
        <is>
          <t>Fair Value, Assets and Liabilities Measured on Recurring and Nonrecurring Basis</t>
        </is>
      </c>
    </row>
    <row r="52">
      <c r="A52" s="4" t="inlineStr">
        <is>
          <t>Assets</t>
        </is>
      </c>
      <c r="B52" s="5" t="n">
        <v>7632</v>
      </c>
      <c r="C52" s="5" t="n">
        <v>14389</v>
      </c>
    </row>
    <row r="53">
      <c r="A53" s="4" t="inlineStr">
        <is>
          <t>Liabilities</t>
        </is>
      </c>
      <c r="B53" s="6" t="n">
        <v>14971</v>
      </c>
      <c r="C53" s="6" t="n">
        <v>13537</v>
      </c>
    </row>
    <row r="54">
      <c r="A54" s="4" t="inlineStr">
        <is>
          <t>Level 3 | Rate lock commitments</t>
        </is>
      </c>
    </row>
    <row r="55">
      <c r="A55" s="3" t="inlineStr">
        <is>
          <t>Fair Value, Assets and Liabilities Measured on Recurring and Nonrecurring Basis</t>
        </is>
      </c>
    </row>
    <row r="56">
      <c r="A56" s="4" t="inlineStr">
        <is>
          <t>Assets</t>
        </is>
      </c>
      <c r="B56" s="6" t="n">
        <v>21034</v>
      </c>
      <c r="C56" s="6" t="n">
        <v>32035</v>
      </c>
    </row>
    <row r="57">
      <c r="A57" s="4" t="inlineStr">
        <is>
          <t>Liabilities</t>
        </is>
      </c>
      <c r="B57" s="5" t="n">
        <v>2977</v>
      </c>
      <c r="C57" s="5" t="n">
        <v>1212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s) - USD ($) $ in Thousands</t>
        </is>
      </c>
      <c r="B1" s="2" t="inlineStr">
        <is>
          <t>Dec. 31, 2020</t>
        </is>
      </c>
      <c r="C1" s="2" t="inlineStr">
        <is>
          <t>Dec. 31, 2019</t>
        </is>
      </c>
    </row>
    <row r="2">
      <c r="A2" s="4" t="inlineStr">
        <is>
          <t>Fair Value, Measurements, Nonrecurring</t>
        </is>
      </c>
    </row>
    <row r="3">
      <c r="A3" s="3" t="inlineStr">
        <is>
          <t>Fair Value, Assets and Liabilities Measured on Recurring and Nonrecurring Basis</t>
        </is>
      </c>
    </row>
    <row r="4">
      <c r="A4" s="4" t="inlineStr">
        <is>
          <t>Debt securities</t>
        </is>
      </c>
      <c r="B4" s="5" t="n">
        <v>9900</v>
      </c>
      <c r="C4" s="5" t="n">
        <v>94100</v>
      </c>
    </row>
    <row r="5">
      <c r="A5" s="4" t="inlineStr">
        <is>
          <t>Level 3</t>
        </is>
      </c>
    </row>
    <row r="6">
      <c r="A6" s="3" t="inlineStr">
        <is>
          <t>Fair Value, Assets and Liabilities Measured on Recurring and Nonrecurring Basis</t>
        </is>
      </c>
    </row>
    <row r="7">
      <c r="A7" s="4" t="inlineStr">
        <is>
          <t>Contingency consideration liability</t>
        </is>
      </c>
      <c r="B7" s="6" t="n">
        <v>31481</v>
      </c>
      <c r="C7" s="6" t="n">
        <v>45172</v>
      </c>
    </row>
    <row r="8">
      <c r="A8" s="4" t="inlineStr">
        <is>
          <t>Undiscounted value of payments, assuming that all contingencies are met</t>
        </is>
      </c>
      <c r="B8" s="5" t="n">
        <v>51300</v>
      </c>
      <c r="C8" s="5" t="n">
        <v>664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 Agreements and Loa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t>
        </is>
      </c>
    </row>
    <row r="4">
      <c r="A4" s="4" t="inlineStr">
        <is>
          <t>Fees to related parties</t>
        </is>
      </c>
      <c r="B4" s="5" t="n">
        <v>22573</v>
      </c>
      <c r="C4" s="5" t="n">
        <v>25025</v>
      </c>
      <c r="D4" s="5" t="n">
        <v>26162</v>
      </c>
    </row>
    <row r="5">
      <c r="A5" s="4" t="inlineStr">
        <is>
          <t>Loans, forgivable loans and other receivables from employees and partners, net</t>
        </is>
      </c>
      <c r="B5" s="6" t="n">
        <v>454270</v>
      </c>
      <c r="C5" s="6" t="n">
        <v>403710</v>
      </c>
    </row>
    <row r="6">
      <c r="A6" s="4" t="inlineStr">
        <is>
          <t>Compensation and employee benefits</t>
        </is>
      </c>
      <c r="B6" s="6" t="n">
        <v>1278119</v>
      </c>
      <c r="C6" s="6" t="n">
        <v>1534824</v>
      </c>
      <c r="D6" s="6" t="n">
        <v>1386629</v>
      </c>
    </row>
    <row r="7">
      <c r="A7" s="4" t="inlineStr">
        <is>
          <t>Employee Loans</t>
        </is>
      </c>
    </row>
    <row r="8">
      <c r="A8" s="3" t="inlineStr">
        <is>
          <t>Related Party Transaction</t>
        </is>
      </c>
    </row>
    <row r="9">
      <c r="A9" s="4" t="inlineStr">
        <is>
          <t>Loans, forgivable loans and other receivables from employees and partners, net</t>
        </is>
      </c>
      <c r="B9" s="6" t="n">
        <v>454300</v>
      </c>
      <c r="C9" s="6" t="n">
        <v>403700</v>
      </c>
    </row>
    <row r="10">
      <c r="A10" s="4" t="inlineStr">
        <is>
          <t>Compensation and employee benefits</t>
        </is>
      </c>
      <c r="B10" s="6" t="n">
        <v>73600</v>
      </c>
      <c r="C10" s="6" t="n">
        <v>39000</v>
      </c>
      <c r="D10" s="6" t="n">
        <v>27700</v>
      </c>
    </row>
    <row r="11">
      <c r="A11" s="4" t="inlineStr">
        <is>
          <t>Cantor Fitzgerald Limited Partnership And B G C Partners Incorporation</t>
        </is>
      </c>
    </row>
    <row r="12">
      <c r="A12" s="3" t="inlineStr">
        <is>
          <t>Related Party Transaction</t>
        </is>
      </c>
    </row>
    <row r="13">
      <c r="A13" s="4" t="inlineStr">
        <is>
          <t>Fees to related parties</t>
        </is>
      </c>
      <c r="B13" s="5" t="n">
        <v>22600</v>
      </c>
      <c r="C13" s="5" t="n">
        <v>25000</v>
      </c>
      <c r="D13" s="5" t="n">
        <v>262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7" customWidth="1" min="6" max="6"/>
    <col width="21" customWidth="1" min="7" max="7"/>
    <col width="21" customWidth="1" min="8" max="8"/>
  </cols>
  <sheetData>
    <row r="1">
      <c r="A1" s="1" t="inlineStr">
        <is>
          <t>Related Party Transactions - Transfer of Employees to Newmark and Other Related Party Transactions (Details) shares in Millions</t>
        </is>
      </c>
      <c r="B1" s="2" t="inlineStr">
        <is>
          <t>May 01, 2018USD ($)Employee</t>
        </is>
      </c>
      <c r="C1" s="2" t="inlineStr">
        <is>
          <t>Jul. 31, 2020USD ($)</t>
        </is>
      </c>
      <c r="D1" s="2" t="inlineStr">
        <is>
          <t>Feb. 28, 2019USD ($)</t>
        </is>
      </c>
      <c r="E1" s="2" t="inlineStr">
        <is>
          <t>Oct. 31, 2018USD ($)</t>
        </is>
      </c>
      <c r="F1" s="2" t="inlineStr">
        <is>
          <t>Dec. 31, 2020USD ($)shares</t>
        </is>
      </c>
      <c r="G1" s="2" t="inlineStr">
        <is>
          <t>Dec. 31, 2019USD ($)</t>
        </is>
      </c>
      <c r="H1" s="2" t="inlineStr">
        <is>
          <t>Dec. 31, 2018USD ($)</t>
        </is>
      </c>
    </row>
    <row r="2">
      <c r="A2" s="3" t="inlineStr">
        <is>
          <t>Related Party Transaction</t>
        </is>
      </c>
    </row>
    <row r="3">
      <c r="A3" s="4" t="inlineStr">
        <is>
          <t>Proceeds from issuance of EPUs</t>
        </is>
      </c>
      <c r="F3" s="5" t="n">
        <v>0</v>
      </c>
      <c r="G3" s="5" t="n">
        <v>0</v>
      </c>
      <c r="H3" s="5" t="n">
        <v>262169000</v>
      </c>
    </row>
    <row r="4">
      <c r="A4" s="4" t="inlineStr">
        <is>
          <t>Total stockholders’ equity</t>
        </is>
      </c>
      <c r="F4" s="6" t="n">
        <v>655049000</v>
      </c>
      <c r="G4" s="6" t="n">
        <v>599664000</v>
      </c>
    </row>
    <row r="5">
      <c r="A5" s="4" t="inlineStr">
        <is>
          <t>Redeemable partnership interests</t>
        </is>
      </c>
      <c r="F5" s="6" t="n">
        <v>20045000</v>
      </c>
      <c r="G5" s="6" t="n">
        <v>21517000</v>
      </c>
      <c r="H5" s="6" t="n">
        <v>26170000</v>
      </c>
    </row>
    <row r="6">
      <c r="A6" s="4" t="inlineStr">
        <is>
          <t>Payments to related party</t>
        </is>
      </c>
      <c r="F6" s="6" t="n">
        <v>0</v>
      </c>
      <c r="G6" s="6" t="n">
        <v>0</v>
      </c>
      <c r="H6" s="5" t="n">
        <v>858428000</v>
      </c>
    </row>
    <row r="7">
      <c r="A7" s="4" t="inlineStr">
        <is>
          <t>Payables to related parties</t>
        </is>
      </c>
      <c r="F7" s="6" t="n">
        <v>4392000</v>
      </c>
      <c r="G7" s="6" t="n">
        <v>38090000</v>
      </c>
    </row>
    <row r="8">
      <c r="A8" s="4" t="inlineStr">
        <is>
          <t>CCRE</t>
        </is>
      </c>
    </row>
    <row r="9">
      <c r="A9" s="3" t="inlineStr">
        <is>
          <t>Related Party Transaction</t>
        </is>
      </c>
    </row>
    <row r="10">
      <c r="A10" s="4" t="inlineStr">
        <is>
          <t>Number of employees transferred | Employee</t>
        </is>
      </c>
      <c r="B10" s="6" t="n">
        <v>5</v>
      </c>
    </row>
    <row r="11">
      <c r="A11" s="4" t="inlineStr">
        <is>
          <t>Proceeds from limited partnership units</t>
        </is>
      </c>
      <c r="E11" s="5" t="n">
        <v>6900000</v>
      </c>
    </row>
    <row r="12">
      <c r="A12" s="4" t="inlineStr">
        <is>
          <t>Total stockholders’ equity</t>
        </is>
      </c>
      <c r="F12" s="6" t="n">
        <v>6900000</v>
      </c>
    </row>
    <row r="13">
      <c r="A13" s="4" t="inlineStr">
        <is>
          <t>Redeemable partnership interests</t>
        </is>
      </c>
      <c r="F13" s="5" t="n">
        <v>2200000</v>
      </c>
    </row>
    <row r="14">
      <c r="A14" s="4" t="inlineStr">
        <is>
          <t>Maximum revenue share to related party in first two years</t>
        </is>
      </c>
      <c r="B14" s="5" t="n">
        <v>3300000</v>
      </c>
    </row>
    <row r="15">
      <c r="A15" s="4" t="inlineStr">
        <is>
          <t>Payments to related party</t>
        </is>
      </c>
      <c r="C15" s="5" t="n">
        <v>3300000</v>
      </c>
    </row>
    <row r="16">
      <c r="A16" s="4" t="inlineStr">
        <is>
          <t>Payables to related parties</t>
        </is>
      </c>
      <c r="G16" s="5" t="n">
        <v>2600000</v>
      </c>
    </row>
    <row r="17">
      <c r="A17" s="4" t="inlineStr">
        <is>
          <t>CCRE | Newmark Holdings, L.P.</t>
        </is>
      </c>
    </row>
    <row r="18">
      <c r="A18" s="3" t="inlineStr">
        <is>
          <t>Related Party Transaction</t>
        </is>
      </c>
    </row>
    <row r="19">
      <c r="A19" s="4" t="inlineStr">
        <is>
          <t>Proceeds from issuance of EPUs</t>
        </is>
      </c>
      <c r="E19" s="6" t="n">
        <v>6700000</v>
      </c>
    </row>
    <row r="20">
      <c r="A20" s="4" t="inlineStr">
        <is>
          <t>Limited partnership unit cash distributions</t>
        </is>
      </c>
      <c r="E20" s="5" t="n">
        <v>200000</v>
      </c>
    </row>
    <row r="21">
      <c r="A21" s="4" t="inlineStr">
        <is>
          <t>Issuance of additional limited partners units in exchange (in shares) | shares</t>
        </is>
      </c>
      <c r="F21" s="8" t="n">
        <v>2.2</v>
      </c>
    </row>
    <row r="22">
      <c r="A22" s="4" t="inlineStr">
        <is>
          <t>Issuance of additional limited partners units in exchange for cash payment</t>
        </is>
      </c>
      <c r="F22" s="5" t="n">
        <v>500000</v>
      </c>
    </row>
    <row r="23">
      <c r="A23" s="4" t="inlineStr">
        <is>
          <t>Issuance of additional limited partnership units with capital account</t>
        </is>
      </c>
      <c r="F23" s="5" t="n">
        <v>2200000</v>
      </c>
    </row>
    <row r="24">
      <c r="A24" s="4" t="inlineStr">
        <is>
          <t>Cantor Fitzgerald Limited Partnership And B G C Partners Incorporation | Government Sponsored Enterprise Loans</t>
        </is>
      </c>
    </row>
    <row r="25">
      <c r="A25" s="3" t="inlineStr">
        <is>
          <t>Related Party Transaction</t>
        </is>
      </c>
    </row>
    <row r="26">
      <c r="A26" s="4" t="inlineStr">
        <is>
          <t>Maximum amount per loan</t>
        </is>
      </c>
      <c r="D26" s="5" t="n">
        <v>100000000</v>
      </c>
    </row>
    <row r="27">
      <c r="A27" s="4" t="inlineStr">
        <is>
          <t>Limit on loans that have not yet been acquired or sold</t>
        </is>
      </c>
      <c r="D27" s="6" t="n">
        <v>250000000</v>
      </c>
    </row>
    <row r="28">
      <c r="A28" s="4" t="inlineStr">
        <is>
          <t>Limit on loans outstanding</t>
        </is>
      </c>
      <c r="D28" s="5" t="n">
        <v>250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Related Party Transactions - Transactions with CCRE (Details) - USD ($)</t>
        </is>
      </c>
      <c r="B1" s="2" t="inlineStr">
        <is>
          <t>Aug. 16, 2019</t>
        </is>
      </c>
      <c r="C1" s="2" t="inlineStr">
        <is>
          <t>Jul. 22, 2019</t>
        </is>
      </c>
      <c r="D1" s="2" t="inlineStr">
        <is>
          <t>Dec. 31, 2020</t>
        </is>
      </c>
      <c r="E1" s="2" t="inlineStr">
        <is>
          <t>Dec. 31, 2019</t>
        </is>
      </c>
      <c r="F1" s="2" t="inlineStr">
        <is>
          <t>Dec. 31, 2018</t>
        </is>
      </c>
    </row>
    <row r="2">
      <c r="A2" s="3" t="inlineStr">
        <is>
          <t>Related Party Transaction</t>
        </is>
      </c>
    </row>
    <row r="3">
      <c r="A3" s="4" t="inlineStr">
        <is>
          <t>Purchase of mortgage servicing rights</t>
        </is>
      </c>
      <c r="D3" s="5" t="n">
        <v>200000</v>
      </c>
      <c r="E3" s="5" t="n">
        <v>1489000</v>
      </c>
      <c r="F3" s="5" t="n">
        <v>3107000</v>
      </c>
    </row>
    <row r="4">
      <c r="A4" s="4" t="inlineStr">
        <is>
          <t>Mortgage servicing right recognized</t>
        </is>
      </c>
      <c r="D4" s="6" t="n">
        <v>116100000</v>
      </c>
      <c r="E4" s="6" t="n">
        <v>88836000</v>
      </c>
      <c r="F4" s="6" t="n">
        <v>79062000</v>
      </c>
    </row>
    <row r="5">
      <c r="A5" s="4" t="inlineStr">
        <is>
          <t>Third Party Bank And Cantor Commercial Real Estate LP</t>
        </is>
      </c>
    </row>
    <row r="6">
      <c r="A6" s="3" t="inlineStr">
        <is>
          <t>Related Party Transaction</t>
        </is>
      </c>
    </row>
    <row r="7">
      <c r="A7" s="4" t="inlineStr">
        <is>
          <t>Amount of loan purchased by third-party (in percentage)</t>
        </is>
      </c>
      <c r="B7" s="4" t="inlineStr">
        <is>
          <t>80.00%</t>
        </is>
      </c>
    </row>
    <row r="8">
      <c r="A8" s="4" t="inlineStr">
        <is>
          <t>Amount of loan retained by third-party (in percentage)</t>
        </is>
      </c>
      <c r="B8" s="4" t="inlineStr">
        <is>
          <t>20.00%</t>
        </is>
      </c>
    </row>
    <row r="9">
      <c r="A9" s="4" t="inlineStr">
        <is>
          <t>Interest rate on loans receivable (in percentage)</t>
        </is>
      </c>
      <c r="B9" s="4" t="inlineStr">
        <is>
          <t>4.38%</t>
        </is>
      </c>
    </row>
    <row r="10">
      <c r="A10" s="4" t="inlineStr">
        <is>
          <t>Fee paid to Newmark for brokering loan</t>
        </is>
      </c>
      <c r="B10" s="5" t="n">
        <v>700000</v>
      </c>
    </row>
    <row r="11">
      <c r="A11" s="4" t="inlineStr">
        <is>
          <t>Real Estate Loan | Third Party Bank And Cantor Commercial Real Estate LP</t>
        </is>
      </c>
    </row>
    <row r="12">
      <c r="A12" s="3" t="inlineStr">
        <is>
          <t>Related Party Transaction</t>
        </is>
      </c>
    </row>
    <row r="13">
      <c r="A13" s="4" t="inlineStr">
        <is>
          <t>Commercial real estate loan</t>
        </is>
      </c>
      <c r="C13" s="5" t="n">
        <v>146600000</v>
      </c>
    </row>
    <row r="14">
      <c r="A14" s="4" t="inlineStr">
        <is>
          <t>Mr. Gosin | Third Party Bank And Cantor Commercial Real Estate LP</t>
        </is>
      </c>
    </row>
    <row r="15">
      <c r="A15" s="3" t="inlineStr">
        <is>
          <t>Related Party Transaction</t>
        </is>
      </c>
    </row>
    <row r="16">
      <c r="A16" s="4" t="inlineStr">
        <is>
          <t>Ownership interest of loans receivable (in percentage)</t>
        </is>
      </c>
      <c r="C16" s="4" t="inlineStr">
        <is>
          <t>19.00%</t>
        </is>
      </c>
    </row>
    <row r="17">
      <c r="A17" s="4" t="inlineStr">
        <is>
          <t>CCRE</t>
        </is>
      </c>
    </row>
    <row r="18">
      <c r="A18" s="3" t="inlineStr">
        <is>
          <t>Related Party Transaction</t>
        </is>
      </c>
    </row>
    <row r="19">
      <c r="A19" s="4" t="inlineStr">
        <is>
          <t>Recognized related party revenues</t>
        </is>
      </c>
      <c r="D19" s="6" t="n">
        <v>600000</v>
      </c>
      <c r="E19" s="6" t="n">
        <v>800000</v>
      </c>
    </row>
    <row r="20">
      <c r="A20" s="4" t="inlineStr">
        <is>
          <t>CCRE | Loan Referral Agreement</t>
        </is>
      </c>
    </row>
    <row r="21">
      <c r="A21" s="3" t="inlineStr">
        <is>
          <t>Related Party Transaction</t>
        </is>
      </c>
    </row>
    <row r="22">
      <c r="A22" s="4" t="inlineStr">
        <is>
          <t>Revenue from loan referral agreement</t>
        </is>
      </c>
      <c r="D22" s="6" t="n">
        <v>0</v>
      </c>
      <c r="E22" s="6" t="n">
        <v>2600000</v>
      </c>
      <c r="F22" s="6" t="n">
        <v>2200000</v>
      </c>
    </row>
    <row r="23">
      <c r="A23" s="4" t="inlineStr">
        <is>
          <t>Broker fees and commissions</t>
        </is>
      </c>
      <c r="E23" s="6" t="n">
        <v>1400000</v>
      </c>
      <c r="F23" s="6" t="n">
        <v>800000</v>
      </c>
    </row>
    <row r="24">
      <c r="A24" s="4" t="inlineStr">
        <is>
          <t>CCRE | Primary Servicing Rights</t>
        </is>
      </c>
    </row>
    <row r="25">
      <c r="A25" s="3" t="inlineStr">
        <is>
          <t>Related Party Transaction</t>
        </is>
      </c>
    </row>
    <row r="26">
      <c r="A26" s="4" t="inlineStr">
        <is>
          <t>MSR acquired</t>
        </is>
      </c>
      <c r="D26" s="6" t="n">
        <v>227000000</v>
      </c>
      <c r="E26" s="6" t="n">
        <v>1200000000</v>
      </c>
    </row>
    <row r="27">
      <c r="A27" s="4" t="inlineStr">
        <is>
          <t>Purchase of mortgage servicing rights</t>
        </is>
      </c>
      <c r="D27" s="6" t="n">
        <v>200000</v>
      </c>
      <c r="E27" s="6" t="n">
        <v>1500000</v>
      </c>
    </row>
    <row r="28">
      <c r="A28" s="4" t="inlineStr">
        <is>
          <t>Mortgage servicing right recognized</t>
        </is>
      </c>
      <c r="D28" s="5" t="n">
        <v>3800000</v>
      </c>
      <c r="E28" s="5" t="n">
        <v>3800000</v>
      </c>
      <c r="F28" s="5" t="n">
        <v>38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Transactions With Executive Officers and Directors (Details) - USD ($)</t>
        </is>
      </c>
      <c r="B1" s="2" t="inlineStr">
        <is>
          <t>Dec. 19, 2019</t>
        </is>
      </c>
      <c r="C1" s="2" t="inlineStr">
        <is>
          <t>Oct. 30, 2019</t>
        </is>
      </c>
      <c r="D1" s="2" t="inlineStr">
        <is>
          <t>Dec. 31, 2020</t>
        </is>
      </c>
      <c r="E1" s="2" t="inlineStr">
        <is>
          <t>Sep. 30, 2020</t>
        </is>
      </c>
      <c r="F1" s="2" t="inlineStr">
        <is>
          <t>Jun. 30, 2020</t>
        </is>
      </c>
      <c r="G1" s="2" t="inlineStr">
        <is>
          <t>Mar. 31, 2020</t>
        </is>
      </c>
      <c r="H1" s="2" t="inlineStr">
        <is>
          <t>Dec. 31, 2020</t>
        </is>
      </c>
      <c r="I1" s="2" t="inlineStr">
        <is>
          <t>Dec. 31, 2019</t>
        </is>
      </c>
      <c r="J1" s="2" t="inlineStr">
        <is>
          <t>Dec. 31, 2018</t>
        </is>
      </c>
    </row>
    <row r="2">
      <c r="A2" s="3" t="inlineStr">
        <is>
          <t>Related Party Transaction</t>
        </is>
      </c>
    </row>
    <row r="3">
      <c r="A3" s="4" t="inlineStr">
        <is>
          <t>Fees to related parties</t>
        </is>
      </c>
      <c r="H3" s="5" t="n">
        <v>22573000</v>
      </c>
      <c r="I3" s="5" t="n">
        <v>25025000</v>
      </c>
      <c r="J3" s="5" t="n">
        <v>26162000</v>
      </c>
    </row>
    <row r="4">
      <c r="A4" s="4" t="inlineStr">
        <is>
          <t>Common Class A</t>
        </is>
      </c>
    </row>
    <row r="5">
      <c r="A5" s="3" t="inlineStr">
        <is>
          <t>Related Party Transaction</t>
        </is>
      </c>
    </row>
    <row r="6">
      <c r="A6" s="4" t="inlineStr">
        <is>
          <t>Treasury stock repurchases (in shares)</t>
        </is>
      </c>
      <c r="D6" s="6" t="n">
        <v>930226</v>
      </c>
      <c r="E6" s="6" t="n">
        <v>0</v>
      </c>
      <c r="F6" s="6" t="n">
        <v>0</v>
      </c>
      <c r="G6" s="6" t="n">
        <v>0</v>
      </c>
      <c r="H6" s="6" t="n">
        <v>930226</v>
      </c>
      <c r="I6" s="6" t="n">
        <v>4518002</v>
      </c>
      <c r="J6" s="6" t="n">
        <v>50000</v>
      </c>
    </row>
    <row r="7">
      <c r="A7" s="4" t="inlineStr">
        <is>
          <t>Shares repurchased price (in dollars per share)</t>
        </is>
      </c>
      <c r="D7" s="7" t="n">
        <v>7.33</v>
      </c>
      <c r="E7" s="5" t="n">
        <v>0</v>
      </c>
      <c r="F7" s="5" t="n">
        <v>0</v>
      </c>
      <c r="G7" s="5" t="n">
        <v>0</v>
      </c>
      <c r="H7" s="7" t="n">
        <v>8.99</v>
      </c>
      <c r="I7" s="7" t="n">
        <v>9.32</v>
      </c>
    </row>
    <row r="8">
      <c r="A8" s="4" t="inlineStr">
        <is>
          <t>Mr. Lutnick</t>
        </is>
      </c>
    </row>
    <row r="9">
      <c r="A9" s="3" t="inlineStr">
        <is>
          <t>Related Party Transaction</t>
        </is>
      </c>
    </row>
    <row r="10">
      <c r="A10" s="4" t="inlineStr">
        <is>
          <t>Number of non-exchangeable holdings approved for conversion (in shares)</t>
        </is>
      </c>
      <c r="B10" s="6" t="n">
        <v>552483</v>
      </c>
    </row>
    <row r="11">
      <c r="A11" s="4" t="inlineStr">
        <is>
          <t>Exchange share price (in dollars per share)</t>
        </is>
      </c>
      <c r="B11" s="7" t="n">
        <v>13.61</v>
      </c>
    </row>
    <row r="12">
      <c r="A12" s="4" t="inlineStr">
        <is>
          <t>Value of LPU issued in exchange</t>
        </is>
      </c>
      <c r="B12" s="5" t="n">
        <v>7017000</v>
      </c>
    </row>
    <row r="13">
      <c r="A13" s="4" t="inlineStr">
        <is>
          <t>Mr. Gosin</t>
        </is>
      </c>
    </row>
    <row r="14">
      <c r="A14" s="3" t="inlineStr">
        <is>
          <t>Related Party Transaction</t>
        </is>
      </c>
    </row>
    <row r="15">
      <c r="A15" s="4" t="inlineStr">
        <is>
          <t>Number of non-exchangeable holdings approved for conversion (in shares)</t>
        </is>
      </c>
      <c r="B15" s="6" t="n">
        <v>443872</v>
      </c>
    </row>
    <row r="16">
      <c r="A16" s="4" t="inlineStr">
        <is>
          <t>Exchange share price (in dollars per share)</t>
        </is>
      </c>
      <c r="B16" s="7" t="n">
        <v>13.61</v>
      </c>
    </row>
    <row r="17">
      <c r="A17" s="4" t="inlineStr">
        <is>
          <t>Value of LPU issued in exchange</t>
        </is>
      </c>
      <c r="B17" s="5" t="n">
        <v>5637548</v>
      </c>
    </row>
    <row r="18">
      <c r="A18" s="4" t="inlineStr">
        <is>
          <t>Mr. Merkel | Common Class A</t>
        </is>
      </c>
    </row>
    <row r="19">
      <c r="A19" s="3" t="inlineStr">
        <is>
          <t>Related Party Transaction</t>
        </is>
      </c>
    </row>
    <row r="20">
      <c r="A20" s="4" t="inlineStr">
        <is>
          <t>Treasury stock repurchases (in shares)</t>
        </is>
      </c>
      <c r="B20" s="6" t="n">
        <v>132429</v>
      </c>
      <c r="C20" s="6" t="n">
        <v>55193</v>
      </c>
    </row>
    <row r="21">
      <c r="A21" s="4" t="inlineStr">
        <is>
          <t>Shares repurchased price (in dollars per share)</t>
        </is>
      </c>
      <c r="B21" s="7" t="n">
        <v>13.61</v>
      </c>
      <c r="C21" s="7" t="n">
        <v>10.69</v>
      </c>
    </row>
    <row r="22">
      <c r="A22" s="4" t="inlineStr">
        <is>
          <t>Mr. Merkel | Newmark Holdings PSUs Exchanged</t>
        </is>
      </c>
    </row>
    <row r="23">
      <c r="A23" s="3" t="inlineStr">
        <is>
          <t>Related Party Transaction</t>
        </is>
      </c>
    </row>
    <row r="24">
      <c r="A24" s="4" t="inlineStr">
        <is>
          <t>Fees to related parties</t>
        </is>
      </c>
      <c r="B24" s="5" t="n">
        <v>3791848</v>
      </c>
    </row>
    <row r="25">
      <c r="A25" s="4" t="inlineStr">
        <is>
          <t>Amount withheld for taxes</t>
        </is>
      </c>
      <c r="B25" s="6" t="n">
        <v>1989483</v>
      </c>
    </row>
    <row r="26">
      <c r="A26" s="4" t="inlineStr">
        <is>
          <t>Stock issued, value</t>
        </is>
      </c>
      <c r="B26" s="5" t="n">
        <v>1802365</v>
      </c>
    </row>
    <row r="27">
      <c r="A27" s="4" t="inlineStr">
        <is>
          <t>Stock issued (in shares)</t>
        </is>
      </c>
      <c r="B27" s="6" t="n">
        <v>132429</v>
      </c>
    </row>
    <row r="28">
      <c r="A28" s="4" t="inlineStr">
        <is>
          <t>Shares issued (in dollars per share)</t>
        </is>
      </c>
      <c r="B28" s="7" t="n">
        <v>13.61</v>
      </c>
    </row>
    <row r="29">
      <c r="A29" s="4" t="inlineStr">
        <is>
          <t>Mr. Rispoli</t>
        </is>
      </c>
    </row>
    <row r="30">
      <c r="A30" s="3" t="inlineStr">
        <is>
          <t>Related Party Transaction</t>
        </is>
      </c>
    </row>
    <row r="31">
      <c r="A31" s="4" t="inlineStr">
        <is>
          <t>Number of non-exchangeable holdings approved for conversion (in shares)</t>
        </is>
      </c>
      <c r="B31" s="6" t="n">
        <v>5846</v>
      </c>
    </row>
    <row r="32">
      <c r="A32" s="4" t="inlineStr">
        <is>
          <t>Exchange share price (in dollars per share)</t>
        </is>
      </c>
      <c r="B32" s="7" t="n">
        <v>13.61</v>
      </c>
    </row>
    <row r="33">
      <c r="A33" s="4" t="inlineStr">
        <is>
          <t>Value of LPU issued in exchange</t>
        </is>
      </c>
      <c r="B33" s="5" t="n">
        <v>74250</v>
      </c>
    </row>
    <row r="34">
      <c r="A34" s="4" t="inlineStr">
        <is>
          <t>Preferred Units | Mr. Lutnick</t>
        </is>
      </c>
    </row>
    <row r="35">
      <c r="A35" s="3" t="inlineStr">
        <is>
          <t>Related Party Transaction</t>
        </is>
      </c>
    </row>
    <row r="36">
      <c r="A36" s="4" t="inlineStr">
        <is>
          <t>Number of non-exchangeable holdings approved for conversion (in shares)</t>
        </is>
      </c>
      <c r="B36" s="6" t="n">
        <v>552483</v>
      </c>
    </row>
    <row r="37">
      <c r="A37" s="4" t="inlineStr">
        <is>
          <t>Number of share issued for non exchangeable PPSU (in shares)</t>
        </is>
      </c>
      <c r="B37" s="6" t="n">
        <v>602463</v>
      </c>
    </row>
    <row r="38">
      <c r="A38" s="4" t="inlineStr">
        <is>
          <t>Determination price (in dollars per share)</t>
        </is>
      </c>
      <c r="B38" s="7" t="n">
        <v>13.25</v>
      </c>
    </row>
    <row r="39">
      <c r="A39" s="4" t="inlineStr">
        <is>
          <t>Payment of withholding tax rate for common stock issue</t>
        </is>
      </c>
      <c r="B39" s="5" t="n">
        <v>7983000</v>
      </c>
    </row>
    <row r="40">
      <c r="A40" s="4" t="inlineStr">
        <is>
          <t>Preferred Units | Mr. Gosin</t>
        </is>
      </c>
    </row>
    <row r="41">
      <c r="A41" s="3" t="inlineStr">
        <is>
          <t>Related Party Transaction</t>
        </is>
      </c>
    </row>
    <row r="42">
      <c r="A42" s="4" t="inlineStr">
        <is>
          <t>Number of non-exchangeable holdings approved for conversion (in shares)</t>
        </is>
      </c>
      <c r="B42" s="6" t="n">
        <v>443872</v>
      </c>
    </row>
    <row r="43">
      <c r="A43" s="4" t="inlineStr">
        <is>
          <t>Number of share issued for non exchangeable PPSU (in shares)</t>
        </is>
      </c>
      <c r="B43" s="6" t="n">
        <v>539080</v>
      </c>
    </row>
    <row r="44">
      <c r="A44" s="4" t="inlineStr">
        <is>
          <t>Determination price (in dollars per share)</t>
        </is>
      </c>
      <c r="B44" s="7" t="n">
        <v>9.949999999999999</v>
      </c>
    </row>
    <row r="45">
      <c r="A45" s="4" t="inlineStr">
        <is>
          <t>Payment of withholding tax rate for common stock issue</t>
        </is>
      </c>
      <c r="B45" s="5" t="n">
        <v>5362452</v>
      </c>
    </row>
    <row r="46">
      <c r="A46" s="4" t="inlineStr">
        <is>
          <t>Preferred Units | Mr. Merkel</t>
        </is>
      </c>
    </row>
    <row r="47">
      <c r="A47" s="3" t="inlineStr">
        <is>
          <t>Related Party Transaction</t>
        </is>
      </c>
    </row>
    <row r="48">
      <c r="A48" s="4" t="inlineStr">
        <is>
          <t>Exchange share price (in dollars per share)</t>
        </is>
      </c>
      <c r="B48" s="7" t="n">
        <v>10.61</v>
      </c>
    </row>
    <row r="49">
      <c r="A49" s="4" t="inlineStr">
        <is>
          <t>Preferred Units | Mr. Merkel | Newmark Holdings PSUs Exchanged</t>
        </is>
      </c>
    </row>
    <row r="50">
      <c r="A50" s="3" t="inlineStr">
        <is>
          <t>Related Party Transaction</t>
        </is>
      </c>
    </row>
    <row r="51">
      <c r="A51" s="4" t="inlineStr">
        <is>
          <t>Number shares exchanged (in shares)</t>
        </is>
      </c>
      <c r="B51" s="6" t="n">
        <v>4222</v>
      </c>
    </row>
    <row r="52">
      <c r="A52" s="4" t="inlineStr">
        <is>
          <t>Preferred Units | Mr. Merkel | PSU</t>
        </is>
      </c>
    </row>
    <row r="53">
      <c r="A53" s="3" t="inlineStr">
        <is>
          <t>Related Party Transaction</t>
        </is>
      </c>
    </row>
    <row r="54">
      <c r="A54" s="4" t="inlineStr">
        <is>
          <t>Number of non-exchangeable PSU approved cancellation (in shares)</t>
        </is>
      </c>
      <c r="B54" s="6" t="n">
        <v>145464</v>
      </c>
    </row>
    <row r="55">
      <c r="A55" s="4" t="inlineStr">
        <is>
          <t>Preferred Units | Mr. Merkel | Non Exchangeable PPSU</t>
        </is>
      </c>
    </row>
    <row r="56">
      <c r="A56" s="3" t="inlineStr">
        <is>
          <t>Related Party Transaction</t>
        </is>
      </c>
    </row>
    <row r="57">
      <c r="A57" s="4" t="inlineStr">
        <is>
          <t>Number of non-exchangeable PSU approved cancellation (in shares)</t>
        </is>
      </c>
      <c r="B57" s="6" t="n">
        <v>178179</v>
      </c>
    </row>
    <row r="58">
      <c r="A58" s="4" t="inlineStr">
        <is>
          <t>Preferred Units | Mr. Rispoli</t>
        </is>
      </c>
    </row>
    <row r="59">
      <c r="A59" s="3" t="inlineStr">
        <is>
          <t>Related Party Transaction</t>
        </is>
      </c>
    </row>
    <row r="60">
      <c r="A60" s="4" t="inlineStr">
        <is>
          <t>Number of non-exchangeable holdings approved for conversion (in shares)</t>
        </is>
      </c>
      <c r="B60" s="6" t="n">
        <v>5846</v>
      </c>
    </row>
    <row r="61">
      <c r="A61" s="4" t="inlineStr">
        <is>
          <t>Number of share issued for non exchangeable PPSU (in shares)</t>
        </is>
      </c>
      <c r="B61" s="6" t="n">
        <v>4917</v>
      </c>
    </row>
    <row r="62">
      <c r="A62" s="4" t="inlineStr">
        <is>
          <t>Determination price (in dollars per share)</t>
        </is>
      </c>
      <c r="B62" s="12" t="n">
        <v>12.355</v>
      </c>
    </row>
    <row r="63">
      <c r="A63" s="4" t="inlineStr">
        <is>
          <t>Payment of withholding tax rate for common stock issue</t>
        </is>
      </c>
      <c r="B63" s="5" t="n">
        <v>607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1" customWidth="1" min="6" max="6"/>
    <col width="14" customWidth="1" min="7" max="7"/>
    <col width="21" customWidth="1" min="8" max="8"/>
  </cols>
  <sheetData>
    <row r="1">
      <c r="A1" s="1" t="inlineStr">
        <is>
          <t>Related Party Transactions - CF Real Estate Finance Holdings, LP and IPO and Spin-Off (Details) $ in Thousands, shares in Millions</t>
        </is>
      </c>
      <c r="B1" s="2" t="inlineStr">
        <is>
          <t>Nov. 30, 2018shares</t>
        </is>
      </c>
      <c r="C1" s="2" t="inlineStr">
        <is>
          <t>Nov. 30, 2018shares</t>
        </is>
      </c>
      <c r="D1" s="2" t="inlineStr">
        <is>
          <t>Mar. 07, 2018shares</t>
        </is>
      </c>
      <c r="E1" s="2" t="inlineStr">
        <is>
          <t>Dec. 31, 2020USD ($)</t>
        </is>
      </c>
      <c r="F1" s="2" t="inlineStr">
        <is>
          <t>Dec. 31, 2019USD ($)</t>
        </is>
      </c>
      <c r="G1" s="2" t="inlineStr">
        <is>
          <t>Dec. 13, 2017</t>
        </is>
      </c>
      <c r="H1" s="2" t="inlineStr">
        <is>
          <t>Sep. 08, 2017USD ($)</t>
        </is>
      </c>
    </row>
    <row r="2">
      <c r="A2" s="3" t="inlineStr">
        <is>
          <t>Related Party Transaction</t>
        </is>
      </c>
    </row>
    <row r="3">
      <c r="A3" s="4" t="inlineStr">
        <is>
          <t>Equity method investment | $</t>
        </is>
      </c>
      <c r="E3" s="5" t="n">
        <v>88315</v>
      </c>
      <c r="F3" s="5" t="n">
        <v>99966</v>
      </c>
    </row>
    <row r="4">
      <c r="A4" s="4" t="inlineStr">
        <is>
          <t>Common Class B</t>
        </is>
      </c>
    </row>
    <row r="5">
      <c r="A5" s="3" t="inlineStr">
        <is>
          <t>Related Party Transaction</t>
        </is>
      </c>
    </row>
    <row r="6">
      <c r="A6" s="4" t="inlineStr">
        <is>
          <t>Aggregate distribution of shares in spin-off (in shares)</t>
        </is>
      </c>
      <c r="C6" s="8" t="n">
        <v>21.3</v>
      </c>
    </row>
    <row r="7">
      <c r="A7" s="4" t="inlineStr">
        <is>
          <t>Common Class A</t>
        </is>
      </c>
    </row>
    <row r="8">
      <c r="A8" s="3" t="inlineStr">
        <is>
          <t>Related Party Transaction</t>
        </is>
      </c>
    </row>
    <row r="9">
      <c r="A9" s="4" t="inlineStr">
        <is>
          <t>Aggregate distribution of shares in spin-off (in shares)</t>
        </is>
      </c>
      <c r="C9" s="8" t="n">
        <v>131.9</v>
      </c>
    </row>
    <row r="10">
      <c r="A10" s="4" t="inlineStr">
        <is>
          <t>Limited partnership units exchange ratio (in percentage)</t>
        </is>
      </c>
      <c r="G10" s="6" t="n">
        <v>1</v>
      </c>
    </row>
    <row r="11">
      <c r="A11" s="4" t="inlineStr">
        <is>
          <t>BGC Partners Inc | Common Class B</t>
        </is>
      </c>
    </row>
    <row r="12">
      <c r="A12" s="3" t="inlineStr">
        <is>
          <t>Related Party Transaction</t>
        </is>
      </c>
    </row>
    <row r="13">
      <c r="A13" s="4" t="inlineStr">
        <is>
          <t>Exchange ratio (in percentage)</t>
        </is>
      </c>
      <c r="B13" s="4" t="inlineStr">
        <is>
          <t>46.3895%</t>
        </is>
      </c>
      <c r="C13" s="4" t="inlineStr">
        <is>
          <t>46.3895%</t>
        </is>
      </c>
    </row>
    <row r="14">
      <c r="A14" s="4" t="inlineStr">
        <is>
          <t>Cantor And CFGM | Common Class B</t>
        </is>
      </c>
    </row>
    <row r="15">
      <c r="A15" s="3" t="inlineStr">
        <is>
          <t>Related Party Transaction</t>
        </is>
      </c>
    </row>
    <row r="16">
      <c r="A16" s="4" t="inlineStr">
        <is>
          <t>Percentage of Distributions of shares in spin-off (in percentage)</t>
        </is>
      </c>
      <c r="C16" s="4" t="inlineStr">
        <is>
          <t>100.00%</t>
        </is>
      </c>
    </row>
    <row r="17">
      <c r="A17" s="4" t="inlineStr">
        <is>
          <t>Cantor And CFGM | BGC Partners Inc | Common Class B</t>
        </is>
      </c>
    </row>
    <row r="18">
      <c r="A18" s="3" t="inlineStr">
        <is>
          <t>Related Party Transaction</t>
        </is>
      </c>
    </row>
    <row r="19">
      <c r="A19" s="4" t="inlineStr">
        <is>
          <t>Percentage of common shares held by limited partners (in percentage)</t>
        </is>
      </c>
      <c r="C19" s="4" t="inlineStr">
        <is>
          <t>100.00%</t>
        </is>
      </c>
    </row>
    <row r="20">
      <c r="A20" s="4" t="inlineStr">
        <is>
          <t>BGC Partners LP and its Operating Subsidiaries | Newmark Units</t>
        </is>
      </c>
    </row>
    <row r="21">
      <c r="A21" s="3" t="inlineStr">
        <is>
          <t>Related Party Transaction</t>
        </is>
      </c>
    </row>
    <row r="22">
      <c r="A22" s="4" t="inlineStr">
        <is>
          <t>Exchange ratio (in percentage)</t>
        </is>
      </c>
      <c r="B22" s="4" t="inlineStr">
        <is>
          <t>97.93%</t>
        </is>
      </c>
      <c r="C22" s="4" t="inlineStr">
        <is>
          <t>97.93%</t>
        </is>
      </c>
    </row>
    <row r="23">
      <c r="A23" s="4" t="inlineStr">
        <is>
          <t>Limited partners capital account units held by BGC (in shares)</t>
        </is>
      </c>
      <c r="D23" s="8" t="n">
        <v>14.8</v>
      </c>
    </row>
    <row r="24">
      <c r="A24" s="4" t="inlineStr">
        <is>
          <t>Number of limited partnership units exchangeable (in shares)</t>
        </is>
      </c>
      <c r="B24" s="8" t="n">
        <v>1.5</v>
      </c>
    </row>
    <row r="25">
      <c r="A25" s="4" t="inlineStr">
        <is>
          <t>BGC Partners LP and its Operating Subsidiaries | Newmark Units | Common Class B</t>
        </is>
      </c>
    </row>
    <row r="26">
      <c r="A26" s="3" t="inlineStr">
        <is>
          <t>Related Party Transaction</t>
        </is>
      </c>
    </row>
    <row r="27">
      <c r="A27" s="4" t="inlineStr">
        <is>
          <t>Number of shares, right to exchange from Class A to Class A or Class B common stock (in shares)</t>
        </is>
      </c>
      <c r="D27" s="8" t="n">
        <v>5.4</v>
      </c>
    </row>
    <row r="28">
      <c r="A28" s="4" t="inlineStr">
        <is>
          <t>BGC Partners LP and its Operating Subsidiaries | Newmark Units | Common Class A</t>
        </is>
      </c>
    </row>
    <row r="29">
      <c r="A29" s="3" t="inlineStr">
        <is>
          <t>Related Party Transaction</t>
        </is>
      </c>
    </row>
    <row r="30">
      <c r="A30" s="4" t="inlineStr">
        <is>
          <t>Number of shares, right to exchange from Class A to Class A or Class B common stock (in shares)</t>
        </is>
      </c>
      <c r="D30" s="8" t="n">
        <v>9.4</v>
      </c>
    </row>
    <row r="31">
      <c r="A31" s="4" t="inlineStr">
        <is>
          <t>BGC Partners LP and its Operating Subsidiaries | Newmark Units | Cantor</t>
        </is>
      </c>
    </row>
    <row r="32">
      <c r="A32" s="3" t="inlineStr">
        <is>
          <t>Related Party Transaction</t>
        </is>
      </c>
    </row>
    <row r="33">
      <c r="A33" s="4" t="inlineStr">
        <is>
          <t>Aggregate distribution of shares in spin-off (in shares)</t>
        </is>
      </c>
      <c r="B33" s="8" t="n">
        <v>0.4</v>
      </c>
    </row>
    <row r="34">
      <c r="A34" s="4" t="inlineStr">
        <is>
          <t>Newmark OpCo | BGC Partners LP and its Operating Subsidiaries | Newmark Units</t>
        </is>
      </c>
    </row>
    <row r="35">
      <c r="A35" s="3" t="inlineStr">
        <is>
          <t>Related Party Transaction</t>
        </is>
      </c>
    </row>
    <row r="36">
      <c r="A36" s="4" t="inlineStr">
        <is>
          <t>Limited partners capital account units held by BGC (in shares)</t>
        </is>
      </c>
      <c r="D36" s="6" t="n">
        <v>7</v>
      </c>
    </row>
    <row r="37">
      <c r="A37" s="4" t="inlineStr">
        <is>
          <t>Limited partnership interests units (in shares)</t>
        </is>
      </c>
      <c r="D37" s="6" t="n">
        <v>7</v>
      </c>
    </row>
    <row r="38">
      <c r="A38" s="4" t="inlineStr">
        <is>
          <t>Newmark OpCo | BGC Partners LP and its Operating Subsidiaries | Newmark Units | Common Class A</t>
        </is>
      </c>
    </row>
    <row r="39">
      <c r="A39" s="3" t="inlineStr">
        <is>
          <t>Related Party Transaction</t>
        </is>
      </c>
    </row>
    <row r="40">
      <c r="A40" s="4" t="inlineStr">
        <is>
          <t>Number of shares, right to exchange from Class A to Class A or Class B common stock (in shares)</t>
        </is>
      </c>
      <c r="D40" s="8" t="n">
        <v>6.9</v>
      </c>
    </row>
    <row r="41">
      <c r="A41" s="4" t="inlineStr">
        <is>
          <t>CF Real Estate Finance Holdings, L.P.</t>
        </is>
      </c>
    </row>
    <row r="42">
      <c r="A42" s="3" t="inlineStr">
        <is>
          <t>Related Party Transaction</t>
        </is>
      </c>
    </row>
    <row r="43">
      <c r="A43" s="4" t="inlineStr">
        <is>
          <t>Equity method investment | $</t>
        </is>
      </c>
      <c r="H43" s="5" t="n">
        <v>1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Weighted-Average Shares Outstanding</t>
        </is>
      </c>
      <c r="B1" s="2" t="inlineStr">
        <is>
          <t>12 Months Ended</t>
        </is>
      </c>
    </row>
    <row r="2">
      <c r="B2" s="2" t="inlineStr">
        <is>
          <t>Dec. 31, 2020</t>
        </is>
      </c>
    </row>
    <row r="3">
      <c r="A3" s="3" t="inlineStr">
        <is>
          <t>Earnings Per Share [Abstract]</t>
        </is>
      </c>
    </row>
    <row r="4">
      <c r="A4" s="4" t="inlineStr">
        <is>
          <t>Earnings Per Share and Weighted-Average Shares Outstanding</t>
        </is>
      </c>
      <c r="B4" s="4" t="inlineStr">
        <is>
          <t>Earnings Per Share and Weighted-Average Shares Outstanding U.S. GAAP guidance — Earnings (Loss) Per Share provides guidance on the computation and presentation of earnings (loss) per share (“EPS”). Basic EPS excludes dilution and is computed by dividing Net income available to common stockholders by the weighted-average number of shares of common stock outstanding and contingent shares for which all necessary conditions have been satisfied except for the passage of time. Net income (loss) is allocated to Newmark’s outstanding common stock, FPUs, limited partnership units and Cantor units (see Note 2 — “Limited Partnership Interests in Newmark Holdings and BGC Holdings”). In addition, in relation to the Newmark OpCo Preferred Investment, the EPUs issued in June 2018 and September 2018 are entitled to a preferred payable-in-kind dividend which is recorded as accretion to the carrying amount of the EPUs and is a reduction to net income available to common stockholders for the calculation of Newmark’s basic earnings per share and fully diluted earnings per share. The following is the calculation of Newmark’s basic EPS (in thousands, except per share data): Year Ended December 31, 2020 2019 2018 Basic earnings per share: Net income available to common stockholders (1) $ 70,281 $ 104,406 $ 101.641 Basic weighted-average shares of common stock outstanding 179,106 177,774 157.256 Basic earnings per share $ 0.39 $ 0.59 $ 0.65 (1) Includes a reduction for dividends on preferred stock or exchangeable preferred partnership units in the amount of $9.8 million, $12.9 million and $5.1 million for the years ended December 31, 2020, 2019 and 2018, respectively. (see Note 1 — “Organization and Basis of Presentation”). Fully diluted EPS is calculated utilizing net income available to common stockholders plus net income allocations to the limited partnership interests in Newmark Holdings as the numerator. The denominator comprises Newmark’s weighted-average number of outstanding shares of Newmark common stock to the extent the related units are dilutive and, if dilutive, the weighted-average number of limited partnership interests and other contracts to issue shares of common stock, stock options and RSUs. The limited partnership interests generally are potentially exchangeable into shares of Newmark Class A common stock and are entitled to remaining earnings after the deduction for the Preferred Distribution; as a result, they are included in the fully diluted EPS computation to the extent that the effect would be dilutive. The following is the calculation of Newmark’s fully diluted EPS (in thousands, except per share data): Year Ended December 31, 2020 2019 2018 Fully diluted earnings per share: Net income available to common stockholders $ 70,281 $ 104,406 $ 101,641 Allocations of net income to limited partnership interests in Newmark Holdings, net of tax — 3,754 3,930 Net income for fully diluted shares $ 70,281 $ 108,160 $ 105,571 Weighted-average shares: Common stock outstanding 179,106 177,774 157,256 Partnership units (1) — 5,583 5,717 RSUs (Treasury stock method) 355 1,290 187 Newmark exchange shares 229 369 650 Fully diluted weighted-average shares of common stock outstanding 179,690 185,016 163,810 Fully diluted earnings per share $ 0.39 $ 0.58 $ 0.64 (1) Partnership units collectively include founding/working partner units, limited partnership units, and Cantor and BGC units (see Note 2 — “Limited Partnership Interests in Newmark Holdings and BGC Holdings” for more inform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Related Party Transactions - BGC's 2018 Investment in Newmark Holdings (Details) - USD ($)</t>
        </is>
      </c>
      <c r="B1" s="2" t="inlineStr">
        <is>
          <t>Mar. 07, 2018</t>
        </is>
      </c>
      <c r="C1" s="2" t="inlineStr">
        <is>
          <t>Sep. 26, 2018</t>
        </is>
      </c>
      <c r="D1" s="2" t="inlineStr">
        <is>
          <t>Dec. 31, 2020</t>
        </is>
      </c>
      <c r="E1" s="2" t="inlineStr">
        <is>
          <t>Dec. 31, 2019</t>
        </is>
      </c>
      <c r="F1" s="2" t="inlineStr">
        <is>
          <t>Nov. 06, 2018</t>
        </is>
      </c>
    </row>
    <row r="2">
      <c r="A2" s="4" t="inlineStr">
        <is>
          <t>BGC Partners LP and its Operating Subsidiaries | Newmark Units</t>
        </is>
      </c>
    </row>
    <row r="3">
      <c r="A3" s="3" t="inlineStr">
        <is>
          <t>Related Party Transaction</t>
        </is>
      </c>
    </row>
    <row r="4">
      <c r="A4" s="4" t="inlineStr">
        <is>
          <t>Purchase of units (units)</t>
        </is>
      </c>
      <c r="B4" s="6" t="n">
        <v>16600000</v>
      </c>
    </row>
    <row r="5">
      <c r="A5" s="4" t="inlineStr">
        <is>
          <t>Purchase value of units</t>
        </is>
      </c>
      <c r="B5" s="5" t="n">
        <v>242000000</v>
      </c>
    </row>
    <row r="6">
      <c r="A6" s="4" t="inlineStr">
        <is>
          <t>Closing price per share (in dollars per share)</t>
        </is>
      </c>
      <c r="B6" s="7" t="n">
        <v>14.57</v>
      </c>
    </row>
    <row r="7">
      <c r="A7" s="4" t="inlineStr">
        <is>
          <t>Limited partners capital account units held by BGC (in shares)</t>
        </is>
      </c>
      <c r="B7" s="6" t="n">
        <v>14800000</v>
      </c>
    </row>
    <row r="8">
      <c r="A8" s="4" t="inlineStr">
        <is>
          <t>BGC Partners LP and its Operating Subsidiaries | Newmark Units | Newmark OpCo</t>
        </is>
      </c>
    </row>
    <row r="9">
      <c r="A9" s="3" t="inlineStr">
        <is>
          <t>Related Party Transaction</t>
        </is>
      </c>
    </row>
    <row r="10">
      <c r="A10" s="4" t="inlineStr">
        <is>
          <t>Limited partners capital account units held by BGC (in shares)</t>
        </is>
      </c>
      <c r="B10" s="6" t="n">
        <v>7000000</v>
      </c>
    </row>
    <row r="11">
      <c r="A11" s="4" t="inlineStr">
        <is>
          <t>Cantor</t>
        </is>
      </c>
    </row>
    <row r="12">
      <c r="A12" s="3" t="inlineStr">
        <is>
          <t>Related Party Transaction</t>
        </is>
      </c>
    </row>
    <row r="13">
      <c r="A13" s="4" t="inlineStr">
        <is>
          <t>Fees for services</t>
        </is>
      </c>
      <c r="C13" s="5" t="n">
        <v>4000000</v>
      </c>
    </row>
    <row r="14">
      <c r="A14" s="4" t="inlineStr">
        <is>
          <t>Stated interest rate (in percentage)</t>
        </is>
      </c>
      <c r="D14" s="4" t="inlineStr">
        <is>
          <t>0.85%</t>
        </is>
      </c>
      <c r="E14" s="4" t="inlineStr">
        <is>
          <t>2.45%</t>
        </is>
      </c>
    </row>
    <row r="15">
      <c r="A15" s="4" t="inlineStr">
        <is>
          <t>Cantor | 6.125% Senior Notes</t>
        </is>
      </c>
    </row>
    <row r="16">
      <c r="A16" s="3" t="inlineStr">
        <is>
          <t>Related Party Transaction</t>
        </is>
      </c>
    </row>
    <row r="17">
      <c r="A17" s="4" t="inlineStr">
        <is>
          <t>Debt instrument face amount</t>
        </is>
      </c>
      <c r="F17" s="5" t="n">
        <v>550000000</v>
      </c>
    </row>
    <row r="18">
      <c r="A18" s="4" t="inlineStr">
        <is>
          <t>Stated interest rate (in percentage)</t>
        </is>
      </c>
      <c r="F18" s="4" t="inlineStr">
        <is>
          <t>6.125%</t>
        </is>
      </c>
    </row>
    <row r="19">
      <c r="A19" s="4" t="inlineStr">
        <is>
          <t>Debt instrument, fee amount</t>
        </is>
      </c>
      <c r="F19" s="5" t="n">
        <v>8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lated Party Transactions - Other Related Party Transactions (Details) - USD ($)</t>
        </is>
      </c>
      <c r="B1" s="2" t="inlineStr">
        <is>
          <t>Nov. 30, 2018</t>
        </is>
      </c>
      <c r="C1" s="2" t="inlineStr">
        <is>
          <t>Dec. 31, 2020</t>
        </is>
      </c>
      <c r="D1" s="2" t="inlineStr">
        <is>
          <t>Dec. 31, 2019</t>
        </is>
      </c>
      <c r="E1" s="2" t="inlineStr">
        <is>
          <t>May 15, 2020</t>
        </is>
      </c>
    </row>
    <row r="2">
      <c r="A2" s="3" t="inlineStr">
        <is>
          <t>Related Party Transaction</t>
        </is>
      </c>
    </row>
    <row r="3">
      <c r="A3" s="4" t="inlineStr">
        <is>
          <t>Accounts receivable, related parties</t>
        </is>
      </c>
      <c r="C3" s="5" t="n">
        <v>0</v>
      </c>
      <c r="D3" s="5" t="n">
        <v>0</v>
      </c>
    </row>
    <row r="4">
      <c r="A4" s="4" t="inlineStr">
        <is>
          <t>Payables to related parties</t>
        </is>
      </c>
      <c r="C4" s="6" t="n">
        <v>4392000</v>
      </c>
      <c r="D4" s="6" t="n">
        <v>38090000</v>
      </c>
    </row>
    <row r="5">
      <c r="A5" s="4" t="inlineStr">
        <is>
          <t>Operating lease payments</t>
        </is>
      </c>
      <c r="C5" s="6" t="n">
        <v>49000000</v>
      </c>
      <c r="D5" s="5" t="n">
        <v>44400000</v>
      </c>
    </row>
    <row r="6">
      <c r="A6" s="4" t="inlineStr">
        <is>
          <t>Cantor Credit Agreement | Cantor</t>
        </is>
      </c>
    </row>
    <row r="7">
      <c r="A7" s="3" t="inlineStr">
        <is>
          <t>Related Party Transaction</t>
        </is>
      </c>
    </row>
    <row r="8">
      <c r="A8" s="4" t="inlineStr">
        <is>
          <t>Maximum revolving credit</t>
        </is>
      </c>
      <c r="B8" s="5" t="n">
        <v>250000000</v>
      </c>
    </row>
    <row r="9">
      <c r="A9" s="4" t="inlineStr">
        <is>
          <t>Basis spread on variable rate (in percentage)</t>
        </is>
      </c>
      <c r="B9" s="4" t="inlineStr">
        <is>
          <t>1.00%</t>
        </is>
      </c>
    </row>
    <row r="10">
      <c r="A10" s="4" t="inlineStr">
        <is>
          <t>BGC Holdings, L.P. | Affiliated Entity</t>
        </is>
      </c>
    </row>
    <row r="11">
      <c r="A11" s="3" t="inlineStr">
        <is>
          <t>Related Party Transaction</t>
        </is>
      </c>
    </row>
    <row r="12">
      <c r="A12" s="4" t="inlineStr">
        <is>
          <t>Operating lease payments</t>
        </is>
      </c>
      <c r="C12" s="5" t="n">
        <v>800000</v>
      </c>
    </row>
    <row r="13">
      <c r="A13" s="4" t="inlineStr">
        <is>
          <t>BGC Holdings, L.P. | Affiliated Entity</t>
        </is>
      </c>
    </row>
    <row r="14">
      <c r="A14" s="3" t="inlineStr">
        <is>
          <t>Related Party Transaction</t>
        </is>
      </c>
    </row>
    <row r="15">
      <c r="A15" s="4" t="inlineStr">
        <is>
          <t>Accounts receivable, related parties</t>
        </is>
      </c>
      <c r="E15" s="5" t="n">
        <v>1100000</v>
      </c>
    </row>
    <row r="16">
      <c r="A16" s="4" t="inlineStr">
        <is>
          <t>Lease, term of contract (in years)</t>
        </is>
      </c>
      <c r="E16" s="4" t="inlineStr">
        <is>
          <t>1 year</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24880</v>
      </c>
      <c r="C4" s="5" t="n">
        <v>63359</v>
      </c>
      <c r="D4" s="5" t="n">
        <v>49985</v>
      </c>
    </row>
    <row r="5">
      <c r="A5" s="4" t="inlineStr">
        <is>
          <t>U.S. state and local</t>
        </is>
      </c>
      <c r="B5" s="6" t="n">
        <v>6038</v>
      </c>
      <c r="C5" s="6" t="n">
        <v>15130</v>
      </c>
      <c r="D5" s="6" t="n">
        <v>19290</v>
      </c>
    </row>
    <row r="6">
      <c r="A6" s="4" t="inlineStr">
        <is>
          <t>Foreign</t>
        </is>
      </c>
      <c r="B6" s="6" t="n">
        <v>2811</v>
      </c>
      <c r="C6" s="6" t="n">
        <v>464</v>
      </c>
      <c r="D6" s="6" t="n">
        <v>1239</v>
      </c>
    </row>
    <row r="7">
      <c r="A7" s="4" t="inlineStr">
        <is>
          <t>UBT</t>
        </is>
      </c>
      <c r="B7" s="6" t="n">
        <v>2845</v>
      </c>
      <c r="C7" s="6" t="n">
        <v>1335</v>
      </c>
      <c r="D7" s="6" t="n">
        <v>3586</v>
      </c>
    </row>
    <row r="8">
      <c r="A8" s="4" t="inlineStr">
        <is>
          <t>Total</t>
        </is>
      </c>
      <c r="B8" s="6" t="n">
        <v>36574</v>
      </c>
      <c r="C8" s="6" t="n">
        <v>80288</v>
      </c>
      <c r="D8" s="6" t="n">
        <v>74100</v>
      </c>
    </row>
    <row r="9">
      <c r="A9" s="3" t="inlineStr">
        <is>
          <t>Deferred:</t>
        </is>
      </c>
    </row>
    <row r="10">
      <c r="A10" s="4" t="inlineStr">
        <is>
          <t>U.S. federal</t>
        </is>
      </c>
      <c r="B10" s="6" t="n">
        <v>3249</v>
      </c>
      <c r="C10" s="6" t="n">
        <v>-25103</v>
      </c>
      <c r="D10" s="6" t="n">
        <v>-9972</v>
      </c>
    </row>
    <row r="11">
      <c r="A11" s="4" t="inlineStr">
        <is>
          <t>U.S. state and local</t>
        </is>
      </c>
      <c r="B11" s="6" t="n">
        <v>-1912</v>
      </c>
      <c r="C11" s="6" t="n">
        <v>-4025</v>
      </c>
      <c r="D11" s="6" t="n">
        <v>24092</v>
      </c>
    </row>
    <row r="12">
      <c r="A12" s="4" t="inlineStr">
        <is>
          <t>Foreign</t>
        </is>
      </c>
      <c r="B12" s="6" t="n">
        <v>-120</v>
      </c>
      <c r="C12" s="6" t="n">
        <v>-15</v>
      </c>
      <c r="D12" s="6" t="n">
        <v>0</v>
      </c>
    </row>
    <row r="13">
      <c r="A13" s="4" t="inlineStr">
        <is>
          <t>UBT</t>
        </is>
      </c>
      <c r="B13" s="6" t="n">
        <v>-798</v>
      </c>
      <c r="C13" s="6" t="n">
        <v>1291</v>
      </c>
      <c r="D13" s="6" t="n">
        <v>2267</v>
      </c>
    </row>
    <row r="14">
      <c r="A14" s="4" t="inlineStr">
        <is>
          <t>Deferred tax (benefit) provision</t>
        </is>
      </c>
      <c r="B14" s="6" t="n">
        <v>419</v>
      </c>
      <c r="C14" s="6" t="n">
        <v>-27852</v>
      </c>
      <c r="D14" s="6" t="n">
        <v>16387</v>
      </c>
    </row>
    <row r="15">
      <c r="A15" s="4" t="inlineStr">
        <is>
          <t>Provision for income taxes</t>
        </is>
      </c>
      <c r="B15" s="5" t="n">
        <v>36993</v>
      </c>
      <c r="C15" s="5" t="n">
        <v>52436</v>
      </c>
      <c r="D15" s="5" t="n">
        <v>9048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Contingency</t>
        </is>
      </c>
    </row>
    <row r="4">
      <c r="A4" s="4" t="inlineStr">
        <is>
          <t>Pre-tax income</t>
        </is>
      </c>
      <c r="B4" s="5" t="n">
        <v>146300000</v>
      </c>
      <c r="C4" s="5" t="n">
        <v>214100000</v>
      </c>
      <c r="D4" s="5" t="n">
        <v>282400000</v>
      </c>
    </row>
    <row r="5">
      <c r="A5" s="4" t="inlineStr">
        <is>
          <t>Pre-tax income (loss) from foreign operations</t>
        </is>
      </c>
      <c r="B5" s="6" t="n">
        <v>4500000</v>
      </c>
      <c r="C5" s="6" t="n">
        <v>6400000</v>
      </c>
      <c r="D5" s="5" t="n">
        <v>3700000</v>
      </c>
    </row>
    <row r="6">
      <c r="A6" s="4" t="inlineStr">
        <is>
          <t>Valuation allowance</t>
        </is>
      </c>
      <c r="B6" s="6" t="n">
        <v>2035000</v>
      </c>
      <c r="C6" s="5" t="n">
        <v>3973000</v>
      </c>
    </row>
    <row r="7">
      <c r="A7" s="4" t="inlineStr">
        <is>
          <t>Unrecognized tax benefits that would impact effective tax rate</t>
        </is>
      </c>
      <c r="B7" s="6" t="n">
        <v>200000</v>
      </c>
    </row>
    <row r="8">
      <c r="A8" s="4" t="inlineStr">
        <is>
          <t>Income tax-related interest and penalties</t>
        </is>
      </c>
      <c r="B8" s="6" t="n">
        <v>0</v>
      </c>
    </row>
    <row r="9">
      <c r="A9" s="4" t="inlineStr">
        <is>
          <t>Foreign Tax Authority</t>
        </is>
      </c>
    </row>
    <row r="10">
      <c r="A10" s="3" t="inlineStr">
        <is>
          <t>Income Tax Contingency</t>
        </is>
      </c>
    </row>
    <row r="11">
      <c r="A11" s="4" t="inlineStr">
        <is>
          <t>Operating loss carryforwards</t>
        </is>
      </c>
      <c r="B11" s="5" t="n">
        <v>22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Actual Income Tax Expense and the Amount Calculated Utilizing the U.S. Federal Statutory Rat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expense at federal statutory rate</t>
        </is>
      </c>
      <c r="B4" s="5" t="n">
        <v>30717</v>
      </c>
      <c r="C4" s="5" t="n">
        <v>44971</v>
      </c>
      <c r="D4" s="5" t="n">
        <v>59297</v>
      </c>
    </row>
    <row r="5">
      <c r="A5" s="4" t="inlineStr">
        <is>
          <t>Non-controlling interest</t>
        </is>
      </c>
      <c r="B5" s="6" t="n">
        <v>-10378</v>
      </c>
      <c r="C5" s="6" t="n">
        <v>-15097</v>
      </c>
      <c r="D5" s="6" t="n">
        <v>-26257</v>
      </c>
    </row>
    <row r="6">
      <c r="A6" s="4" t="inlineStr">
        <is>
          <t>Incremental impact of foreign taxes compared to the federal rate</t>
        </is>
      </c>
      <c r="B6" s="6" t="n">
        <v>212</v>
      </c>
      <c r="C6" s="6" t="n">
        <v>-145</v>
      </c>
      <c r="D6" s="6" t="n">
        <v>44</v>
      </c>
    </row>
    <row r="7">
      <c r="A7" s="4" t="inlineStr">
        <is>
          <t>Other permanent differences</t>
        </is>
      </c>
      <c r="B7" s="6" t="n">
        <v>5272</v>
      </c>
      <c r="C7" s="6" t="n">
        <v>9915</v>
      </c>
      <c r="D7" s="6" t="n">
        <v>9948</v>
      </c>
    </row>
    <row r="8">
      <c r="A8" s="4" t="inlineStr">
        <is>
          <t>U.S. state and local taxes, net of U.S. federal benefit</t>
        </is>
      </c>
      <c r="B8" s="6" t="n">
        <v>5984</v>
      </c>
      <c r="C8" s="6" t="n">
        <v>12271</v>
      </c>
      <c r="D8" s="6" t="n">
        <v>13353</v>
      </c>
    </row>
    <row r="9">
      <c r="A9" s="4" t="inlineStr">
        <is>
          <t>New York City UBT</t>
        </is>
      </c>
      <c r="B9" s="6" t="n">
        <v>2046</v>
      </c>
      <c r="C9" s="6" t="n">
        <v>2627</v>
      </c>
      <c r="D9" s="6" t="n">
        <v>3119</v>
      </c>
    </row>
    <row r="10">
      <c r="A10" s="4" t="inlineStr">
        <is>
          <t>Amortization of intangibles</t>
        </is>
      </c>
      <c r="B10" s="6" t="n">
        <v>0</v>
      </c>
      <c r="C10" s="6" t="n">
        <v>0</v>
      </c>
      <c r="D10" s="6" t="n">
        <v>0</v>
      </c>
    </row>
    <row r="11">
      <c r="A11" s="4" t="inlineStr">
        <is>
          <t>Revaluation of deferred taxes related to tax reform</t>
        </is>
      </c>
      <c r="B11" s="6" t="n">
        <v>0</v>
      </c>
      <c r="C11" s="6" t="n">
        <v>0</v>
      </c>
      <c r="D11" s="6" t="n">
        <v>0</v>
      </c>
    </row>
    <row r="12">
      <c r="A12" s="4" t="inlineStr">
        <is>
          <t>Other rate change</t>
        </is>
      </c>
      <c r="B12" s="6" t="n">
        <v>-4747</v>
      </c>
      <c r="C12" s="6" t="n">
        <v>2457</v>
      </c>
      <c r="D12" s="6" t="n">
        <v>23001</v>
      </c>
    </row>
    <row r="13">
      <c r="A13" s="4" t="inlineStr">
        <is>
          <t>Section 453A interest</t>
        </is>
      </c>
      <c r="B13" s="6" t="n">
        <v>1419</v>
      </c>
      <c r="C13" s="6" t="n">
        <v>1640</v>
      </c>
      <c r="D13" s="6" t="n">
        <v>2003</v>
      </c>
    </row>
    <row r="14">
      <c r="A14" s="4" t="inlineStr">
        <is>
          <t>Valuation allowance</t>
        </is>
      </c>
      <c r="B14" s="6" t="n">
        <v>2137</v>
      </c>
      <c r="C14" s="6" t="n">
        <v>2902</v>
      </c>
      <c r="D14" s="6" t="n">
        <v>1281</v>
      </c>
    </row>
    <row r="15">
      <c r="A15" s="4" t="inlineStr">
        <is>
          <t>Prior year true ups</t>
        </is>
      </c>
      <c r="B15" s="6" t="n">
        <v>4628</v>
      </c>
      <c r="C15" s="6" t="n">
        <v>-7981</v>
      </c>
      <c r="D15" s="6" t="n">
        <v>2341</v>
      </c>
    </row>
    <row r="16">
      <c r="A16" s="4" t="inlineStr">
        <is>
          <t>Other</t>
        </is>
      </c>
      <c r="B16" s="6" t="n">
        <v>-297</v>
      </c>
      <c r="C16" s="6" t="n">
        <v>-1124</v>
      </c>
      <c r="D16" s="6" t="n">
        <v>2357</v>
      </c>
    </row>
    <row r="17">
      <c r="A17" s="4" t="inlineStr">
        <is>
          <t>Provision for income taxes</t>
        </is>
      </c>
      <c r="B17" s="5" t="n">
        <v>36993</v>
      </c>
      <c r="C17" s="5" t="n">
        <v>52436</v>
      </c>
      <c r="D17" s="5" t="n">
        <v>9048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lity (Details) - USD ($) $ in Thousands</t>
        </is>
      </c>
      <c r="B1" s="2" t="inlineStr">
        <is>
          <t>Dec. 31, 2020</t>
        </is>
      </c>
      <c r="C1" s="2" t="inlineStr">
        <is>
          <t>Dec. 31, 2019</t>
        </is>
      </c>
    </row>
    <row r="2">
      <c r="A2" s="3" t="inlineStr">
        <is>
          <t>Deferred tax asset</t>
        </is>
      </c>
    </row>
    <row r="3">
      <c r="A3" s="4" t="inlineStr">
        <is>
          <t>Basis difference of investments</t>
        </is>
      </c>
      <c r="B3" s="5" t="n">
        <v>65954</v>
      </c>
      <c r="C3" s="5" t="n">
        <v>54445</v>
      </c>
    </row>
    <row r="4">
      <c r="A4" s="4" t="inlineStr">
        <is>
          <t>Deferred compensation</t>
        </is>
      </c>
      <c r="B4" s="6" t="n">
        <v>167251</v>
      </c>
      <c r="C4" s="6" t="n">
        <v>153978</v>
      </c>
    </row>
    <row r="5">
      <c r="A5" s="4" t="inlineStr">
        <is>
          <t>Other deferred and accrued expenses</t>
        </is>
      </c>
      <c r="B5" s="6" t="n">
        <v>4584</v>
      </c>
      <c r="C5" s="6" t="n">
        <v>7655</v>
      </c>
    </row>
    <row r="6">
      <c r="A6" s="4" t="inlineStr">
        <is>
          <t>Net Operating loss and credit carry-forwards</t>
        </is>
      </c>
      <c r="B6" s="6" t="n">
        <v>2447</v>
      </c>
      <c r="C6" s="6" t="n">
        <v>4216</v>
      </c>
    </row>
    <row r="7">
      <c r="A7" s="4" t="inlineStr">
        <is>
          <t>Total deferred tax asset</t>
        </is>
      </c>
      <c r="B7" s="6" t="n">
        <v>240236</v>
      </c>
      <c r="C7" s="6" t="n">
        <v>220294</v>
      </c>
    </row>
    <row r="8">
      <c r="A8" s="4" t="inlineStr">
        <is>
          <t>Valuation Allowance</t>
        </is>
      </c>
      <c r="B8" s="6" t="n">
        <v>-2035</v>
      </c>
      <c r="C8" s="6" t="n">
        <v>-3973</v>
      </c>
    </row>
    <row r="9">
      <c r="A9" s="4" t="inlineStr">
        <is>
          <t>Deferred tax asset, net of allowance</t>
        </is>
      </c>
      <c r="B9" s="6" t="n">
        <v>238201</v>
      </c>
      <c r="C9" s="6" t="n">
        <v>216321</v>
      </c>
    </row>
    <row r="10">
      <c r="A10" s="3" t="inlineStr">
        <is>
          <t>Deferred tax liability</t>
        </is>
      </c>
    </row>
    <row r="11">
      <c r="A11" s="4" t="inlineStr">
        <is>
          <t>Depreciation and amortization</t>
        </is>
      </c>
      <c r="B11" s="6" t="n">
        <v>50675</v>
      </c>
      <c r="C11" s="6" t="n">
        <v>30156</v>
      </c>
    </row>
    <row r="12">
      <c r="A12" s="4" t="inlineStr">
        <is>
          <t>Other</t>
        </is>
      </c>
      <c r="B12" s="6" t="n">
        <v>0</v>
      </c>
      <c r="C12" s="6" t="n">
        <v>3384</v>
      </c>
    </row>
    <row r="13">
      <c r="A13" s="4" t="inlineStr">
        <is>
          <t>Deferred tax liability</t>
        </is>
      </c>
      <c r="B13" s="6" t="n">
        <v>50675</v>
      </c>
      <c r="C13" s="6" t="n">
        <v>33540</v>
      </c>
    </row>
    <row r="14">
      <c r="A14" s="4" t="inlineStr">
        <is>
          <t>Net deferred tax asset</t>
        </is>
      </c>
      <c r="B14" s="5" t="n">
        <v>187526</v>
      </c>
      <c r="C14" s="5" t="n">
        <v>18278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s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208</v>
      </c>
      <c r="C4" s="5" t="n">
        <v>208</v>
      </c>
    </row>
    <row r="5">
      <c r="A5" s="4" t="inlineStr">
        <is>
          <t>Increases for prior year tax positions</t>
        </is>
      </c>
      <c r="B5" s="6" t="n">
        <v>0</v>
      </c>
      <c r="C5" s="6" t="n">
        <v>0</v>
      </c>
    </row>
    <row r="6">
      <c r="A6" s="4" t="inlineStr">
        <is>
          <t>Decreases for prior year tax positions</t>
        </is>
      </c>
      <c r="B6" s="6" t="n">
        <v>0</v>
      </c>
      <c r="C6" s="6" t="n">
        <v>0</v>
      </c>
    </row>
    <row r="7">
      <c r="A7" s="4" t="inlineStr">
        <is>
          <t>Increases for current year tax positions</t>
        </is>
      </c>
      <c r="B7" s="6" t="n">
        <v>0</v>
      </c>
      <c r="C7" s="6" t="n">
        <v>0</v>
      </c>
    </row>
    <row r="8">
      <c r="A8" s="4" t="inlineStr">
        <is>
          <t>Decreases related to settlements with taxing authorities</t>
        </is>
      </c>
      <c r="B8" s="6" t="n">
        <v>0</v>
      </c>
      <c r="C8" s="6" t="n">
        <v>0</v>
      </c>
    </row>
    <row r="9">
      <c r="A9" s="4" t="inlineStr">
        <is>
          <t>Decreases related to a lapse of applicable statute of limitations</t>
        </is>
      </c>
      <c r="B9" s="6" t="n">
        <v>0</v>
      </c>
      <c r="C9" s="6" t="n">
        <v>0</v>
      </c>
    </row>
    <row r="10">
      <c r="A10" s="4" t="inlineStr">
        <is>
          <t>Ending balance</t>
        </is>
      </c>
      <c r="B10" s="5" t="n">
        <v>208</v>
      </c>
      <c r="C10" s="5" t="n">
        <v>20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Components of Current Portion of Accounts Payable, Accrued Expenses and Other Liabilities (Detail) - USD ($) $ in Thousands</t>
        </is>
      </c>
      <c r="B1" s="2" t="inlineStr">
        <is>
          <t>Dec. 31, 2020</t>
        </is>
      </c>
      <c r="C1" s="2" t="inlineStr">
        <is>
          <t>Dec. 31, 2019</t>
        </is>
      </c>
    </row>
    <row r="2">
      <c r="A2" s="3" t="inlineStr">
        <is>
          <t>Payables and Accruals [Abstract]</t>
        </is>
      </c>
    </row>
    <row r="3">
      <c r="A3" s="4" t="inlineStr">
        <is>
          <t>Accounts payable and accrued expenses</t>
        </is>
      </c>
      <c r="B3" s="5" t="n">
        <v>97304</v>
      </c>
      <c r="C3" s="5" t="n">
        <v>161988</v>
      </c>
    </row>
    <row r="4">
      <c r="A4" s="4" t="inlineStr">
        <is>
          <t>Outside broker payable</t>
        </is>
      </c>
      <c r="B4" s="6" t="n">
        <v>53504</v>
      </c>
      <c r="C4" s="6" t="n">
        <v>74280</v>
      </c>
    </row>
    <row r="5">
      <c r="A5" s="4" t="inlineStr">
        <is>
          <t>Payroll taxes payable</t>
        </is>
      </c>
      <c r="B5" s="6" t="n">
        <v>60696</v>
      </c>
      <c r="C5" s="6" t="n">
        <v>45612</v>
      </c>
    </row>
    <row r="6">
      <c r="A6" s="4" t="inlineStr">
        <is>
          <t>Corporate taxes payable</t>
        </is>
      </c>
      <c r="B6" s="6" t="n">
        <v>25666</v>
      </c>
      <c r="C6" s="6" t="n">
        <v>69237</v>
      </c>
    </row>
    <row r="7">
      <c r="A7" s="4" t="inlineStr">
        <is>
          <t>Derivative liability</t>
        </is>
      </c>
      <c r="B7" s="6" t="n">
        <v>17948</v>
      </c>
      <c r="C7" s="6" t="n">
        <v>25661</v>
      </c>
    </row>
    <row r="8">
      <c r="A8" s="4" t="inlineStr">
        <is>
          <t>Right-of-use liabilities</t>
        </is>
      </c>
      <c r="B8" s="6" t="n">
        <v>29468</v>
      </c>
      <c r="C8" s="6" t="n">
        <v>27184</v>
      </c>
    </row>
    <row r="9">
      <c r="A9" s="4" t="inlineStr">
        <is>
          <t>Credit enhancement deposit</t>
        </is>
      </c>
      <c r="B9" s="6" t="n">
        <v>25000</v>
      </c>
      <c r="C9" s="6" t="n">
        <v>0</v>
      </c>
    </row>
    <row r="10">
      <c r="A10" s="4" t="inlineStr">
        <is>
          <t>Contingent consideration</t>
        </is>
      </c>
      <c r="B10" s="6" t="n">
        <v>16962</v>
      </c>
      <c r="C10" s="6" t="n">
        <v>13107</v>
      </c>
    </row>
    <row r="11">
      <c r="A11" s="4" t="inlineStr">
        <is>
          <t>Total</t>
        </is>
      </c>
      <c r="B11" s="5" t="n">
        <v>326548</v>
      </c>
      <c r="C11" s="5" t="n">
        <v>41706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Expenses and Other Liabilities - Components of Other Liabilities (Detail) - USD ($) $ in Thousands</t>
        </is>
      </c>
      <c r="B1" s="2" t="inlineStr">
        <is>
          <t>Dec. 31, 2020</t>
        </is>
      </c>
      <c r="C1" s="2" t="inlineStr">
        <is>
          <t>Dec. 31, 2019</t>
        </is>
      </c>
      <c r="D1" s="2" t="inlineStr">
        <is>
          <t>Dec. 31, 2018</t>
        </is>
      </c>
    </row>
    <row r="2">
      <c r="A2" s="3" t="inlineStr">
        <is>
          <t>Payables and Accruals [Abstract]</t>
        </is>
      </c>
    </row>
    <row r="3">
      <c r="A3" s="4" t="inlineStr">
        <is>
          <t>Accrued compensation</t>
        </is>
      </c>
      <c r="B3" s="5" t="n">
        <v>331288</v>
      </c>
      <c r="C3" s="5" t="n">
        <v>278399</v>
      </c>
    </row>
    <row r="4">
      <c r="A4" s="4" t="inlineStr">
        <is>
          <t>Payroll taxes payable</t>
        </is>
      </c>
      <c r="B4" s="6" t="n">
        <v>61564</v>
      </c>
      <c r="C4" s="6" t="n">
        <v>41355</v>
      </c>
    </row>
    <row r="5">
      <c r="A5" s="4" t="inlineStr">
        <is>
          <t>Contingent consideration</t>
        </is>
      </c>
      <c r="B5" s="6" t="n">
        <v>14519</v>
      </c>
      <c r="C5" s="6" t="n">
        <v>32065</v>
      </c>
    </row>
    <row r="6">
      <c r="A6" s="4" t="inlineStr">
        <is>
          <t>Credit enhancement deposit</t>
        </is>
      </c>
      <c r="B6" s="6" t="n">
        <v>0</v>
      </c>
      <c r="C6" s="6" t="n">
        <v>25000</v>
      </c>
    </row>
    <row r="7">
      <c r="A7" s="4" t="inlineStr">
        <is>
          <t>Financial guarantee liability</t>
        </is>
      </c>
      <c r="B7" s="6" t="n">
        <v>29581</v>
      </c>
      <c r="C7" s="6" t="n">
        <v>15</v>
      </c>
      <c r="D7" s="5" t="n">
        <v>32</v>
      </c>
    </row>
    <row r="8">
      <c r="A8" s="4" t="inlineStr">
        <is>
          <t>Other liabilities</t>
        </is>
      </c>
      <c r="B8" s="5" t="n">
        <v>436952</v>
      </c>
      <c r="C8" s="5" t="n">
        <v>37683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 width="27" customWidth="1" min="5" max="5"/>
    <col width="20" customWidth="1" min="6" max="6"/>
  </cols>
  <sheetData>
    <row r="1">
      <c r="A1" s="1" t="inlineStr">
        <is>
          <t>Compensation - Additional Information (Detail) $ in Millions</t>
        </is>
      </c>
      <c r="B1" s="2" t="inlineStr">
        <is>
          <t>3 Months Ended</t>
        </is>
      </c>
      <c r="C1" s="2" t="inlineStr">
        <is>
          <t>12 Months Ended</t>
        </is>
      </c>
    </row>
    <row r="2">
      <c r="B2" s="2" t="inlineStr">
        <is>
          <t>Dec. 31, 2020USD ($)shares</t>
        </is>
      </c>
      <c r="C2" s="2" t="inlineStr">
        <is>
          <t>Dec. 31, 2020USD ($)shares</t>
        </is>
      </c>
      <c r="D2" s="2" t="inlineStr">
        <is>
          <t>Dec. 31, 2019USD ($)shares</t>
        </is>
      </c>
      <c r="E2" s="2" t="inlineStr">
        <is>
          <t>Dec. 31, 2018USD ($)shares</t>
        </is>
      </c>
      <c r="F2" s="2" t="inlineStr">
        <is>
          <t>Dec. 13, 2017shares</t>
        </is>
      </c>
    </row>
    <row r="3">
      <c r="A3" s="3" t="inlineStr">
        <is>
          <t>Share-based Compensation Arrangement by Share-based Payment Award</t>
        </is>
      </c>
    </row>
    <row r="4">
      <c r="A4" s="4" t="inlineStr">
        <is>
          <t>Shares available for future awards (in shares)</t>
        </is>
      </c>
      <c r="B4" s="6" t="n">
        <v>366000000</v>
      </c>
      <c r="C4" s="6" t="n">
        <v>366000000</v>
      </c>
    </row>
    <row r="5">
      <c r="A5" s="4" t="inlineStr">
        <is>
          <t>Number of shares vested and converted (in shares)</t>
        </is>
      </c>
      <c r="C5" s="6" t="n">
        <v>3300000</v>
      </c>
    </row>
    <row r="6">
      <c r="A6" s="4" t="inlineStr">
        <is>
          <t>Unrecognized compensation expense related to unvested RSUs | $</t>
        </is>
      </c>
      <c r="B6" s="9" t="n">
        <v>78.09999999999999</v>
      </c>
      <c r="C6" s="9" t="n">
        <v>78.09999999999999</v>
      </c>
    </row>
    <row r="7">
      <c r="A7" s="4" t="inlineStr">
        <is>
          <t>Deferred cash compensation expense recognized | $</t>
        </is>
      </c>
      <c r="B7" s="8" t="n">
        <v>0.4</v>
      </c>
      <c r="D7" s="9" t="n">
        <v>0.8</v>
      </c>
      <c r="E7" s="9" t="n">
        <v>2.1</v>
      </c>
    </row>
    <row r="8">
      <c r="A8" s="4" t="inlineStr">
        <is>
          <t>Liability for deferred cash compensation awards | $</t>
        </is>
      </c>
      <c r="B8" s="9" t="n">
        <v>1.3</v>
      </c>
      <c r="C8" s="9" t="n">
        <v>1.3</v>
      </c>
      <c r="D8" s="9" t="n">
        <v>1.5</v>
      </c>
    </row>
    <row r="9">
      <c r="A9" s="4" t="inlineStr">
        <is>
          <t>Executives And Non Executives Employees</t>
        </is>
      </c>
    </row>
    <row r="10">
      <c r="A10" s="3" t="inlineStr">
        <is>
          <t>Share-based Compensation Arrangement by Share-based Payment Award</t>
        </is>
      </c>
    </row>
    <row r="11">
      <c r="A11" s="4" t="inlineStr">
        <is>
          <t>Limited partners capital account units held by BGC (in shares)</t>
        </is>
      </c>
      <c r="B11" s="6" t="n">
        <v>34000000</v>
      </c>
      <c r="C11" s="6" t="n">
        <v>34000000</v>
      </c>
    </row>
    <row r="12">
      <c r="A12" s="4" t="inlineStr">
        <is>
          <t>Newmark Holdings, L.P.</t>
        </is>
      </c>
    </row>
    <row r="13">
      <c r="A13" s="3" t="inlineStr">
        <is>
          <t>Share-based Compensation Arrangement by Share-based Payment Award</t>
        </is>
      </c>
    </row>
    <row r="14">
      <c r="A14" s="4" t="inlineStr">
        <is>
          <t>Limited partnership units exchange ratio (in percentage)</t>
        </is>
      </c>
      <c r="B14" s="13" t="n">
        <v>0.4545</v>
      </c>
      <c r="C14" s="13" t="n">
        <v>0.4545</v>
      </c>
    </row>
    <row r="15">
      <c r="A15" s="4" t="inlineStr">
        <is>
          <t>Newmark Holdings, L.P. | Restricted Stock Units (RSUs)</t>
        </is>
      </c>
    </row>
    <row r="16">
      <c r="A16" s="3" t="inlineStr">
        <is>
          <t>Share-based Compensation Arrangement by Share-based Payment Award</t>
        </is>
      </c>
    </row>
    <row r="17">
      <c r="A17" s="4" t="inlineStr">
        <is>
          <t>Limited partnership units outstanding (in shares)</t>
        </is>
      </c>
      <c r="B17" s="6" t="n">
        <v>10646797</v>
      </c>
      <c r="C17" s="6" t="n">
        <v>10646797</v>
      </c>
      <c r="D17" s="6" t="n">
        <v>4683571</v>
      </c>
      <c r="E17" s="6" t="n">
        <v>219887</v>
      </c>
    </row>
    <row r="18">
      <c r="A18" s="4" t="inlineStr">
        <is>
          <t>Newmark Holdings, L.P. | Limited Partnership Units</t>
        </is>
      </c>
    </row>
    <row r="19">
      <c r="A19" s="3" t="inlineStr">
        <is>
          <t>Share-based Compensation Arrangement by Share-based Payment Award</t>
        </is>
      </c>
    </row>
    <row r="20">
      <c r="A20" s="4" t="inlineStr">
        <is>
          <t>Number of conversion rights granted (in shares)</t>
        </is>
      </c>
      <c r="C20" s="6" t="n">
        <v>5300000</v>
      </c>
      <c r="D20" s="6" t="n">
        <v>12000000</v>
      </c>
    </row>
    <row r="21">
      <c r="A21" s="4" t="inlineStr">
        <is>
          <t>BGC Holdings, L.P.</t>
        </is>
      </c>
    </row>
    <row r="22">
      <c r="A22" s="3" t="inlineStr">
        <is>
          <t>Share-based Compensation Arrangement by Share-based Payment Award</t>
        </is>
      </c>
    </row>
    <row r="23">
      <c r="A23" s="4" t="inlineStr">
        <is>
          <t>Limited partnership units outstanding (in shares)</t>
        </is>
      </c>
      <c r="B23" s="6" t="n">
        <v>54422002</v>
      </c>
      <c r="C23" s="6" t="n">
        <v>54422002</v>
      </c>
      <c r="D23" s="6" t="n">
        <v>56053701</v>
      </c>
      <c r="E23" s="6" t="n">
        <v>61870969</v>
      </c>
    </row>
    <row r="24">
      <c r="A24" s="4" t="inlineStr">
        <is>
          <t>BGC Holdings, L.P. | Limited Partnership Units</t>
        </is>
      </c>
    </row>
    <row r="25">
      <c r="A25" s="3" t="inlineStr">
        <is>
          <t>Share-based Compensation Arrangement by Share-based Payment Award</t>
        </is>
      </c>
    </row>
    <row r="26">
      <c r="A26" s="4" t="inlineStr">
        <is>
          <t>Limited partnership units outstanding (in shares)</t>
        </is>
      </c>
      <c r="B26" s="6" t="n">
        <v>9100000</v>
      </c>
      <c r="C26" s="6" t="n">
        <v>9100000</v>
      </c>
      <c r="D26" s="6" t="n">
        <v>9500000</v>
      </c>
    </row>
    <row r="27">
      <c r="A27" s="4" t="inlineStr">
        <is>
          <t>Exchangeable partnership units (in shares)</t>
        </is>
      </c>
      <c r="B27" s="6" t="n">
        <v>4500000</v>
      </c>
      <c r="C27" s="6" t="n">
        <v>4500000</v>
      </c>
      <c r="D27" s="6" t="n">
        <v>2900000</v>
      </c>
    </row>
    <row r="28">
      <c r="A28" s="4" t="inlineStr">
        <is>
          <t>BGC Holdings, L.P. | Limited Partnership Units</t>
        </is>
      </c>
    </row>
    <row r="29">
      <c r="A29" s="3" t="inlineStr">
        <is>
          <t>Share-based Compensation Arrangement by Share-based Payment Award</t>
        </is>
      </c>
    </row>
    <row r="30">
      <c r="A30" s="4" t="inlineStr">
        <is>
          <t>Number of conversion rights granted (in shares)</t>
        </is>
      </c>
      <c r="C30" s="6" t="n">
        <v>500000</v>
      </c>
      <c r="D30" s="6" t="n">
        <v>4900000</v>
      </c>
    </row>
    <row r="31">
      <c r="A31" s="4" t="inlineStr">
        <is>
          <t>NEWMARK Group Inc Parent</t>
        </is>
      </c>
    </row>
    <row r="32">
      <c r="A32" s="3" t="inlineStr">
        <is>
          <t>Share-based Compensation Arrangement by Share-based Payment Award</t>
        </is>
      </c>
    </row>
    <row r="33">
      <c r="A33" s="4" t="inlineStr">
        <is>
          <t>Limited partners capital account units held by BGC (in shares)</t>
        </is>
      </c>
      <c r="B33" s="6" t="n">
        <v>20184716</v>
      </c>
      <c r="C33" s="6" t="n">
        <v>20184716</v>
      </c>
      <c r="D33" s="6" t="n">
        <v>17097639</v>
      </c>
    </row>
    <row r="34">
      <c r="A34" s="4" t="inlineStr">
        <is>
          <t>Limited partnership units outstanding (in shares)</t>
        </is>
      </c>
      <c r="B34" s="6" t="n">
        <v>66626185</v>
      </c>
      <c r="C34" s="6" t="n">
        <v>66626185</v>
      </c>
      <c r="D34" s="6" t="n">
        <v>60800852</v>
      </c>
      <c r="E34" s="6" t="n">
        <v>44733487</v>
      </c>
    </row>
    <row r="35">
      <c r="A35" s="4" t="inlineStr">
        <is>
          <t>NEWMARK Group Inc Parent | Limited Partnership Units</t>
        </is>
      </c>
    </row>
    <row r="36">
      <c r="A36" s="3" t="inlineStr">
        <is>
          <t>Share-based Compensation Arrangement by Share-based Payment Award</t>
        </is>
      </c>
    </row>
    <row r="37">
      <c r="A37" s="4" t="inlineStr">
        <is>
          <t>Limited partnership units outstanding (in shares)</t>
        </is>
      </c>
      <c r="B37" s="6" t="n">
        <v>5300000</v>
      </c>
      <c r="C37" s="6" t="n">
        <v>5300000</v>
      </c>
      <c r="D37" s="6" t="n">
        <v>5300000</v>
      </c>
    </row>
    <row r="38">
      <c r="A38" s="4" t="inlineStr">
        <is>
          <t>Exchangeable partnership units (in shares)</t>
        </is>
      </c>
      <c r="B38" s="6" t="n">
        <v>2000000</v>
      </c>
      <c r="C38" s="6" t="n">
        <v>2000000</v>
      </c>
      <c r="D38" s="6" t="n">
        <v>1400000</v>
      </c>
    </row>
    <row r="39">
      <c r="A39" s="4" t="inlineStr">
        <is>
          <t>Maximum | Newmark Holdings, L.P. | Restricted Stock Units (RSUs)</t>
        </is>
      </c>
    </row>
    <row r="40">
      <c r="A40" s="3" t="inlineStr">
        <is>
          <t>Share-based Compensation Arrangement by Share-based Payment Award</t>
        </is>
      </c>
    </row>
    <row r="41">
      <c r="A41" s="4" t="inlineStr">
        <is>
          <t>Award vesting period (in years)</t>
        </is>
      </c>
      <c r="D41" s="4" t="inlineStr">
        <is>
          <t>8 years</t>
        </is>
      </c>
    </row>
    <row r="42">
      <c r="A42" s="4" t="inlineStr">
        <is>
          <t>Maximum | NEWMARK Group Inc Parent | Limited Partnership Units</t>
        </is>
      </c>
    </row>
    <row r="43">
      <c r="A43" s="3" t="inlineStr">
        <is>
          <t>Share-based Compensation Arrangement by Share-based Payment Award</t>
        </is>
      </c>
    </row>
    <row r="44">
      <c r="A44" s="4" t="inlineStr">
        <is>
          <t>Award vesting period (in years)</t>
        </is>
      </c>
      <c r="C44" s="4" t="inlineStr">
        <is>
          <t>7 years</t>
        </is>
      </c>
    </row>
    <row r="45">
      <c r="A45" s="4" t="inlineStr">
        <is>
          <t>Minimum | Newmark Holdings, L.P. | Restricted Stock Units (RSUs)</t>
        </is>
      </c>
    </row>
    <row r="46">
      <c r="A46" s="3" t="inlineStr">
        <is>
          <t>Share-based Compensation Arrangement by Share-based Payment Award</t>
        </is>
      </c>
    </row>
    <row r="47">
      <c r="A47" s="4" t="inlineStr">
        <is>
          <t>Award vesting period (in years)</t>
        </is>
      </c>
      <c r="D47" s="4" t="inlineStr">
        <is>
          <t>2 years</t>
        </is>
      </c>
    </row>
    <row r="48">
      <c r="A48" s="4" t="inlineStr">
        <is>
          <t>Minimum | NEWMARK Group Inc Parent | Limited Partnership Units</t>
        </is>
      </c>
    </row>
    <row r="49">
      <c r="A49" s="3" t="inlineStr">
        <is>
          <t>Share-based Compensation Arrangement by Share-based Payment Award</t>
        </is>
      </c>
    </row>
    <row r="50">
      <c r="A50" s="4" t="inlineStr">
        <is>
          <t>Award vesting period (in years)</t>
        </is>
      </c>
      <c r="C50" s="4" t="inlineStr">
        <is>
          <t>3 years</t>
        </is>
      </c>
    </row>
    <row r="51">
      <c r="A51" s="4" t="inlineStr">
        <is>
          <t>Common Class A</t>
        </is>
      </c>
    </row>
    <row r="52">
      <c r="A52" s="3" t="inlineStr">
        <is>
          <t>Share-based Compensation Arrangement by Share-based Payment Award</t>
        </is>
      </c>
    </row>
    <row r="53">
      <c r="A53" s="4" t="inlineStr">
        <is>
          <t>Limited partnership units exchange ratio (in percentage)</t>
        </is>
      </c>
      <c r="F53" s="6" t="n">
        <v>1</v>
      </c>
    </row>
    <row r="54">
      <c r="A54" s="4" t="inlineStr">
        <is>
          <t>Common Class A | NEWMARK Group Inc Parent</t>
        </is>
      </c>
    </row>
    <row r="55">
      <c r="A55" s="3" t="inlineStr">
        <is>
          <t>Share-based Compensation Arrangement by Share-based Payment Award</t>
        </is>
      </c>
    </row>
    <row r="56">
      <c r="A56" s="4" t="inlineStr">
        <is>
          <t>Limited partnership units exchange ratio (in percentage)</t>
        </is>
      </c>
      <c r="B56" s="13" t="n">
        <v>0.9379</v>
      </c>
      <c r="C56" s="13" t="n">
        <v>0.9379</v>
      </c>
    </row>
    <row r="57">
      <c r="A57" s="4" t="inlineStr">
        <is>
          <t>Newmark Equity Plan | Common Class A | Maximum</t>
        </is>
      </c>
    </row>
    <row r="58">
      <c r="A58" s="3" t="inlineStr">
        <is>
          <t>Share-based Compensation Arrangement by Share-based Payment Award</t>
        </is>
      </c>
    </row>
    <row r="59">
      <c r="A59" s="4" t="inlineStr">
        <is>
          <t>Shares authorized to be delivered pursuant to awards granted (in shares)</t>
        </is>
      </c>
      <c r="F59" s="6" t="n">
        <v>400000000</v>
      </c>
    </row>
    <row r="60">
      <c r="A60" s="4" t="inlineStr">
        <is>
          <t>Shares registered to be delivered pursuant to awards granted (in shares)</t>
        </is>
      </c>
      <c r="F60" s="6" t="n">
        <v>65000000</v>
      </c>
    </row>
    <row r="61">
      <c r="A61" s="4" t="inlineStr">
        <is>
          <t>Non Distribution Earning Units</t>
        </is>
      </c>
    </row>
    <row r="62">
      <c r="A62" s="3" t="inlineStr">
        <is>
          <t>Share-based Compensation Arrangement by Share-based Payment Award</t>
        </is>
      </c>
    </row>
    <row r="63">
      <c r="A63" s="4" t="inlineStr">
        <is>
          <t>Award vesting period (in years)</t>
        </is>
      </c>
      <c r="C63" s="4" t="inlineStr">
        <is>
          <t>4 years</t>
        </is>
      </c>
    </row>
    <row r="64">
      <c r="A64" s="4" t="inlineStr">
        <is>
          <t>Unit granted during period (in shares)</t>
        </is>
      </c>
      <c r="C64" s="6" t="n">
        <v>5000000</v>
      </c>
      <c r="D64" s="6" t="n">
        <v>7600000</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12 Months Ended</t>
        </is>
      </c>
    </row>
    <row r="2">
      <c r="B2" s="2" t="inlineStr">
        <is>
          <t>Dec. 31, 2020</t>
        </is>
      </c>
    </row>
    <row r="3">
      <c r="A3" s="3" t="inlineStr">
        <is>
          <t>Equity [Abstract]</t>
        </is>
      </c>
    </row>
    <row r="4">
      <c r="A4" s="4" t="inlineStr">
        <is>
          <t>Stock Transactions and Unit Redemptions</t>
        </is>
      </c>
      <c r="B4" s="4" t="inlineStr">
        <is>
          <t xml:space="preserve">Stock Transactions and Unit Redemptions As of December 31, 2020, Newmark has two classes of authorized common stock: Class A common stock and Class B common stock. Class A Common Stock Each share of Class A common stock is entitled to one vote. Newmark has 1.0 billion authorized shares of Class A common stock at $0.01 par value per share. Changes in shares of Newmark’s Class A common stock outstanding were as follows: Year Ended December 31, 2020 2019 2018 Shares outstanding at beginning of period 156,265,461 156,916,336 138,593,787 Share issuances: Issuance of Class A common stock in connection with The Spin-Off — — 16,292,623 LPU redemption/exchange (1) 4,868,169 2,052,416 1,709,048 Issuance of Class A common stock for Newmark RSUs 972,490 1,536,530 343,135 Other — 278,181 27,743 Treasury stock repurchases (930,226) (4,518,002) (50,000) Shares outstanding at end of period 161,175,894 156,265,461 156,916,336 (1) Because they were included in the Newmark’s fully diluted share count, if dilutive, any exchange of LPUs into Class A common stock would not impact the fully diluted number of shares and units outstanding. Class B Common Stock Each share of Class B common stock is entitled to 10 votes and is convertible at any time into one share of Class A common stock. As of December 31, 2020 and 2019, there were 21.3 million shares of Newmark Class B common stock outstanding. Share Repurchases On August 1, 2018, the Newmark Board of Directors and Audit Committee authorized repurchases of shares of Newmark Class A common stock and purchases of limited partnership interests or other equity interests in Newmark's subsidiaries up to $200 million. This authorization includes repurchases of shares or purchase of units from executive officers, other employees and partners, including of BGC and Cantor, as well as other affiliated persons or entities. From time to time, Newmark may actively continue to repurchase shares and/or purchase units. During the year ended December 31, 2020, Newmark had repurchased 930,226 shares of Class A common stock at an average price of $7.33. As of December 31, 2020, Newmark had $150.6 million remaining from its share repurchase and unit purchase authorization (see Note 32 — “Subsequent Events”). The following table details Newmark's share repurchase activity during 2020, including the total number of shares purchased, the average price paid per share, the number of shares repurchased as part of Newmark's publicly announced repurchase program and the approximate value that may yet be purchased under such program (in thousands except share and per share amounts): Total Average Total Number of Shares Repurchased as Part of Publicly Announced Program Approximate Balance, January 1, 2020 4,568,002 $ 9.32 4,568,002 $ 157,413 January 1, 2020 - March 31, 2020 — — — April 1, 2020 - June 30, 2020 — — — July 1, 2020 - September 30, 2020 — — — October 1, 2020 - December 31, 2020 930,226 7.33 930,226 Total 5,498,228 $ 8.99 5,498,228 $ 150,596 Redeemable Partnership Interests The changes in the carrying amount of FPUs as of December 31, 2020 and 2019 were as follows (in thousands): December 31, 2020 2019 Balance at beginning of period: $ 21,517 $ 26,170 Income allocation 1,740 5,288 Distributions of income (1,740) (5,355) Redemptions (1,472) (927) Issuance and other — (3,659) Balance at end of period $ 20,045 $ 21,51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Compensation Expense Related to Limited Partnership Units and Restricted Stock Uni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Issuance of common stock and exchangeability expenses</t>
        </is>
      </c>
      <c r="B4" s="5" t="n">
        <v>36458</v>
      </c>
      <c r="C4" s="5" t="n">
        <v>35499</v>
      </c>
      <c r="D4" s="5" t="n">
        <v>142333</v>
      </c>
    </row>
    <row r="5">
      <c r="A5" s="4" t="inlineStr">
        <is>
          <t>Equity-based compensation and allocations of net income to limited partnership units and FPUs</t>
        </is>
      </c>
      <c r="B5" s="6" t="n">
        <v>130759</v>
      </c>
      <c r="C5" s="6" t="n">
        <v>258836</v>
      </c>
      <c r="D5" s="6" t="n">
        <v>224644</v>
      </c>
    </row>
    <row r="6">
      <c r="A6" s="4" t="inlineStr">
        <is>
          <t>Limited Partnership Units</t>
        </is>
      </c>
    </row>
    <row r="7">
      <c r="A7" s="3" t="inlineStr">
        <is>
          <t>Share-based Compensation Arrangement by Share-based Payment Award</t>
        </is>
      </c>
    </row>
    <row r="8">
      <c r="A8" s="4" t="inlineStr">
        <is>
          <t>Issuance of common stock and exchangeability expenses</t>
        </is>
      </c>
      <c r="B8" s="6" t="n">
        <v>32583</v>
      </c>
      <c r="C8" s="6" t="n">
        <v>146215</v>
      </c>
      <c r="D8" s="6" t="n">
        <v>37000</v>
      </c>
    </row>
    <row r="9">
      <c r="A9" s="4" t="inlineStr">
        <is>
          <t>NEWMARK Group Inc Parent</t>
        </is>
      </c>
    </row>
    <row r="10">
      <c r="A10" s="3" t="inlineStr">
        <is>
          <t>Share-based Compensation Arrangement by Share-based Payment Award</t>
        </is>
      </c>
    </row>
    <row r="11">
      <c r="A11" s="4" t="inlineStr">
        <is>
          <t>Equity-based compensation and allocations of net income to limited partnership units and FPUs</t>
        </is>
      </c>
      <c r="B11" s="6" t="n">
        <v>130759</v>
      </c>
      <c r="C11" s="6" t="n">
        <v>258836</v>
      </c>
      <c r="D11" s="6" t="n">
        <v>224644</v>
      </c>
    </row>
    <row r="12">
      <c r="A12" s="4" t="inlineStr">
        <is>
          <t>NEWMARK Group Inc Parent | Restricted Stock Units (RSUs)</t>
        </is>
      </c>
    </row>
    <row r="13">
      <c r="A13" s="3" t="inlineStr">
        <is>
          <t>Share-based Compensation Arrangement by Share-based Payment Award</t>
        </is>
      </c>
    </row>
    <row r="14">
      <c r="A14" s="4" t="inlineStr">
        <is>
          <t>Limited partnership units amortization</t>
        </is>
      </c>
      <c r="B14" s="6" t="n">
        <v>12565</v>
      </c>
      <c r="C14" s="6" t="n">
        <v>5204</v>
      </c>
      <c r="D14" s="6" t="n">
        <v>1787</v>
      </c>
    </row>
    <row r="15">
      <c r="A15" s="4" t="inlineStr">
        <is>
          <t>NEWMARK Group Inc Parent | Limited Partnership Units</t>
        </is>
      </c>
    </row>
    <row r="16">
      <c r="A16" s="3" t="inlineStr">
        <is>
          <t>Share-based Compensation Arrangement by Share-based Payment Award</t>
        </is>
      </c>
    </row>
    <row r="17">
      <c r="A17" s="4" t="inlineStr">
        <is>
          <t>Issuance of common stock and exchangeability expenses</t>
        </is>
      </c>
      <c r="B17" s="6" t="n">
        <v>69041</v>
      </c>
      <c r="C17" s="6" t="n">
        <v>181714</v>
      </c>
      <c r="D17" s="6" t="n">
        <v>179333</v>
      </c>
    </row>
    <row r="18">
      <c r="A18" s="4" t="inlineStr">
        <is>
          <t>Allocations of net income to limited partnership units and FPUs</t>
        </is>
      </c>
      <c r="B18" s="6" t="n">
        <v>30461</v>
      </c>
      <c r="C18" s="6" t="n">
        <v>50410</v>
      </c>
      <c r="D18" s="6" t="n">
        <v>51462</v>
      </c>
    </row>
    <row r="19">
      <c r="A19" s="4" t="inlineStr">
        <is>
          <t>Limited partnership units amortization</t>
        </is>
      </c>
      <c r="B19" s="5" t="n">
        <v>18692</v>
      </c>
      <c r="C19" s="5" t="n">
        <v>21508</v>
      </c>
      <c r="D19" s="5" t="n">
        <v>-793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 Activity Associated with Limited Partnership Units (Detail) - shares</t>
        </is>
      </c>
      <c r="B1" s="2" t="inlineStr">
        <is>
          <t>12 Months Ended</t>
        </is>
      </c>
    </row>
    <row r="2">
      <c r="B2" s="2" t="inlineStr">
        <is>
          <t>Dec. 31, 2020</t>
        </is>
      </c>
      <c r="C2" s="2" t="inlineStr">
        <is>
          <t>Dec. 31, 2019</t>
        </is>
      </c>
    </row>
    <row r="3">
      <c r="A3" s="4" t="inlineStr">
        <is>
          <t>NEWMARK Group Inc Parent</t>
        </is>
      </c>
    </row>
    <row r="4">
      <c r="A4" s="3" t="inlineStr">
        <is>
          <t>Share-based Compensation Arrangement by Share-based Payment Award, Non-Option Equity Instruments, Outstanding</t>
        </is>
      </c>
    </row>
    <row r="5">
      <c r="A5" s="4" t="inlineStr">
        <is>
          <t>Number of Units, Balance outstanding at beginning of period (in shares)</t>
        </is>
      </c>
      <c r="B5" s="6" t="n">
        <v>60800852</v>
      </c>
      <c r="C5" s="6" t="n">
        <v>44733487</v>
      </c>
    </row>
    <row r="6">
      <c r="A6" s="4" t="inlineStr">
        <is>
          <t>Number of Units, Granted (in shares)</t>
        </is>
      </c>
      <c r="B6" s="6" t="n">
        <v>12569298</v>
      </c>
      <c r="C6" s="6" t="n">
        <v>13813204</v>
      </c>
    </row>
    <row r="7">
      <c r="A7" s="4" t="inlineStr">
        <is>
          <t>Number of units, Redeemed/exchanged units (in shares)</t>
        </is>
      </c>
      <c r="B7" s="6" t="n">
        <v>-6660984</v>
      </c>
      <c r="C7" s="6" t="n">
        <v>-2487885</v>
      </c>
    </row>
    <row r="8">
      <c r="A8" s="4" t="inlineStr">
        <is>
          <t>Number of Units, Forfeited units (in shares)</t>
        </is>
      </c>
      <c r="B8" s="6" t="n">
        <v>-82981</v>
      </c>
      <c r="C8" s="6" t="n">
        <v>4742046</v>
      </c>
    </row>
    <row r="9">
      <c r="A9" s="4" t="inlineStr">
        <is>
          <t>Number of Units, Balance outstanding at end of period (in shares)</t>
        </is>
      </c>
      <c r="B9" s="6" t="n">
        <v>66626185</v>
      </c>
      <c r="C9" s="6" t="n">
        <v>60800852</v>
      </c>
    </row>
    <row r="10">
      <c r="A10" s="4" t="inlineStr">
        <is>
          <t>Exchangeable Units (units)</t>
        </is>
      </c>
      <c r="B10" s="6" t="n">
        <v>9906763</v>
      </c>
      <c r="C10" s="6" t="n">
        <v>10108598</v>
      </c>
    </row>
    <row r="11">
      <c r="A11" s="4" t="inlineStr">
        <is>
          <t>BGC Holdings, L.P.</t>
        </is>
      </c>
    </row>
    <row r="12">
      <c r="A12" s="3" t="inlineStr">
        <is>
          <t>Share-based Compensation Arrangement by Share-based Payment Award, Non-Option Equity Instruments, Outstanding</t>
        </is>
      </c>
    </row>
    <row r="13">
      <c r="A13" s="4" t="inlineStr">
        <is>
          <t>Number of Units, Balance outstanding at beginning of period (in shares)</t>
        </is>
      </c>
      <c r="B13" s="6" t="n">
        <v>56053701</v>
      </c>
      <c r="C13" s="6" t="n">
        <v>61870969</v>
      </c>
    </row>
    <row r="14">
      <c r="A14" s="4" t="inlineStr">
        <is>
          <t>Number of Units, Granted (in shares)</t>
        </is>
      </c>
      <c r="B14" s="6" t="n">
        <v>1071612</v>
      </c>
      <c r="C14" s="6" t="n">
        <v>319586</v>
      </c>
    </row>
    <row r="15">
      <c r="A15" s="4" t="inlineStr">
        <is>
          <t>Number of units, Redeemed/exchanged units (in shares)</t>
        </is>
      </c>
      <c r="B15" s="6" t="n">
        <v>-2657901</v>
      </c>
      <c r="C15" s="6" t="n">
        <v>-3938134</v>
      </c>
    </row>
    <row r="16">
      <c r="A16" s="4" t="inlineStr">
        <is>
          <t>Number of Units, Forfeited units (in shares)</t>
        </is>
      </c>
      <c r="B16" s="6" t="n">
        <v>-45410</v>
      </c>
      <c r="C16" s="6" t="n">
        <v>-2198720</v>
      </c>
    </row>
    <row r="17">
      <c r="A17" s="4" t="inlineStr">
        <is>
          <t>Number of Units, Balance outstanding at end of period (in shares)</t>
        </is>
      </c>
      <c r="B17" s="6" t="n">
        <v>54422002</v>
      </c>
      <c r="C17" s="6" t="n">
        <v>56053701</v>
      </c>
    </row>
    <row r="18">
      <c r="A18" s="4" t="inlineStr">
        <is>
          <t>Exchangeable Units (units)</t>
        </is>
      </c>
      <c r="B18" s="6" t="n">
        <v>24863107</v>
      </c>
      <c r="C18" s="6" t="n">
        <v>24692695</v>
      </c>
    </row>
    <row r="19">
      <c r="A19" s="4" t="inlineStr">
        <is>
          <t>Regular units | NEWMARK Group Inc Parent</t>
        </is>
      </c>
    </row>
    <row r="20">
      <c r="A20" s="3" t="inlineStr">
        <is>
          <t>Share-based Compensation Arrangement by Share-based Payment Award, Non-Option Equity Instruments, Outstanding</t>
        </is>
      </c>
    </row>
    <row r="21">
      <c r="A21" s="4" t="inlineStr">
        <is>
          <t>Number of Units, Balance outstanding at end of period (in shares)</t>
        </is>
      </c>
      <c r="B21" s="6" t="n">
        <v>62157822</v>
      </c>
    </row>
    <row r="22">
      <c r="A22" s="4" t="inlineStr">
        <is>
          <t>Regular units | BGC Holdings, L.P.</t>
        </is>
      </c>
    </row>
    <row r="23">
      <c r="A23" s="3" t="inlineStr">
        <is>
          <t>Share-based Compensation Arrangement by Share-based Payment Award, Non-Option Equity Instruments, Outstanding</t>
        </is>
      </c>
    </row>
    <row r="24">
      <c r="A24" s="4" t="inlineStr">
        <is>
          <t>Number of Units, Balance outstanding at end of period (in shares)</t>
        </is>
      </c>
      <c r="B24" s="6" t="n">
        <v>52833075</v>
      </c>
    </row>
    <row r="25">
      <c r="A25" s="4" t="inlineStr">
        <is>
          <t>Preferred Units | NEWMARK Group Inc Parent</t>
        </is>
      </c>
    </row>
    <row r="26">
      <c r="A26" s="3" t="inlineStr">
        <is>
          <t>Share-based Compensation Arrangement by Share-based Payment Award, Non-Option Equity Instruments, Outstanding</t>
        </is>
      </c>
    </row>
    <row r="27">
      <c r="A27" s="4" t="inlineStr">
        <is>
          <t>Number of Units, Balance outstanding at end of period (in shares)</t>
        </is>
      </c>
      <c r="B27" s="6" t="n">
        <v>4468363</v>
      </c>
    </row>
    <row r="28">
      <c r="A28" s="4" t="inlineStr">
        <is>
          <t>Preferred Units | BGC Holdings, L.P.</t>
        </is>
      </c>
    </row>
    <row r="29">
      <c r="A29" s="3" t="inlineStr">
        <is>
          <t>Share-based Compensation Arrangement by Share-based Payment Award, Non-Option Equity Instruments, Outstanding</t>
        </is>
      </c>
    </row>
    <row r="30">
      <c r="A30" s="4" t="inlineStr">
        <is>
          <t>Number of Units, Balance outstanding at end of period (in shares)</t>
        </is>
      </c>
      <c r="B30" s="6" t="n">
        <v>1588927</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 Units Redeemed in Connection with Issuance of Class A Common Stock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Number of units redeemed (in shares)</t>
        </is>
      </c>
      <c r="B4" s="6" t="n">
        <v>4977354</v>
      </c>
      <c r="C4" s="6" t="n">
        <v>2931287</v>
      </c>
      <c r="D4" s="6" t="n">
        <v>25253431</v>
      </c>
    </row>
    <row r="5">
      <c r="A5" s="4" t="inlineStr">
        <is>
          <t>BGC Units</t>
        </is>
      </c>
    </row>
    <row r="6">
      <c r="A6" s="3" t="inlineStr">
        <is>
          <t>Share-based Compensation Arrangement by Share-based Payment Award</t>
        </is>
      </c>
    </row>
    <row r="7">
      <c r="A7" s="4" t="inlineStr">
        <is>
          <t>Number of units redeemed (in shares)</t>
        </is>
      </c>
      <c r="B7" s="6" t="n">
        <v>315685</v>
      </c>
      <c r="C7" s="6" t="n">
        <v>620903</v>
      </c>
      <c r="D7" s="6" t="n">
        <v>18325470</v>
      </c>
    </row>
    <row r="8">
      <c r="A8" s="4" t="inlineStr">
        <is>
          <t>Newmark Units</t>
        </is>
      </c>
    </row>
    <row r="9">
      <c r="A9" s="3" t="inlineStr">
        <is>
          <t>Share-based Compensation Arrangement by Share-based Payment Award</t>
        </is>
      </c>
    </row>
    <row r="10">
      <c r="A10" s="4" t="inlineStr">
        <is>
          <t>Number of units redeemed (in shares)</t>
        </is>
      </c>
      <c r="B10" s="6" t="n">
        <v>4661669</v>
      </c>
      <c r="C10" s="6" t="n">
        <v>2310384</v>
      </c>
      <c r="D10" s="6" t="n">
        <v>692796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 Limited Partnership Units with a Post-Termination Payout (Details) - USD ($) $ in Thousands</t>
        </is>
      </c>
      <c r="B1" s="2" t="inlineStr">
        <is>
          <t>12 Months Ended</t>
        </is>
      </c>
    </row>
    <row r="2">
      <c r="B2" s="2" t="inlineStr">
        <is>
          <t>Dec. 31, 2020</t>
        </is>
      </c>
      <c r="C2" s="2" t="inlineStr">
        <is>
          <t>Dec. 31, 2019</t>
        </is>
      </c>
    </row>
    <row r="3">
      <c r="A3" s="3" t="inlineStr">
        <is>
          <t>Share-based Compensation Arrangement by Share-based Payment Award</t>
        </is>
      </c>
    </row>
    <row r="4">
      <c r="A4" s="4" t="inlineStr">
        <is>
          <t>Liability balance acquisition related post-termination units</t>
        </is>
      </c>
      <c r="B4" s="5" t="n">
        <v>6800</v>
      </c>
    </row>
    <row r="5">
      <c r="A5" s="4" t="inlineStr">
        <is>
          <t>BGC Holdings, L.P.</t>
        </is>
      </c>
    </row>
    <row r="6">
      <c r="A6" s="3" t="inlineStr">
        <is>
          <t>Share-based Compensation Arrangement by Share-based Payment Award</t>
        </is>
      </c>
    </row>
    <row r="7">
      <c r="A7" s="4" t="inlineStr">
        <is>
          <t>Notional value</t>
        </is>
      </c>
      <c r="B7" s="6" t="n">
        <v>257771</v>
      </c>
      <c r="C7" s="5" t="n">
        <v>261025</v>
      </c>
    </row>
    <row r="8">
      <c r="A8" s="4" t="inlineStr">
        <is>
          <t>Estimated fair value of the post-termination payout</t>
        </is>
      </c>
      <c r="B8" s="5" t="n">
        <v>68682</v>
      </c>
      <c r="C8" s="5" t="n">
        <v>58149</v>
      </c>
    </row>
    <row r="9">
      <c r="A9" s="4" t="inlineStr">
        <is>
          <t>Outstanding limited partnership units (in shares)</t>
        </is>
      </c>
      <c r="B9" s="6" t="n">
        <v>4873040</v>
      </c>
      <c r="C9" s="6" t="n">
        <v>6251816</v>
      </c>
    </row>
    <row r="10">
      <c r="A10" s="4" t="inlineStr">
        <is>
          <t>Outstanding limited partnership units - unvested (in dollars per share)</t>
        </is>
      </c>
      <c r="B10" s="6" t="n">
        <v>837822</v>
      </c>
      <c r="C10" s="6" t="n">
        <v>1508510</v>
      </c>
    </row>
    <row r="11">
      <c r="A11" s="4" t="inlineStr">
        <is>
          <t>NEWMARK Group Inc Parent</t>
        </is>
      </c>
    </row>
    <row r="12">
      <c r="A12" s="3" t="inlineStr">
        <is>
          <t>Share-based Compensation Arrangement by Share-based Payment Award</t>
        </is>
      </c>
    </row>
    <row r="13">
      <c r="A13" s="4" t="inlineStr">
        <is>
          <t>Outstanding limited partnership units (in shares)</t>
        </is>
      </c>
      <c r="B13" s="6" t="n">
        <v>20184716</v>
      </c>
      <c r="C13" s="6" t="n">
        <v>17097639</v>
      </c>
    </row>
    <row r="14">
      <c r="A14" s="4" t="inlineStr">
        <is>
          <t>Outstanding limited partnership units - unvested (in dollars per share)</t>
        </is>
      </c>
      <c r="B14" s="6" t="n">
        <v>9778078</v>
      </c>
      <c r="C14" s="6" t="n">
        <v>935782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 Grant of Conversion Rights to Newmark Employees (Details) - Limited Partnership Units - USD ($) $ in Thousands</t>
        </is>
      </c>
      <c r="B1" s="2" t="inlineStr">
        <is>
          <t>12 Months Ended</t>
        </is>
      </c>
    </row>
    <row r="2">
      <c r="B2" s="2" t="inlineStr">
        <is>
          <t>Dec. 31, 2020</t>
        </is>
      </c>
      <c r="C2" s="2" t="inlineStr">
        <is>
          <t>Dec. 31, 2019</t>
        </is>
      </c>
    </row>
    <row r="3">
      <c r="A3" s="3" t="inlineStr">
        <is>
          <t>Share-based Compensation Arrangement by Share-based Payment Award</t>
        </is>
      </c>
    </row>
    <row r="4">
      <c r="A4" s="4" t="inlineStr">
        <is>
          <t>Notional value</t>
        </is>
      </c>
      <c r="B4" s="5" t="n">
        <v>218520</v>
      </c>
      <c r="C4" s="5" t="n">
        <v>194995</v>
      </c>
    </row>
    <row r="5">
      <c r="A5" s="4" t="inlineStr">
        <is>
          <t>Estimated fair value of limited partnership units</t>
        </is>
      </c>
      <c r="B5" s="5" t="n">
        <v>208029</v>
      </c>
      <c r="C5" s="5" t="n">
        <v>1828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Compensation - Activity Associated with Restricted Stock Units (Detail) - Restricted Stock Units (RSUs) - USD ($) $ / shares in Units, $ in Thousands</t>
        </is>
      </c>
      <c r="B1" s="2" t="inlineStr">
        <is>
          <t>Dec. 31, 2018</t>
        </is>
      </c>
      <c r="C1" s="2" t="inlineStr">
        <is>
          <t>Dec. 31, 2020</t>
        </is>
      </c>
      <c r="D1" s="2" t="inlineStr">
        <is>
          <t>Dec. 31, 2019</t>
        </is>
      </c>
    </row>
    <row r="2">
      <c r="A2" s="4" t="inlineStr">
        <is>
          <t>Newmark Holdings, L.P.</t>
        </is>
      </c>
    </row>
    <row r="3">
      <c r="A3" s="3" t="inlineStr">
        <is>
          <t>Restricted Stock Units</t>
        </is>
      </c>
    </row>
    <row r="4">
      <c r="A4" s="4" t="inlineStr">
        <is>
          <t>Number of Units, Balance outstanding at beginning of period (in shares)</t>
        </is>
      </c>
      <c r="C4" s="6" t="n">
        <v>4683571</v>
      </c>
      <c r="D4" s="6" t="n">
        <v>219887</v>
      </c>
    </row>
    <row r="5">
      <c r="A5" s="4" t="inlineStr">
        <is>
          <t>Number of Units, Granted (in shares)</t>
        </is>
      </c>
      <c r="C5" s="6" t="n">
        <v>7337460</v>
      </c>
      <c r="D5" s="6" t="n">
        <v>4766611</v>
      </c>
    </row>
    <row r="6">
      <c r="A6" s="4" t="inlineStr">
        <is>
          <t>Number of Settled units (delivered shares) (in shares)</t>
        </is>
      </c>
      <c r="C6" s="6" t="n">
        <v>-1151507</v>
      </c>
      <c r="D6" s="6" t="n">
        <v>-109007</v>
      </c>
    </row>
    <row r="7">
      <c r="A7" s="4" t="inlineStr">
        <is>
          <t>Number of Units, Forfeited units (in shares)</t>
        </is>
      </c>
      <c r="C7" s="6" t="n">
        <v>-222727</v>
      </c>
      <c r="D7" s="6" t="n">
        <v>-193920</v>
      </c>
    </row>
    <row r="8">
      <c r="A8" s="4" t="inlineStr">
        <is>
          <t>Number of Units, Balance outstanding at end of period (in shares)</t>
        </is>
      </c>
      <c r="B8" s="6" t="n">
        <v>219887</v>
      </c>
      <c r="C8" s="6" t="n">
        <v>10646797</v>
      </c>
      <c r="D8" s="6" t="n">
        <v>4683571</v>
      </c>
    </row>
    <row r="9">
      <c r="A9" s="3" t="inlineStr">
        <is>
          <t>Weighted- Average Grant Date Fair Value Per Share</t>
        </is>
      </c>
    </row>
    <row r="10">
      <c r="A10" s="4" t="inlineStr">
        <is>
          <t>Balance at the beginning of period (in dollars per share)</t>
        </is>
      </c>
      <c r="C10" s="7" t="n">
        <v>7.55</v>
      </c>
      <c r="D10" s="7" t="n">
        <v>13.52</v>
      </c>
    </row>
    <row r="11">
      <c r="A11" s="4" t="inlineStr">
        <is>
          <t>Granted (in dollars per share)</t>
        </is>
      </c>
      <c r="C11" s="11" t="n">
        <v>7.96</v>
      </c>
      <c r="D11" s="11" t="n">
        <v>7.42</v>
      </c>
    </row>
    <row r="12">
      <c r="A12" s="4" t="inlineStr">
        <is>
          <t>Settled units (delivered shares) (in dollars per share)</t>
        </is>
      </c>
      <c r="C12" s="11" t="n">
        <v>8.289999999999999</v>
      </c>
      <c r="D12" s="11" t="n">
        <v>11.7</v>
      </c>
    </row>
    <row r="13">
      <c r="A13" s="4" t="inlineStr">
        <is>
          <t>Forfeited units (in dollars per share)</t>
        </is>
      </c>
      <c r="C13" s="11" t="n">
        <v>7.78</v>
      </c>
      <c r="D13" s="11" t="n">
        <v>8.67</v>
      </c>
    </row>
    <row r="14">
      <c r="A14" s="4" t="inlineStr">
        <is>
          <t>Balance at the end of period (in dollars per share)</t>
        </is>
      </c>
      <c r="B14" s="7" t="n">
        <v>13.52</v>
      </c>
      <c r="C14" s="7" t="n">
        <v>7.75</v>
      </c>
      <c r="D14" s="7" t="n">
        <v>7.55</v>
      </c>
    </row>
    <row r="15">
      <c r="A15" s="3" t="inlineStr">
        <is>
          <t>Fair Value Amount</t>
        </is>
      </c>
    </row>
    <row r="16">
      <c r="A16" s="4" t="inlineStr">
        <is>
          <t>Balance at beginning of period</t>
        </is>
      </c>
      <c r="C16" s="5" t="n">
        <v>35361</v>
      </c>
      <c r="D16" s="5" t="n">
        <v>2973</v>
      </c>
    </row>
    <row r="17">
      <c r="A17" s="4" t="inlineStr">
        <is>
          <t>Granted</t>
        </is>
      </c>
      <c r="C17" s="6" t="n">
        <v>58415</v>
      </c>
      <c r="D17" s="6" t="n">
        <v>35344</v>
      </c>
    </row>
    <row r="18">
      <c r="A18" s="4" t="inlineStr">
        <is>
          <t>Settled units (delivered shares)</t>
        </is>
      </c>
      <c r="C18" s="6" t="n">
        <v>-9549</v>
      </c>
      <c r="D18" s="6" t="n">
        <v>-1275</v>
      </c>
    </row>
    <row r="19">
      <c r="A19" s="4" t="inlineStr">
        <is>
          <t>Forfeited units</t>
        </is>
      </c>
      <c r="C19" s="6" t="n">
        <v>-1733</v>
      </c>
      <c r="D19" s="6" t="n">
        <v>-1681</v>
      </c>
    </row>
    <row r="20">
      <c r="A20" s="4" t="inlineStr">
        <is>
          <t>Balance at end of period</t>
        </is>
      </c>
      <c r="B20" s="5" t="n">
        <v>2973</v>
      </c>
      <c r="C20" s="5" t="n">
        <v>82494</v>
      </c>
      <c r="D20" s="5" t="n">
        <v>35361</v>
      </c>
    </row>
    <row r="21">
      <c r="A21" s="4" t="inlineStr">
        <is>
          <t>Weighted- Average Remaining Contractual Term (Years)</t>
        </is>
      </c>
      <c r="B21" s="4" t="inlineStr">
        <is>
          <t>2 years 3 months 10 days</t>
        </is>
      </c>
      <c r="C21" s="4" t="inlineStr">
        <is>
          <t>5 years 8 months 8 days</t>
        </is>
      </c>
      <c r="D21" s="4" t="inlineStr">
        <is>
          <t>5 years 8 months 8 days</t>
        </is>
      </c>
    </row>
    <row r="22">
      <c r="A22" s="4" t="inlineStr">
        <is>
          <t>Newmark Holdings, L.P. | Minimum</t>
        </is>
      </c>
    </row>
    <row r="23">
      <c r="A23" s="3" t="inlineStr">
        <is>
          <t>Fair Value Amount</t>
        </is>
      </c>
    </row>
    <row r="24">
      <c r="A24" s="4" t="inlineStr">
        <is>
          <t>Award vesting period (in years)</t>
        </is>
      </c>
      <c r="D24" s="4" t="inlineStr">
        <is>
          <t>2 years</t>
        </is>
      </c>
    </row>
    <row r="25">
      <c r="A25" s="4" t="inlineStr">
        <is>
          <t>Newmark Holdings, L.P. | Maximum</t>
        </is>
      </c>
    </row>
    <row r="26">
      <c r="A26" s="3" t="inlineStr">
        <is>
          <t>Fair Value Amount</t>
        </is>
      </c>
    </row>
    <row r="27">
      <c r="A27" s="4" t="inlineStr">
        <is>
          <t>Award vesting period (in years)</t>
        </is>
      </c>
      <c r="D27" s="4" t="inlineStr">
        <is>
          <t>8 years</t>
        </is>
      </c>
    </row>
    <row r="28">
      <c r="A28" s="4" t="inlineStr">
        <is>
          <t>BGC Holdings, L.P.</t>
        </is>
      </c>
    </row>
    <row r="29">
      <c r="A29" s="3" t="inlineStr">
        <is>
          <t>Restricted Stock Units</t>
        </is>
      </c>
    </row>
    <row r="30">
      <c r="A30" s="4" t="inlineStr">
        <is>
          <t>Number of Units, Balance outstanding at beginning of period (in shares)</t>
        </is>
      </c>
      <c r="C30" s="6" t="n">
        <v>46807</v>
      </c>
      <c r="D30" s="6" t="n">
        <v>168675</v>
      </c>
    </row>
    <row r="31">
      <c r="A31" s="4" t="inlineStr">
        <is>
          <t>Number of Units, Granted (in shares)</t>
        </is>
      </c>
      <c r="C31" s="6" t="n">
        <v>7912</v>
      </c>
      <c r="D31" s="6" t="n">
        <v>0</v>
      </c>
    </row>
    <row r="32">
      <c r="A32" s="4" t="inlineStr">
        <is>
          <t>Number of Settled units (delivered shares) (in shares)</t>
        </is>
      </c>
      <c r="C32" s="6" t="n">
        <v>-45544</v>
      </c>
      <c r="D32" s="6" t="n">
        <v>-107820</v>
      </c>
    </row>
    <row r="33">
      <c r="A33" s="4" t="inlineStr">
        <is>
          <t>Number of Units, Forfeited units (in shares)</t>
        </is>
      </c>
      <c r="C33" s="6" t="n">
        <v>-1162</v>
      </c>
      <c r="D33" s="6" t="n">
        <v>-14048</v>
      </c>
    </row>
    <row r="34">
      <c r="A34" s="4" t="inlineStr">
        <is>
          <t>Number of Units, Balance outstanding at end of period (in shares)</t>
        </is>
      </c>
      <c r="B34" s="6" t="n">
        <v>168675</v>
      </c>
      <c r="C34" s="6" t="n">
        <v>8013</v>
      </c>
      <c r="D34" s="6" t="n">
        <v>46807</v>
      </c>
    </row>
    <row r="35">
      <c r="A35" s="3" t="inlineStr">
        <is>
          <t>Weighted- Average Grant Date Fair Value Per Share</t>
        </is>
      </c>
    </row>
    <row r="36">
      <c r="A36" s="4" t="inlineStr">
        <is>
          <t>Balance at the beginning of period (in dollars per share)</t>
        </is>
      </c>
      <c r="C36" s="7" t="n">
        <v>9.970000000000001</v>
      </c>
      <c r="D36" s="7" t="n">
        <v>9.77</v>
      </c>
    </row>
    <row r="37">
      <c r="A37" s="4" t="inlineStr">
        <is>
          <t>Granted (in dollars per share)</t>
        </is>
      </c>
      <c r="C37" s="11" t="n">
        <v>3.69</v>
      </c>
      <c r="D37" s="6" t="n">
        <v>0</v>
      </c>
    </row>
    <row r="38">
      <c r="A38" s="4" t="inlineStr">
        <is>
          <t>Settled units (delivered shares) (in dollars per share)</t>
        </is>
      </c>
      <c r="C38" s="11" t="n">
        <v>9.949999999999999</v>
      </c>
      <c r="D38" s="11" t="n">
        <v>9.380000000000001</v>
      </c>
    </row>
    <row r="39">
      <c r="A39" s="4" t="inlineStr">
        <is>
          <t>Forfeited units (in dollars per share)</t>
        </is>
      </c>
      <c r="C39" s="11" t="n">
        <v>10.64</v>
      </c>
      <c r="D39" s="11" t="n">
        <v>10.02</v>
      </c>
    </row>
    <row r="40">
      <c r="A40" s="4" t="inlineStr">
        <is>
          <t>Balance at the end of period (in dollars per share)</t>
        </is>
      </c>
      <c r="B40" s="7" t="n">
        <v>9.77</v>
      </c>
      <c r="C40" s="7" t="n">
        <v>3.8</v>
      </c>
      <c r="D40" s="7" t="n">
        <v>9.970000000000001</v>
      </c>
    </row>
    <row r="41">
      <c r="A41" s="3" t="inlineStr">
        <is>
          <t>Fair Value Amount</t>
        </is>
      </c>
    </row>
    <row r="42">
      <c r="A42" s="4" t="inlineStr">
        <is>
          <t>Balance at beginning of period</t>
        </is>
      </c>
      <c r="C42" s="5" t="n">
        <v>467</v>
      </c>
      <c r="D42" s="5" t="n">
        <v>1619</v>
      </c>
    </row>
    <row r="43">
      <c r="A43" s="4" t="inlineStr">
        <is>
          <t>Granted</t>
        </is>
      </c>
      <c r="C43" s="6" t="n">
        <v>29</v>
      </c>
      <c r="D43" s="6" t="n">
        <v>0</v>
      </c>
    </row>
    <row r="44">
      <c r="A44" s="4" t="inlineStr">
        <is>
          <t>Settled units (delivered shares)</t>
        </is>
      </c>
      <c r="C44" s="6" t="n">
        <v>-453</v>
      </c>
      <c r="D44" s="6" t="n">
        <v>-1011</v>
      </c>
    </row>
    <row r="45">
      <c r="A45" s="4" t="inlineStr">
        <is>
          <t>Forfeited units</t>
        </is>
      </c>
      <c r="C45" s="6" t="n">
        <v>-12</v>
      </c>
      <c r="D45" s="6" t="n">
        <v>-141</v>
      </c>
    </row>
    <row r="46">
      <c r="A46" s="4" t="inlineStr">
        <is>
          <t>Balance at end of period</t>
        </is>
      </c>
      <c r="B46" s="5" t="n">
        <v>1619</v>
      </c>
      <c r="C46" s="5" t="n">
        <v>31</v>
      </c>
      <c r="D46" s="5" t="n">
        <v>467</v>
      </c>
    </row>
    <row r="47">
      <c r="A47" s="4" t="inlineStr">
        <is>
          <t>Weighted- Average Remaining Contractual Term (Years)</t>
        </is>
      </c>
      <c r="B47" s="4" t="inlineStr">
        <is>
          <t>11 months 23 days</t>
        </is>
      </c>
      <c r="C47" s="4" t="inlineStr">
        <is>
          <t>2 years 2 months 1 day</t>
        </is>
      </c>
      <c r="D47" s="4" t="inlineStr">
        <is>
          <t>3 months</t>
        </is>
      </c>
    </row>
    <row r="48">
      <c r="A48" s="4" t="inlineStr">
        <is>
          <t>BGC Holdings, L.P. | Minimum</t>
        </is>
      </c>
    </row>
    <row r="49">
      <c r="A49" s="3" t="inlineStr">
        <is>
          <t>Fair Value Amount</t>
        </is>
      </c>
    </row>
    <row r="50">
      <c r="A50" s="4" t="inlineStr">
        <is>
          <t>Award vesting period (in years)</t>
        </is>
      </c>
      <c r="C50" s="4" t="inlineStr">
        <is>
          <t>2 years</t>
        </is>
      </c>
    </row>
    <row r="51">
      <c r="A51" s="4" t="inlineStr">
        <is>
          <t>BGC Holdings, L.P. | Maximum</t>
        </is>
      </c>
    </row>
    <row r="52">
      <c r="A52" s="3" t="inlineStr">
        <is>
          <t>Fair Value Amount</t>
        </is>
      </c>
    </row>
    <row r="53">
      <c r="A53" s="4" t="inlineStr">
        <is>
          <t>Award vesting period (in years)</t>
        </is>
      </c>
      <c r="C53" s="4" t="inlineStr">
        <is>
          <t>4 years</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Obligations (Detail) $ in Thousands</t>
        </is>
      </c>
      <c r="B1" s="2" t="inlineStr">
        <is>
          <t>Dec. 31, 2020USD ($)</t>
        </is>
      </c>
    </row>
    <row r="2">
      <c r="A2" s="3" t="inlineStr">
        <is>
          <t>Debt Instrument</t>
        </is>
      </c>
    </row>
    <row r="3">
      <c r="A3" s="4" t="inlineStr">
        <is>
          <t>Total</t>
        </is>
      </c>
      <c r="B3" s="5" t="n">
        <v>2184101</v>
      </c>
    </row>
    <row r="4">
      <c r="A4" s="4" t="inlineStr">
        <is>
          <t>Less than 1 Year</t>
        </is>
      </c>
      <c r="B4" s="6" t="n">
        <v>1144304</v>
      </c>
    </row>
    <row r="5">
      <c r="A5" s="4" t="inlineStr">
        <is>
          <t>1-3 Years</t>
        </is>
      </c>
      <c r="B5" s="6" t="n">
        <v>838743</v>
      </c>
    </row>
    <row r="6">
      <c r="A6" s="4" t="inlineStr">
        <is>
          <t>3-5 Years</t>
        </is>
      </c>
      <c r="B6" s="6" t="n">
        <v>74386</v>
      </c>
    </row>
    <row r="7">
      <c r="A7" s="4" t="inlineStr">
        <is>
          <t>More than 5 Years</t>
        </is>
      </c>
      <c r="B7" s="6" t="n">
        <v>126668</v>
      </c>
    </row>
    <row r="8">
      <c r="A8" s="4" t="inlineStr">
        <is>
          <t>Interest on Long Term Debt</t>
        </is>
      </c>
    </row>
    <row r="9">
      <c r="A9" s="3" t="inlineStr">
        <is>
          <t>Debt Instrument</t>
        </is>
      </c>
    </row>
    <row r="10">
      <c r="A10" s="4" t="inlineStr">
        <is>
          <t>Total</t>
        </is>
      </c>
      <c r="B10" s="6" t="n">
        <v>102503</v>
      </c>
    </row>
    <row r="11">
      <c r="A11" s="4" t="inlineStr">
        <is>
          <t>Less than 1 Year</t>
        </is>
      </c>
      <c r="B11" s="6" t="n">
        <v>36339</v>
      </c>
    </row>
    <row r="12">
      <c r="A12" s="4" t="inlineStr">
        <is>
          <t>1-3 Years</t>
        </is>
      </c>
      <c r="B12" s="6" t="n">
        <v>66164</v>
      </c>
    </row>
    <row r="13">
      <c r="A13" s="4" t="inlineStr">
        <is>
          <t>3-5 Years</t>
        </is>
      </c>
      <c r="B13" s="6" t="n">
        <v>0</v>
      </c>
    </row>
    <row r="14">
      <c r="A14" s="4" t="inlineStr">
        <is>
          <t>More than 5 Years</t>
        </is>
      </c>
      <c r="B14" s="6" t="n">
        <v>0</v>
      </c>
    </row>
    <row r="15">
      <c r="A15" s="4" t="inlineStr">
        <is>
          <t>Interest on warehouse facility</t>
        </is>
      </c>
    </row>
    <row r="16">
      <c r="A16" s="3" t="inlineStr">
        <is>
          <t>Debt Instrument</t>
        </is>
      </c>
    </row>
    <row r="17">
      <c r="A17" s="4" t="inlineStr">
        <is>
          <t>Total</t>
        </is>
      </c>
      <c r="B17" s="6" t="n">
        <v>1062</v>
      </c>
    </row>
    <row r="18">
      <c r="A18" s="4" t="inlineStr">
        <is>
          <t>Less than 1 Year</t>
        </is>
      </c>
      <c r="B18" s="6" t="n">
        <v>1062</v>
      </c>
    </row>
    <row r="19">
      <c r="A19" s="4" t="inlineStr">
        <is>
          <t>1-3 Years</t>
        </is>
      </c>
      <c r="B19" s="6" t="n">
        <v>0</v>
      </c>
    </row>
    <row r="20">
      <c r="A20" s="4" t="inlineStr">
        <is>
          <t>3-5 Years</t>
        </is>
      </c>
      <c r="B20" s="6" t="n">
        <v>0</v>
      </c>
    </row>
    <row r="21">
      <c r="A21" s="4" t="inlineStr">
        <is>
          <t>More than 5 Years</t>
        </is>
      </c>
      <c r="B21" s="6" t="n">
        <v>0</v>
      </c>
    </row>
    <row r="22">
      <c r="A22" s="4" t="inlineStr">
        <is>
          <t>Long-term debt</t>
        </is>
      </c>
    </row>
    <row r="23">
      <c r="A23" s="3" t="inlineStr">
        <is>
          <t>Debt Instrument</t>
        </is>
      </c>
    </row>
    <row r="24">
      <c r="A24" s="4" t="inlineStr">
        <is>
          <t>Total</t>
        </is>
      </c>
      <c r="B24" s="6" t="n">
        <v>690000</v>
      </c>
    </row>
    <row r="25">
      <c r="A25" s="4" t="inlineStr">
        <is>
          <t>Less than 1 Year</t>
        </is>
      </c>
      <c r="B25" s="6" t="n">
        <v>0</v>
      </c>
    </row>
    <row r="26">
      <c r="A26" s="4" t="inlineStr">
        <is>
          <t>1-3 Years</t>
        </is>
      </c>
      <c r="B26" s="6" t="n">
        <v>690000</v>
      </c>
    </row>
    <row r="27">
      <c r="A27" s="4" t="inlineStr">
        <is>
          <t>3-5 Years</t>
        </is>
      </c>
      <c r="B27" s="6" t="n">
        <v>0</v>
      </c>
    </row>
    <row r="28">
      <c r="A28" s="4" t="inlineStr">
        <is>
          <t>More than 5 Years</t>
        </is>
      </c>
      <c r="B28" s="6" t="n">
        <v>0</v>
      </c>
    </row>
    <row r="29">
      <c r="A29" s="4" t="inlineStr">
        <is>
          <t>Operating Leases</t>
        </is>
      </c>
    </row>
    <row r="30">
      <c r="A30" s="3" t="inlineStr">
        <is>
          <t>Debt Instrument</t>
        </is>
      </c>
    </row>
    <row r="31">
      <c r="A31" s="4" t="inlineStr">
        <is>
          <t>Total</t>
        </is>
      </c>
      <c r="B31" s="6" t="n">
        <v>329334</v>
      </c>
    </row>
    <row r="32">
      <c r="A32" s="4" t="inlineStr">
        <is>
          <t>Less than 1 Year</t>
        </is>
      </c>
      <c r="B32" s="6" t="n">
        <v>45701</v>
      </c>
    </row>
    <row r="33">
      <c r="A33" s="4" t="inlineStr">
        <is>
          <t>1-3 Years</t>
        </is>
      </c>
      <c r="B33" s="6" t="n">
        <v>82579</v>
      </c>
    </row>
    <row r="34">
      <c r="A34" s="4" t="inlineStr">
        <is>
          <t>3-5 Years</t>
        </is>
      </c>
      <c r="B34" s="6" t="n">
        <v>74386</v>
      </c>
    </row>
    <row r="35">
      <c r="A35" s="4" t="inlineStr">
        <is>
          <t>More than 5 Years</t>
        </is>
      </c>
      <c r="B35" s="6" t="n">
        <v>126668</v>
      </c>
    </row>
    <row r="36">
      <c r="A36" s="4" t="inlineStr">
        <is>
          <t>Warehouse Facilities</t>
        </is>
      </c>
    </row>
    <row r="37">
      <c r="A37" s="3" t="inlineStr">
        <is>
          <t>Debt Instrument</t>
        </is>
      </c>
    </row>
    <row r="38">
      <c r="A38" s="4" t="inlineStr">
        <is>
          <t>Total</t>
        </is>
      </c>
      <c r="B38" s="6" t="n">
        <v>1061202</v>
      </c>
    </row>
    <row r="39">
      <c r="A39" s="4" t="inlineStr">
        <is>
          <t>Less than 1 Year</t>
        </is>
      </c>
      <c r="B39" s="6" t="n">
        <v>1061202</v>
      </c>
    </row>
    <row r="40">
      <c r="A40" s="4" t="inlineStr">
        <is>
          <t>1-3 Years</t>
        </is>
      </c>
      <c r="B40" s="6" t="n">
        <v>0</v>
      </c>
    </row>
    <row r="41">
      <c r="A41" s="4" t="inlineStr">
        <is>
          <t>3-5 Years</t>
        </is>
      </c>
      <c r="B41" s="6" t="n">
        <v>0</v>
      </c>
    </row>
    <row r="42">
      <c r="A42" s="4" t="inlineStr">
        <is>
          <t>More than 5 Years</t>
        </is>
      </c>
      <c r="B42" s="5"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 width="14" customWidth="1" min="7" max="7"/>
    <col width="16" customWidth="1" min="8" max="8"/>
  </cols>
  <sheetData>
    <row r="1">
      <c r="A1" s="1" t="inlineStr">
        <is>
          <t>Commitments and Contingencies - Schedule of Contractual Obligations (Footnotes) (Detail) - USD ($)</t>
        </is>
      </c>
      <c r="B1" s="2" t="inlineStr">
        <is>
          <t>2 Months Ended</t>
        </is>
      </c>
      <c r="C1" s="2" t="inlineStr">
        <is>
          <t>12 Months Ended</t>
        </is>
      </c>
    </row>
    <row r="2">
      <c r="B2" s="2" t="inlineStr">
        <is>
          <t>Feb. 01, 2021</t>
        </is>
      </c>
      <c r="C2" s="2" t="inlineStr">
        <is>
          <t>Dec. 31, 2020</t>
        </is>
      </c>
      <c r="D2" s="2" t="inlineStr">
        <is>
          <t>Jun. 16, 2020</t>
        </is>
      </c>
      <c r="E2" s="2" t="inlineStr">
        <is>
          <t>Mar. 16, 2020</t>
        </is>
      </c>
      <c r="F2" s="2" t="inlineStr">
        <is>
          <t>Feb. 26, 2020</t>
        </is>
      </c>
      <c r="G2" s="2" t="inlineStr">
        <is>
          <t>Dec. 31, 2019</t>
        </is>
      </c>
      <c r="H2" s="2" t="inlineStr">
        <is>
          <t>Nov. 06, 2018</t>
        </is>
      </c>
    </row>
    <row r="3">
      <c r="A3" s="3" t="inlineStr">
        <is>
          <t>Debt Instrument</t>
        </is>
      </c>
    </row>
    <row r="4">
      <c r="A4" s="4" t="inlineStr">
        <is>
          <t>Loans held for sale, at fair value</t>
        </is>
      </c>
      <c r="C4" s="5" t="n">
        <v>1086805000</v>
      </c>
      <c r="G4" s="5" t="n">
        <v>215290000</v>
      </c>
    </row>
    <row r="5">
      <c r="A5" s="4" t="inlineStr">
        <is>
          <t>Carrying amount</t>
        </is>
      </c>
      <c r="C5" s="6" t="n">
        <v>680385000</v>
      </c>
      <c r="G5" s="6" t="n">
        <v>589294000</v>
      </c>
    </row>
    <row r="6">
      <c r="A6" s="4" t="inlineStr">
        <is>
          <t>Warehouse Facilities</t>
        </is>
      </c>
    </row>
    <row r="7">
      <c r="A7" s="3" t="inlineStr">
        <is>
          <t>Debt Instrument</t>
        </is>
      </c>
    </row>
    <row r="8">
      <c r="A8" s="4" t="inlineStr">
        <is>
          <t>Loans held for sale, at fair value</t>
        </is>
      </c>
      <c r="C8" s="6" t="n">
        <v>1086800000</v>
      </c>
    </row>
    <row r="9">
      <c r="A9" s="4" t="inlineStr">
        <is>
          <t>Warehouse Facility</t>
        </is>
      </c>
    </row>
    <row r="10">
      <c r="A10" s="3" t="inlineStr">
        <is>
          <t>Debt Instrument</t>
        </is>
      </c>
    </row>
    <row r="11">
      <c r="A11" s="4" t="inlineStr">
        <is>
          <t>Maximum revolving credit</t>
        </is>
      </c>
      <c r="C11" s="5" t="n">
        <v>2200000000</v>
      </c>
    </row>
    <row r="12">
      <c r="A12" s="4" t="inlineStr">
        <is>
          <t>6.125% Senior Notes | Senior Notes</t>
        </is>
      </c>
    </row>
    <row r="13">
      <c r="A13" s="3" t="inlineStr">
        <is>
          <t>Debt Instrument</t>
        </is>
      </c>
    </row>
    <row r="14">
      <c r="A14" s="4" t="inlineStr">
        <is>
          <t>Debt instrument face amount</t>
        </is>
      </c>
      <c r="H14" s="5" t="n">
        <v>550000000</v>
      </c>
    </row>
    <row r="15">
      <c r="A15" s="4" t="inlineStr">
        <is>
          <t>Stated interest rate (in percentage)</t>
        </is>
      </c>
      <c r="C15" s="4" t="inlineStr">
        <is>
          <t>6.125%</t>
        </is>
      </c>
      <c r="D15" s="4" t="inlineStr">
        <is>
          <t>6.125%</t>
        </is>
      </c>
      <c r="H15" s="4" t="inlineStr">
        <is>
          <t>6.125%</t>
        </is>
      </c>
    </row>
    <row r="16">
      <c r="A16" s="4" t="inlineStr">
        <is>
          <t>Carrying amount</t>
        </is>
      </c>
      <c r="C16" s="5" t="n">
        <v>542772000</v>
      </c>
      <c r="G16" s="6" t="n">
        <v>540377000</v>
      </c>
    </row>
    <row r="17">
      <c r="A17" s="4" t="inlineStr">
        <is>
          <t>Principal balance</t>
        </is>
      </c>
      <c r="C17" s="5" t="n">
        <v>550000000</v>
      </c>
      <c r="G17" s="5" t="n">
        <v>550000000</v>
      </c>
    </row>
    <row r="18">
      <c r="A18" s="4" t="inlineStr">
        <is>
          <t>Revolving Credit Facility | Line of Credit</t>
        </is>
      </c>
    </row>
    <row r="19">
      <c r="A19" s="3" t="inlineStr">
        <is>
          <t>Debt Instrument</t>
        </is>
      </c>
    </row>
    <row r="20">
      <c r="A20" s="4" t="inlineStr">
        <is>
          <t>Stated interest rate (in percentage)</t>
        </is>
      </c>
      <c r="C20" s="4" t="inlineStr">
        <is>
          <t>1.90%</t>
        </is>
      </c>
      <c r="G20" s="4" t="inlineStr">
        <is>
          <t>3.76%</t>
        </is>
      </c>
    </row>
    <row r="21">
      <c r="A21" s="4" t="inlineStr">
        <is>
          <t>Carrying amount</t>
        </is>
      </c>
      <c r="C21" s="5" t="n">
        <v>137613000</v>
      </c>
      <c r="G21" s="5" t="n">
        <v>48917000</v>
      </c>
    </row>
    <row r="22">
      <c r="A22" s="4" t="inlineStr">
        <is>
          <t>Principal balance</t>
        </is>
      </c>
      <c r="C22" s="5" t="n">
        <v>140000000</v>
      </c>
      <c r="G22" s="5" t="n">
        <v>50000000</v>
      </c>
    </row>
    <row r="23">
      <c r="A23" s="4" t="inlineStr">
        <is>
          <t>Maximum revolving credit</t>
        </is>
      </c>
      <c r="E23" s="5" t="n">
        <v>465000000</v>
      </c>
      <c r="F23" s="5" t="n">
        <v>425000000</v>
      </c>
    </row>
    <row r="24">
      <c r="A24" s="4" t="inlineStr">
        <is>
          <t>Revolving Credit Facility | Line of Credit | 1 month LIBOR</t>
        </is>
      </c>
    </row>
    <row r="25">
      <c r="A25" s="3" t="inlineStr">
        <is>
          <t>Debt Instrument</t>
        </is>
      </c>
    </row>
    <row r="26">
      <c r="A26" s="4" t="inlineStr">
        <is>
          <t>Basis spread on variable rate (in percentage)</t>
        </is>
      </c>
      <c r="C26" s="4" t="inlineStr">
        <is>
          <t>1.75%</t>
        </is>
      </c>
    </row>
    <row r="27">
      <c r="A27" s="4" t="inlineStr">
        <is>
          <t>Committed Lines</t>
        </is>
      </c>
    </row>
    <row r="28">
      <c r="A28" s="3" t="inlineStr">
        <is>
          <t>Debt Instrument</t>
        </is>
      </c>
    </row>
    <row r="29">
      <c r="A29" s="4" t="inlineStr">
        <is>
          <t>Maximum revolving credit</t>
        </is>
      </c>
      <c r="C29" s="5" t="n">
        <v>125000000</v>
      </c>
    </row>
    <row r="30">
      <c r="A30" s="4" t="inlineStr">
        <is>
          <t>Committed Lines | 1 month LIBOR</t>
        </is>
      </c>
    </row>
    <row r="31">
      <c r="A31" s="3" t="inlineStr">
        <is>
          <t>Debt Instrument</t>
        </is>
      </c>
    </row>
    <row r="32">
      <c r="A32" s="4" t="inlineStr">
        <is>
          <t>Basis spread on variable rate (in percentage)</t>
        </is>
      </c>
      <c r="C32" s="4" t="inlineStr">
        <is>
          <t>2.00%</t>
        </is>
      </c>
    </row>
    <row r="33">
      <c r="A33" s="4" t="inlineStr">
        <is>
          <t>Committed Lines | Warehouse facility due June 17, 2020(1) | Subsequent Event</t>
        </is>
      </c>
    </row>
    <row r="34">
      <c r="A34" s="3" t="inlineStr">
        <is>
          <t>Debt Instrument</t>
        </is>
      </c>
    </row>
    <row r="35">
      <c r="A35" s="4" t="inlineStr">
        <is>
          <t>Temporary credit increase</t>
        </is>
      </c>
      <c r="B35" s="5" t="n">
        <v>300000000</v>
      </c>
    </row>
    <row r="36">
      <c r="A36" s="4" t="inlineStr">
        <is>
          <t>Committed Lines | Warehouse Facility Due October 9, 2020 | Subsequent Event</t>
        </is>
      </c>
    </row>
    <row r="37">
      <c r="A37" s="3" t="inlineStr">
        <is>
          <t>Debt Instrument</t>
        </is>
      </c>
    </row>
    <row r="38">
      <c r="A38" s="4" t="inlineStr">
        <is>
          <t>Addition borrowing capacity</t>
        </is>
      </c>
      <c r="B38" s="6" t="n">
        <v>900000000</v>
      </c>
    </row>
    <row r="39">
      <c r="A39" s="4" t="inlineStr">
        <is>
          <t>Temporary credit increase</t>
        </is>
      </c>
      <c r="B39" s="5" t="n">
        <v>300000000</v>
      </c>
    </row>
    <row r="40">
      <c r="A40" s="4" t="inlineStr">
        <is>
          <t>Interest on warehouse facility | 1 month LIBOR</t>
        </is>
      </c>
    </row>
    <row r="41">
      <c r="A41" s="3" t="inlineStr">
        <is>
          <t>Debt Instrument</t>
        </is>
      </c>
    </row>
    <row r="42">
      <c r="A42" s="4" t="inlineStr">
        <is>
          <t>Basis spread on variable rate (in percentage)</t>
        </is>
      </c>
      <c r="C42" s="4" t="inlineStr">
        <is>
          <t>1.40%</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0</t>
        </is>
      </c>
      <c r="C1" s="2" t="inlineStr">
        <is>
          <t>Dec. 31, 2019</t>
        </is>
      </c>
    </row>
    <row r="2">
      <c r="A2" s="3" t="inlineStr">
        <is>
          <t>Loss Contingencies</t>
        </is>
      </c>
    </row>
    <row r="3">
      <c r="A3" s="4" t="inlineStr">
        <is>
          <t>Total remaining draws on construction loans committed to fund</t>
        </is>
      </c>
      <c r="B3" s="5" t="n">
        <v>2184101</v>
      </c>
    </row>
    <row r="4">
      <c r="A4" s="4" t="inlineStr">
        <is>
          <t>Contingent consideration</t>
        </is>
      </c>
      <c r="B4" s="6" t="n">
        <v>14519</v>
      </c>
      <c r="C4" s="5" t="n">
        <v>32065</v>
      </c>
    </row>
    <row r="5">
      <c r="A5" s="4" t="inlineStr">
        <is>
          <t>Acquisitions from 2014 through 2018</t>
        </is>
      </c>
    </row>
    <row r="6">
      <c r="A6" s="3" t="inlineStr">
        <is>
          <t>Loss Contingencies</t>
        </is>
      </c>
    </row>
    <row r="7">
      <c r="A7" s="4" t="inlineStr">
        <is>
          <t>Contingent consideration</t>
        </is>
      </c>
      <c r="B7" s="6" t="n">
        <v>18800</v>
      </c>
    </row>
    <row r="8">
      <c r="A8" s="4" t="inlineStr">
        <is>
          <t>Construction Loans</t>
        </is>
      </c>
    </row>
    <row r="9">
      <c r="A9" s="3" t="inlineStr">
        <is>
          <t>Loss Contingencies</t>
        </is>
      </c>
    </row>
    <row r="10">
      <c r="A10" s="4" t="inlineStr">
        <is>
          <t>Total remaining draws on construction loans committed to fund</t>
        </is>
      </c>
      <c r="B10" s="5" t="n">
        <v>400000</v>
      </c>
      <c r="C10" s="5" t="n">
        <v>1500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shares in Millions, $ in Millions</t>
        </is>
      </c>
      <c r="B1" s="2" t="inlineStr">
        <is>
          <t>Feb. 17, 2021</t>
        </is>
      </c>
      <c r="C1" s="2" t="inlineStr">
        <is>
          <t>Jan. 31, 2021</t>
        </is>
      </c>
    </row>
    <row r="2">
      <c r="A2" s="3" t="inlineStr">
        <is>
          <t>Subsequent Event</t>
        </is>
      </c>
    </row>
    <row r="3">
      <c r="A3" s="4" t="inlineStr">
        <is>
          <t>Number of shares authorized to be repurchased (in shares)</t>
        </is>
      </c>
      <c r="B3" s="6" t="n">
        <v>400</v>
      </c>
    </row>
    <row r="4">
      <c r="A4" s="4" t="inlineStr">
        <is>
          <t>Common stock dividends per share declared (in dollars per share)</t>
        </is>
      </c>
      <c r="B4" s="7" t="n">
        <v>0.01</v>
      </c>
    </row>
    <row r="5">
      <c r="A5" s="4" t="inlineStr">
        <is>
          <t>Knotel, Inc.</t>
        </is>
      </c>
    </row>
    <row r="6">
      <c r="A6" s="3" t="inlineStr">
        <is>
          <t>Subsequent Event</t>
        </is>
      </c>
    </row>
    <row r="7">
      <c r="A7" s="4" t="inlineStr">
        <is>
          <t>Debtor-in-possession facility financing costs</t>
        </is>
      </c>
      <c r="C7" s="5" t="n">
        <v>2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Marketable Securities On June 28, 2013, BGC sold certain assets of eSpeed, its on-the-run business, to Nasdaq. The total consideration received by BGC in the transaction included the Nasdaq Earn-out of up to 14,883,705 shares of Nasdaq shares to be paid ratably over 15 years, provided that Nasdaq, as a whole, produces at least $25.0 million in consolidated gross revenues each year. The Nasdaq Earn-out was excluded from the initial gain on the divestiture and is recognized in income as it is realized and earned when these contingent events have occurred, consistent with the accounting guidance for gain contingencies. BGC transferred the remaining rights under the Nasdaq Earn-out to Newmark on September 28, 2017. Any Nasdaq shares that were received by BGC prior to September 28, 2017 were not transferred to Newmark. In connection with the Nasdaq Earn-out, Newmark received 992,247 shares during each of the years ended December 31, 2020 and 2019, respectively. Newmark will recognize the remaining Nasdaq Earn-out of up to 6,945,729 shares of Nasdaq shares ratably over approximately the next 7 years, provided that Nasdaq, as a whole, produces at least $25.0 million in gross revenues each year. In connection with the Nasdaq Earn-out, Newmark recognized a gain of $121.9 million, $98.6 million and $85.1 million for the years ended December 31, 2020, 2019 and 2018, respectively, which is included in “Other income” on the accompanying consolidated statements of operations. For further information, refer to the section titled “Exchangeable Preferred Partnership Units and Forward Contracts” in Note 1 — “Organization and Basis of Presentation”, see Note 11 — “Derivatives”, see Note 26 — “Fair Value of Financial Assets and Liabilities”, and see Note 32 “Subsequent Events”. Newmark sold 343,562, 350,000 and 1,142,247 of the Nasdaq shares for the years ended December 31, 2020, 2019 and 2018, respectively. As of the years ended December 31, 2020, 2019 and 2018 Newmark had 250,742, 343,562 and 600,000 shares remaining in connection with the Nasdaq Earn-out. The gross proceeds of the Nasdaq shares sold was $34.7 million, $32.6 million and $95.9 million for the years ended December 31, 2020, 2019 and 2018, respectively. Newmark recognized a (loss) gain on the sale of these securities of $(2.2) million, $4.1 million and $3.3 million for the years ended December 31, 2020, 2019 and 2018, respectively. Newmark recorded unrealized gains (loss) on the mark-to-market of these securities of $5.0 million, $11.3 million and $(1.2) million for the years ended December 31, 2020, 2019 and 2018, respectively. Realized and unrealized gains on the mark-to-market of these shares are included in “Other income, net” on the accompanying consolidated statements of operations. As of December 31, 2020 and 2019, Newmark had $33.3 million and $36.8 million, respectively, included in “Marketable securities” on the accompanying consolidated balance sheets (see Note 20 — “Securities Loaned”).</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Only Financial Statements - Balance Sheets (Detail) - USD ($) $ in Thousands</t>
        </is>
      </c>
      <c r="B1" s="2" t="inlineStr">
        <is>
          <t>Dec. 31, 2020</t>
        </is>
      </c>
      <c r="C1" s="2" t="inlineStr">
        <is>
          <t>Dec. 31, 2019</t>
        </is>
      </c>
    </row>
    <row r="2">
      <c r="A2" s="3" t="inlineStr">
        <is>
          <t>Current assets:</t>
        </is>
      </c>
    </row>
    <row r="3">
      <c r="A3" s="4" t="inlineStr">
        <is>
          <t>Cash and cash equivalents</t>
        </is>
      </c>
      <c r="B3" s="5" t="n">
        <v>191448</v>
      </c>
      <c r="C3" s="5" t="n">
        <v>163564</v>
      </c>
    </row>
    <row r="4">
      <c r="A4" s="4" t="inlineStr">
        <is>
          <t>Total current assets</t>
        </is>
      </c>
      <c r="B4" s="6" t="n">
        <v>1819072</v>
      </c>
      <c r="C4" s="6" t="n">
        <v>1073530</v>
      </c>
    </row>
    <row r="5">
      <c r="A5" s="4" t="inlineStr">
        <is>
          <t>Other assets</t>
        </is>
      </c>
      <c r="B5" s="6" t="n">
        <v>322922</v>
      </c>
      <c r="C5" s="6" t="n">
        <v>407898</v>
      </c>
    </row>
    <row r="6">
      <c r="A6" s="4" t="inlineStr">
        <is>
          <t>Total assets</t>
        </is>
      </c>
      <c r="B6" s="6" t="n">
        <v>3982450</v>
      </c>
      <c r="C6" s="6" t="n">
        <v>3201599</v>
      </c>
    </row>
    <row r="7">
      <c r="A7" s="3" t="inlineStr">
        <is>
          <t>Current liabilities:</t>
        </is>
      </c>
    </row>
    <row r="8">
      <c r="A8" s="4" t="inlineStr">
        <is>
          <t>Total current liabilities</t>
        </is>
      </c>
      <c r="B8" s="6" t="n">
        <v>1705292</v>
      </c>
      <c r="C8" s="6" t="n">
        <v>1045387</v>
      </c>
    </row>
    <row r="9">
      <c r="A9" s="4" t="inlineStr">
        <is>
          <t>Long-term debt</t>
        </is>
      </c>
      <c r="B9" s="6" t="n">
        <v>680385</v>
      </c>
      <c r="C9" s="6" t="n">
        <v>589294</v>
      </c>
    </row>
    <row r="10">
      <c r="A10" s="4" t="inlineStr">
        <is>
          <t>Total liabilities</t>
        </is>
      </c>
      <c r="B10" s="6" t="n">
        <v>3041258</v>
      </c>
      <c r="C10" s="6" t="n">
        <v>2239457</v>
      </c>
    </row>
    <row r="11">
      <c r="A11" s="4" t="inlineStr">
        <is>
          <t>Total stockholders’ equity</t>
        </is>
      </c>
      <c r="B11" s="6" t="n">
        <v>655049</v>
      </c>
      <c r="C11" s="6" t="n">
        <v>599664</v>
      </c>
    </row>
    <row r="12">
      <c r="A12" s="4" t="inlineStr">
        <is>
          <t>Total liabilities, redeemable partnership interests, and equity</t>
        </is>
      </c>
      <c r="B12" s="6" t="n">
        <v>3982450</v>
      </c>
      <c r="C12" s="6" t="n">
        <v>3201599</v>
      </c>
    </row>
    <row r="13">
      <c r="A13" s="4" t="inlineStr">
        <is>
          <t>NEWMARK Group Inc Parent</t>
        </is>
      </c>
    </row>
    <row r="14">
      <c r="A14" s="3" t="inlineStr">
        <is>
          <t>Current assets:</t>
        </is>
      </c>
    </row>
    <row r="15">
      <c r="A15" s="4" t="inlineStr">
        <is>
          <t>Cash and cash equivalents</t>
        </is>
      </c>
      <c r="B15" s="6" t="n">
        <v>76</v>
      </c>
      <c r="C15" s="6" t="n">
        <v>101</v>
      </c>
    </row>
    <row r="16">
      <c r="A16" s="4" t="inlineStr">
        <is>
          <t>Total current assets</t>
        </is>
      </c>
      <c r="B16" s="6" t="n">
        <v>76</v>
      </c>
      <c r="C16" s="6" t="n">
        <v>101</v>
      </c>
    </row>
    <row r="17">
      <c r="A17" s="4" t="inlineStr">
        <is>
          <t>Investment in subsidiaries</t>
        </is>
      </c>
      <c r="B17" s="6" t="n">
        <v>501373</v>
      </c>
      <c r="C17" s="6" t="n">
        <v>543412</v>
      </c>
    </row>
    <row r="18">
      <c r="A18" s="4" t="inlineStr">
        <is>
          <t>Receivables from related parties</t>
        </is>
      </c>
      <c r="B18" s="6" t="n">
        <v>680385</v>
      </c>
      <c r="C18" s="6" t="n">
        <v>589294</v>
      </c>
    </row>
    <row r="19">
      <c r="A19" s="4" t="inlineStr">
        <is>
          <t>Other assets</t>
        </is>
      </c>
      <c r="B19" s="6" t="n">
        <v>188248</v>
      </c>
      <c r="C19" s="6" t="n">
        <v>179813</v>
      </c>
    </row>
    <row r="20">
      <c r="A20" s="4" t="inlineStr">
        <is>
          <t>Total assets</t>
        </is>
      </c>
      <c r="B20" s="6" t="n">
        <v>1370082</v>
      </c>
      <c r="C20" s="6" t="n">
        <v>1312620</v>
      </c>
    </row>
    <row r="21">
      <c r="A21" s="3" t="inlineStr">
        <is>
          <t>Current liabilities:</t>
        </is>
      </c>
    </row>
    <row r="22">
      <c r="A22" s="4" t="inlineStr">
        <is>
          <t>Accounts payable and accrued expenses</t>
        </is>
      </c>
      <c r="B22" s="6" t="n">
        <v>30718</v>
      </c>
      <c r="C22" s="6" t="n">
        <v>74564</v>
      </c>
    </row>
    <row r="23">
      <c r="A23" s="4" t="inlineStr">
        <is>
          <t>Payable to related parties</t>
        </is>
      </c>
      <c r="B23" s="6" t="n">
        <v>3930</v>
      </c>
      <c r="C23" s="6" t="n">
        <v>49098</v>
      </c>
    </row>
    <row r="24">
      <c r="A24" s="4" t="inlineStr">
        <is>
          <t>Total current liabilities</t>
        </is>
      </c>
      <c r="B24" s="6" t="n">
        <v>34648</v>
      </c>
      <c r="C24" s="6" t="n">
        <v>123662</v>
      </c>
    </row>
    <row r="25">
      <c r="A25" s="4" t="inlineStr">
        <is>
          <t>Long-term debt</t>
        </is>
      </c>
      <c r="B25" s="6" t="n">
        <v>680385</v>
      </c>
      <c r="C25" s="6" t="n">
        <v>589294</v>
      </c>
    </row>
    <row r="26">
      <c r="A26" s="4" t="inlineStr">
        <is>
          <t>Total liabilities</t>
        </is>
      </c>
      <c r="B26" s="6" t="n">
        <v>715033</v>
      </c>
      <c r="C26" s="6" t="n">
        <v>712956</v>
      </c>
    </row>
    <row r="27">
      <c r="A27" s="4" t="inlineStr">
        <is>
          <t>Total stockholders’ equity</t>
        </is>
      </c>
      <c r="B27" s="6" t="n">
        <v>655049</v>
      </c>
      <c r="C27" s="6" t="n">
        <v>599664</v>
      </c>
    </row>
    <row r="28">
      <c r="A28" s="4" t="inlineStr">
        <is>
          <t>Total liabilities, redeemable partnership interests, and equity</t>
        </is>
      </c>
      <c r="B28" s="5" t="n">
        <v>1370082</v>
      </c>
      <c r="C28" s="5" t="n">
        <v>131262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 - Parent Company Only Financial Statements - Statements of Operations (Detail)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Revenues</t>
        </is>
      </c>
      <c r="C4" s="5" t="n">
        <v>1904998</v>
      </c>
      <c r="D4" s="5" t="n">
        <v>2218132</v>
      </c>
      <c r="E4" s="5" t="n">
        <v>2047579</v>
      </c>
    </row>
    <row r="5">
      <c r="A5" s="3" t="inlineStr">
        <is>
          <t>Expenses:</t>
        </is>
      </c>
    </row>
    <row r="6">
      <c r="A6" s="4" t="inlineStr">
        <is>
          <t>Total operating expenses</t>
        </is>
      </c>
      <c r="C6" s="6" t="n">
        <v>1736290</v>
      </c>
      <c r="D6" s="6" t="n">
        <v>2052850</v>
      </c>
      <c r="E6" s="6" t="n">
        <v>1842282</v>
      </c>
    </row>
    <row r="7">
      <c r="A7" s="4" t="inlineStr">
        <is>
          <t>Income before income taxes and noncontrolling interests</t>
        </is>
      </c>
      <c r="C7" s="6" t="n">
        <v>146270</v>
      </c>
      <c r="D7" s="6" t="n">
        <v>214148</v>
      </c>
      <c r="E7" s="6" t="n">
        <v>282385</v>
      </c>
    </row>
    <row r="8">
      <c r="A8" s="4" t="inlineStr">
        <is>
          <t>Equity income of subsidiaries</t>
        </is>
      </c>
      <c r="C8" s="6" t="n">
        <v>-11562</v>
      </c>
      <c r="D8" s="6" t="n">
        <v>7250</v>
      </c>
      <c r="E8" s="6" t="n">
        <v>2750</v>
      </c>
    </row>
    <row r="9">
      <c r="A9" s="4" t="inlineStr">
        <is>
          <t>Provision for income taxes</t>
        </is>
      </c>
      <c r="C9" s="6" t="n">
        <v>36993</v>
      </c>
      <c r="D9" s="6" t="n">
        <v>52436</v>
      </c>
      <c r="E9" s="6" t="n">
        <v>90487</v>
      </c>
    </row>
    <row r="10">
      <c r="A10" s="4" t="inlineStr">
        <is>
          <t>Net income available to common stockholders</t>
        </is>
      </c>
      <c r="C10" s="6" t="n">
        <v>80060</v>
      </c>
      <c r="D10" s="6" t="n">
        <v>117305</v>
      </c>
      <c r="E10" s="6" t="n">
        <v>106732</v>
      </c>
    </row>
    <row r="11">
      <c r="A11" s="3" t="inlineStr">
        <is>
          <t>Basic earnings per share</t>
        </is>
      </c>
    </row>
    <row r="12">
      <c r="A12" s="4" t="inlineStr">
        <is>
          <t>Net income available to common stockholders</t>
        </is>
      </c>
      <c r="B12" s="4" t="inlineStr">
        <is>
          <t>[1]</t>
        </is>
      </c>
      <c r="C12" s="5" t="n">
        <v>70281</v>
      </c>
      <c r="D12" s="5" t="n">
        <v>104406</v>
      </c>
      <c r="E12" s="5" t="n">
        <v>101641</v>
      </c>
    </row>
    <row r="13">
      <c r="A13" s="4" t="inlineStr">
        <is>
          <t>Basic earnings per share (in usd per share)</t>
        </is>
      </c>
      <c r="C13" s="7" t="n">
        <v>0.39</v>
      </c>
      <c r="D13" s="7" t="n">
        <v>0.59</v>
      </c>
      <c r="E13" s="7" t="n">
        <v>0.65</v>
      </c>
    </row>
    <row r="14">
      <c r="A14" s="4" t="inlineStr">
        <is>
          <t>Basic weighted-average shares of common stock outstanding (in shares)</t>
        </is>
      </c>
      <c r="C14" s="6" t="n">
        <v>179106</v>
      </c>
      <c r="D14" s="6" t="n">
        <v>177774</v>
      </c>
      <c r="E14" s="6" t="n">
        <v>157256</v>
      </c>
    </row>
    <row r="15">
      <c r="A15" s="3" t="inlineStr">
        <is>
          <t>Fully diluted earnings per share</t>
        </is>
      </c>
    </row>
    <row r="16">
      <c r="A16" s="4" t="inlineStr">
        <is>
          <t>Net income for fully diluted shares</t>
        </is>
      </c>
      <c r="C16" s="5" t="n">
        <v>70281</v>
      </c>
      <c r="D16" s="5" t="n">
        <v>108160</v>
      </c>
      <c r="E16" s="5" t="n">
        <v>105571</v>
      </c>
    </row>
    <row r="17">
      <c r="A17" s="4" t="inlineStr">
        <is>
          <t>Fully diluted earnings per share (in usd per share)</t>
        </is>
      </c>
      <c r="C17" s="7" t="n">
        <v>0.39</v>
      </c>
      <c r="D17" s="7" t="n">
        <v>0.58</v>
      </c>
      <c r="E17" s="7" t="n">
        <v>0.64</v>
      </c>
    </row>
    <row r="18">
      <c r="A18" s="4" t="inlineStr">
        <is>
          <t>Fully diluted weighted-average shares of common stock outstanding (in shares)</t>
        </is>
      </c>
      <c r="C18" s="6" t="n">
        <v>179690</v>
      </c>
      <c r="D18" s="6" t="n">
        <v>185016</v>
      </c>
      <c r="E18" s="6" t="n">
        <v>163810</v>
      </c>
    </row>
    <row r="19">
      <c r="A19" s="4" t="inlineStr">
        <is>
          <t>Line of Credit | Revolving Credit Facility</t>
        </is>
      </c>
    </row>
    <row r="20">
      <c r="A20" s="3" t="inlineStr">
        <is>
          <t>Expenses:</t>
        </is>
      </c>
    </row>
    <row r="21">
      <c r="A21" s="4" t="inlineStr">
        <is>
          <t>Interest expense</t>
        </is>
      </c>
      <c r="C21" s="5" t="n">
        <v>7984</v>
      </c>
      <c r="D21" s="5" t="n">
        <v>3057</v>
      </c>
      <c r="E21" s="5" t="n">
        <v>118</v>
      </c>
    </row>
    <row r="22">
      <c r="A22" s="4" t="inlineStr">
        <is>
          <t>6.125% Senior Notes | Senior Notes</t>
        </is>
      </c>
    </row>
    <row r="23">
      <c r="A23" s="3" t="inlineStr">
        <is>
          <t>Expenses:</t>
        </is>
      </c>
    </row>
    <row r="24">
      <c r="A24" s="4" t="inlineStr">
        <is>
          <t>Interest expense</t>
        </is>
      </c>
      <c r="C24" s="6" t="n">
        <v>36082</v>
      </c>
      <c r="D24" s="6" t="n">
        <v>36577</v>
      </c>
      <c r="E24" s="6" t="n">
        <v>5545</v>
      </c>
    </row>
    <row r="25">
      <c r="A25" s="4" t="inlineStr">
        <is>
          <t>NEWMARK Group Inc Parent</t>
        </is>
      </c>
    </row>
    <row r="26">
      <c r="A26" s="3" t="inlineStr">
        <is>
          <t>Revenues:</t>
        </is>
      </c>
    </row>
    <row r="27">
      <c r="A27" s="4" t="inlineStr">
        <is>
          <t>Interest income</t>
        </is>
      </c>
      <c r="C27" s="6" t="n">
        <v>44067</v>
      </c>
      <c r="D27" s="6" t="n">
        <v>39634</v>
      </c>
      <c r="E27" s="6" t="n">
        <v>27249</v>
      </c>
    </row>
    <row r="28">
      <c r="A28" s="4" t="inlineStr">
        <is>
          <t>Revenues</t>
        </is>
      </c>
      <c r="C28" s="6" t="n">
        <v>44067</v>
      </c>
      <c r="D28" s="6" t="n">
        <v>39634</v>
      </c>
      <c r="E28" s="6" t="n">
        <v>27249</v>
      </c>
    </row>
    <row r="29">
      <c r="A29" s="3" t="inlineStr">
        <is>
          <t>Expenses:</t>
        </is>
      </c>
    </row>
    <row r="30">
      <c r="A30" s="4" t="inlineStr">
        <is>
          <t>Professional and consulting fees</t>
        </is>
      </c>
      <c r="C30" s="6" t="n">
        <v>323</v>
      </c>
      <c r="D30" s="6" t="n">
        <v>763</v>
      </c>
      <c r="E30" s="6" t="n">
        <v>277</v>
      </c>
    </row>
    <row r="31">
      <c r="A31" s="4" t="inlineStr">
        <is>
          <t>Interest expense</t>
        </is>
      </c>
      <c r="C31" s="6" t="n">
        <v>44067</v>
      </c>
      <c r="D31" s="6" t="n">
        <v>39634</v>
      </c>
      <c r="E31" s="6" t="n">
        <v>27249</v>
      </c>
    </row>
    <row r="32">
      <c r="A32" s="4" t="inlineStr">
        <is>
          <t>Other expenses</t>
        </is>
      </c>
      <c r="C32" s="6" t="n">
        <v>950</v>
      </c>
      <c r="D32" s="6" t="n">
        <v>930</v>
      </c>
      <c r="E32" s="6" t="n">
        <v>344</v>
      </c>
    </row>
    <row r="33">
      <c r="A33" s="4" t="inlineStr">
        <is>
          <t>Total operating expenses</t>
        </is>
      </c>
      <c r="C33" s="6" t="n">
        <v>45340</v>
      </c>
      <c r="D33" s="6" t="n">
        <v>41327</v>
      </c>
      <c r="E33" s="6" t="n">
        <v>27870</v>
      </c>
    </row>
    <row r="34">
      <c r="A34" s="4" t="inlineStr">
        <is>
          <t>Income before income taxes and noncontrolling interests</t>
        </is>
      </c>
      <c r="C34" s="6" t="n">
        <v>-1273</v>
      </c>
      <c r="D34" s="6" t="n">
        <v>-1693</v>
      </c>
      <c r="E34" s="6" t="n">
        <v>-621</v>
      </c>
    </row>
    <row r="35">
      <c r="A35" s="4" t="inlineStr">
        <is>
          <t>Equity income of subsidiaries</t>
        </is>
      </c>
      <c r="C35" s="6" t="n">
        <v>113732</v>
      </c>
      <c r="D35" s="6" t="n">
        <v>168358</v>
      </c>
      <c r="E35" s="6" t="n">
        <v>190826</v>
      </c>
    </row>
    <row r="36">
      <c r="A36" s="4" t="inlineStr">
        <is>
          <t>Provision for income taxes</t>
        </is>
      </c>
      <c r="C36" s="6" t="n">
        <v>32399</v>
      </c>
      <c r="D36" s="6" t="n">
        <v>49360</v>
      </c>
      <c r="E36" s="6" t="n">
        <v>83473</v>
      </c>
    </row>
    <row r="37">
      <c r="A37" s="4" t="inlineStr">
        <is>
          <t>Net income available to common stockholders</t>
        </is>
      </c>
      <c r="C37" s="6" t="n">
        <v>80060</v>
      </c>
      <c r="D37" s="6" t="n">
        <v>117305</v>
      </c>
      <c r="E37" s="6" t="n">
        <v>106732</v>
      </c>
    </row>
    <row r="38">
      <c r="A38" s="3" t="inlineStr">
        <is>
          <t>Basic earnings per share</t>
        </is>
      </c>
    </row>
    <row r="39">
      <c r="A39" s="4" t="inlineStr">
        <is>
          <t>Net income available to common stockholders</t>
        </is>
      </c>
      <c r="C39" s="5" t="n">
        <v>70281</v>
      </c>
      <c r="D39" s="5" t="n">
        <v>104406</v>
      </c>
      <c r="E39" s="5" t="n">
        <v>101641</v>
      </c>
    </row>
    <row r="40">
      <c r="A40" s="4" t="inlineStr">
        <is>
          <t>Basic earnings per share (in usd per share)</t>
        </is>
      </c>
      <c r="C40" s="7" t="n">
        <v>0.39</v>
      </c>
      <c r="D40" s="7" t="n">
        <v>0.59</v>
      </c>
      <c r="E40" s="7" t="n">
        <v>0.65</v>
      </c>
    </row>
    <row r="41">
      <c r="A41" s="4" t="inlineStr">
        <is>
          <t>Basic weighted-average shares of common stock outstanding (in shares)</t>
        </is>
      </c>
      <c r="C41" s="6" t="n">
        <v>179106</v>
      </c>
      <c r="D41" s="6" t="n">
        <v>177774</v>
      </c>
      <c r="E41" s="6" t="n">
        <v>157256</v>
      </c>
    </row>
    <row r="42">
      <c r="A42" s="3" t="inlineStr">
        <is>
          <t>Fully diluted earnings per share</t>
        </is>
      </c>
    </row>
    <row r="43">
      <c r="A43" s="4" t="inlineStr">
        <is>
          <t>Net income for fully diluted shares</t>
        </is>
      </c>
      <c r="C43" s="5" t="n">
        <v>70281</v>
      </c>
      <c r="D43" s="5" t="n">
        <v>108160</v>
      </c>
      <c r="E43" s="5" t="n">
        <v>105571</v>
      </c>
    </row>
    <row r="44">
      <c r="A44" s="4" t="inlineStr">
        <is>
          <t>Fully diluted earnings per share (in usd per share)</t>
        </is>
      </c>
      <c r="C44" s="7" t="n">
        <v>0.39</v>
      </c>
      <c r="D44" s="7" t="n">
        <v>0.58</v>
      </c>
      <c r="E44" s="7" t="n">
        <v>0.64</v>
      </c>
    </row>
    <row r="45">
      <c r="A45" s="4" t="inlineStr">
        <is>
          <t>Fully diluted weighted-average shares of common stock outstanding (in shares)</t>
        </is>
      </c>
      <c r="C45" s="6" t="n">
        <v>179690</v>
      </c>
      <c r="D45" s="6" t="n">
        <v>185016</v>
      </c>
      <c r="E45" s="6" t="n">
        <v>163810</v>
      </c>
    </row>
    <row r="46">
      <c r="A46" s="4" t="inlineStr">
        <is>
          <t>Reduction for dividends on preferred stock or units</t>
        </is>
      </c>
      <c r="C46" s="5" t="n">
        <v>9800</v>
      </c>
      <c r="D46" s="5" t="n">
        <v>12900</v>
      </c>
      <c r="E46" s="5" t="n">
        <v>5100</v>
      </c>
    </row>
    <row r="47">
      <c r="A47" s="4" t="inlineStr">
        <is>
          <t>NEWMARK Group Inc Parent | Line of Credit | Revolving Credit Facility</t>
        </is>
      </c>
    </row>
    <row r="48">
      <c r="A48" s="3" t="inlineStr">
        <is>
          <t>Expenses:</t>
        </is>
      </c>
    </row>
    <row r="49">
      <c r="A49" s="4" t="inlineStr">
        <is>
          <t>Interest expense</t>
        </is>
      </c>
      <c r="C49" s="6" t="n">
        <v>7984</v>
      </c>
      <c r="D49" s="6" t="n">
        <v>3057</v>
      </c>
      <c r="E49" s="6" t="n">
        <v>118</v>
      </c>
    </row>
    <row r="50">
      <c r="A50" s="4" t="inlineStr">
        <is>
          <t>NEWMARK Group Inc Parent | 6.125% Senior Notes | Senior Notes</t>
        </is>
      </c>
    </row>
    <row r="51">
      <c r="A51" s="3" t="inlineStr">
        <is>
          <t>Expenses:</t>
        </is>
      </c>
    </row>
    <row r="52">
      <c r="A52" s="4" t="inlineStr">
        <is>
          <t>Interest expense</t>
        </is>
      </c>
      <c r="C52" s="5" t="n">
        <v>36082</v>
      </c>
      <c r="D52" s="5" t="n">
        <v>36577</v>
      </c>
      <c r="E52" s="5" t="n">
        <v>5545</v>
      </c>
    </row>
    <row r="53"/>
    <row r="54">
      <c r="A54" s="4" t="inlineStr">
        <is>
          <t>[1]</t>
        </is>
      </c>
      <c r="B54" s="4" t="inlineStr">
        <is>
          <t>Includes a reduction for dividends on preferred stock or exchangeable preferred partnership units in the amount of $9.8 million, $12.9 million and $5.1 million for the years ended December 31, 2020, 2019 and 2018, respectively.</t>
        </is>
      </c>
    </row>
  </sheetData>
  <mergeCells count="4">
    <mergeCell ref="A1:B2"/>
    <mergeCell ref="C1:E1"/>
    <mergeCell ref="A53:D53"/>
    <mergeCell ref="B54:D54"/>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Parent Company Only Financial Statements - Statements of Comprehensive Income (Detail)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Condensed Statement of Income Captions</t>
        </is>
      </c>
    </row>
    <row r="4">
      <c r="A4" s="4" t="inlineStr">
        <is>
          <t>Consolidated net income</t>
        </is>
      </c>
      <c r="B4" s="5" t="n">
        <v>161712000</v>
      </c>
      <c r="C4" s="5" t="n">
        <v>109277000</v>
      </c>
      <c r="D4" s="5" t="n">
        <v>161712000</v>
      </c>
      <c r="E4" s="5" t="n">
        <v>191898000</v>
      </c>
    </row>
    <row r="5">
      <c r="A5" s="4" t="inlineStr">
        <is>
          <t>Foreign currency translation adjustments</t>
        </is>
      </c>
      <c r="B5" s="6" t="n">
        <v>0</v>
      </c>
      <c r="C5" s="6" t="n">
        <v>-2178000</v>
      </c>
      <c r="E5" s="6" t="n">
        <v>0</v>
      </c>
    </row>
    <row r="6">
      <c r="A6" s="4" t="inlineStr">
        <is>
          <t>Comprehensive income, net of tax</t>
        </is>
      </c>
      <c r="B6" s="6" t="n">
        <v>161712000</v>
      </c>
      <c r="C6" s="6" t="n">
        <v>107099000</v>
      </c>
      <c r="E6" s="6" t="n">
        <v>191898000</v>
      </c>
    </row>
    <row r="7">
      <c r="A7" s="4" t="inlineStr">
        <is>
          <t>Comprehensive income available to common stockholders</t>
        </is>
      </c>
      <c r="B7" s="5" t="n">
        <v>117305000</v>
      </c>
      <c r="C7" s="6" t="n">
        <v>77882000</v>
      </c>
      <c r="E7" s="6" t="n">
        <v>106732000</v>
      </c>
    </row>
    <row r="8">
      <c r="A8" s="4" t="inlineStr">
        <is>
          <t>NEWMARK Group Inc Parent</t>
        </is>
      </c>
    </row>
    <row r="9">
      <c r="A9" s="3" t="inlineStr">
        <is>
          <t>Condensed Statement of Income Captions</t>
        </is>
      </c>
    </row>
    <row r="10">
      <c r="A10" s="4" t="inlineStr">
        <is>
          <t>Consolidated net income</t>
        </is>
      </c>
      <c r="C10" s="6" t="n">
        <v>80060000</v>
      </c>
      <c r="D10" s="6" t="n">
        <v>117305000</v>
      </c>
      <c r="E10" s="6" t="n">
        <v>106732000</v>
      </c>
    </row>
    <row r="11">
      <c r="A11" s="4" t="inlineStr">
        <is>
          <t>Foreign currency translation adjustments</t>
        </is>
      </c>
      <c r="C11" s="6" t="n">
        <v>-1776000</v>
      </c>
      <c r="D11" s="6" t="n">
        <v>0</v>
      </c>
      <c r="E11" s="6" t="n">
        <v>0</v>
      </c>
    </row>
    <row r="12">
      <c r="A12" s="4" t="inlineStr">
        <is>
          <t>Comprehensive income, net of tax</t>
        </is>
      </c>
      <c r="C12" s="6" t="n">
        <v>78284000</v>
      </c>
      <c r="D12" s="6" t="n">
        <v>117305000</v>
      </c>
      <c r="E12" s="6" t="n">
        <v>106732000</v>
      </c>
    </row>
    <row r="13">
      <c r="A13" s="4" t="inlineStr">
        <is>
          <t>Comprehensive income available to common stockholders</t>
        </is>
      </c>
      <c r="C13" s="5" t="n">
        <v>78284000</v>
      </c>
      <c r="D13" s="5" t="n">
        <v>117305000</v>
      </c>
      <c r="E13" s="5" t="n">
        <v>106732000</v>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Parent Company Only Financial Statements - Statements of Cash Flows (Detail)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CASH FLOWS FROM OPERATING ACTIVITIES:</t>
        </is>
      </c>
    </row>
    <row r="4">
      <c r="A4" s="4" t="inlineStr">
        <is>
          <t>Consolidated net income</t>
        </is>
      </c>
      <c r="B4" s="5" t="n">
        <v>161712</v>
      </c>
      <c r="C4" s="5" t="n">
        <v>109277</v>
      </c>
      <c r="D4" s="5" t="n">
        <v>161712</v>
      </c>
      <c r="E4" s="5" t="n">
        <v>191898</v>
      </c>
    </row>
    <row r="5">
      <c r="A5" s="3" t="inlineStr">
        <is>
          <t>Adjustments to reconcile net income to net cash (used in) provided by operating activities:</t>
        </is>
      </c>
    </row>
    <row r="6">
      <c r="A6" s="4" t="inlineStr">
        <is>
          <t>Loss (income) from an equity method investment</t>
        </is>
      </c>
      <c r="C6" s="6" t="n">
        <v>11562</v>
      </c>
      <c r="D6" s="6" t="n">
        <v>-7250</v>
      </c>
      <c r="E6" s="6" t="n">
        <v>-2750</v>
      </c>
    </row>
    <row r="7">
      <c r="A7" s="4" t="inlineStr">
        <is>
          <t>Deferred tax (benefit) provision</t>
        </is>
      </c>
      <c r="C7" s="6" t="n">
        <v>419</v>
      </c>
      <c r="D7" s="6" t="n">
        <v>-27852</v>
      </c>
      <c r="E7" s="6" t="n">
        <v>16387</v>
      </c>
    </row>
    <row r="8">
      <c r="A8" s="3" t="inlineStr">
        <is>
          <t>Changes in operating assets and liabilities:</t>
        </is>
      </c>
    </row>
    <row r="9">
      <c r="A9" s="4" t="inlineStr">
        <is>
          <t>Payable to subsidiaries</t>
        </is>
      </c>
      <c r="C9" s="6" t="n">
        <v>-25989</v>
      </c>
      <c r="D9" s="6" t="n">
        <v>23433</v>
      </c>
      <c r="E9" s="6" t="n">
        <v>0</v>
      </c>
    </row>
    <row r="10">
      <c r="A10" s="4" t="inlineStr">
        <is>
          <t>Other assets</t>
        </is>
      </c>
      <c r="C10" s="6" t="n">
        <v>21764</v>
      </c>
      <c r="D10" s="6" t="n">
        <v>-93823</v>
      </c>
      <c r="E10" s="6" t="n">
        <v>-9924</v>
      </c>
    </row>
    <row r="11">
      <c r="A11" s="4" t="inlineStr">
        <is>
          <t>Accounts payable, accrued expenses and other liabilities</t>
        </is>
      </c>
      <c r="C11" s="6" t="n">
        <v>-82415</v>
      </c>
      <c r="D11" s="6" t="n">
        <v>17829</v>
      </c>
      <c r="E11" s="6" t="n">
        <v>152885</v>
      </c>
    </row>
    <row r="12">
      <c r="A12" s="4" t="inlineStr">
        <is>
          <t>Net cash (used in) provided by operating activities</t>
        </is>
      </c>
      <c r="C12" s="6" t="n">
        <v>-777694</v>
      </c>
      <c r="D12" s="6" t="n">
        <v>986761</v>
      </c>
      <c r="E12" s="6" t="n">
        <v>-332367</v>
      </c>
    </row>
    <row r="13">
      <c r="A13" s="3" t="inlineStr">
        <is>
          <t>CASH FLOWS FROM INVESTING ACTIVITIES:</t>
        </is>
      </c>
    </row>
    <row r="14">
      <c r="A14" s="4" t="inlineStr">
        <is>
          <t>Payments for acquisitions, net of cash acquired</t>
        </is>
      </c>
      <c r="C14" s="6" t="n">
        <v>-5850</v>
      </c>
      <c r="D14" s="6" t="n">
        <v>-33939</v>
      </c>
      <c r="E14" s="6" t="n">
        <v>-34513</v>
      </c>
    </row>
    <row r="15">
      <c r="A15" s="4" t="inlineStr">
        <is>
          <t>Net cash (used in) provided by investing activities</t>
        </is>
      </c>
      <c r="C15" s="6" t="n">
        <v>3602</v>
      </c>
      <c r="D15" s="6" t="n">
        <v>56788</v>
      </c>
      <c r="E15" s="6" t="n">
        <v>-7742</v>
      </c>
    </row>
    <row r="16">
      <c r="A16" s="3" t="inlineStr">
        <is>
          <t>CASH FLOWS FROM FINANCING ACTIVITIES:</t>
        </is>
      </c>
    </row>
    <row r="17">
      <c r="A17" s="4" t="inlineStr">
        <is>
          <t>Repayment of long-term debt</t>
        </is>
      </c>
      <c r="C17" s="6" t="n">
        <v>-275000</v>
      </c>
      <c r="D17" s="6" t="n">
        <v>-105000</v>
      </c>
      <c r="E17" s="6" t="n">
        <v>-670710</v>
      </c>
    </row>
    <row r="18">
      <c r="A18" s="4" t="inlineStr">
        <is>
          <t>Dividends to stockholders</t>
        </is>
      </c>
      <c r="C18" s="6" t="n">
        <v>-23171</v>
      </c>
      <c r="D18" s="6" t="n">
        <v>-69245</v>
      </c>
      <c r="E18" s="6" t="n">
        <v>-41787</v>
      </c>
    </row>
    <row r="19">
      <c r="A19" s="4" t="inlineStr">
        <is>
          <t>Treasury stock repurchases</t>
        </is>
      </c>
      <c r="C19" s="6" t="n">
        <v>-6364</v>
      </c>
      <c r="D19" s="6" t="n">
        <v>-37368</v>
      </c>
      <c r="E19" s="6" t="n">
        <v>-486</v>
      </c>
    </row>
    <row r="20">
      <c r="A20" s="4" t="inlineStr">
        <is>
          <t>Net cash provided by (used in) financing activities</t>
        </is>
      </c>
      <c r="C20" s="6" t="n">
        <v>817823</v>
      </c>
      <c r="D20" s="6" t="n">
        <v>-895506</v>
      </c>
      <c r="E20" s="6" t="n">
        <v>338657</v>
      </c>
    </row>
    <row r="21">
      <c r="A21" s="4" t="inlineStr">
        <is>
          <t>Net increase in cash and cash equivalents and restricted cash</t>
        </is>
      </c>
      <c r="C21" s="6" t="n">
        <v>36527</v>
      </c>
      <c r="D21" s="6" t="n">
        <v>34466</v>
      </c>
      <c r="E21" s="6" t="n">
        <v>14032</v>
      </c>
    </row>
    <row r="22">
      <c r="A22" s="4" t="inlineStr">
        <is>
          <t>Cash and cash equivalents and restricted cash at beginning of period</t>
        </is>
      </c>
      <c r="C22" s="6" t="n">
        <v>221872</v>
      </c>
      <c r="D22" s="6" t="n">
        <v>187406</v>
      </c>
      <c r="E22" s="6" t="n">
        <v>173374</v>
      </c>
    </row>
    <row r="23">
      <c r="A23" s="4" t="inlineStr">
        <is>
          <t>Cash and cash equivalents and restricted cash at end of period</t>
        </is>
      </c>
      <c r="B23" s="6" t="n">
        <v>221872</v>
      </c>
      <c r="C23" s="6" t="n">
        <v>258399</v>
      </c>
      <c r="D23" s="6" t="n">
        <v>221872</v>
      </c>
      <c r="E23" s="6" t="n">
        <v>187406</v>
      </c>
    </row>
    <row r="24">
      <c r="A24" s="3" t="inlineStr">
        <is>
          <t>Cash paid during the period for:</t>
        </is>
      </c>
    </row>
    <row r="25">
      <c r="A25" s="4" t="inlineStr">
        <is>
          <t>Interest</t>
        </is>
      </c>
      <c r="C25" s="6" t="n">
        <v>40640</v>
      </c>
      <c r="D25" s="6" t="n">
        <v>36959</v>
      </c>
      <c r="E25" s="6" t="n">
        <v>81838</v>
      </c>
    </row>
    <row r="26">
      <c r="A26" s="4" t="inlineStr">
        <is>
          <t>Taxes</t>
        </is>
      </c>
      <c r="C26" s="6" t="n">
        <v>80288</v>
      </c>
      <c r="D26" s="6" t="n">
        <v>95089</v>
      </c>
      <c r="E26" s="6" t="n">
        <v>1165</v>
      </c>
    </row>
    <row r="27">
      <c r="A27" s="3" t="inlineStr">
        <is>
          <t>Supplemental disclosure of non-cash operating, investing and financing activities:</t>
        </is>
      </c>
    </row>
    <row r="28">
      <c r="A28" s="4" t="inlineStr">
        <is>
          <t>Treasury stock repurchase</t>
        </is>
      </c>
      <c r="C28" s="6" t="n">
        <v>453</v>
      </c>
      <c r="D28" s="6" t="n">
        <v>4732</v>
      </c>
      <c r="E28" s="6" t="n">
        <v>0</v>
      </c>
    </row>
    <row r="29">
      <c r="A29" s="4" t="inlineStr">
        <is>
          <t>NEWMARK Group Inc Parent</t>
        </is>
      </c>
    </row>
    <row r="30">
      <c r="A30" s="3" t="inlineStr">
        <is>
          <t>CASH FLOWS FROM OPERATING ACTIVITIES:</t>
        </is>
      </c>
    </row>
    <row r="31">
      <c r="A31" s="4" t="inlineStr">
        <is>
          <t>Consolidated net income</t>
        </is>
      </c>
      <c r="C31" s="6" t="n">
        <v>80060</v>
      </c>
      <c r="D31" s="6" t="n">
        <v>117305</v>
      </c>
      <c r="E31" s="6" t="n">
        <v>106732</v>
      </c>
    </row>
    <row r="32">
      <c r="A32" s="3" t="inlineStr">
        <is>
          <t>Adjustments to reconcile net income to net cash (used in) provided by operating activities:</t>
        </is>
      </c>
    </row>
    <row r="33">
      <c r="A33" s="4" t="inlineStr">
        <is>
          <t>Loss (income) from an equity method investment</t>
        </is>
      </c>
      <c r="C33" s="6" t="n">
        <v>-113732</v>
      </c>
      <c r="D33" s="6" t="n">
        <v>-168358</v>
      </c>
      <c r="E33" s="6" t="n">
        <v>-190826</v>
      </c>
    </row>
    <row r="34">
      <c r="A34" s="4" t="inlineStr">
        <is>
          <t>Deferred tax (benefit) provision</t>
        </is>
      </c>
      <c r="C34" s="6" t="n">
        <v>1337</v>
      </c>
      <c r="D34" s="6" t="n">
        <v>-29127</v>
      </c>
      <c r="E34" s="6" t="n">
        <v>14197</v>
      </c>
    </row>
    <row r="35">
      <c r="A35" s="3" t="inlineStr">
        <is>
          <t>Changes in operating assets and liabilities:</t>
        </is>
      </c>
    </row>
    <row r="36">
      <c r="A36" s="4" t="inlineStr">
        <is>
          <t>Receivables from subsidiaries</t>
        </is>
      </c>
      <c r="C36" s="6" t="n">
        <v>-105356</v>
      </c>
      <c r="D36" s="6" t="n">
        <v>4223</v>
      </c>
      <c r="E36" s="6" t="n">
        <v>22717</v>
      </c>
    </row>
    <row r="37">
      <c r="A37" s="4" t="inlineStr">
        <is>
          <t>Payable to subsidiaries</t>
        </is>
      </c>
      <c r="C37" s="6" t="n">
        <v>-30906</v>
      </c>
      <c r="D37" s="6" t="n">
        <v>-7539</v>
      </c>
      <c r="E37" s="6" t="n">
        <v>120483</v>
      </c>
    </row>
    <row r="38">
      <c r="A38" s="4" t="inlineStr">
        <is>
          <t>Other assets</t>
        </is>
      </c>
      <c r="C38" s="6" t="n">
        <v>-6367</v>
      </c>
      <c r="D38" s="6" t="n">
        <v>2711</v>
      </c>
      <c r="E38" s="6" t="n">
        <v>-1655</v>
      </c>
    </row>
    <row r="39">
      <c r="A39" s="4" t="inlineStr">
        <is>
          <t>Accounts payable, accrued expenses and other liabilities</t>
        </is>
      </c>
      <c r="C39" s="6" t="n">
        <v>-43845</v>
      </c>
      <c r="D39" s="6" t="n">
        <v>-9873</v>
      </c>
      <c r="E39" s="6" t="n">
        <v>68123</v>
      </c>
    </row>
    <row r="40">
      <c r="A40" s="4" t="inlineStr">
        <is>
          <t>Net cash (used in) provided by operating activities</t>
        </is>
      </c>
      <c r="C40" s="6" t="n">
        <v>-218809</v>
      </c>
      <c r="D40" s="6" t="n">
        <v>-90658</v>
      </c>
      <c r="E40" s="6" t="n">
        <v>139771</v>
      </c>
    </row>
    <row r="41">
      <c r="A41" s="3" t="inlineStr">
        <is>
          <t>CASH FLOWS FROM INVESTING ACTIVITIES:</t>
        </is>
      </c>
    </row>
    <row r="42">
      <c r="A42" s="4" t="inlineStr">
        <is>
          <t>Payments for acquisitions, net of cash acquired</t>
        </is>
      </c>
      <c r="C42" s="6" t="n">
        <v>-5850</v>
      </c>
      <c r="D42" s="6" t="n">
        <v>-17726</v>
      </c>
      <c r="E42" s="6" t="n">
        <v>-6691</v>
      </c>
    </row>
    <row r="43">
      <c r="A43" s="4" t="inlineStr">
        <is>
          <t>Net cash (used in) provided by investing activities</t>
        </is>
      </c>
      <c r="C43" s="6" t="n">
        <v>-5850</v>
      </c>
      <c r="D43" s="6" t="n">
        <v>-17726</v>
      </c>
      <c r="E43" s="6" t="n">
        <v>-6691</v>
      </c>
    </row>
    <row r="44">
      <c r="A44" s="3" t="inlineStr">
        <is>
          <t>CASH FLOWS FROM FINANCING ACTIVITIES:</t>
        </is>
      </c>
    </row>
    <row r="45">
      <c r="A45" s="4" t="inlineStr">
        <is>
          <t>Distributions from subsidiaries</t>
        </is>
      </c>
      <c r="C45" s="6" t="n">
        <v>531938</v>
      </c>
      <c r="D45" s="6" t="n">
        <v>236074</v>
      </c>
      <c r="E45" s="6" t="n">
        <v>107000</v>
      </c>
    </row>
    <row r="46">
      <c r="A46" s="4" t="inlineStr">
        <is>
          <t>Repayment of long-term debt</t>
        </is>
      </c>
      <c r="C46" s="6" t="n">
        <v>-275000</v>
      </c>
      <c r="D46" s="6" t="n">
        <v>-105000</v>
      </c>
      <c r="E46" s="6" t="n">
        <v>-670710</v>
      </c>
    </row>
    <row r="47">
      <c r="A47" s="4" t="inlineStr">
        <is>
          <t>Borrowings of long-term debt</t>
        </is>
      </c>
      <c r="C47" s="6" t="n">
        <v>365000</v>
      </c>
      <c r="D47" s="6" t="n">
        <v>155000</v>
      </c>
      <c r="E47" s="6" t="n">
        <v>537926</v>
      </c>
    </row>
    <row r="48">
      <c r="A48" s="4" t="inlineStr">
        <is>
          <t>Reinvestment of cash in subsidiaries</t>
        </is>
      </c>
      <c r="C48" s="6" t="n">
        <v>-365000</v>
      </c>
      <c r="D48" s="6" t="n">
        <v>-71000</v>
      </c>
      <c r="E48" s="6" t="n">
        <v>-65000</v>
      </c>
    </row>
    <row r="49">
      <c r="A49" s="4" t="inlineStr">
        <is>
          <t>Dividends to stockholders</t>
        </is>
      </c>
      <c r="C49" s="6" t="n">
        <v>-23171</v>
      </c>
      <c r="D49" s="6" t="n">
        <v>-69245</v>
      </c>
      <c r="E49" s="6" t="n">
        <v>-41787</v>
      </c>
    </row>
    <row r="50">
      <c r="A50" s="4" t="inlineStr">
        <is>
          <t>Treasury stock repurchases</t>
        </is>
      </c>
      <c r="C50" s="6" t="n">
        <v>-6817</v>
      </c>
      <c r="D50" s="6" t="n">
        <v>-37368</v>
      </c>
      <c r="E50" s="6" t="n">
        <v>-486</v>
      </c>
    </row>
    <row r="51">
      <c r="A51" s="4" t="inlineStr">
        <is>
          <t>Payment of deferred financing costs</t>
        </is>
      </c>
      <c r="C51" s="6" t="n">
        <v>-2316</v>
      </c>
      <c r="D51" s="6" t="n">
        <v>0</v>
      </c>
      <c r="E51" s="6" t="n">
        <v>0</v>
      </c>
    </row>
    <row r="52">
      <c r="A52" s="4" t="inlineStr">
        <is>
          <t>Net cash provided by (used in) financing activities</t>
        </is>
      </c>
      <c r="C52" s="6" t="n">
        <v>224634</v>
      </c>
      <c r="D52" s="6" t="n">
        <v>108461</v>
      </c>
      <c r="E52" s="6" t="n">
        <v>-133057</v>
      </c>
    </row>
    <row r="53">
      <c r="A53" s="4" t="inlineStr">
        <is>
          <t>Net increase in cash and cash equivalents and restricted cash</t>
        </is>
      </c>
      <c r="C53" s="6" t="n">
        <v>-25</v>
      </c>
      <c r="D53" s="6" t="n">
        <v>77</v>
      </c>
      <c r="E53" s="6" t="n">
        <v>23</v>
      </c>
    </row>
    <row r="54">
      <c r="A54" s="4" t="inlineStr">
        <is>
          <t>Cash and cash equivalents and restricted cash at beginning of period</t>
        </is>
      </c>
      <c r="C54" s="6" t="n">
        <v>101</v>
      </c>
      <c r="D54" s="6" t="n">
        <v>24</v>
      </c>
      <c r="E54" s="6" t="n">
        <v>1</v>
      </c>
    </row>
    <row r="55">
      <c r="A55" s="4" t="inlineStr">
        <is>
          <t>Cash and cash equivalents and restricted cash at end of period</t>
        </is>
      </c>
      <c r="B55" s="5" t="n">
        <v>101</v>
      </c>
      <c r="C55" s="6" t="n">
        <v>76</v>
      </c>
      <c r="D55" s="6" t="n">
        <v>101</v>
      </c>
      <c r="E55" s="6" t="n">
        <v>24</v>
      </c>
    </row>
    <row r="56">
      <c r="A56" s="3" t="inlineStr">
        <is>
          <t>Cash paid during the period for:</t>
        </is>
      </c>
    </row>
    <row r="57">
      <c r="A57" s="4" t="inlineStr">
        <is>
          <t>Interest</t>
        </is>
      </c>
      <c r="C57" s="6" t="n">
        <v>40640</v>
      </c>
      <c r="D57" s="6" t="n">
        <v>36959</v>
      </c>
      <c r="E57" s="6" t="n">
        <v>21751</v>
      </c>
    </row>
    <row r="58">
      <c r="A58" s="4" t="inlineStr">
        <is>
          <t>Taxes</t>
        </is>
      </c>
      <c r="C58" s="6" t="n">
        <v>76446</v>
      </c>
      <c r="D58" s="6" t="n">
        <v>90813</v>
      </c>
      <c r="E58" s="6" t="n">
        <v>1165</v>
      </c>
    </row>
    <row r="59">
      <c r="A59" s="3" t="inlineStr">
        <is>
          <t>Supplemental disclosure of non-cash operating, investing and financing activities:</t>
        </is>
      </c>
    </row>
    <row r="60">
      <c r="A60" s="4" t="inlineStr">
        <is>
          <t>Treasury stock repurchase</t>
        </is>
      </c>
      <c r="C60" s="5" t="n">
        <v>453</v>
      </c>
      <c r="D60" s="5" t="n">
        <v>4732</v>
      </c>
      <c r="E60" s="5" t="n">
        <v>0</v>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0" customWidth="1" min="5" max="5"/>
    <col width="20" customWidth="1" min="6" max="6"/>
    <col width="20" customWidth="1" min="7" max="7"/>
    <col width="20" customWidth="1" min="8" max="8"/>
    <col width="14" customWidth="1" min="9" max="9"/>
  </cols>
  <sheetData>
    <row r="1">
      <c r="A1" s="1" t="inlineStr">
        <is>
          <t>Schedule I - Parent Company Only - Organization and Basis of Presentation (Detail) $ in Millions</t>
        </is>
      </c>
      <c r="B1" s="2" t="inlineStr">
        <is>
          <t>Nov. 30, 2018shares</t>
        </is>
      </c>
      <c r="C1" s="2" t="inlineStr">
        <is>
          <t>Mar. 07, 2018USD ($)shares</t>
        </is>
      </c>
      <c r="D1" s="2" t="inlineStr">
        <is>
          <t>Dec. 31, 2020shares</t>
        </is>
      </c>
      <c r="E1" s="2" t="inlineStr">
        <is>
          <t>Nov. 30, 2020shares</t>
        </is>
      </c>
      <c r="F1" s="2" t="inlineStr">
        <is>
          <t>Dec. 31, 2019shares</t>
        </is>
      </c>
      <c r="G1" s="2" t="inlineStr">
        <is>
          <t>Dec. 02, 2019shares</t>
        </is>
      </c>
      <c r="H1" s="2" t="inlineStr">
        <is>
          <t>Nov. 29, 2018shares</t>
        </is>
      </c>
      <c r="I1" s="2" t="inlineStr">
        <is>
          <t>Dec. 13, 2017</t>
        </is>
      </c>
    </row>
    <row r="2">
      <c r="A2" s="3" t="inlineStr">
        <is>
          <t>Description Of Business</t>
        </is>
      </c>
    </row>
    <row r="3">
      <c r="A3" s="4" t="inlineStr">
        <is>
          <t>Shares owned (in shares)</t>
        </is>
      </c>
      <c r="E3" s="6" t="n">
        <v>250742</v>
      </c>
      <c r="G3" s="6" t="n">
        <v>93562</v>
      </c>
    </row>
    <row r="4">
      <c r="A4" s="4" t="inlineStr">
        <is>
          <t>Common Class A</t>
        </is>
      </c>
    </row>
    <row r="5">
      <c r="A5" s="3" t="inlineStr">
        <is>
          <t>Description Of Business</t>
        </is>
      </c>
    </row>
    <row r="6">
      <c r="A6" s="4" t="inlineStr">
        <is>
          <t>Limited partnership units exchange ratio (in percentage)</t>
        </is>
      </c>
      <c r="I6" s="6" t="n">
        <v>1</v>
      </c>
    </row>
    <row r="7">
      <c r="A7" s="4" t="inlineStr">
        <is>
          <t>Common stock, shares issued (in shares)</t>
        </is>
      </c>
      <c r="D7" s="6" t="n">
        <v>167604348</v>
      </c>
      <c r="F7" s="6" t="n">
        <v>160833463</v>
      </c>
    </row>
    <row r="8">
      <c r="A8" s="4" t="inlineStr">
        <is>
          <t>Common Class B</t>
        </is>
      </c>
    </row>
    <row r="9">
      <c r="A9" s="3" t="inlineStr">
        <is>
          <t>Description Of Business</t>
        </is>
      </c>
    </row>
    <row r="10">
      <c r="A10" s="4" t="inlineStr">
        <is>
          <t>Common stock, shares issued (in shares)</t>
        </is>
      </c>
      <c r="D10" s="6" t="n">
        <v>21285533</v>
      </c>
      <c r="F10" s="6" t="n">
        <v>21285533</v>
      </c>
    </row>
    <row r="11">
      <c r="A11" s="4" t="inlineStr">
        <is>
          <t>NEWMARK Group Inc Parent</t>
        </is>
      </c>
    </row>
    <row r="12">
      <c r="A12" s="3" t="inlineStr">
        <is>
          <t>Description Of Business</t>
        </is>
      </c>
    </row>
    <row r="13">
      <c r="A13" s="4" t="inlineStr">
        <is>
          <t>Common stock units issued (in shares)</t>
        </is>
      </c>
      <c r="B13" s="6" t="n">
        <v>1458931</v>
      </c>
    </row>
    <row r="14">
      <c r="A14" s="4" t="inlineStr">
        <is>
          <t>NEWMARK Group Inc Parent | BGC Partners LP and its Operating Subsidiaries | Newmark Units</t>
        </is>
      </c>
    </row>
    <row r="15">
      <c r="A15" s="3" t="inlineStr">
        <is>
          <t>Description Of Business</t>
        </is>
      </c>
    </row>
    <row r="16">
      <c r="A16" s="4" t="inlineStr">
        <is>
          <t>Purchase of units (units)</t>
        </is>
      </c>
      <c r="C16" s="6" t="n">
        <v>16600000</v>
      </c>
    </row>
    <row r="17">
      <c r="A17" s="4" t="inlineStr">
        <is>
          <t>Purchase value of units | $</t>
        </is>
      </c>
      <c r="C17" s="5" t="n">
        <v>242</v>
      </c>
    </row>
    <row r="18">
      <c r="A18" s="4" t="inlineStr">
        <is>
          <t>NEWMARK Group Inc Parent | Common Class A</t>
        </is>
      </c>
    </row>
    <row r="19">
      <c r="A19" s="3" t="inlineStr">
        <is>
          <t>Description Of Business</t>
        </is>
      </c>
    </row>
    <row r="20">
      <c r="A20" s="4" t="inlineStr">
        <is>
          <t>Limited partnership units exchange ratio (in percentage)</t>
        </is>
      </c>
      <c r="D20" s="13" t="n">
        <v>0.9379</v>
      </c>
    </row>
    <row r="21">
      <c r="A21" s="4" t="inlineStr">
        <is>
          <t>Common stock units issued (in shares)</t>
        </is>
      </c>
      <c r="B21" s="6" t="n">
        <v>449917</v>
      </c>
    </row>
    <row r="22">
      <c r="A22" s="4" t="inlineStr">
        <is>
          <t>NEWMARK Group Inc Parent | Spinoff | Newmark Holdings | BGC Partners Inc</t>
        </is>
      </c>
    </row>
    <row r="23">
      <c r="A23" s="3" t="inlineStr">
        <is>
          <t>Description Of Business</t>
        </is>
      </c>
    </row>
    <row r="24">
      <c r="A24" s="4" t="inlineStr">
        <is>
          <t>Shares owned (in shares)</t>
        </is>
      </c>
      <c r="H24" s="6" t="n">
        <v>14800000</v>
      </c>
    </row>
    <row r="25">
      <c r="A25" s="4" t="inlineStr">
        <is>
          <t>NEWMARK Group Inc Parent | Spinoff | Common Class A</t>
        </is>
      </c>
    </row>
    <row r="26">
      <c r="A26" s="3" t="inlineStr">
        <is>
          <t>Description Of Business</t>
        </is>
      </c>
    </row>
    <row r="27">
      <c r="A27" s="4" t="inlineStr">
        <is>
          <t>Limited partnership units exchange ratio (in percentage)</t>
        </is>
      </c>
      <c r="B27" s="14" t="n">
        <v>0.463895</v>
      </c>
    </row>
    <row r="28">
      <c r="A28" s="4" t="inlineStr">
        <is>
          <t>Number of units converted to common stock (in shares)</t>
        </is>
      </c>
      <c r="B28" s="6" t="n">
        <v>9400000</v>
      </c>
    </row>
    <row r="29">
      <c r="A29" s="4" t="inlineStr">
        <is>
          <t>NEWMARK Group Inc Parent | Spinoff | Common Class A | Newmark OpCo</t>
        </is>
      </c>
    </row>
    <row r="30">
      <c r="A30" s="3" t="inlineStr">
        <is>
          <t>Description Of Business</t>
        </is>
      </c>
    </row>
    <row r="31">
      <c r="A31" s="4" t="inlineStr">
        <is>
          <t>Number of units converted to common stock (in shares)</t>
        </is>
      </c>
      <c r="B31" s="6" t="n">
        <v>6900000</v>
      </c>
    </row>
    <row r="32">
      <c r="A32" s="4" t="inlineStr">
        <is>
          <t>NEWMARK Group Inc Parent | Spinoff | Common Class A | Newmark Group | BGC Partners Inc</t>
        </is>
      </c>
    </row>
    <row r="33">
      <c r="A33" s="3" t="inlineStr">
        <is>
          <t>Description Of Business</t>
        </is>
      </c>
    </row>
    <row r="34">
      <c r="A34" s="4" t="inlineStr">
        <is>
          <t>Common stock, shares issued (in shares)</t>
        </is>
      </c>
      <c r="B34" s="6" t="n">
        <v>131886409</v>
      </c>
    </row>
    <row r="35">
      <c r="A35" s="4" t="inlineStr">
        <is>
          <t>Ownership interest (percentage)</t>
        </is>
      </c>
      <c r="B35" s="4" t="inlineStr">
        <is>
          <t>94.00%</t>
        </is>
      </c>
    </row>
    <row r="36">
      <c r="A36" s="4" t="inlineStr">
        <is>
          <t>Economic interest ownership percentage (in percentage)</t>
        </is>
      </c>
      <c r="B36" s="4" t="inlineStr">
        <is>
          <t>87.00%</t>
        </is>
      </c>
    </row>
    <row r="37">
      <c r="A37" s="4" t="inlineStr">
        <is>
          <t>NEWMARK Group Inc Parent | Spinoff | Common Class B</t>
        </is>
      </c>
    </row>
    <row r="38">
      <c r="A38" s="3" t="inlineStr">
        <is>
          <t>Description Of Business</t>
        </is>
      </c>
    </row>
    <row r="39">
      <c r="A39" s="4" t="inlineStr">
        <is>
          <t>Limited partnership units exchange ratio (in percentage)</t>
        </is>
      </c>
      <c r="B39" s="14" t="n">
        <v>0.463895</v>
      </c>
    </row>
    <row r="40">
      <c r="A40" s="4" t="inlineStr">
        <is>
          <t>Number of units converted to common stock (in shares)</t>
        </is>
      </c>
      <c r="B40" s="6" t="n">
        <v>5400000</v>
      </c>
    </row>
    <row r="41">
      <c r="A41" s="4" t="inlineStr">
        <is>
          <t>NEWMARK Group Inc Parent | Spinoff | Common Class B | Newmark Group | BGC Partners Inc</t>
        </is>
      </c>
    </row>
    <row r="42">
      <c r="A42" s="3" t="inlineStr">
        <is>
          <t>Description Of Business</t>
        </is>
      </c>
    </row>
    <row r="43">
      <c r="A43" s="4" t="inlineStr">
        <is>
          <t>Common stock, shares issued (in shares)</t>
        </is>
      </c>
      <c r="B43" s="6" t="n">
        <v>21285537</v>
      </c>
    </row>
    <row r="44">
      <c r="A44" s="4" t="inlineStr">
        <is>
          <t>NEWMARK Group Inc Parent | Spinoff | Common Stock | Newmark OpCo</t>
        </is>
      </c>
    </row>
    <row r="45">
      <c r="A45" s="3" t="inlineStr">
        <is>
          <t>Description Of Business</t>
        </is>
      </c>
    </row>
    <row r="46">
      <c r="A46" s="4" t="inlineStr">
        <is>
          <t>Number of units converted to common stock (in shares)</t>
        </is>
      </c>
      <c r="B46" s="6" t="n">
        <v>700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Only - Other Assets (Detail) - USD ($) $ in Thousands</t>
        </is>
      </c>
      <c r="B1" s="2" t="inlineStr">
        <is>
          <t>Dec. 31, 2020</t>
        </is>
      </c>
      <c r="C1" s="2" t="inlineStr">
        <is>
          <t>Dec. 31, 2019</t>
        </is>
      </c>
    </row>
    <row r="2">
      <c r="A2" s="3" t="inlineStr">
        <is>
          <t>Condensed Financial Statements, Captions [Line Items]</t>
        </is>
      </c>
    </row>
    <row r="3">
      <c r="A3" s="4" t="inlineStr">
        <is>
          <t>Derivative assets</t>
        </is>
      </c>
      <c r="B3" s="5" t="n">
        <v>32259</v>
      </c>
      <c r="C3" s="5" t="n">
        <v>51021</v>
      </c>
    </row>
    <row r="4">
      <c r="A4" s="4" t="inlineStr">
        <is>
          <t>Prepaid expenses</t>
        </is>
      </c>
      <c r="B4" s="6" t="n">
        <v>18900</v>
      </c>
      <c r="C4" s="6" t="n">
        <v>15251</v>
      </c>
    </row>
    <row r="5">
      <c r="A5" s="4" t="inlineStr">
        <is>
          <t>Total other current assets</t>
        </is>
      </c>
      <c r="B5" s="6" t="n">
        <v>63790</v>
      </c>
      <c r="C5" s="6" t="n">
        <v>91194</v>
      </c>
    </row>
    <row r="6">
      <c r="A6" s="4" t="inlineStr">
        <is>
          <t>NEWMARK Group Inc Parent</t>
        </is>
      </c>
    </row>
    <row r="7">
      <c r="A7" s="3" t="inlineStr">
        <is>
          <t>Condensed Financial Statements, Captions [Line Items]</t>
        </is>
      </c>
    </row>
    <row r="8">
      <c r="A8" s="4" t="inlineStr">
        <is>
          <t>Derivative assets</t>
        </is>
      </c>
      <c r="B8" s="6" t="n">
        <v>184714</v>
      </c>
      <c r="C8" s="6" t="n">
        <v>179501</v>
      </c>
    </row>
    <row r="9">
      <c r="A9" s="4" t="inlineStr">
        <is>
          <t>Prepaid expenses</t>
        </is>
      </c>
      <c r="B9" s="6" t="n">
        <v>3534</v>
      </c>
      <c r="C9" s="6" t="n">
        <v>312</v>
      </c>
    </row>
    <row r="10">
      <c r="A10" s="4" t="inlineStr">
        <is>
          <t>Total other current assets</t>
        </is>
      </c>
      <c r="B10" s="5" t="n">
        <v>188248</v>
      </c>
      <c r="C10" s="5" t="n">
        <v>17981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Only - Accounts Payable and Accrued Expenses (Detail) - USD ($) $ in Thousands</t>
        </is>
      </c>
      <c r="B1" s="2" t="inlineStr">
        <is>
          <t>Dec. 31, 2020</t>
        </is>
      </c>
      <c r="C1" s="2" t="inlineStr">
        <is>
          <t>Dec. 31, 2019</t>
        </is>
      </c>
    </row>
    <row r="2">
      <c r="A2" s="3" t="inlineStr">
        <is>
          <t>Accounts, Notes, Loans and Financing Receivable</t>
        </is>
      </c>
    </row>
    <row r="3">
      <c r="A3" s="4" t="inlineStr">
        <is>
          <t>Corporate taxes payable</t>
        </is>
      </c>
      <c r="B3" s="5" t="n">
        <v>25666</v>
      </c>
      <c r="C3" s="5" t="n">
        <v>69237</v>
      </c>
    </row>
    <row r="4">
      <c r="A4" s="4" t="inlineStr">
        <is>
          <t>Total</t>
        </is>
      </c>
      <c r="B4" s="6" t="n">
        <v>326548</v>
      </c>
      <c r="C4" s="6" t="n">
        <v>417069</v>
      </c>
    </row>
    <row r="5">
      <c r="A5" s="4" t="inlineStr">
        <is>
          <t>NEWMARK Group Inc Parent</t>
        </is>
      </c>
    </row>
    <row r="6">
      <c r="A6" s="3" t="inlineStr">
        <is>
          <t>Accounts, Notes, Loans and Financing Receivable</t>
        </is>
      </c>
    </row>
    <row r="7">
      <c r="A7" s="4" t="inlineStr">
        <is>
          <t>Corporate taxes payable</t>
        </is>
      </c>
      <c r="B7" s="6" t="n">
        <v>22692</v>
      </c>
      <c r="C7" s="6" t="n">
        <v>67700</v>
      </c>
    </row>
    <row r="8">
      <c r="A8" s="4" t="inlineStr">
        <is>
          <t>Accrued interest</t>
        </is>
      </c>
      <c r="B8" s="6" t="n">
        <v>4841</v>
      </c>
      <c r="C8" s="6" t="n">
        <v>4369</v>
      </c>
    </row>
    <row r="9">
      <c r="A9" s="4" t="inlineStr">
        <is>
          <t>Other</t>
        </is>
      </c>
      <c r="B9" s="6" t="n">
        <v>3185</v>
      </c>
      <c r="C9" s="6" t="n">
        <v>2495</v>
      </c>
    </row>
    <row r="10">
      <c r="A10" s="4" t="inlineStr">
        <is>
          <t>Total</t>
        </is>
      </c>
      <c r="B10" s="5" t="n">
        <v>30718</v>
      </c>
      <c r="C10" s="5" t="n">
        <v>7456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5" customWidth="1" min="7" max="7"/>
    <col width="15" customWidth="1" min="8" max="8"/>
    <col width="16" customWidth="1" min="9" max="9"/>
    <col width="14" customWidth="1" min="10" max="10"/>
  </cols>
  <sheetData>
    <row r="1">
      <c r="A1" s="1" t="inlineStr">
        <is>
          <t>Schedule I - Parent Company Only - Long-Term Debt (Detail) - USD ($)</t>
        </is>
      </c>
      <c r="B1" s="2" t="inlineStr">
        <is>
          <t>Mar. 16, 2020</t>
        </is>
      </c>
      <c r="C1" s="2" t="inlineStr">
        <is>
          <t>Feb. 26, 2020</t>
        </is>
      </c>
      <c r="D1" s="2" t="inlineStr">
        <is>
          <t>Nov. 28, 2018</t>
        </is>
      </c>
      <c r="E1" s="2" t="inlineStr">
        <is>
          <t>Dec. 31, 2020</t>
        </is>
      </c>
      <c r="F1" s="2" t="inlineStr">
        <is>
          <t>Dec. 31, 2019</t>
        </is>
      </c>
      <c r="G1" s="2" t="inlineStr">
        <is>
          <t>Dec. 31, 2018</t>
        </is>
      </c>
      <c r="H1" s="2" t="inlineStr">
        <is>
          <t>Jun. 16, 2020</t>
        </is>
      </c>
      <c r="I1" s="2" t="inlineStr">
        <is>
          <t>Nov. 06, 2018</t>
        </is>
      </c>
      <c r="J1" s="2" t="inlineStr">
        <is>
          <t>Nov. 01, 2018</t>
        </is>
      </c>
    </row>
    <row r="2">
      <c r="A2" s="3" t="inlineStr">
        <is>
          <t>Debt Instrument</t>
        </is>
      </c>
    </row>
    <row r="3">
      <c r="A3" s="4" t="inlineStr">
        <is>
          <t>Long-term debt</t>
        </is>
      </c>
      <c r="E3" s="5" t="n">
        <v>680385000</v>
      </c>
      <c r="F3" s="5" t="n">
        <v>589294000</v>
      </c>
    </row>
    <row r="4">
      <c r="A4" s="4" t="inlineStr">
        <is>
          <t>Proceeds from warehouse facilities</t>
        </is>
      </c>
      <c r="E4" s="6" t="n">
        <v>12374231000</v>
      </c>
      <c r="F4" s="6" t="n">
        <v>8783225000</v>
      </c>
      <c r="G4" s="5" t="n">
        <v>8612671000</v>
      </c>
    </row>
    <row r="5">
      <c r="A5" s="4" t="inlineStr">
        <is>
          <t>Repayments of lines of credit</t>
        </is>
      </c>
      <c r="E5" s="5" t="n">
        <v>11522677000</v>
      </c>
      <c r="F5" s="5" t="n">
        <v>9545964000</v>
      </c>
      <c r="G5" s="6" t="n">
        <v>8000725000</v>
      </c>
    </row>
    <row r="6">
      <c r="A6" s="4" t="inlineStr">
        <is>
          <t>Line of Credit | Revolving Credit Facility</t>
        </is>
      </c>
    </row>
    <row r="7">
      <c r="A7" s="3" t="inlineStr">
        <is>
          <t>Debt Instrument</t>
        </is>
      </c>
    </row>
    <row r="8">
      <c r="A8" s="4" t="inlineStr">
        <is>
          <t>Stated interest rate (in percentage)</t>
        </is>
      </c>
      <c r="E8" s="4" t="inlineStr">
        <is>
          <t>1.90%</t>
        </is>
      </c>
      <c r="F8" s="4" t="inlineStr">
        <is>
          <t>3.76%</t>
        </is>
      </c>
    </row>
    <row r="9">
      <c r="A9" s="4" t="inlineStr">
        <is>
          <t>Long-term debt</t>
        </is>
      </c>
      <c r="E9" s="5" t="n">
        <v>137613000</v>
      </c>
      <c r="F9" s="5" t="n">
        <v>48917000</v>
      </c>
    </row>
    <row r="10">
      <c r="A10" s="4" t="inlineStr">
        <is>
          <t>Principal balance</t>
        </is>
      </c>
      <c r="E10" s="6" t="n">
        <v>140000000</v>
      </c>
      <c r="F10" s="6" t="n">
        <v>50000000</v>
      </c>
    </row>
    <row r="11">
      <c r="A11" s="4" t="inlineStr">
        <is>
          <t>Less: Debt issue cost</t>
        </is>
      </c>
      <c r="E11" s="6" t="n">
        <v>2387000</v>
      </c>
      <c r="F11" s="6" t="n">
        <v>1083000</v>
      </c>
    </row>
    <row r="12">
      <c r="A12" s="4" t="inlineStr">
        <is>
          <t>Interest expense</t>
        </is>
      </c>
      <c r="E12" s="6" t="n">
        <v>6618000</v>
      </c>
      <c r="F12" s="6" t="n">
        <v>1865000</v>
      </c>
      <c r="G12" s="6" t="n">
        <v>0</v>
      </c>
    </row>
    <row r="13">
      <c r="A13" s="4" t="inlineStr">
        <is>
          <t>Debt issue cost amortization</t>
        </is>
      </c>
      <c r="E13" s="6" t="n">
        <v>1012000</v>
      </c>
      <c r="F13" s="6" t="n">
        <v>565000</v>
      </c>
      <c r="G13" s="6" t="n">
        <v>47000</v>
      </c>
    </row>
    <row r="14">
      <c r="A14" s="4" t="inlineStr">
        <is>
          <t>Debt discount amortization</t>
        </is>
      </c>
      <c r="E14" s="6" t="n">
        <v>354000</v>
      </c>
      <c r="F14" s="6" t="n">
        <v>627000</v>
      </c>
      <c r="G14" s="6" t="n">
        <v>71000</v>
      </c>
    </row>
    <row r="15">
      <c r="A15" s="4" t="inlineStr">
        <is>
          <t>Total</t>
        </is>
      </c>
      <c r="E15" s="6" t="n">
        <v>7984000</v>
      </c>
      <c r="F15" s="5" t="n">
        <v>3057000</v>
      </c>
      <c r="G15" s="6" t="n">
        <v>118000</v>
      </c>
    </row>
    <row r="16">
      <c r="A16" s="4" t="inlineStr">
        <is>
          <t>Maximum revolving credit</t>
        </is>
      </c>
      <c r="B16" s="5" t="n">
        <v>465000000</v>
      </c>
      <c r="C16" s="5" t="n">
        <v>425000000</v>
      </c>
    </row>
    <row r="17">
      <c r="A17" s="4" t="inlineStr">
        <is>
          <t>Long-term debt term (in years)</t>
        </is>
      </c>
      <c r="D17" s="4" t="inlineStr">
        <is>
          <t>3 years</t>
        </is>
      </c>
    </row>
    <row r="18">
      <c r="A18" s="4" t="inlineStr">
        <is>
          <t>Proceeds from warehouse facilities</t>
        </is>
      </c>
      <c r="E18" s="6" t="n">
        <v>365000000</v>
      </c>
    </row>
    <row r="19">
      <c r="A19" s="4" t="inlineStr">
        <is>
          <t>Repayments of lines of credit</t>
        </is>
      </c>
      <c r="E19" s="5" t="n">
        <v>275000000</v>
      </c>
    </row>
    <row r="20">
      <c r="A20" s="4" t="inlineStr">
        <is>
          <t>Line of Credit | Revolving Credit Facility | Weighted Average</t>
        </is>
      </c>
    </row>
    <row r="21">
      <c r="A21" s="3" t="inlineStr">
        <is>
          <t>Debt Instrument</t>
        </is>
      </c>
    </row>
    <row r="22">
      <c r="A22" s="4" t="inlineStr">
        <is>
          <t>Interest rate in the period (in percentage)</t>
        </is>
      </c>
      <c r="E22" s="4" t="inlineStr">
        <is>
          <t>2.37%</t>
        </is>
      </c>
      <c r="F22" s="4" t="inlineStr">
        <is>
          <t>3.76%</t>
        </is>
      </c>
    </row>
    <row r="23">
      <c r="A23" s="4" t="inlineStr">
        <is>
          <t>Line of Credit | Revolving Credit Facility | LIBOR</t>
        </is>
      </c>
    </row>
    <row r="24">
      <c r="A24" s="3" t="inlineStr">
        <is>
          <t>Debt Instrument</t>
        </is>
      </c>
    </row>
    <row r="25">
      <c r="A25" s="4" t="inlineStr">
        <is>
          <t>Basis spread on variable rate (in percentage)</t>
        </is>
      </c>
      <c r="B25" s="4" t="inlineStr">
        <is>
          <t>1.75%</t>
        </is>
      </c>
      <c r="C25" s="4" t="inlineStr">
        <is>
          <t>1.75%</t>
        </is>
      </c>
    </row>
    <row r="26">
      <c r="A26" s="4" t="inlineStr">
        <is>
          <t>6.125% Senior Notes | Senior Notes</t>
        </is>
      </c>
    </row>
    <row r="27">
      <c r="A27" s="3" t="inlineStr">
        <is>
          <t>Debt Instrument</t>
        </is>
      </c>
    </row>
    <row r="28">
      <c r="A28" s="4" t="inlineStr">
        <is>
          <t>Stated interest rate (in percentage)</t>
        </is>
      </c>
      <c r="E28" s="4" t="inlineStr">
        <is>
          <t>6.125%</t>
        </is>
      </c>
      <c r="H28" s="4" t="inlineStr">
        <is>
          <t>6.125%</t>
        </is>
      </c>
      <c r="I28" s="4" t="inlineStr">
        <is>
          <t>6.125%</t>
        </is>
      </c>
    </row>
    <row r="29">
      <c r="A29" s="4" t="inlineStr">
        <is>
          <t>Long-term debt</t>
        </is>
      </c>
      <c r="E29" s="5" t="n">
        <v>542772000</v>
      </c>
      <c r="F29" s="5" t="n">
        <v>540377000</v>
      </c>
    </row>
    <row r="30">
      <c r="A30" s="4" t="inlineStr">
        <is>
          <t>Debt instrument face amount</t>
        </is>
      </c>
      <c r="I30" s="5" t="n">
        <v>550000000</v>
      </c>
    </row>
    <row r="31">
      <c r="A31" s="4" t="inlineStr">
        <is>
          <t>Debt price level (in percentage)</t>
        </is>
      </c>
      <c r="J31" s="4" t="inlineStr">
        <is>
          <t>98.94%</t>
        </is>
      </c>
    </row>
    <row r="32">
      <c r="A32" s="4" t="inlineStr">
        <is>
          <t>Debt instrument yield (in percentage)</t>
        </is>
      </c>
      <c r="I32" s="4" t="inlineStr">
        <is>
          <t>6.375%</t>
        </is>
      </c>
    </row>
    <row r="33">
      <c r="A33" s="4" t="inlineStr">
        <is>
          <t>Principal balance</t>
        </is>
      </c>
      <c r="E33" s="6" t="n">
        <v>550000000</v>
      </c>
      <c r="F33" s="6" t="n">
        <v>550000000</v>
      </c>
    </row>
    <row r="34">
      <c r="A34" s="4" t="inlineStr">
        <is>
          <t>Less: Debt issue cost</t>
        </is>
      </c>
      <c r="E34" s="6" t="n">
        <v>3688000</v>
      </c>
      <c r="F34" s="6" t="n">
        <v>4972000</v>
      </c>
    </row>
    <row r="35">
      <c r="A35" s="4" t="inlineStr">
        <is>
          <t>Less: debt discount</t>
        </is>
      </c>
      <c r="E35" s="6" t="n">
        <v>3540000</v>
      </c>
      <c r="F35" s="6" t="n">
        <v>4651000</v>
      </c>
    </row>
    <row r="36">
      <c r="A36" s="4" t="inlineStr">
        <is>
          <t>Interest expense</t>
        </is>
      </c>
      <c r="E36" s="6" t="n">
        <v>33687000</v>
      </c>
      <c r="F36" s="6" t="n">
        <v>34730000</v>
      </c>
      <c r="G36" s="6" t="n">
        <v>5300000</v>
      </c>
    </row>
    <row r="37">
      <c r="A37" s="4" t="inlineStr">
        <is>
          <t>Debt issue cost amortization</t>
        </is>
      </c>
      <c r="E37" s="6" t="n">
        <v>1284000</v>
      </c>
      <c r="F37" s="6" t="n">
        <v>1282000</v>
      </c>
      <c r="G37" s="6" t="n">
        <v>198000</v>
      </c>
    </row>
    <row r="38">
      <c r="A38" s="4" t="inlineStr">
        <is>
          <t>Debt discount amortization</t>
        </is>
      </c>
      <c r="E38" s="6" t="n">
        <v>1111000</v>
      </c>
      <c r="F38" s="6" t="n">
        <v>565000</v>
      </c>
      <c r="G38" s="6" t="n">
        <v>47000</v>
      </c>
    </row>
    <row r="39">
      <c r="A39" s="4" t="inlineStr">
        <is>
          <t>Total</t>
        </is>
      </c>
      <c r="E39" s="6" t="n">
        <v>36082000</v>
      </c>
      <c r="F39" s="6" t="n">
        <v>36577000</v>
      </c>
      <c r="G39" s="6" t="n">
        <v>5545000</v>
      </c>
    </row>
    <row r="40">
      <c r="A40" s="4" t="inlineStr">
        <is>
          <t>Authorized debt repurchase program (up to)</t>
        </is>
      </c>
      <c r="H40" s="5" t="n">
        <v>50000000</v>
      </c>
    </row>
    <row r="41">
      <c r="A41" s="4" t="inlineStr">
        <is>
          <t>NEWMARK Group Inc Parent</t>
        </is>
      </c>
    </row>
    <row r="42">
      <c r="A42" s="3" t="inlineStr">
        <is>
          <t>Debt Instrument</t>
        </is>
      </c>
    </row>
    <row r="43">
      <c r="A43" s="4" t="inlineStr">
        <is>
          <t>Long-term debt</t>
        </is>
      </c>
      <c r="E43" s="6" t="n">
        <v>680385000</v>
      </c>
      <c r="F43" s="6" t="n">
        <v>589294000</v>
      </c>
    </row>
    <row r="44">
      <c r="A44" s="4" t="inlineStr">
        <is>
          <t>Total</t>
        </is>
      </c>
      <c r="E44" s="6" t="n">
        <v>44067000</v>
      </c>
      <c r="F44" s="5" t="n">
        <v>39634000</v>
      </c>
      <c r="G44" s="6" t="n">
        <v>27249000</v>
      </c>
    </row>
    <row r="45">
      <c r="A45" s="4" t="inlineStr">
        <is>
          <t>Remaining from debt repurchase authorization</t>
        </is>
      </c>
      <c r="E45" s="5" t="n">
        <v>50000000</v>
      </c>
    </row>
    <row r="46">
      <c r="A46" s="4" t="inlineStr">
        <is>
          <t>NEWMARK Group Inc Parent | Line of Credit | Revolving Credit Facility</t>
        </is>
      </c>
    </row>
    <row r="47">
      <c r="A47" s="3" t="inlineStr">
        <is>
          <t>Debt Instrument</t>
        </is>
      </c>
    </row>
    <row r="48">
      <c r="A48" s="4" t="inlineStr">
        <is>
          <t>Stated interest rate (in percentage)</t>
        </is>
      </c>
      <c r="E48" s="4" t="inlineStr">
        <is>
          <t>1.90%</t>
        </is>
      </c>
      <c r="F48" s="4" t="inlineStr">
        <is>
          <t>3.76%</t>
        </is>
      </c>
    </row>
    <row r="49">
      <c r="A49" s="4" t="inlineStr">
        <is>
          <t>Long-term debt</t>
        </is>
      </c>
      <c r="E49" s="5" t="n">
        <v>137613000</v>
      </c>
      <c r="F49" s="5" t="n">
        <v>48917000</v>
      </c>
    </row>
    <row r="50">
      <c r="A50" s="4" t="inlineStr">
        <is>
          <t>Principal balance</t>
        </is>
      </c>
      <c r="E50" s="6" t="n">
        <v>140000000</v>
      </c>
      <c r="F50" s="6" t="n">
        <v>50000000</v>
      </c>
    </row>
    <row r="51">
      <c r="A51" s="4" t="inlineStr">
        <is>
          <t>Less: Debt issue cost</t>
        </is>
      </c>
      <c r="E51" s="6" t="n">
        <v>2387000</v>
      </c>
      <c r="F51" s="6" t="n">
        <v>1083000</v>
      </c>
    </row>
    <row r="52">
      <c r="A52" s="4" t="inlineStr">
        <is>
          <t>Interest expense</t>
        </is>
      </c>
      <c r="E52" s="6" t="n">
        <v>6618000</v>
      </c>
      <c r="F52" s="6" t="n">
        <v>1865000</v>
      </c>
      <c r="G52" s="6" t="n">
        <v>0</v>
      </c>
    </row>
    <row r="53">
      <c r="A53" s="4" t="inlineStr">
        <is>
          <t>Debt issue cost amortization</t>
        </is>
      </c>
      <c r="E53" s="6" t="n">
        <v>1012000</v>
      </c>
      <c r="F53" s="6" t="n">
        <v>565000</v>
      </c>
      <c r="G53" s="6" t="n">
        <v>47000</v>
      </c>
    </row>
    <row r="54">
      <c r="A54" s="4" t="inlineStr">
        <is>
          <t>Debt discount amortization</t>
        </is>
      </c>
      <c r="E54" s="6" t="n">
        <v>354000</v>
      </c>
      <c r="F54" s="6" t="n">
        <v>627000</v>
      </c>
      <c r="G54" s="6" t="n">
        <v>71000</v>
      </c>
    </row>
    <row r="55">
      <c r="A55" s="4" t="inlineStr">
        <is>
          <t>Total</t>
        </is>
      </c>
      <c r="E55" s="6" t="n">
        <v>7984000</v>
      </c>
      <c r="F55" s="5" t="n">
        <v>3057000</v>
      </c>
      <c r="G55" s="6" t="n">
        <v>118000</v>
      </c>
    </row>
    <row r="56">
      <c r="A56" s="4" t="inlineStr">
        <is>
          <t>Maximum revolving credit</t>
        </is>
      </c>
      <c r="B56" s="5" t="n">
        <v>465000000</v>
      </c>
      <c r="C56" s="5" t="n">
        <v>425000000</v>
      </c>
      <c r="D56" s="5" t="n">
        <v>250000000</v>
      </c>
    </row>
    <row r="57">
      <c r="A57" s="4" t="inlineStr">
        <is>
          <t>Long-term debt term (in years)</t>
        </is>
      </c>
      <c r="D57" s="4" t="inlineStr">
        <is>
          <t>3 years</t>
        </is>
      </c>
    </row>
    <row r="58">
      <c r="A58" s="4" t="inlineStr">
        <is>
          <t>Proceeds from warehouse facilities</t>
        </is>
      </c>
      <c r="E58" s="6" t="n">
        <v>365000000</v>
      </c>
    </row>
    <row r="59">
      <c r="A59" s="4" t="inlineStr">
        <is>
          <t>Repayments of lines of credit</t>
        </is>
      </c>
      <c r="E59" s="5" t="n">
        <v>275000000</v>
      </c>
    </row>
    <row r="60">
      <c r="A60" s="4" t="inlineStr">
        <is>
          <t>NEWMARK Group Inc Parent | Line of Credit | Revolving Credit Facility | Weighted Average</t>
        </is>
      </c>
    </row>
    <row r="61">
      <c r="A61" s="3" t="inlineStr">
        <is>
          <t>Debt Instrument</t>
        </is>
      </c>
    </row>
    <row r="62">
      <c r="A62" s="4" t="inlineStr">
        <is>
          <t>Interest rate in the period (in percentage)</t>
        </is>
      </c>
      <c r="E62" s="4" t="inlineStr">
        <is>
          <t>2.37%</t>
        </is>
      </c>
      <c r="F62" s="4" t="inlineStr">
        <is>
          <t>3.76%</t>
        </is>
      </c>
    </row>
    <row r="63">
      <c r="A63" s="4" t="inlineStr">
        <is>
          <t>NEWMARK Group Inc Parent | Line of Credit | Revolving Credit Facility | LIBOR</t>
        </is>
      </c>
    </row>
    <row r="64">
      <c r="A64" s="3" t="inlineStr">
        <is>
          <t>Debt Instrument</t>
        </is>
      </c>
    </row>
    <row r="65">
      <c r="A65" s="4" t="inlineStr">
        <is>
          <t>Basis spread on variable rate (in percentage)</t>
        </is>
      </c>
      <c r="B65" s="4" t="inlineStr">
        <is>
          <t>1.75%</t>
        </is>
      </c>
      <c r="C65" s="4" t="inlineStr">
        <is>
          <t>1.75%</t>
        </is>
      </c>
    </row>
    <row r="66">
      <c r="A66" s="4" t="inlineStr">
        <is>
          <t>NEWMARK Group Inc Parent | Line of Credit | Revolving Credit Facility | Interest Rate Option Two | Federal Funds Rate</t>
        </is>
      </c>
    </row>
    <row r="67">
      <c r="A67" s="3" t="inlineStr">
        <is>
          <t>Debt Instrument</t>
        </is>
      </c>
    </row>
    <row r="68">
      <c r="A68" s="4" t="inlineStr">
        <is>
          <t>Basis spread on variable rate (in percentage)</t>
        </is>
      </c>
      <c r="D68" s="4" t="inlineStr">
        <is>
          <t>0.50%</t>
        </is>
      </c>
    </row>
    <row r="69">
      <c r="A69" s="4" t="inlineStr">
        <is>
          <t>NEWMARK Group Inc Parent | Line of Credit | Revolving Credit Facility | Interest Rate Option Two | One-month LIBOR</t>
        </is>
      </c>
    </row>
    <row r="70">
      <c r="A70" s="3" t="inlineStr">
        <is>
          <t>Debt Instrument</t>
        </is>
      </c>
    </row>
    <row r="71">
      <c r="A71" s="4" t="inlineStr">
        <is>
          <t>Basis spread on variable rate (in percentage)</t>
        </is>
      </c>
      <c r="D71" s="4" t="inlineStr">
        <is>
          <t>1.00%</t>
        </is>
      </c>
    </row>
    <row r="72">
      <c r="A72" s="4" t="inlineStr">
        <is>
          <t>NEWMARK Group Inc Parent | Line of Credit | Revolving Credit Facility | Interest Rate Option Two | LIBOR</t>
        </is>
      </c>
    </row>
    <row r="73">
      <c r="A73" s="3" t="inlineStr">
        <is>
          <t>Debt Instrument</t>
        </is>
      </c>
    </row>
    <row r="74">
      <c r="A74" s="4" t="inlineStr">
        <is>
          <t>Basis spread on variable rate (in percentage)</t>
        </is>
      </c>
      <c r="D74" s="4" t="inlineStr">
        <is>
          <t>2.00%</t>
        </is>
      </c>
    </row>
    <row r="75">
      <c r="A75" s="4" t="inlineStr">
        <is>
          <t>NEWMARK Group Inc Parent | Line of Credit | Revolving Credit Facility | Interest Rate Option Two | LIBOR | Minimum</t>
        </is>
      </c>
    </row>
    <row r="76">
      <c r="A76" s="3" t="inlineStr">
        <is>
          <t>Debt Instrument</t>
        </is>
      </c>
    </row>
    <row r="77">
      <c r="A77" s="4" t="inlineStr">
        <is>
          <t>Basis spread on variable rate (in percentage)</t>
        </is>
      </c>
      <c r="D77" s="4" t="inlineStr">
        <is>
          <t>1.25%</t>
        </is>
      </c>
    </row>
    <row r="78">
      <c r="A78" s="4" t="inlineStr">
        <is>
          <t>NEWMARK Group Inc Parent | Line of Credit | Revolving Credit Facility | Interest Rate Option Two | LIBOR | Maximum</t>
        </is>
      </c>
    </row>
    <row r="79">
      <c r="A79" s="3" t="inlineStr">
        <is>
          <t>Debt Instrument</t>
        </is>
      </c>
    </row>
    <row r="80">
      <c r="A80" s="4" t="inlineStr">
        <is>
          <t>Basis spread on variable rate (in percentage)</t>
        </is>
      </c>
      <c r="D80" s="4" t="inlineStr">
        <is>
          <t>2.25%</t>
        </is>
      </c>
    </row>
    <row r="81">
      <c r="A81" s="4" t="inlineStr">
        <is>
          <t>NEWMARK Group Inc Parent | Line of Credit | Revolving Credit Facility | Interest Rate Option One | LIBOR</t>
        </is>
      </c>
    </row>
    <row r="82">
      <c r="A82" s="3" t="inlineStr">
        <is>
          <t>Debt Instrument</t>
        </is>
      </c>
    </row>
    <row r="83">
      <c r="A83" s="4" t="inlineStr">
        <is>
          <t>Basis spread on variable rate (in percentage)</t>
        </is>
      </c>
      <c r="D83" s="4" t="inlineStr">
        <is>
          <t>1.00%</t>
        </is>
      </c>
    </row>
    <row r="84">
      <c r="A84" s="4" t="inlineStr">
        <is>
          <t>NEWMARK Group Inc Parent | Line of Credit | Revolving Credit Facility | Interest Rate Option One | LIBOR | Minimum</t>
        </is>
      </c>
    </row>
    <row r="85">
      <c r="A85" s="3" t="inlineStr">
        <is>
          <t>Debt Instrument</t>
        </is>
      </c>
    </row>
    <row r="86">
      <c r="A86" s="4" t="inlineStr">
        <is>
          <t>Basis spread on variable rate (in percentage)</t>
        </is>
      </c>
      <c r="D86" s="4" t="inlineStr">
        <is>
          <t>0.25%</t>
        </is>
      </c>
    </row>
    <row r="87">
      <c r="A87" s="4" t="inlineStr">
        <is>
          <t>NEWMARK Group Inc Parent | Line of Credit | Revolving Credit Facility | Interest Rate Option One | LIBOR | Maximum</t>
        </is>
      </c>
    </row>
    <row r="88">
      <c r="A88" s="3" t="inlineStr">
        <is>
          <t>Debt Instrument</t>
        </is>
      </c>
    </row>
    <row r="89">
      <c r="A89" s="4" t="inlineStr">
        <is>
          <t>Basis spread on variable rate (in percentage)</t>
        </is>
      </c>
      <c r="D89" s="4" t="inlineStr">
        <is>
          <t>1.25%</t>
        </is>
      </c>
    </row>
    <row r="90">
      <c r="A90" s="4" t="inlineStr">
        <is>
          <t>NEWMARK Group Inc Parent | 6.125% Senior Notes | Senior Notes</t>
        </is>
      </c>
    </row>
    <row r="91">
      <c r="A91" s="3" t="inlineStr">
        <is>
          <t>Debt Instrument</t>
        </is>
      </c>
    </row>
    <row r="92">
      <c r="A92" s="4" t="inlineStr">
        <is>
          <t>Stated interest rate (in percentage)</t>
        </is>
      </c>
      <c r="E92" s="4" t="inlineStr">
        <is>
          <t>6.125%</t>
        </is>
      </c>
      <c r="H92" s="4" t="inlineStr">
        <is>
          <t>6.125%</t>
        </is>
      </c>
      <c r="I92" s="4" t="inlineStr">
        <is>
          <t>6.125%</t>
        </is>
      </c>
    </row>
    <row r="93">
      <c r="A93" s="4" t="inlineStr">
        <is>
          <t>Long-term debt</t>
        </is>
      </c>
      <c r="E93" s="5" t="n">
        <v>542772000</v>
      </c>
      <c r="F93" s="5" t="n">
        <v>540377000</v>
      </c>
    </row>
    <row r="94">
      <c r="A94" s="4" t="inlineStr">
        <is>
          <t>Debt instrument face amount</t>
        </is>
      </c>
      <c r="I94" s="5" t="n">
        <v>550000000</v>
      </c>
    </row>
    <row r="95">
      <c r="A95" s="4" t="inlineStr">
        <is>
          <t>Debt price level (in percentage)</t>
        </is>
      </c>
      <c r="J95" s="4" t="inlineStr">
        <is>
          <t>98.94%</t>
        </is>
      </c>
    </row>
    <row r="96">
      <c r="A96" s="4" t="inlineStr">
        <is>
          <t>Debt instrument yield (in percentage)</t>
        </is>
      </c>
      <c r="I96" s="4" t="inlineStr">
        <is>
          <t>6.375%</t>
        </is>
      </c>
    </row>
    <row r="97">
      <c r="A97" s="4" t="inlineStr">
        <is>
          <t>Principal balance</t>
        </is>
      </c>
      <c r="E97" s="6" t="n">
        <v>550000000</v>
      </c>
      <c r="F97" s="6" t="n">
        <v>550000000</v>
      </c>
    </row>
    <row r="98">
      <c r="A98" s="4" t="inlineStr">
        <is>
          <t>Less: Debt issue cost</t>
        </is>
      </c>
      <c r="E98" s="6" t="n">
        <v>3688000</v>
      </c>
      <c r="F98" s="6" t="n">
        <v>4972000</v>
      </c>
    </row>
    <row r="99">
      <c r="A99" s="4" t="inlineStr">
        <is>
          <t>Less: debt discount</t>
        </is>
      </c>
      <c r="E99" s="6" t="n">
        <v>3540000</v>
      </c>
      <c r="F99" s="6" t="n">
        <v>4651000</v>
      </c>
    </row>
    <row r="100">
      <c r="A100" s="4" t="inlineStr">
        <is>
          <t>Interest expense</t>
        </is>
      </c>
      <c r="E100" s="6" t="n">
        <v>33687000</v>
      </c>
      <c r="F100" s="6" t="n">
        <v>34730000</v>
      </c>
      <c r="G100" s="6" t="n">
        <v>5300000</v>
      </c>
    </row>
    <row r="101">
      <c r="A101" s="4" t="inlineStr">
        <is>
          <t>Debt issue cost amortization</t>
        </is>
      </c>
      <c r="E101" s="6" t="n">
        <v>1284000</v>
      </c>
      <c r="F101" s="6" t="n">
        <v>1282000</v>
      </c>
      <c r="G101" s="6" t="n">
        <v>198000</v>
      </c>
    </row>
    <row r="102">
      <c r="A102" s="4" t="inlineStr">
        <is>
          <t>Debt discount amortization</t>
        </is>
      </c>
      <c r="E102" s="6" t="n">
        <v>1111000</v>
      </c>
      <c r="F102" s="6" t="n">
        <v>565000</v>
      </c>
      <c r="G102" s="6" t="n">
        <v>47000</v>
      </c>
    </row>
    <row r="103">
      <c r="A103" s="4" t="inlineStr">
        <is>
          <t>Total</t>
        </is>
      </c>
      <c r="E103" s="5" t="n">
        <v>36082000</v>
      </c>
      <c r="F103" s="5" t="n">
        <v>36577000</v>
      </c>
      <c r="G103" s="5" t="n">
        <v>5545000</v>
      </c>
    </row>
    <row r="104">
      <c r="A104" s="4" t="inlineStr">
        <is>
          <t>Authorized debt repurchase program (up to)</t>
        </is>
      </c>
      <c r="H104" s="5" t="n">
        <v>50000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chedule I - Parent Company Only - Subsequent Events (Detail) - Subsequent Event shares in Millions</t>
        </is>
      </c>
      <c r="B1" s="2" t="inlineStr">
        <is>
          <t>Feb. 17, 2021$ / sharesshares</t>
        </is>
      </c>
    </row>
    <row r="2">
      <c r="A2" s="3" t="inlineStr">
        <is>
          <t>Subsequent Event</t>
        </is>
      </c>
    </row>
    <row r="3">
      <c r="A3" s="4" t="inlineStr">
        <is>
          <t>Number of shares authorized to be repurchased (in shares) | shares</t>
        </is>
      </c>
      <c r="B3" s="6" t="n">
        <v>400</v>
      </c>
    </row>
    <row r="4">
      <c r="A4" s="4" t="inlineStr">
        <is>
          <t>Dividends declared per share of common stock (dollars per share) | $ / shares</t>
        </is>
      </c>
      <c r="B4" s="7" t="n">
        <v>0.01</v>
      </c>
    </row>
    <row r="5">
      <c r="A5" s="4" t="inlineStr">
        <is>
          <t>NEWMARK Group Inc Parent</t>
        </is>
      </c>
    </row>
    <row r="6">
      <c r="A6" s="3" t="inlineStr">
        <is>
          <t>Subsequent Event</t>
        </is>
      </c>
    </row>
    <row r="7">
      <c r="A7" s="4" t="inlineStr">
        <is>
          <t>Number of shares authorized to be repurchased (in shares) | shares</t>
        </is>
      </c>
      <c r="B7" s="6" t="n">
        <v>400</v>
      </c>
    </row>
    <row r="8">
      <c r="A8" s="4" t="inlineStr">
        <is>
          <t>Dividends declared per share of common stock (dollars per share) | $ / shares</t>
        </is>
      </c>
      <c r="B8" s="7" t="n">
        <v>0.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 xml:space="preserve">Investments Newmark has a 27% ownership in Real Estate LP, a joint venture with Cantor in which Newmark has the ability to exert significant influence over the operating and financial policies. Accordingly, Newmark accounts for this investment under the equity method of accounting. Newmark recognized equity (loss) income of $(11.6) million, $7.3 million and $2.7 million for the years ended December 31, 2020, 2019 and 2018, respectively. These amounts were included in "Other income, net" on the consolidated statements of operations. Newmark received distributions of $0.1 million and $8.6 million for the years ended December 31, 2020 and 2019, respectively. The carrying value of these investments were $88.3 million and $100.0 million for the years ended December 31, 2020 and 2019, respectively, included in “Other assets” on the accompanying consolidated balance sheets. Investments Carried Under Measurement Alternatives Newmark has acquired investments in entities for which it does not have the ability to exert significant influence over operating and financial poli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Liquidity Requirements</t>
        </is>
      </c>
      <c r="B1" s="2" t="inlineStr">
        <is>
          <t>12 Months Ended</t>
        </is>
      </c>
    </row>
    <row r="2">
      <c r="B2" s="2" t="inlineStr">
        <is>
          <t>Dec. 31, 2020</t>
        </is>
      </c>
    </row>
    <row r="3">
      <c r="A3" s="3" t="inlineStr">
        <is>
          <t>Broker-Dealer, Net Capital Requirement, SEC Regulation [Abstract]</t>
        </is>
      </c>
    </row>
    <row r="4">
      <c r="A4" s="4" t="inlineStr">
        <is>
          <t>Capital and Liquidity Requirements</t>
        </is>
      </c>
      <c r="B4" s="4" t="inlineStr">
        <is>
          <t>Capital and Liquidity RequirementsNewmark is subject to various capital requirements in connection with seller/servicer agreements that Newmark has entered into with the various GSEs. Failure to maintain minimum capital requirements could result in Newmark’s inability to originate and service loans for the respective GSEs and could have a direct material adverse effect on the accompanying consolidated financial statements. Management believes that, as of December 31, 2020 and 2019, Newmark had met all capital requirements. As of December 31, 2020, the most restrictive capital requirement was the net worth requirement of the Federal National Mortgage Association (“Fannie Mae”). Newmark exceeded the minimum requirement by $357.8 million. Certain of Newmark’s agreements with Fannie Mae allow Newmark to originate and service loans under Fannie Mae’s DUS Program. These agreements require Newmark to maintain sufficient collateral to meet Fannie Mae’s restricted and operational liquidity requirements based on a pre-established formula. Certain of Newmark’s agreements with the Federal Home Loan Mortgage Corporation (“Freddie Mac”) allow Newmark to service loans under TAH. These agreements require Newmark to pledge sufficient collateral to meet Freddie Mac’s liquidity requirement of 8% of the outstanding principal of TAH loans serviced by Newmark. Management believes that, as of December 31, 2020 and 2019, Newmark had met all liquidity requirements. In addition, as a servicer for Fannie Mae, the Government National Mortgage Association (“Ginnie Mae”) and Federal Housing Administration, Newmark is required to advance to investors any uncollected principal and interest due from borrowers. As of December 31, 2020 and 2019, outstanding borrower advances were $0.8 million and $0.3 million, respectively, and are included in “Other assets” o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t>
        </is>
      </c>
      <c r="B1" s="2" t="inlineStr">
        <is>
          <t>12 Months Ended</t>
        </is>
      </c>
    </row>
    <row r="2">
      <c r="B2" s="2" t="inlineStr">
        <is>
          <t>Dec. 31, 2020</t>
        </is>
      </c>
    </row>
    <row r="3">
      <c r="A3" s="3" t="inlineStr">
        <is>
          <t>Accounts and Financing Receivables, Held-for-Sale, Not Part of Disposal Group, after Valuation Allowance [Abstract]</t>
        </is>
      </c>
    </row>
    <row r="4">
      <c r="A4" s="4" t="inlineStr">
        <is>
          <t>Loans Held for Sale, at Fair Value</t>
        </is>
      </c>
      <c r="B4" s="4" t="inlineStr">
        <is>
          <t xml:space="preserve">Loans Held for Sale, at Fair Value Loans held for sale, at fair value represent originated loans that are typically financed by short-term warehouse facilities (see Note 21 — “Warehouse Facilities Collateralized by U.S. Government Sponsored Enterprises”) and sold within 45 days from the date the mortgage loan is funded. Newmark initially and subsequently measures all loans held for sale at fair value on the accompanying consolidated balance sheets. The fair value measurement falls within the definition of a Level 2 measurement (significant other observable inputs) within the fair value hierarchy. Electing to use fair value allows a better offset of the change in the fair value of the loans and the change in fair value of the derivative instruments used as economic hedges. Loans held for sale had a cost basis and fair value as follows (in thousands): December 31, 2020 2019 Cost Basis $ 1,062,511 $ 210,116 Fair Value 1,086,805 215,290 As of December 31, 2020 and 2019, all of the loans held for sale were either under commitment to be purchased by Freddie Mac or had confirmed forward trade commitments for the issuance and purchase of Fannie Mae or Ginnie Mae mortgage-backed securities that will be secured by the underlying loans. As of December 31, 2020 and 2019, there were no loans held for sale that were 90 days or more past due or in nonaccrual status. Newmark records interest income on loans held for sale, in accordance with the terms of the individual loans, during the period prior to sale. Interest income on loans held for sale is included in “Management services, servicing fees and other” on the accompanying consolidated statements of operations. Gains (losses) for fair value adjustments on loans held for sale is included in “Gains from mortgage banking activities/originations, net” on the accompanying consolidated statements of operations. Interest income and gains (losses) for fair value adjustments on loans held for sale were as follows (in thousands): Year Ended December 31, 2020 2019 2018 Interest income on loans held for sale $ 27,560 $ 34,239 $ 31,607 Gains (loss) recognized on change in fair value on loans held for sale 24,294 5,174 18,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Newmark accounts for its derivatives at fair value and recognizes all derivatives as either assets or liabilities on the accompanying consolidated balance sheets. In its normal course of business, Newmark enters into commitments to extend credit for mortgage loans at a specific rate (rate lock commitments) and commitments to deliver these loans to third-party investors at a fixed price (forward sale contracts). In addition, Newmark has entered into the Nasdaq Forwards (see Note 1 — “Organization and Basis of Presentation”) that are accounted for as derivatives. The fair value of derivative contracts, computed in accordance with Newmark’s netting policy, is set forth below (in thousands): As of December 31, 2020 As of December 31, 2019 Derivative contract Assets Liabilities Notional Amounts (1) Assets Liabilities Notional Amounts (1) Rate lock commitments $ 21,034 $ 2,977 $ 296,972 $ 32,035 $ 12,124 $ 1,396,827 Nasdaq Forwards 12,822 — 174,000 26,502 — 267,480 Forward sale contracts 7,632 14,971 1,359,482 14,389 13,537 1,606,943 Total $ 41,488 $ 17,948 $ 1,830,454 $ 72,926 $ 25,661 $ 3,271,250 (1) Notional amounts represent the sum of gross long and short derivative contracts, an indication of the volume of Newmark’s derivative activity, and do not represent anticipated losses. The change in fair value of rate lock commitments and forward sale contracts related to mortgage loans are reported as part of “Gains from mortgage banking activities/originations, net” on the accompanying consolidated statements of operations. The change in fair value of rate lock commitments are disclosed net of $2.1 million, $2.0 million and $1.7 million of expenses for the years ended December 31, 2020, 2019 and 2018, respectively. The changes in fair value of rate lock commitments are reported as part of “Compensation and employee benefits” on the accompanying consolidated statements of operations. Gains and losses on derivative contracts, which are included on the consolidated statements of operations were as follows (in thousands): Location of gain (loss) recognized in income for derivatives Year Ended December 31, 2020 2019 2018 Derivatives not designed as hedging instruments: Nasdaq Forwards Other income (loss), net $ (13,680) $ (51,117) $ 19,002 Rate lock commitments Gains from mortgage banking 20,125 21,916 935 Rate lock commitments Compensation and employee benefits (2,068) (2,004) (1,673) Forward sale contracts Gains (loss) from mortgage banking (7,339) 851 (1,031) Total $ (2,962) $ (30,354) $ 17,233 Derivative assets and derivative liabilities are included in “Other current assets”, “Other assets” and the “Accounts payable, accrued expenses and other liabilities”, o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91448</v>
      </c>
      <c r="C3" s="5" t="n">
        <v>163564</v>
      </c>
    </row>
    <row r="4">
      <c r="A4" s="4" t="inlineStr">
        <is>
          <t>Restricted cash</t>
        </is>
      </c>
      <c r="B4" s="6" t="n">
        <v>66951</v>
      </c>
      <c r="C4" s="6" t="n">
        <v>58308</v>
      </c>
    </row>
    <row r="5">
      <c r="A5" s="4" t="inlineStr">
        <is>
          <t>Marketable securities</t>
        </is>
      </c>
      <c r="B5" s="6" t="n">
        <v>33283</v>
      </c>
      <c r="C5" s="6" t="n">
        <v>36795</v>
      </c>
    </row>
    <row r="6">
      <c r="A6" s="4" t="inlineStr">
        <is>
          <t>Loans held for sale, at fair value</t>
        </is>
      </c>
      <c r="B6" s="6" t="n">
        <v>1086805</v>
      </c>
      <c r="C6" s="6" t="n">
        <v>215290</v>
      </c>
    </row>
    <row r="7">
      <c r="A7" s="4" t="inlineStr">
        <is>
          <t>Receivables, net</t>
        </is>
      </c>
      <c r="B7" s="6" t="n">
        <v>376795</v>
      </c>
      <c r="C7" s="6" t="n">
        <v>508379</v>
      </c>
    </row>
    <row r="8">
      <c r="A8" s="4" t="inlineStr">
        <is>
          <t>Other current assets (see Note 19)</t>
        </is>
      </c>
      <c r="B8" s="6" t="n">
        <v>63790</v>
      </c>
      <c r="C8" s="6" t="n">
        <v>91194</v>
      </c>
    </row>
    <row r="9">
      <c r="A9" s="4" t="inlineStr">
        <is>
          <t>Total current assets</t>
        </is>
      </c>
      <c r="B9" s="6" t="n">
        <v>1819072</v>
      </c>
      <c r="C9" s="6" t="n">
        <v>1073530</v>
      </c>
    </row>
    <row r="10">
      <c r="A10" s="4" t="inlineStr">
        <is>
          <t>Goodwill</t>
        </is>
      </c>
      <c r="B10" s="6" t="n">
        <v>560332</v>
      </c>
      <c r="C10" s="6" t="n">
        <v>557914</v>
      </c>
    </row>
    <row r="11">
      <c r="A11" s="4" t="inlineStr">
        <is>
          <t>Mortgage servicing rights, net</t>
        </is>
      </c>
      <c r="B11" s="6" t="n">
        <v>494729</v>
      </c>
      <c r="C11" s="6" t="n">
        <v>413644</v>
      </c>
    </row>
    <row r="12">
      <c r="A12" s="4" t="inlineStr">
        <is>
          <t>Loans, forgivable loans and other receivables from employees and partners, net</t>
        </is>
      </c>
      <c r="B12" s="6" t="n">
        <v>454270</v>
      </c>
      <c r="C12" s="6" t="n">
        <v>403710</v>
      </c>
    </row>
    <row r="13">
      <c r="A13" s="4" t="inlineStr">
        <is>
          <t>Right-of-use assets</t>
        </is>
      </c>
      <c r="B13" s="6" t="n">
        <v>190469</v>
      </c>
      <c r="C13" s="6" t="n">
        <v>201661</v>
      </c>
    </row>
    <row r="14">
      <c r="A14" s="4" t="inlineStr">
        <is>
          <t>Fixed assets, net</t>
        </is>
      </c>
      <c r="B14" s="6" t="n">
        <v>96367</v>
      </c>
      <c r="C14" s="6" t="n">
        <v>98016</v>
      </c>
    </row>
    <row r="15">
      <c r="A15" s="4" t="inlineStr">
        <is>
          <t>Other intangible assets, net</t>
        </is>
      </c>
      <c r="B15" s="6" t="n">
        <v>44289</v>
      </c>
      <c r="C15" s="6" t="n">
        <v>45226</v>
      </c>
    </row>
    <row r="16">
      <c r="A16" s="4" t="inlineStr">
        <is>
          <t>Other assets</t>
        </is>
      </c>
      <c r="B16" s="6" t="n">
        <v>322922</v>
      </c>
      <c r="C16" s="6" t="n">
        <v>407898</v>
      </c>
    </row>
    <row r="17">
      <c r="A17" s="4" t="inlineStr">
        <is>
          <t>Total assets</t>
        </is>
      </c>
      <c r="B17" s="6" t="n">
        <v>3982450</v>
      </c>
      <c r="C17" s="6" t="n">
        <v>3201599</v>
      </c>
    </row>
    <row r="18">
      <c r="A18" s="3" t="inlineStr">
        <is>
          <t>Current liabilities:</t>
        </is>
      </c>
    </row>
    <row r="19">
      <c r="A19" s="4" t="inlineStr">
        <is>
          <t>Warehouse facilities collateralized by U.S. Government Sponsored Enterprises</t>
        </is>
      </c>
      <c r="B19" s="6" t="n">
        <v>1061202</v>
      </c>
      <c r="C19" s="6" t="n">
        <v>209648</v>
      </c>
    </row>
    <row r="20">
      <c r="A20" s="4" t="inlineStr">
        <is>
          <t>Accrued compensation</t>
        </is>
      </c>
      <c r="B20" s="6" t="n">
        <v>279872</v>
      </c>
      <c r="C20" s="6" t="n">
        <v>343845</v>
      </c>
    </row>
    <row r="21">
      <c r="A21" s="4" t="inlineStr">
        <is>
          <t>Accounts payable, accrued expenses and other liabilities (see Note 29)</t>
        </is>
      </c>
      <c r="B21" s="6" t="n">
        <v>326548</v>
      </c>
      <c r="C21" s="6" t="n">
        <v>417069</v>
      </c>
    </row>
    <row r="22">
      <c r="A22" s="4" t="inlineStr">
        <is>
          <t>Securities loaned</t>
        </is>
      </c>
      <c r="B22" s="6" t="n">
        <v>33278</v>
      </c>
      <c r="C22" s="6" t="n">
        <v>36735</v>
      </c>
    </row>
    <row r="23">
      <c r="A23" s="4" t="inlineStr">
        <is>
          <t>Payables to related parties</t>
        </is>
      </c>
      <c r="B23" s="6" t="n">
        <v>4392</v>
      </c>
      <c r="C23" s="6" t="n">
        <v>38090</v>
      </c>
    </row>
    <row r="24">
      <c r="A24" s="4" t="inlineStr">
        <is>
          <t>Total current liabilities</t>
        </is>
      </c>
      <c r="B24" s="6" t="n">
        <v>1705292</v>
      </c>
      <c r="C24" s="6" t="n">
        <v>1045387</v>
      </c>
    </row>
    <row r="25">
      <c r="A25" s="4" t="inlineStr">
        <is>
          <t>Long-term debt</t>
        </is>
      </c>
      <c r="B25" s="6" t="n">
        <v>680385</v>
      </c>
      <c r="C25" s="6" t="n">
        <v>589294</v>
      </c>
    </row>
    <row r="26">
      <c r="A26" s="4" t="inlineStr">
        <is>
          <t>Right-of-use liabilities</t>
        </is>
      </c>
      <c r="B26" s="6" t="n">
        <v>218629</v>
      </c>
      <c r="C26" s="6" t="n">
        <v>227942</v>
      </c>
    </row>
    <row r="27">
      <c r="A27" s="4" t="inlineStr">
        <is>
          <t>Other long-term liabilities (see Note 29)</t>
        </is>
      </c>
      <c r="B27" s="6" t="n">
        <v>436952</v>
      </c>
      <c r="C27" s="6" t="n">
        <v>376834</v>
      </c>
    </row>
    <row r="28">
      <c r="A28" s="4" t="inlineStr">
        <is>
          <t>Total liabilities</t>
        </is>
      </c>
      <c r="B28" s="6" t="n">
        <v>3041258</v>
      </c>
      <c r="C28" s="6" t="n">
        <v>2239457</v>
      </c>
    </row>
    <row r="29">
      <c r="A29" s="4" t="inlineStr">
        <is>
          <t>Commitments and contingencies (see Note 31)</t>
        </is>
      </c>
      <c r="B29" s="4" t="inlineStr">
        <is>
          <t xml:space="preserve"> </t>
        </is>
      </c>
      <c r="C29" s="4" t="inlineStr">
        <is>
          <t xml:space="preserve"> </t>
        </is>
      </c>
    </row>
    <row r="30">
      <c r="A30" s="4" t="inlineStr">
        <is>
          <t>Redeemable partnership interests</t>
        </is>
      </c>
      <c r="B30" s="6" t="n">
        <v>20045</v>
      </c>
      <c r="C30" s="6" t="n">
        <v>21517</v>
      </c>
    </row>
    <row r="31">
      <c r="A31" s="3" t="inlineStr">
        <is>
          <t>Equity:</t>
        </is>
      </c>
    </row>
    <row r="32">
      <c r="A32" s="4" t="inlineStr">
        <is>
          <t>Additional paid-in capital</t>
        </is>
      </c>
      <c r="B32" s="6" t="n">
        <v>351450</v>
      </c>
      <c r="C32" s="6" t="n">
        <v>318165</v>
      </c>
    </row>
    <row r="33">
      <c r="A33" s="4" t="inlineStr">
        <is>
          <t>Retained earnings</t>
        </is>
      </c>
      <c r="B33" s="6" t="n">
        <v>342764</v>
      </c>
      <c r="C33" s="6" t="n">
        <v>313112</v>
      </c>
    </row>
    <row r="34">
      <c r="A34" s="4" t="inlineStr">
        <is>
          <t>Accumulated other comprehensive loss</t>
        </is>
      </c>
      <c r="B34" s="6" t="n">
        <v>-2094</v>
      </c>
      <c r="C34" s="6" t="n">
        <v>0</v>
      </c>
    </row>
    <row r="35">
      <c r="A35" s="4" t="inlineStr">
        <is>
          <t>Total stockholders’ equity</t>
        </is>
      </c>
      <c r="B35" s="6" t="n">
        <v>655049</v>
      </c>
      <c r="C35" s="6" t="n">
        <v>599664</v>
      </c>
    </row>
    <row r="36">
      <c r="A36" s="4" t="inlineStr">
        <is>
          <t>Noncontrolling interests</t>
        </is>
      </c>
      <c r="B36" s="6" t="n">
        <v>266098</v>
      </c>
      <c r="C36" s="6" t="n">
        <v>340961</v>
      </c>
    </row>
    <row r="37">
      <c r="A37" s="4" t="inlineStr">
        <is>
          <t>Total equity</t>
        </is>
      </c>
      <c r="B37" s="6" t="n">
        <v>921147</v>
      </c>
      <c r="C37" s="6" t="n">
        <v>940625</v>
      </c>
    </row>
    <row r="38">
      <c r="A38" s="4" t="inlineStr">
        <is>
          <t>Total liabilities, redeemable partnership interests, and equity</t>
        </is>
      </c>
      <c r="B38" s="5" t="n">
        <v>3982450</v>
      </c>
      <c r="C38" s="5" t="n">
        <v>3201599</v>
      </c>
    </row>
    <row r="39">
      <c r="A39" s="4" t="inlineStr">
        <is>
          <t>Treasury stock, shares issued (in shares)</t>
        </is>
      </c>
      <c r="B39" s="6" t="n">
        <v>5498228</v>
      </c>
      <c r="C39" s="6" t="n">
        <v>4568002</v>
      </c>
    </row>
    <row r="40">
      <c r="A40" s="4" t="inlineStr">
        <is>
          <t>Common Class A</t>
        </is>
      </c>
    </row>
    <row r="41">
      <c r="A41" s="3" t="inlineStr">
        <is>
          <t>Equity:</t>
        </is>
      </c>
    </row>
    <row r="42">
      <c r="A42" s="4" t="inlineStr">
        <is>
          <t>Common stock value</t>
        </is>
      </c>
      <c r="B42" s="5" t="n">
        <v>1676</v>
      </c>
      <c r="C42" s="5" t="n">
        <v>1608</v>
      </c>
    </row>
    <row r="43">
      <c r="A43" s="4" t="inlineStr">
        <is>
          <t>Treasury stock at cost: 5,498,228 and 4,568,002 shares of Class A common stock at December 31, 2020 and 2019</t>
        </is>
      </c>
      <c r="B43" s="5" t="n">
        <v>-40531</v>
      </c>
      <c r="C43" s="5" t="n">
        <v>-34894</v>
      </c>
    </row>
    <row r="44">
      <c r="A44" s="4" t="inlineStr">
        <is>
          <t>Treasury stock, shares issued (in shares)</t>
        </is>
      </c>
      <c r="B44" s="6" t="n">
        <v>5498228</v>
      </c>
      <c r="C44" s="6" t="n">
        <v>4568002</v>
      </c>
    </row>
    <row r="45">
      <c r="A45" s="4" t="inlineStr">
        <is>
          <t>Common Class B</t>
        </is>
      </c>
    </row>
    <row r="46">
      <c r="A46" s="3" t="inlineStr">
        <is>
          <t>Equity:</t>
        </is>
      </c>
    </row>
    <row r="47">
      <c r="A47" s="4" t="inlineStr">
        <is>
          <t>Common stock value</t>
        </is>
      </c>
      <c r="B47" s="5" t="n">
        <v>212</v>
      </c>
      <c r="C47" s="5" t="n">
        <v>212</v>
      </c>
    </row>
    <row r="48">
      <c r="A48" s="4" t="inlineStr">
        <is>
          <t>Contingent Class A Common Stock</t>
        </is>
      </c>
    </row>
    <row r="49">
      <c r="A49" s="3" t="inlineStr">
        <is>
          <t>Equity:</t>
        </is>
      </c>
    </row>
    <row r="50">
      <c r="A50" s="4" t="inlineStr">
        <is>
          <t>Common stock value</t>
        </is>
      </c>
      <c r="B50" s="5" t="n">
        <v>1572</v>
      </c>
      <c r="C50" s="5" t="n">
        <v>1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Enhancement Receivable, Credit Enhancement Deposit and Contingent Liability</t>
        </is>
      </c>
      <c r="B1" s="2" t="inlineStr">
        <is>
          <t>12 Months Ended</t>
        </is>
      </c>
    </row>
    <row r="2">
      <c r="B2" s="2" t="inlineStr">
        <is>
          <t>Dec. 31, 2020</t>
        </is>
      </c>
    </row>
    <row r="3">
      <c r="A3" s="3" t="inlineStr">
        <is>
          <t>Credit Enhancement Receivable Contingent Liability And Credit Enhancement Deposit [Abstract]</t>
        </is>
      </c>
    </row>
    <row r="4">
      <c r="A4" s="4" t="inlineStr">
        <is>
          <t>Credit Enhancement Receivable, Credit Enhancement Deposit and Contingent Liability</t>
        </is>
      </c>
      <c r="B4" s="4" t="inlineStr">
        <is>
          <t>Credit Enhancement Receivable, Credit Enhancement Deposit and Contingent Liability Newmark is a party to a Credit Enhancement Agreement (“CEA”), dated March 9, 2012, with German American Capital Corporation and Deutsche Bank Americas Holding Corporation (together, the “DB Entities”). On October 20, 2016, the DB Entities assigned the CEA to Deutsche Bank AG Cayman Island Branch, a Cayman Island Branch of Deutsche Bank AG (“DB Cayman”). Under the terms of these agreements, DB Cayman provides Newmark with varying levels of ongoing credit protection, subject to certain limits, for Fannie Mae and Freddie Mac loans subject to loss-sharing (see Note 23 — “Financial Guarantee Liability”) in Newmark’s servicing portfolio as of March 9, 2012. DB Cayman will also reimburse Newmark for any losses incurred due to violation of underwriting and servicing agreements that occurred prior to March 9, 2012. For the for the years ended December 31, 2020 and 2019, there were no reimbursements under the CEA. Credit enhancement receivable Newmark's servicing portfolio consisted of the following loss-sharing components (in thousands): December 31, 2020 2019 Total credit risk loan portfolio $ 24,048,754 $ 20,209,577 Maximum DB Cayman credit protection 18,689 29,253 Maximum pre-credit enhancement loss exposure $ 7,172,509 $ 5,835,163 Maximum DB Cayman credit protection 6,230 9,751 Maximum loss exposure without any form of credit protection $ 7,166,279 $ 5,825,412 As of December 31, 2020 and 2019, there were no credit enhancement receivables. Credit enhancement deposit The CEA required the DB Entities to deposit $25.0 million into Newmark’s Fannie Mae restricted liquidity account (see Note 9 — “Capital and Liquidity Requirements”), which Newmark is required to return to DB Cayman, less any outstanding claims, on March 9, 2021. As of December 31, 2020 and 2019, the $25.0 million deposit is included in “Accounts payable, accrued expenses and other liabilities” and "Other long-term liabilities", respectively, on the accompanying consolidated balance sheets. Contingent liability Under the CEA, Newmark is required to pay DB Cayman, on March 9, 2021, an amount equal to 50% of the positive difference, if any, between (a) $25.0 million, and (b) Newmark’s unreimbursed loss-sharing payments from March 9, 2012 through March 9, 2021 on Newmark’s servicing portfolio as of March 9, 2012. Contingent liabilities as of December 31, 2020 and 2019 were $12.3 million and $11.8 million, respectively and are included in “Accounts payable, accrued expenses and other liabilities” o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Revenue from Contract with Customer [Abstract]</t>
        </is>
      </c>
    </row>
    <row r="4">
      <c r="A4" s="4" t="inlineStr">
        <is>
          <t>Revenues from Contracts with Customers</t>
        </is>
      </c>
      <c r="B4" s="4" t="inlineStr">
        <is>
          <t>Revenues from Contracts with Customers The following table presents Newmark’s total revenues separately for its revenues from contracts with customers and other sources of revenues (in thousands): Year Ended December 31, 2020 2019 2018 Revenues from contracts with customers: Leasing and other commissions $ 513,842 $ 854,780 $ 817,435 Capital markets commissions 454,106 541,255 468,904 Management services 467,453 446,367 414,447 Total 1,435,401 1,842,402 1,700,786 Other sources of revenue (1) : Gains from mortgage banking activities/originations, net 310,914 198,085 182,264 Servicing fees and other 158,683 177,645 164,529 Total $ 1,904,998 $ 2,218,132 $ 2,047,579 (1) Although these items have customers under contract, they were recorded as other sources of revenue as they were excluded from the scope of ASU No. 2014-9. Disaggregation of revenues Newmark’s chief operating decision-maker, regardless of geographic location, evaluates the operating results, including revenues, of Newmark as total real estate (see Note 3 — “Summary of Significant Accounting Policies” for further discussion). Contract balances The timing of Newmark’s revenue recognition may differ from the timing of payment by its customers. Newmark records a receivable when revenue is recognized prior to payment and Newmark has an unconditional right to payment. Alternatively, when payment precedes the provision of the related services, Newmark records deferred revenue until the performance obligations are satis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s from Mortgage Banking Activities/Originations, Net</t>
        </is>
      </c>
      <c r="B1" s="2" t="inlineStr">
        <is>
          <t>12 Months Ended</t>
        </is>
      </c>
    </row>
    <row r="2">
      <c r="B2" s="2" t="inlineStr">
        <is>
          <t>Dec. 31, 2020</t>
        </is>
      </c>
    </row>
    <row r="3">
      <c r="A3" s="3" t="inlineStr">
        <is>
          <t>Mortgage Banking [Abstract]</t>
        </is>
      </c>
    </row>
    <row r="4">
      <c r="A4" s="4" t="inlineStr">
        <is>
          <t>Gains from Mortgage Banking Activities/Originations, Net</t>
        </is>
      </c>
      <c r="B4" s="4" t="inlineStr">
        <is>
          <t xml:space="preserve">Gains from Mortgage Banking Activities/Originations, Net Gains from mortgage banking activities/originations, net consists of the following activity (in thousands): Year Ended December 31, 2020 2019 2018 Fair value of expected net future cash flows from servicing recognized at commitment, net $ 194,814 $ 109,249 $ 103,202 Loan originations related fees and sales premiums, net 116,100 88,836 79,062 Total $ 310,914 $ 198,085 $ 182,2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 Net</t>
        </is>
      </c>
      <c r="B1" s="2" t="inlineStr">
        <is>
          <t>12 Months Ended</t>
        </is>
      </c>
    </row>
    <row r="2">
      <c r="B2" s="2" t="inlineStr">
        <is>
          <t>Dec. 31, 2020</t>
        </is>
      </c>
    </row>
    <row r="3">
      <c r="A3" s="3" t="inlineStr">
        <is>
          <t>Transfers and Servicing [Abstract]</t>
        </is>
      </c>
    </row>
    <row r="4">
      <c r="A4" s="4" t="inlineStr">
        <is>
          <t>Mortgage Servicing Rights, Net</t>
        </is>
      </c>
      <c r="B4" s="4" t="inlineStr">
        <is>
          <t>Mortgage Servicing Rights, Net The changes in the carrying amount of MSRs were as follows (in thousands): Year Ended December 31, Mortgage Servicing Rights 2020 2019 2018 Beginning Balance $ 432,666 $ 416,131 $ 399,349 Additions 193,913 103,160 95,284 Purchases from an affiliate 200 1,489 3,107 Amortization (97,796) (88,114) (81,609) Ending Balance $ 528,983 $ 432,666 $ 416,131 Valuation Allowance Beginning Balance $ (19,022) $ (4,322) $ (6,723) Decrease (increase) (15,232) (14,700) 2,401 Ending Balance $ (34,254) $ (19,022) $ (4,322) Net Balance $ 494,729 $ 413,644 $ 411,809 Servicing fees are included in “Management services, servicing fees and other” on the accompanying consolidated statements of operations and were as follows (in thousands): Year Ended December 31, 2020 2019 2018 Servicing fees $ 116,005 $ 104,305 $ 103,365 Escrow interest and placement fees 6,140 22,417 18,293 Ancillary fees 7,353 13,671 10,118 Total $ 129,498 $ 140,393 $ 131,776 Newmark’s primary servicing portfolio at December 31, 2020 and 2019 was $66.3 billion and $59.9 billion, respectively. Also, Newmark is the named special servicer for a number of commercial mortgage-backed securitizations. Upon certain specified events (such as, but not limited to, loan defaults and loans assumptions), the administration of the loan is transferred to Newmark. Newmark’s special servicing portfolio was $2.3 billion and $2.4 billion at December 31, 2020 and 2019, respectively. The estimated fair value of the MSRs at December 31, 2020 and 2019 was $527.1 million and $441.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The changes in the carrying amount of goodwill were as follows (in thousands): Balance, January 1, 2019 $ 515,321 Acquisitions 43,804 Measurement period adjustments (1,211) Balance, December 31, 2019 557,914 Acquisitions 6,294 Measurement period adjustments (3,876) Balance, December 31, 2020 $ 560,332 Goodwill is not amortized and is reviewed annually for impairment or more frequently if impairment indicators arise, in accordance with U.S. GAAP guidance on Goodwill and Other Intangible Assets . Newmark completed its annual goodwill impairment testing for the years ended December 31, 2020 and 2019, which did not result in a goodwill impairment (see Note 4 — “Acquisitions” for more information). Other intangible assets consisted of the following (in thousands, except weighted-average life): December 31, 2020 Gross Accumulated Net Weighted- Indefinite life: Trademark and trade names $ 11,350 $ — $ 11,350 N/A License agreements (GSE) 5,390 — 5,390 N/A Definite life: Trademark and trade names 5,704 (4,519) 1,185 0.1 Non-contractual customers 30,131 (9,729) 20,402 7.2 License agreements 4,981 (4,266) 715 0.0 Non-compete agreements 6,557 (2,920) 3,637 0.6 Contractual customers 3,052 (1,584) 1,468 0.4 Below market leases 350 (208) 142 0.0 Total $ 67,515 $ (23,226) $ 44,289 5.5 December 31, 2019 Gross Accumulated Net Weighted- Indefinite life: Trademark and trade names $ 11,350 $ — $ 11,350 N/A License agreements (GSE) 5,390 — 5,390 N/A Definite life: Trademark and trade names 10,511 (9,070) 1,441 0.1 Non-contractual customers 24,262 (6,109) 18,153 7.4 License agreements 4,981 (3,288) 1,693 0.1 Non-compete agreements 6,953 (2,434) 4,519 0.8 Contractual customers 3,052 (1,177) 1,875 0.5 Below market leases 941 (136) 805 0.3 Total $ 67,440 $ (22,214) $ 45,226 4.9 Intangible amortization expense for the years ended December 31, 2020, 2019 and 2018 was $6.7 million, $6.9 million, and $5.6 million, respectively. Intangible amortization is included as a part of “Depreciation and amortization” on the accompanying consolidated statements of operations. Impairment charges are included in intangible amortization expense. During 2019, Newmark recorded an impairment charge of $1.6 million related to the RKF trademark and trade names. The estimated future amortization of definite life intangible assets as of December 31, 2020 was as follows (in thousands): 2021 $ 5,700 2022 3,660 2023 3,301 2024 2,747 2025 2,287 Thereafter 9,854 Total $ 27,5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0</t>
        </is>
      </c>
    </row>
    <row r="3">
      <c r="A3" s="3" t="inlineStr">
        <is>
          <t>Property, Plant and Equipment [Abstract]</t>
        </is>
      </c>
    </row>
    <row r="4">
      <c r="A4" s="4" t="inlineStr">
        <is>
          <t>Fixed Assets, Net</t>
        </is>
      </c>
      <c r="B4" s="4" t="inlineStr">
        <is>
          <t>Fixed Assets, Net Fixed assets, net consisted of the following (in thousands): December 31, 2020 2019 Leasehold improvements and other fixed assets $ 126,428 $ 119,682 Software, including software development costs 30,928 21,538 Computer and communications equipment 26,168 23,028 Total, cost 183,524 164,248 Accumulated depreciation and amortization (87,157) (66,232) Total, net $ 96,367 $ 98,016 Depreciation expense for the years ended December 31, 2020, 2019 and 2018 was $22.9 million and $22.7 million and $13.7 million, respectively. For the years ended December 31, 2020 and 2019, Newmark recorded an impairment charge of $6.0 million and $5.0 million, respectively. There was no impairments recorded for the year ended December 21, 2018. The impairment charge is included as a part of “Depreciation and amortization” on the accompanying consolidated statements of operations. Capitalized software development costs for the years ended December 31, 2020, 2019 and 2018 were $2.0 million and $5.9 million and $2.4 million, respectively. Amortization of software development costs totaled $1.3 million, $2.0 million and $0.9 million for the years ended December 31, 2020, 2019 and 2018, respectively. Amortization of software development costs is included as part of “Depreciation and amortization” on the accompanying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Newmark has operating leases for real estate and equipment. These leases have remaining lease terms ranging from 1 to 12 years, some of which include options to extend the leases in 5 to 10 years increments for up to 10 years. Renewal periods are included in the lease term only when renewal is reasonably certain, which is a high threshold and requires management to apply the judgment to determine the appropriate lease term. Certain leases also include periods covered by an option to terminate the lease if Newmark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were determined based on previous leases guidance. The Company recognizes lease expense for its operating leases on a straight-line basis over the lease term and variable lease expense not included in the lease payment measurement is recognized as incurred. All leases were classified as operating leases as of December 31, 2020. Pursuant to the accounting policy election, leases with an initial term of twelve months or less are not recognized on the balance sheet. The short-term lease expense over the period reasonably reflects the Company’s short-term lease commitments. ASC 842, Leases requires the Company to make certain assumptions and judgments in applying the guidance, including determining whether an arrangement includes a lease, determining the term of a lease when the contract has renewal or cancelation provisions, and determining the discount rate.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standard in determining the present value of lease payments for existing leases. The Company has elected to use a portfolio approach for the incremental borrowing rate, applying corporate bond rates to the leases. The Company calculated the appropriate rates with reference to the lease term and lease currency. The Company uses information available at the lease commencement date to determine the discount rate for any new leases. Operating lease costs were $50.4 million and $47.1 million for the years ended December 31, 2020, and 2019, respectively, and are included in “Operating, administrative and other” on the accompanying consolidated statements of operations. Operating cash flows for the years ended December 31, 2020 and 2019 included payments of $49.0 million and $44.4 million for operating lease liabilities, respectively. As of December 31, 2020 and 2019, Newmark did not have any leases that have not yet commenced but that create significant rights and obligations. For the years ended December 31, 2020 and 2019 Newmark had short-term lease expense of $0.8 million and $2.3 million, respectively, and sublease income of $1.3 million and $0.7 million, respectively. During 2020 Newmark recorded a lease impairment charge of $5.1 million to “Operating, administrative and other” on the accompanying consolidated statements of operations. The weighted-average discount rate as of December 31, 2020 and 2019 was 7.11% and 7.24% and the remaining weighted-average lease term was 8.2 years and 8.8 years, respectively. As of December 31, 2020 and 2019, Newmark had operating lease ROU assets of $190.5 million and $201.7 million, respectively, and operating lease ROU liabilities of $29.5 million and $27.2 million, respectively, recorded in “ Accounts payable, and accrued expenses and other liabilities Rent expense, including the operating lease costs above, for the years ended December 31, 2020, 2019 and 2018 were $49.9 million, $49.4 million and $42.6 million, respectively. Rent expense is included in “Operating, administrative and other” on the accompanying consolidated statements of operations. Newmark is obligated for minimum rental payments under various non-cancelable operating leases, principally for office space, expiring at various dates through 2032. Certain of these leases contain escalation clauses that require payment of additional rent to the extent of increases in certain operating or other costs. Minimum lease payments under these arrangements were as follows (in thousands): December 31, 2020 2019 2021 $ 45,701 $ 44,709 2022 42,072 42,612 2023 40,507 39,812 2024 37,866 38,210 2025 36,520 35,602 Thereafter 126,668 146,463 Total lease payments 329,334 347,408 Less: Interest 81,237 92,282 Present value of lease liability $ 248,097 $ 255,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and Other Assets</t>
        </is>
      </c>
      <c r="B1" s="2" t="inlineStr">
        <is>
          <t>12 Months Ended</t>
        </is>
      </c>
    </row>
    <row r="2">
      <c r="B2" s="2" t="inlineStr">
        <is>
          <t>Dec. 31, 2020</t>
        </is>
      </c>
    </row>
    <row r="3">
      <c r="A3" s="3" t="inlineStr">
        <is>
          <t>Other Assets [Abstract]</t>
        </is>
      </c>
    </row>
    <row r="4">
      <c r="A4" s="4" t="inlineStr">
        <is>
          <t>Other Current Assets and Other Assets</t>
        </is>
      </c>
      <c r="B4" s="4" t="inlineStr">
        <is>
          <t xml:space="preserve">Other Current Assets and Other Assets Other current assets consisted of the following (in thousands): December 31, 2020 2019 Derivative assets $ 32,259 $ 51,021 Prepaid expenses 18,900 15,251 Other taxes 9,204 22,483 Rent and other deposits 1,539 1,703 Other 1,888 736 Total $ 63,790 $ 91,194 Other assets consisted of the following (in thousands): December 31, 2020 2019 Deferred tax assets $ 187,526 $ 182,781 Equity method investment 88,315 99,966 Debt securities 12,754 — Non-marketable investments 9,927 94,113 Derivative assets 9,229 21,905 Other 15,171 9,133 Total $ 322,922 $ 407,8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Loaned</t>
        </is>
      </c>
      <c r="B1" s="2" t="inlineStr">
        <is>
          <t>12 Months Ended</t>
        </is>
      </c>
    </row>
    <row r="2">
      <c r="B2" s="2" t="inlineStr">
        <is>
          <t>Dec. 31, 2020</t>
        </is>
      </c>
    </row>
    <row r="3">
      <c r="A3" s="3" t="inlineStr">
        <is>
          <t>Investments, Debt and Equity Securities [Abstract]</t>
        </is>
      </c>
    </row>
    <row r="4">
      <c r="A4" s="4" t="inlineStr">
        <is>
          <t>Securities Loaned</t>
        </is>
      </c>
      <c r="B4" s="4" t="inlineStr">
        <is>
          <t>Securities LoanedAs of December 31, 2020 and 2019, Newmark had Securities loaned with Cantor of $33.3 million and $36.7 million, respectively. The market value of the Securities loaned as of December 31, 2020 and 2019 were $32.6 million and $36.8 million, respectively. The cash collateral received from Cantor bore an interest rate of 0.85% and 2.45% as of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Warehouse Facilities Collateralized by U.S. Government Sponsored Enterprises</t>
        </is>
      </c>
      <c r="B1" s="2" t="inlineStr">
        <is>
          <t>12 Months Ended</t>
        </is>
      </c>
    </row>
    <row r="2">
      <c r="B2" s="2" t="inlineStr">
        <is>
          <t>Dec. 31, 2020</t>
        </is>
      </c>
    </row>
    <row r="3">
      <c r="A3" s="3" t="inlineStr">
        <is>
          <t>Brokers and Dealers [Abstract]</t>
        </is>
      </c>
    </row>
    <row r="4">
      <c r="A4" s="4" t="inlineStr">
        <is>
          <t>Warehouse Facilities Collateralized by U.S. Government Sponsored Enterprises</t>
        </is>
      </c>
      <c r="B4" s="4" t="inlineStr">
        <is>
          <t>Warehouse Facilities Collateralized by U.S. Government Sponsored Enterprises Newmark uses its warehouse facilities and repurchase agreements to fund mortgage loans originated under its various lending programs. Outstanding borrowings against these lines are collateralized by an assignment of the underlying mortgages and third-party purchase commitments and are recourse only to Berkeley Point Capital, LLC. Newmark had the following lines available and borrowings outstanding (in thousands): Committed Uncommitted Balance at December 31, 2020 Balance at December 31, 2019 Stated Spread to One-Month LIBOR (3) Rate Type Warehouse facility due October 8, 2021 (2) $ 900,000 $ — $ 358,247 $ 34,125 115 bps - 140 bps Variable Warehouse facility due June 16, 2021 (1) 450,000 — 292,040 16,759 115 bps - 140 bps Variable Warehouse facility due September 25, 2021 400,000 — 146,380 8,097 115 bps - 140 bps Variable Fannie Mae repurchase agreement, open maturity — 400,000 264,535 150,667 105 bps - 115 bps Variable Total $ 1,750,000 $ 400,000 $ 1,061,202 $ 209,648 (1) The warehouse line established a $125.0 million sublimit line of credit to find potential principal and interest servicing advances on the Company's Fannie Mae portfolio during the forbearance period related to the CARES Act. Advances will have an interest rate of 1-month LIBOR plus 200 bps. There were no outstanding draws outstanding under this sublimit at December 31, 2020. (2) The warehouse line was temporarily increased by $300.0 million to $900.0 million for the period December 1, 2020 to February 1, 2021. (3) The spread for the Fannie Mae repurchase line is to SOFR. The warehouse lines are to LIBOR. Pursuant to the terms of the warehouse facilities, Newmark is required to meet several financial covenants. Newmark was in compliance with all covenants as of December 31, 2020 and 2019, respectively. The borrowing rates on the warehouse facilities are based on short-term LIBOR plus applicable margins. Due to the short-term maturity of these instruments, the carrying amounts approximate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0</t>
        </is>
      </c>
      <c r="C1" s="2" t="inlineStr">
        <is>
          <t>Dec. 31, 2019</t>
        </is>
      </c>
      <c r="D1" s="2" t="inlineStr">
        <is>
          <t>Dec. 31, 2018</t>
        </is>
      </c>
      <c r="E1" s="2" t="inlineStr">
        <is>
          <t>Dec. 31, 2017</t>
        </is>
      </c>
    </row>
    <row r="2">
      <c r="A2" s="4" t="inlineStr">
        <is>
          <t>Treasury stock, shares issued (in shares)</t>
        </is>
      </c>
      <c r="B2" s="6" t="n">
        <v>5498228</v>
      </c>
      <c r="C2" s="6" t="n">
        <v>4568002</v>
      </c>
    </row>
    <row r="3">
      <c r="A3" s="4" t="inlineStr">
        <is>
          <t>Common Class A</t>
        </is>
      </c>
    </row>
    <row r="4">
      <c r="A4" s="4" t="inlineStr">
        <is>
          <t>Common stock, par value (in usd per share)</t>
        </is>
      </c>
      <c r="B4" s="7" t="n">
        <v>0.01</v>
      </c>
      <c r="C4" s="7" t="n">
        <v>0.01</v>
      </c>
    </row>
    <row r="5">
      <c r="A5" s="4" t="inlineStr">
        <is>
          <t>Common stock, shares authorized (in shares)</t>
        </is>
      </c>
      <c r="B5" s="6" t="n">
        <v>1000000000</v>
      </c>
      <c r="C5" s="6" t="n">
        <v>1000000000</v>
      </c>
    </row>
    <row r="6">
      <c r="A6" s="4" t="inlineStr">
        <is>
          <t>Common stock, shares issued (in shares)</t>
        </is>
      </c>
      <c r="B6" s="6" t="n">
        <v>167604348</v>
      </c>
      <c r="C6" s="6" t="n">
        <v>160833463</v>
      </c>
    </row>
    <row r="7">
      <c r="A7" s="4" t="inlineStr">
        <is>
          <t>Common stock, shares outstanding (in shares)</t>
        </is>
      </c>
      <c r="B7" s="6" t="n">
        <v>161175894</v>
      </c>
      <c r="C7" s="6" t="n">
        <v>156265461</v>
      </c>
      <c r="D7" s="6" t="n">
        <v>156916336</v>
      </c>
      <c r="E7" s="6" t="n">
        <v>138593787</v>
      </c>
    </row>
    <row r="8">
      <c r="A8" s="4" t="inlineStr">
        <is>
          <t>Treasury stock, shares issued (in shares)</t>
        </is>
      </c>
      <c r="B8" s="6" t="n">
        <v>5498228</v>
      </c>
      <c r="C8" s="6" t="n">
        <v>4568002</v>
      </c>
    </row>
    <row r="9">
      <c r="A9" s="4" t="inlineStr">
        <is>
          <t>Common Class B</t>
        </is>
      </c>
    </row>
    <row r="10">
      <c r="A10" s="4" t="inlineStr">
        <is>
          <t>Common stock, par value (in usd per share)</t>
        </is>
      </c>
      <c r="B10" s="7" t="n">
        <v>0.01</v>
      </c>
      <c r="C10" s="7" t="n">
        <v>0.01</v>
      </c>
    </row>
    <row r="11">
      <c r="A11" s="4" t="inlineStr">
        <is>
          <t>Common stock, shares authorized (in shares)</t>
        </is>
      </c>
      <c r="B11" s="6" t="n">
        <v>500000000</v>
      </c>
      <c r="C11" s="6" t="n">
        <v>500000000</v>
      </c>
    </row>
    <row r="12">
      <c r="A12" s="4" t="inlineStr">
        <is>
          <t>Common stock, shares issued (in shares)</t>
        </is>
      </c>
      <c r="B12" s="6" t="n">
        <v>21285533</v>
      </c>
      <c r="C12" s="6" t="n">
        <v>21285533</v>
      </c>
    </row>
    <row r="13">
      <c r="A13" s="4" t="inlineStr">
        <is>
          <t>Common stock, shares outstanding (in shares)</t>
        </is>
      </c>
      <c r="B13" s="6" t="n">
        <v>21285533</v>
      </c>
      <c r="C13" s="6" t="n">
        <v>21285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ed of the following (in thousands): December 31, 2020 2019 6.125% Senior Notes $ 542,772 $ 540,377 Credit Facility 137,613 48,917 Total $ 680,385 $ 589,294 6.125% Senior Notes On November 6, 2018, Newmark closed its offering of $550.0 million aggregate principal amount of 6.125% Senior Notes due 2023 (the “6.125% Senior Notes”). The 6.125% Senior Notes were priced on November 1, 2018 at 98.94% to yield 6.375%. The 6.125% Senior Notes were offered and sold by Newmark in a private offering exempt from the registration requirements under the Securities Act of 1933, as amended (“Securities Act”). The 6.125% Senior Notes were subsequently exchanged for notes with substantially similar terms that were registered under the Securities Act. The 6.125% Senior Notes bear an interest rate of 6.125% per annum, payable on each May 15 and November 15, beginning on May 15, 2019, and will mature on November 15, 2023. The carrying amount of the 6.125% Senior Notes was determined as follows (in thousands): December 31, 2020 2019 Principal balance $ 550,000 $ 550,000 Less: debt issue cost 3,688 4,972 Less: debt discount 3,540 4,651 Total $ 542,772 $ 540,377 Newmark uses the effective interest rate method to amortize debt discounts and uses the straight-line method to amortize debt issue costs over the life of the notes. Interest expense, amortization of debt issue costs and amortization of the debt discount of the 6.125% Senior Notes, included in “Interest (expense) income, net” on the accompanying consolidated statements of operations, were as follows (in thousands): Year Ended December 31, 2020 2019 2018 Interest expense $ 33,687 $ 34,730 $ 5,300 Debt issue cost amortization 1,284 1,282 198 Debt discount amortization 1,111 565 47 Total $ 36,082 $ 36,577 $ 5,545 Debt Repurchase Program On June 16, 2020, the Newmark Board of Directors and its Audit Committee authorized a debt repurchase program for the repurchase by Newmark of up to $50.0 million of Newmark’s 6.125% Senior Notes and any future debt securities issued by the Company. As of December 31, 2020, Newmark had $50.0 million remaining under its debt repurchase authorization (see Note 32 — “Subsequent Events” for additional information). Credit Facility On November 28, 2018, Newmark entered into a credit agreement by and among Newmark, the several financial institutions from time to time party thereto, as Lenders, and Bank of America N.A., as administrative agent (the “Credit Agreement”). The Credit Agreement provided for a $250.0 million three-year unsecured senior revolving credit facility (the “Credit Facility”). Borrowings under the Credit Facility bore an annual interest rate equal to, at Newmark’s option, either (a) LIBOR for specified periods, or upon the consent of all Lenders, such other period that is 12 months or less, plus an applicable margin, or (b) a base rate equal to the greatest of (i) the federal funds rate plus 0.5%, (ii) the prime rate as established by the administrative agent, and (iii) one-month LIBOR plus 1.0%, plus an applicable margin. The applicable margin is 2.0% with respect to LIBOR borrowings and can range from 1.25% to 2.25% in (a) above and was 1.00% with respect to base rate borrowings and can range from 0.25% to 1.25% in (b) above, depending upon Newmark’s credit rating. The Credit Facility also provides for an unused facility fee. On February 26, 2020, Newmark entered into an amendment to the Credit Agreement, increasing the size of the Credit Facility to $425.0 million (the “Amended Credit Facility”) and extending the maturity date to February 26, 2023. The annual interest rate on the Amended Credit Facility was reduced to LIBOR plus 1.75%, subject to a pricing grid linked to Newmark’s credit ratings from Standard &amp; Poor’s and Fitch. On March 16, 2020, Newmark entered into a second amendment to the Credit Agreement, increasing the size of the Amended Credit Facility to $465.0 million (the "Second Amended Credit Facility"). The annual interest rate on the Second Amended Credit Facility is LIBOR plus 1.75%, subject to a pricing grid linked to Newmark’s credit ratings from Standard &amp; Poor’s and Fitch. During the year ended December 31, 2020, Newmark drew $365.0 million on the Credit Facility and paid down $275.0 million. Details of the Credit Facility are as follows (in thousands): December 31, 2020 2019 Principal balance $ 140,000 $ 50,000 Less: Debt issue cost 2,387 1,083 Total $ 137,613 $ 48,917 As of December 31, 2020 and 2019, borrowings under the Credit Facility carried an interest rate of 1.90% and 3.76%, with a weighted-average interest rate of 2.37% and 3.76%, respectively. Newmark uses the straight-line method to amortize debt issue costs over the life of the notes. Interest expense and amortization of debt issue costs of the Credit Facility, included in “Interest (expense) income, net” on the accompanying consolidated statements of operations, were as follows (in thousands): Year Ended December 31, 2020 2019 2018 Interest expense $ 6,618 $ 1,865 $ — Debt issue cost amortization 1,012 565 47 Unused facility fee 354 627 71 Total $ 7,984 $ 3,057 $ 118 On November 30, 2018, Newmark entered into an unsecured credit agreement (the “Cantor Credit Agreement”) with Cantor (see Note 27 — “Related Party Transactions” for a more detailed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Guarantee Liability</t>
        </is>
      </c>
      <c r="B1" s="2" t="inlineStr">
        <is>
          <t>12 Months Ended</t>
        </is>
      </c>
    </row>
    <row r="2">
      <c r="B2" s="2" t="inlineStr">
        <is>
          <t>Dec. 31, 2020</t>
        </is>
      </c>
    </row>
    <row r="3">
      <c r="A3" s="3" t="inlineStr">
        <is>
          <t>Guarantees [Abstract]</t>
        </is>
      </c>
    </row>
    <row r="4">
      <c r="A4" s="4" t="inlineStr">
        <is>
          <t>Financial Guarantee Liability</t>
        </is>
      </c>
      <c r="B4" s="4" t="inlineStr">
        <is>
          <t xml:space="preserve">Financial Guarantee Liability Newmark shares risk of loss for loans originated under the Fannie Mae DUS and Freddie TAH programs and could incur losses in the event of defaults under or foreclosure of these loans. Under the loss-share guarantee, Newmark’s maximum liability to the extent of actual losses incurred is approximately 33% of the outstanding principal balance on Fannie Mae DUS or Freddie TAH loans. Risk-sharing percentages are established on a loan-by-loan basis when originated, with most loans at 33% and “modified” loans at lower percentages. Under certain circumstances, risk-sharing percentages can be revised subsequent to origination or Newmark could be required to repurchase the loan. In the event of a loss resulting from a catastrophic event that is not required to be covered by borrowers’ insurance policies, Newmark can recover the loss under its mortgage impairment insurance policy. Any potential recovery is subject to the policy’s deductibles and limits. At December 31, 2020, the credit risk loans being serviced by Newmark on behalf of Fannie Mae and Freddie Mac had outstanding principal balances of $24.0 billion with a maximum potential loss of $7.2 billion, of which $6.2 million is covered by the Credit Enhancement Agreement. At December 31, 2019, the credit risk loans being serviced by Newmark on behalf of Fannie Mae and Freddie Mac had outstanding principal balances of approximately $20.2 billion with a maximum potential loss of approximately $5.8 billion, of which $9.8 million was covered by the Credit Enhancement Agreement (see Note 12 — “Credit Enhancement Receivable, Credit Enhancement Deposit and Contingent Liability”). Newmark’s current estimate of expected credit losses considers various factors, including, without being limited to, historical default and losses, current delinquency status, loan size, terms, amortization types, the forward-looking view of the primary risk drivers (debt-service coverage ratio and loan-to-value) based on forecasts of economic conditions and local market performance. During the year ended December 31, 2020 there was an increase in the reserve by $11.6 million. A loan is considered to be delinquent once it is 60 days past due. As of December 31, 2020, there were four loans in the credit risk portfolio with outstanding principal balances of $53.5 million, with a maximum loss exposure of $17.8 million, that were delinquent. If all four delinquent loans resulted in a loss event, proceeds from the liquidation of assets are estimated to approximate $39.0 million based on current estimates of fair value. Newmark’s share of the loss would approximate $5.3 million. The provisions for risk-sharing were included in “Operating, administrative and other” on the accompanying consolidated statements of operations as follows (in thousands): Balance, January 1, 2019 $ 32 Reversal of provision (17) Balance, December 31, 2019 15 Impact of adopting ASC 326 17,935 Provision for expected credit losses 11,631 Balance, December 31, 2020 $ 29,5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Concentrations of Credit RiskThe lending activities of Newmark create credit risk in the event that counterparties do not fulfill their contractual payment obligations. In particular, Newmark is exposed to credit risk related to the Fannie Mae DUS and Freddie Mac TAH loans (see Note 23 — “Financial Guarantee Liability”). As of December 31, 2020, 21% and 14% of $7.2 billion of the maximum loss was for properties located in California and Texas, respectively. As of December 31, 2019, 21% and 16% of $5.8 billion of the maximum loss was for properties located in California and Texa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scrow and Custodial Funds</t>
        </is>
      </c>
      <c r="B1" s="2" t="inlineStr">
        <is>
          <t>12 Months Ended</t>
        </is>
      </c>
    </row>
    <row r="2">
      <c r="B2" s="2" t="inlineStr">
        <is>
          <t>Dec. 31, 2020</t>
        </is>
      </c>
    </row>
    <row r="3">
      <c r="A3" s="3" t="inlineStr">
        <is>
          <t>Deposit Assets Disclosure [Abstract]</t>
        </is>
      </c>
    </row>
    <row r="4">
      <c r="A4" s="4" t="inlineStr">
        <is>
          <t>Escrow and Custodial Funds</t>
        </is>
      </c>
      <c r="B4" s="4" t="inlineStr">
        <is>
          <t>Escrow and Custodial FundsIn conjunction with the servicing of multifamily and commercial loans, Newmark holds escrow and other custodial funds. Escrow funds are held at unaffiliated financial institutions generally in the form of cash and cash equivalents. These funds amounted to $1.3 billion and $925.0 million, as of December 31, 2020 and 2019, respectively. These funds are held for the benefit of Newmark’s borrowers and are segregated in custodial bank accounts. These amounts are excluded from the assets and liabilities of Newmar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Fair Value of Financial Assets and Liabilities U.S. GAAP guidance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s required by U.S. GAAP guidance, assets and liabilities are classified in their entirety based on the lowest level of input that is significant to the fair value measurement. The following table sets forth by level within the fair value hierarchy financial assets and liabilities accounted for at fair value under U.S. GAAP guidance (in thousands): As of December 31, 2020 Level 1 Level 2 Level 3 Total Assets: Marketable securities $ 33,283 $ — $ — $ 33,283 Loans held for sale, at fair value — 1,086,805 — 1,086,805 Debt securities — 12,754 — 12,754 Rate lock commitments — — 21,034 21,034 Nasdaq Forwards — — 12,822 12,822 Forward sale contracts — — 7,632 7,632 Total $ 33,283 $ 1,099,559 $ 41,488 $ 1,174,330 Liabilities: Contingent consideration $ — $ — $ 31,481 $ 31,481 Rate lock commitments — — 2,977 2,977 Forward sale contracts — — 14,971 14,971 Total $ — $ — $ 49,429 $ 49,429 As of December 31, 2019 Level 1 Level 2 Level 3 Total Assets: Marketable securities $ 36,795 $ — $ — $ 36,795 Loans held for sale, at fair value — 215,290 — 215,290 Rate lock commitments — — 32,035 32,035 Nasdaq Forwards — — 26,502 26,502 Forward sale contracts — — 14,389 14,389 Total $ 36,795 $ 215,290 $ 72,926 $ 325,011 Liabilities: Contingent consideration $ — $ — $ 45,172 $ 45,172 Rate lock commitments — — 12,124 12,124 Forwards sale contracts — — 13,537 13,537 Total $ — $ — $ 70,833 $ 70,833 There were no transfers among Level 1, Level 2 and Level 3 for the years ended December 31, 2020 and 2019, respectively. Level 3 Financial Assets and Liabilities: Changes in Level 3 Nasdaq Forwards, rate lock commitments, forward sale contracts and contingent consideration measured at fair value on recurring basis were as follows (in thousands): As of December 31, 2020 Opening Total realized Issuances Settlements Closing Unrealized Assets: Rate lock commitments $ 32,035 $ 21,034 $ — $ (32,035) $ 21,034 $ 21,034 Forward sale contracts 14,389 7,632 — (14,389) 7,632 7,632 Nasdaq Forwards 26,502 (13,680) — — 12,822 12,822 Total $ 72,926 $ 14,986 $ — $ (46,424) $ 41,488 $ 41,488 Opening Total realized Issuances Settlements Closing Unrealized Liabilities: Contingent consideration $ 45,172 $ (11,063) $ 2,221 $ (4,849) $ 31,481 $ (408) Rate lock commitments 12,124 2,977 (12,124) 2,977 2,977 Forward sale contracts 13,537 14,971 (13,537) 14,971 14,971 Total $ 70,833 $ 6,885 $ 2,221 $ (30,510) $ 49,429 $ 17,540 As of December 31, 2019 Opening Total realized Issuances Settlements Closing Unrealized Assets: Rate lock commitments $ 6,732 $ 32,035 $ — $ (6,732) $ 32,035 $ 32,035 Forward sale contracts 8,177 14,389 — (8,177) 14,389 14,389 Nasdaq Forwards 77,619 (51,117) — — 26,502 26,502 Total $ 92,528 $ (4,693) $ — $ (14,909) $ 72,926 $ 72,926 Opening Total realized Issuances Settlements Closing Unrealized Liabilities: Contingent consideration $ 32,551 $ 2,287 $ 14,957 $ (4,623) $ 45,172 $ 2,287 Rate lock commitments 7,470 12,124 — (7,470) 12,124 12,124 Forward sale contracts 9,208 13,537 — (9,208) 13,537 13,537 Total $ 49,229 $ 27,948 $ 14,957 $ (21,301) $ 70,833 $ 27,948 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December 31, 2020 Level 3 assets and liabilities Assets Liabilities Significant Unobservable Range Weighted Accounts payable, accrued expenses and other liabilities: Contingent consideration $ — $ 31,481 Discount rate 0.3% - 10.4% (1) 7.1% Probability of meeting earnout and contingencies 0%- 100% (1) 93.9% Financial forecast information Derivative assets and liabilities: Nasdaq Forwards $ 12,822 $ — Implied volatility 42.4% - 42.6% (2) 42.5% Forward sale contracts $ 7,632 $ 14,971 Counterparty credit risk N/A N/A Rate lock commitments $ 21,034 $ 2,977 Counterparty credit risk N/A N/A December 31, 2019 Level 3 assets and liabilities Assets Liabilities Significant Unobservable Range Weighted Accounts payable, accrued expenses and other liabilities: Contingent consideration $ — $ 45,172 Discount rate 0.3% - 10.4% 8.6% Probability of meeting earnout and contingencies 90% - 100% (1) 98.1% Financial forecast information Derivative assets and liabilities: Nasdaq Forwards $ 26,502 $ — Implied volatility 25.7% - 34.8% (2) 32.2% Forward sale contracts $ 14,389 $ 13,537 Counterparty credit risk N/A N/A Rate lock commitments $ 32,035 $ 12,124 Counterparty credit risk N/A N/A (1) Newmark’s estimate of contingent consideration as of December 31, 2020 and 2019 was based on the acquired business’ projected future financial performance, including revenues. (2) The volatility of Newmark’s Nasdaq Forwards is primarily based on the volatility of the underlying Nasdaq stock price. Valuation Processes - Level 3 Measurements Both the rate lock commitments to borrowers and the forward sale contracts to investors are derivatives and, accordingly, are marked to fair value on the accompanying consolidated statements of operations. The fair value of Newmark’s rate lock commitments to borrowers and loans held for sale and the related input levels includes, as applicable: • The assumed gain loss of the expected loan sale to the investor, net of employee benefits; • The expected net future cash flows associated with servicing the loan; • The effects of interest rate movements between the date of the rate lock and the balance sheet date; and • The nonperformance risk of both the counterparty and Newmark. The fair value of Newmark’s forward sales contracts to investors considers effects of interest rate movements between the trade date and the balance sheet date. The market price changes are multiplied by the notional amount of the forward sales contracts to measure the fair value. The fair value of Newmark’s rate lock commitments and forward sale contracts is adjusted to reflect the risk that the agreement will not be fulfilled. Newmark’s exposure to nonperformance in rate lock and forward sale contracts is represented by the contractual amount of those instruments. Given the credit quality of Newmark’s counterparties, the short duration of rate lock commitments and forward sales contracts, and Newmark’s historical experience with the agreements, management does not believe the risk of nonperformance by Newmark’s counterparties to be significant. The Nasdaq Forwards are derivatives and, accordingly, are marked to fair value on the accompanying consolidated statements of operations. The fair value of the Nasdaq Forwards are determined utilizing the following inputs, as applicable: • The underlying number of shares and the related strike price; • The maturity date; and • The implied volatility of Nasdaq’s stock price. The fair value of Newmark’s Nasdaq Forwards considers the effects of Nasdaq’s stock price volatility between the balance sheet date and the maturity date. The fair value is determined by the use of a Black-Scholes put option valuation model. Information About Uncertainty of Level 3 Fair Value Measurements The significant unobservable inputs used in the fair value of Newmark’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December 31, 2020 and 2019, the present value of expected payments related to Newmark’s contingent consideration was $31.5 million and $45.2 million, respectively (see Note 31 — “Commitments and Contingencies”). As of December 31, 2020 and 2019, the undiscounted value of the payments, assuming that all contingencies are met, would be $51.3 million and $66.4 million, respectively. Fair Value Measurements on a Non-Recurring Basis Equity investments carried under the measurement alternative are remeasured at fair value on a non-recurring basis to reflect observable transactions which occurred during the period. Newmark applied the measurement alternative to equity securities with the fair value of $9.9 million and $94.1 million, which were included in “Other assets” on the accompanying consolidated balance sheets as of December 31, 2020 and 2019,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 Service Agreements Newmark receives administrative services, including but not limited to, treasury, legal, accounting, information technology, payroll administration, human resources, incentive compensation plans and other support, provided by Cantor. Allocated expenses were $22.6 million, $25.0 million and $26.2 million for the years ended December 31, 2020, 2019 and 2018, respectively. These expenses are included as part of “Fees to related parties” on the accompanying consolidated statements of operations. (b) Loans, Forgivable Loans and Other Receivables from Employees and Partners Newmark has entered into various agreements with certain employees and partners whereby these individuals receive loans which may be either wholly or in part repaid from the distribution of earnings that the individuals receive on some or all of their limited partnership interests or may be forgiven over a period of time. The forgivable portion of these loans is recognized as compensation expense over the life of the loans. From time to time, Newmark may also enter into agreements with employees and partners to grant bonus and salary advances or other types of loans. These advances and loans are repayable in the timeframes outlined in the underlying agreements. As of December 31, 2020 and 2019, the aggregate balance of employee loans was $454.3 million and $403.7 million, respectively, and is included as “Loans, forgivable loans and other receivables from employees and partners, net” on the accompanying consolidated balance sheets. Compensation expense for the above-mentioned employee loans for the years ended December 31, 2020, 2019 and 2018 was $73.6 million, $39.0 million and $27.7 million, respectively. The compensation expense related to these employee loans is included as part of “Compensation and employee benefits” on the accompanying consolidated statements of operations. Transfer of Employees to Newmark and Other Related Party Transactions In connection with the expansion of the mortgage brokerage and lending activities, Newmark has entered into an agreement with Cantor pursuant to which five former employees of Cantor's affiliate, Cantor Commercial Real Estate ("CCRE"), transferred to Newmark, effective as of May 1, 2018. In connection with this transfer of employees, Cantor paid $6.9 million to Newmark in October 2018, and Newmark Holdings issued $6.7 million of limited partnership units and $0.2 million of cash in the form of a cash distribution agreement to the employees. In addition, Newmark Holdings issued $2.2 million of Newmark Holdings partnership units with a capital account and $0.5 million of limited partnership units in exchange for the cash payment from Cantor to Newmark of $2.2 million. Newmark recorded $6.9 million and $2.2 million as “Stockholders’ equity” and “Redeemable partnership interests”, respectively, on the consolidated balance sheets. In consideration for the Cantor payment, Newmark agreed to return up to a maximum of $3.3 million to Cantor based on the employees’ production during their first two years of employment with Newmark. In July 2020, Newmark paid $3.3 million to Cantor based on the employees’ production, satisfying this liability. As of December 31, 2019, Newmark had $2.6 million, included in “Payables to related parties” on the accompanying consolidated balance sheets, to be returned to Cantor related to this transaction. Newmark has agreed to allow certain of these employees to continue to provide consulting services to Cantor in exchange for a forgivable loan which was directly paid by Cantor to these employees. In February 2019, Newmark's Audit Committee authorized Newmark and its subsidiaries to originate and service GSE loans for Cantor and its affiliates (other than BGC) and service loans originated by Cantor and its affiliates (other than BGC) on prices, rates and terms no less favorable to Newmark and its subsidiaries than those charged by third parties. The authorization is subject to certain terms and conditions, including but not limited to: (i) a maximum amount up to $100.0 million per loan, (ii) a $250.0 million limit on loans that have not yet been acquired or sold to a GSE at any given time, and (iii) a separate $250.0 million limit on originated Fannie Mae Loans outstanding to Cantor at any given time. On November 30, 2020, we entered into an arrangement to assist View, Inc. (“View”) in the sale of its products and services to real estate clients in exchange for commissions. View, Inc. is a Silicon Valley-based producer of high-efficiency dynamic glass that controls light, heat, and glare, providing unobstructed views and privacy using a low voltage control system. In connection with the arrangement, View also agreed to engage us as its exclusive provider of real estate services for a period of at least five years. While View is not under common control with us, it was, at the time that the agreement was executed, the target of a merger with CF Finance Acquisition Corp. II, a special purpose acquisition company sponsored by Cantor. (c) Transactions with CCRE Newmark has a referral agreement in place with CCRE, in which Newmark’s brokers are incentivized to refer business to CCRE through a revenue-share agreement. Newmark recognized $0.6 million and $0.8 million for the years ended December 31, 2020 and 2019, respectively, in connection with this revenue-share agreement. Newmark also has a revenue-share agreement with CCRE, in which Newmark pays CCRE for referrals for leasing or other services. Newmark did not make any payments under this agreement to CCRE for the years ended December 31, 2020, 2019 and 2018, respectively. In addition, Newmark has a loan referral agreement in place with CCRE, in which either party can refer a loan to the other. Newmark did not have any revenues from these referrals for the year ended December 31, 2020. Revenues from these referrals were $2.6 million and $2.2 million for the years December 31, 2019 and 2018, respectively. Such revenues are recognized in “Gains from mortgage banking activities/originations, net” on the accompanying consolidated statements of operations. These referral fees are net of the broker fees and commissions paid to CCRE. Broker fees and commissions for the years ended December 31, 2019 and 2018, were $1.4 million and $0.8 million, respectively. For the years ended December 31, 2020 and 2019, Newmark purchased the primary servicing rights for $227.0 million and $1.2 billion of loans originated by CCRE for $0.2 million and $1.5 million, respectively. Newmark also services loans for CCRE on a “fee for service” basis, generally prior to a loan’s sale or securitization, and for which no MSR is recognized. Newmark recognized servicing revenues (excluding interest and placement fees) from servicing rights purchased from CCRE on a “fee for service” basis of $3.8 million for the years ended December 31, 2020, 2019 and 2018, respectively, which was included as part of “Management services, servicing fee and other” on the accompanying consolidated statements of operations. On July 22, 2019, Cantor Commercial Real Estate Lending, L.P. (“CCRE Lending”), a wholly owned subsidiary of Real Estate LP, made a $146.6 million commercial real estate loan (the “Loan”) to a single-purpose company (the “Borrower”) in which Barry Gosin, Newmark’s Chief Executive Officer, owns a 19% interest. The Loan is secured by the Borrower’s interest in property in Pennsylvania that is subject to a ground lease. While CCRE Lending initially provided the full loan amount, on August 16, 2019, a third-party bank purchased approximately 80% of the Loan value from CCRE Lending, with CCRE Lending retaining approximately 20%. The Loan matures on August 6, 2029, and is payable monthly at a fixed interest rate of 4.38% per annum. Newmark provided certain commercial loan brokerage services to the Borrower in the ordinary course of its business, and the Borrower paid Newmark a fee, as the broker of the Loan, of $0.7 million. The Newmark Audit Committee approved the commercial loan brokerage services and the related fee amount received. Transactions with Executive Officers and Directors In connection with Newmark’s 2019 executive compensation process, Newmark’s executive officers received certain monetization of prior awards as compensation at Newmark, as set forth below: On December 19, 2019, the Newmark Compensation Committee approved the right to (i) exchange 552,483 non-exchangeable PSUs held by Mr. Lutnick into 552,483 HDUs (which, based on the closing price of the Class A common stock of $13.61 per share on such date, had a value of $7,017,000); and (ii) exchange for cash 602,463 non-exchangeable PPSUs held by Mr. Lutnick (which had an average determination price of $13.25 per unit) for a payment of $7,983,000 for taxes when the PSUs are exchanged. On December 19, 2019, the Compensation Committee approved the right to (i) exchange 443,872 non-exchangeable PSUs held by Mr. Gosin into 443,872 HDUs (which, based on the closing price of the Class A common stock of $13.61 per share on such date, had a value of $5,637,548); and (ii) exchange for cash 539,080 non-exchangeable PPSUs held by Mr. Gosin (which had an average determination price of $9.95 per unit) for a payment of $5,362,452 for taxes when the PSUs are exchanged. On December 19, 2019, the Compensation Committee approved the cancellation of 145,464 non-exchangeable PSUs held by Mr. Merkel, and the cancellation of 178,179 non-exchangeable PPSUs (which had an average determination price of $10.61 per unit). Additionally, on December 19, 2019, Mr. Merkel exchanged 4,222 already exchangeable PSUs held by him in exchange for Class A common stock. The above transaction resulted in income of $3,791,848 for Mr. Merkel, of which Newmark withheld $1,989,483 for taxes and issued the remaining $1,802,365 in the form of 132,429 net shares of Class A common stock valued at a price of $13.61 per share. On December 19, 2019, the Compensation Committee approved the right to (i) exchange 5,846 non-exchangeable PSUs held by Mr. Rispoli into 5,846 HDUs (which, based on the closing price of the Class A common stock of $13.61 per share on such date, had a value of $74,250); and (ii) exchange for cash 4,917 Newmark Holdings non-exchangeable PPSUs held by Mr. Rispoli (which had an average determination price of $12.355 per unit) for a payment of $60,750 for taxes when the PSUs are exchanged. On October 30, 2019, the Newmark Audit and Compensation Committees approved the repurchase from Mr. Merkel of 55,193 shares of Newmark Class A common stock at $10.69 per share, the closing price on October 30, 2019. On December 19, 2019, the Newmark Audit and Compensation Committees approved the repurchase from Mr. Merkel of 132,429 shares of Newmark Class A common stock at $13.61 per share, the closing price on December 19, 2019. On November 4, 2020, the Audit Committee of the Board of Directors authorized entities in which executive officers have a non-controlling interest to engage Newmark to provide ordinary course real estate services to them as long as Newmark’s fees are consistent with the fees that Newmark ordinarily charges for these services. CF Real Estate Finance Holdings, LP. Contemporaneously with the acquisition of Berkeley Point, on September 8, 2017, Newmark invested $100.0 million in a newly formed commercial real estate-related financial and investment business, Real Estate LP, which is controlled and managed by Cantor. Real Estate LP may conduct activities in any real estate related business or asset backed securities related business or any extensions thereof and ancillary activities thereto. As of December 31, 2020 and 2019, Newmark’s investment was accounted for under the equity method (see Note 8 — “Investments”). Spin-Off The Separation and Distribution Agreement sets forth the agreements among BGC, Cantor, Newmark and their respective subsidiaries with respect to the Separation and related matters (see Note 1 — “Organization and Basis of Presentation” for additional information). As a result of the Separation, the limited partnership interests in Newmark Holdings were distributed to the holders of limited partnership interests in BGC Holdings, including Cantor and CFGM, whereby each holder of BGC Holdings limited partnership interests at that time now held a BGC Holdings limited partnership interest and a corresponding Newmark Holdings limited partnership interest, which was equal to a BGC Holdings limited partnership interest multiplied by the contribution ratio, divided by the current exchange ratio. The exchange ratio is subject to adjustment, in accordance with the terms of the Separation and Distribution Agreement (see Note 2 — “Limited Partnership Interests in Newmark Holdings and BGC Holdings” for additional information). On November 30, 2018, BGC completed the Spin-Off. BGC Partners’ stockholders, including Cantor and CFGM, as of the Record Date, received in the Spin-Off 0.463895 of a share of Newmark Class A or Class B common stock for each share of BGC Class A or Class B common stock held as of the Record Date. In the aggregate, BGC distributed 131.9 million shares of Newmark Class A common stock and 21.3 million shares of Newmark Class B common stock to BGC’s stockholders in the Spin-Off. As Cantor and CFGM held 100% of the shares of BGC Class B common stock as of the Record Date, Cantor and CFGM were distributed 100% of the shares of Newmark Class B common stock in the Spin-Off. Prior to and in connection with the Spin-Off, 14.8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On November 30, 2018, pursuant to the BGC Holdings Distribution, BGC Holdings distributed pro rata all of the 1.5 million exchangeable limited partnership units of Newmark Holdings held by BGC Holdings immediately prior to the effective time of the Spin-Off to its limited partners entitled to receive distributions on their BGC Holdings units who were holders of record of such units as of November 23, 2018 (including Cantor, CFGM and executive officers of BGC and Newmark). The Newmark Holdings Units distributed to BGC Holdings partners in the BGC Holdings Distribution are exchangeable for shares of Newmark Class A common stock, and in the case of the 0.4 million Newmark Holdings Units received by Cantor also into shares of Newmark Class B common stock, at the exchange ratio of 0.9793 shares of Newmark common stock per Newmark Holdings Unit (subject to adjustment). As of December 31, 2020, the exchange ratio equaled 0.9379. (See Note 1 — “Organization and Basis of Presentation” for additional information). Following the Spin-Off and the BGC Holdings Distribution, BGC Partners ceased to be a controlling stockholder of Newmark, and BGC and its subsidiaries no longer held any shares of Newmark common stock or equity interests in Newmark or its subsidiaries. Cantor continues to control Newmark and its subsidiaries following the Spin-Off and the BGC Holdings Distribution (see Note 1 — “Organization and Basis of Presentation” for additional information). Subsequent to the Spin-Off and the BGC Holdings Distribution, there are remaining partners who hold limited partnership interests in Newmark Holdings who are BGC employees, and there are remaining partners who hold limited partnership interests in BGC Holdings who are Newmark employees. The Newmark limited partnership interests were distributed as part of the Separation and the BGC Holdings Distribution. Employees of Newmark and BGC are granted only limited partnership interests in Newmark Holdings and BGC Holdings, respectively. As a result of the Spin-Off and the BGC Holdings Distribution, as the existing limited partnership interests in Newmark Holdings held by BGC employees and the existing limited partnership interests in BGC Holdings held by Newmark employees are exchanged/redeemed, the related capital is contributed to and from Cantor, respectively. BGC’s 2018 Investment in Newmark Holdings On March 7, 2018, BGC Partners and its operating subsidiaries purchased 16.6 million units of Newmark Holdings for approximately $242.0 million. The price per Newmark Holdings Unit was based on the $14.57 closing price of Newmark’s Class A common stock on March 6, 2018, as reported on the NASDAQ Global Select Market. These newly issued Newmark Holdings Units were exchangeable, at BGC’s discretion, into either shares of Newmark Class A common stock or shares of Newmark Class B common stock. BGC made the Investment in Newmark Holdings pursuant to an Investment Agreement, dated as of March 6, 2018, by and among BGC, BGC Holdings, BGC U.S. OpCo, BGC Global OpCo, Newmark, Newmark Holdings and Newmark OpCo. The Investment by BGC in Newmark Holdings and related transactions were approved by the Audit Committees and Boards of Directors of BGC and Newmark. BGC and its subsidiaries funded the Investment by BGC in Newmark Holdings using the proceeds of its CEO sales program. Newmark used the proceeds to repay the balance of the outstanding principal amount under its unsecured senior term loan credit agreement with Bank of America, N.A., as administrative agent, and a syndicate of lenders that was guaranteed by BGC. In addition, in accordance with the Separation and Distribution Agreement, BGC owned 7.0 million limited partnership interests in the Newmark OpCo (“Newmark OpCo Units”) immediately prior to the Spin-Off, as a result of other issuances of BGC Class A common stock primarily related to the redemption of limited partnership units in BGC Holdings and Newmark Holdings. Transactions with CF&amp;Co On June 18, 2018 and September 26, 2018, Newmark entered into transactions related to the monetization of the Nasdaq shares that Newmark expects to receive in 2019 through 2022 (see Note 1 — “Organization and Basis of Presentation”). Newmark paid $4.0 million in fees for services provided by CF&amp;Co related to these monetization transactions. These fees were recorded as a deduction from the carrying amount of the EPUs. On November 6, 2018, Newmark issued an aggregate of $550.0 million principal amount of 6.125% Senior Notes due 2023. In connection with this issuance of the 6.125% Senior Notes, Newmark paid $0.8 million in underwriting fees to CF&amp;Co. (d) Other Related Party Transactions On November 30, 2018, Newmark entered into an unsecured credit agreement with Cantor (the “Cantor Credit Agreement”). The Cantor Credit Agreement provides for each party to issue loans to the other party at the lender’s discretion. Pursuant to the Cantor Credit Agreement, the parties and their respective subsidiaries (with respect to Cantor, other than BGC and its subsidiaries) may borrow up to an aggregate principal amount of $250 million from each other from time to time at an interest rate which is the higher of Cantor’s or Newmark’s short-term borrowing rate then in effect, plus 1%. There were no receivables from related parties for the years ended December 31, 2020 and 2019, respectively. Payables to related parties were $4.4 million and $38.1 million as of December 31, 2020 and 2019, respectively. For a detailed discussion about Newmark’s Payables to related parties, see Note 1 — “Organization and Basis of Presentation”, Note 2 — “Limited Partnership Interests in Newmark and BGC Holdings” and Note 22 — “Long-Term Debt”. On May 15, 2020, the Newmark Audit Committee authorized RKF Retail Holdings LLC, a subsidiary of the Company, entered into a one-year sublease to BGC U.S. OpCo ("BGC") of approximately 21,000 rentable square feet of excess space. The sublease commenced on May 15, 2020 and expires on May 31, 2021. Under the terms of the lease, BGC will pay Newmark a fixed rent amount of $1.1 million in addition to all operating and tax expenses attributable to the lease. In connection with this agreement, Newmark received $0.8 million from BGC for the year ended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accompanying consolidated financial statements include U.S. federal, state and local income taxes on Newmark’s allocable share of its U.S. results of operations, as well as taxes payable to jurisdictions outside the U.S. In addition, certain of Newmark’s entities are taxed as U.S. partnerships and are subject to the Unincorporated Business Tax (“UBT”) in New York City. Therefore, the tax liability or benefit related to the partnership income or loss except for UBT, rests with the partners (See Note 2 — “Limited Partnership Interests in Newmark Holdings and BGC Holdings”, for discussion of partnership interests) rather than the partnership entity. Income taxes are accounted for using the asset and liability method, as prescribed in U.S. GAAP guidance for Income Taxes. The provision for income taxes consisted of the following (in thousands): Year Ended December 31, 2020 2019 2018 Current: U.S. federal $ 24,880 $ 63,359 $ 49,985 U.S. state and local 6,038 15,130 19,290 Foreign 2,811 464 1,239 UBT 2,845 1,335 3,586 Total 36,574 80,288 74,100 Deferred: U.S. federal 3,249 (25,103) (9,972) U.S. state and local (1,912) (4,025) 24,092 Foreign (120) (15) — UBT (798) 1,291 2,267 Total 419 (27,852) 16,387 Provision for income taxes $ 36,993 $ 52,436 $ 90,487 Newmark had pre-tax income of $146.3 million, $214.1 million and $282.4 million for the years ended December 31, 2020, 2019 and 2018, respectively. Newmark had pre-tax loss from foreign operations of $4.5 million, $6.4 million and $3.7 million for the years ended December 31, 2020, 2019 and 2018, respectively. Differences between Newmark’s actual income tax expense and the amount calculated utilizing the U.S. federal statutory rates were as follows (in thousands): Year Ended December 31, 2020 2019 2018 Tax expense at federal statutory rate $ 30,717 $ 44,971 $ 59,297 Non-controlling interest (10,378) (15,097) (26,257) Incremental impact of foreign taxes compared to the federal rate 212 (145) 44 Other permanent differences 5,272 9,915 9,948 U.S. state and local taxes, net of U.S. federal benefit 5,984 12,271 13,353 New York City UBT 2,046 2,627 3,119 Amortization of intangibles — — — Revaluation of deferred taxes related to tax reform — — — Other rate change (4,747) 2,457 23,001 Section 453A interest 1,419 1,640 2,003 Valuation allowance 2,137 2,902 1,281 Prior year true ups 4,628 (7,981) 2,341 Other (297) (1,124) 2,357 Provision for income tax $ 36,993 $ 52,436 $ 90,487 Deferred tax assets and liabilities are recognized for the future tax consequences attributable to differences between the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Newmark's deferred tax asset and liability consisted of the following (in thousands): December 31, 2020 2019 Deferred tax asset Basis difference of investments $ 65,954 $ 54,445 Deferred compensation 167,251 153,978 Other deferred and accrued expenses 4,584 7,655 Net Operating loss and credit carry-forwards 2,447 4,216 Total deferred tax asset 240,236 220,294 Valuation Allowance (2,035) (3,973) Deferred tax asset, net of allowance 238,201 216,321 Deferred tax liability Depreciation and amortization 50,675 30,156 Other — 3,384 Deferred tax liability (1) 50,675 33,540 Net deferred tax asset $ 187,526 $ 182,781 (1) Before netting within tax jurisdictions. Newmark has net operating losses in non-U.S. jurisdictions of an approximate tax effected value of $2.2 million, which has an indefinite life. Management assesses the available positive and negative evidence to determine whether existing deferred tax assets will be realized. Accordingly, a valuation allowance of $2.0 million has been recorded against the deferred tax asset primarily related to certain net operating losses in non-U.S. jurisdictions as it is more likely than not to not be realized. Newmark’s deferred tax asset and liability are included on the accompanying consolidated balance sheets as components of “Other assets” and “Other liabilities”, respectively. The Global Intangible Low-Taxed Income (“GILTI”) provision on its foreign subsidiaries did not have a material impact on Newmark’s tax expense for the year ended December 31, 2020. Pursuant to U.S. GAAP guidance on Accounting for Uncertainty in Income Taxes, Newmark provides for uncertain tax positions based upon management’s assessment of whether a tax benefit is more likely than not to be sustained upon examination by tax authorities. A reconciliation of the beginning to the ending amounts of gross unrecognized tax benefits for the years ended December 31, 2020, 2019 and 2018 is as follows (in thousands): Balance, January 1, 2018 $ 208 Increases for prior year tax positions — Decreases for prior year tax positions — Increases for current year tax positions — Decreases related to settlements with taxing authorities — Decreases related to a lapse of applicable statute of limitations — Balance, December 31, 2019 208 Increases for prior year tax positions — Decreases for prior year tax positions — Increases for current year tax positions — Decreases related to settlements with taxing authorities — Decreases related to a lapse of applicable statute of limitations — Balance, December 31, 2020 $ 208 As of December 31, 2020, Newmark’s unrecognized tax benefits, excluding related interest and penalties, were $0.2 million, which, if recognized, would affect the effective tax rate. Newmark is currently open to examination by United States Federal, state and local and non-U.S. tax authorities as part of the BGC consolidated group for tax years beginning 2008, 2009 and 2015, respectively. Newmark does not believe that the amounts of unrecognized tax benefits will materially change over the next 12 months. Generally, Newmark is not subject to examination by taxing authorities prior to 2017. Newmark recognizes interest and penalties related to uncertain tax positions in “Provision for income taxes” on the accompanying consolidated statements of operations. As of December 31, 2020, Newmark has not accrued any tax-related interest and penal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0</t>
        </is>
      </c>
    </row>
    <row r="3">
      <c r="A3" s="3" t="inlineStr">
        <is>
          <t>Payables and Accruals [Abstract]</t>
        </is>
      </c>
    </row>
    <row r="4">
      <c r="A4" s="4" t="inlineStr">
        <is>
          <t>Accounts Payable, Accrued Expenses and Other Liabilities</t>
        </is>
      </c>
      <c r="B4" s="4" t="inlineStr">
        <is>
          <t xml:space="preserve">Accounts Payable, Accrued Expenses and Other Liabilities The accounts payable, accrued expenses and other liabilities consisted of the following (in thousands): December 31, 2020 2019 Accounts payable and accrued expenses $ 97,304 $ 161,988 Outside broker payable 53,504 74,280 Payroll taxes payable 60,696 45,612 Corporate taxes payable 25,666 69,237 Derivative liability 17,948 25,661 Right-of-use liabilities 29,468 27,184 Credit enhancement deposit 25,000 — Contingent consideration 16,962 13,107 Total $ 326,548 $ 417,069 Other long-term liabilities consisted of the following (in thousands): December 31, 2020 2019 Accrued compensation $ 331,288 $ 278,399 Payroll taxes payable 61,564 41,355 Contingent consideration 14,519 32,065 Credit enhancement deposit — 25,000 Financial guarantee liability 29,581 15 Total $ 436,952 $ 376,8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12 Months Ended</t>
        </is>
      </c>
    </row>
    <row r="2">
      <c r="B2" s="2" t="inlineStr">
        <is>
          <t>Dec. 31, 2020</t>
        </is>
      </c>
    </row>
    <row r="3">
      <c r="A3" s="3" t="inlineStr">
        <is>
          <t>Share-based Payment Arrangement [Abstract]</t>
        </is>
      </c>
    </row>
    <row r="4">
      <c r="A4" s="4" t="inlineStr">
        <is>
          <t>Compensation</t>
        </is>
      </c>
      <c r="B4" s="4" t="inlineStr">
        <is>
          <t>Compensation Newmark’s Compensation Committee may grant various equity-based awards to employees of Newmark, including RSUs, restricted stock, limited partnership units and shares of Newmark Class A common stock upon exchange or redemption of Newmark limited partnership units (see Note 2 — “Limited Partnership Interests in Newmark Holdings and BGC Holdings”). On December 13, 2017, as part of the Separation, the Newmark Group, Inc. Long Term Incentive Plan (the “Newmark Equity Plan”) was approved by Newmark’s then sole stockholder, BGC, for Newmark to issue up to 400.0 million shares of Newmark Class A common stock, of which 65.0 million are registered, that may be delivered or cash-settled pursuant to awards granted during the life of the Newmark Equity Plan. As of December 31, 2020, awards with respect to 34.0 million shares have been granted and 366.0 million shares are available for future awards. Upon vesting of RSUs, issuance of restricted stock and exchange or redemption of limited partnership units, Newmark generally issues new shares of its Class A common stock. Prior to the Separation, BGC’s Compensation Committee granted various equity-based awards to employees of Newmark, including RSUs, restricted stock, limited partnership units and exchange rights for shares of BGC Class A common stock upon exchange of BGC Holdings limited partnership units (see Note 2 — “Limited Partnership interests in Newmark Holdings and BGC Holdings”). As a result of the Separation, limited partnership interests in Newmark Holdings were distributed to the holders of limited partnership interests in BGC Holdings. Each holder of BGC Holdings limited partnership interests at that time held a BGC Holdings limited partnership interest and 0.4545 of a corresponding Newmark Holdings limited partnership interest. The exchange ratio is the number of shares of Newmark common stock that a holder will receive upon exchange of one Newmark Holdings exchangeable unit (the exchange ratio was initially one, but is subject to adjustment as set forth in the Separation and Distribution Agreement and was 0.9379 as of December 31, 2020). Newmark incurred compensation expense related to Class A common stock, limited partnership units and RSUs held by Newmark employees as follows (in thousands): Year Ended December 31, 2020 2019 2018 Issuance of common stock and exchangeability expenses $ 69,041 $ 181,714 $ 179,333 Allocations of net income to limited partnership units and FPUs (1) 30,461 50,410 51,462 Limited partnership units amortization 18,692 21,508 (7,938) RSU amortization 12,565 5,204 1,787 Equity-based compensation and allocations of net income to limited partnership units and FPUs $ 130,759 $ 258,836 $ 224,644 (1) Certain limited partnership units receive quarterly allocations of net income and are generally contingent upon services being provided by the unit holders, including the Preferred Distribution. (a) Limited Partnership Units A summary of the activity associated with limited partnership units held by Newmark employees is as follows: Newmark Units BGC Units Balance, January 1, 2019 44,733,487 (1) 61,870,969 Issued 13,813,204 319,586 Redeemed/exchanged units (2,487,885) (3,938,134) Forfeited units/other 4,742,046 (2,198,720) Balance, December 31, 2019 60,800,852 56,053,701 Issued 12,569,298 1,071,612 Redeemed/exchanged units (6,660,984) (2,657,901) Forfeited units/other (82,981) (45,410) December 31, 2020 66,626,185 54,422,002 Total exchangeable units outstanding (2) : December 31, 2019 10,108,598 24,692,695 December 31, 2020 9,906,763 24,863,107 (1) Includes the pre-IPO Newmark employees share-equivalent limited partnership units in BGC Holdings. (2) The Limited Partnership table above also includes partnership units issued for consideration for acquisitions. As of December 31, 2020, there were 5.3 million partnership units in Newmark Holdings outstanding, of which 2.0 million units were exchangeable, and 9.1 million partnership units in BGC Holdings outstanding, of which 4.5 million were exchangeable. As of December 31, 2019, there were 5.3 million partnership units in Newmark Holdings outstanding, of which 1.4 million units were exchangeable, and 9.5 million partnership units in BGC Holdings outstanding, of which 2.9 million were exchangeable. The Limited Partnership Units table above includes both regular and Preferred Units. The Preferred Units are not entitled to participate in partnership distributions other than with respect to the Preferred Distribution (see Note 2 — “Limited Partnership Interests in BGC Holdings and Newmark Holdings” for further information on Preferred Units). Subsequent to the Spin-Off, there are remaining partners who hold limited partnership interests in Newmark Holdings who are BGC employees, and there are remaining partners who hold limited partnership interests in BGC Holdings who are Newmark employees. These limited partnership interests represent interests that were held prior to the Newmark IPO or were distributed in connection with the Separation. Following the Newmark IPO, employees of Newmark and BGC received limited partnership interests in Newmark Holdings and BGC Holdings, respectively. As a result of the Spin-Off, as the existing limited partnership interests in Newmark Holdings held by BGC employees and the existing limited partnership interests in BGC Holdings held by Newmark employees are exchanged/redeemed, the related capital can be contributed to and from Cantor, respectively. The compensation expenses under GAAP related to the limited partnership interests are based on the company where the partner is employed. Therefore, compensation expenses related to the limited partnership interests of both Newmark and BGC but held by a Newmark employee are recognized by Newmark. However, the Newmark Holdings limited partnership interests held by BGC employees are included in the Newmark share count and the BGC Holdings limited partnership interests held by Newmark employees are included in the BGC share count. A summary of the BGC Holdings and Newmark Holdings limited partnership units held by Newmark employees is as follows: Newmark BGC Regular units 62,157,822 52,833,075 Preferred Units 4,468,363 1,588,927 Balance, December 31, 2020 66,626,185 54,422,002 A summary of units held by Newmark employees redeemed in connection with the issuance of Newmark or BGC Class A common stock (at the current exchange ratio) or granted exchangeability for Newmark or BGC Class A common stock is as follows: Year Ended December 31, 2020 2019 2018 BGC Units 315,685 620,903 18,325,470 Newmark Units 4,661,669 2,310,384 6,927,961 Total 4,977,354 2,931,287 25,253,431 Compensation expense related to the issuance of Newmark or BGC Class A common stock and grants of exchangeability on Newmark Holdings and BGC Holdings limited partnership units to Newmark employees is as follows (in thousands): Year Ended December 31, 2020 2019 2018 Issuance of common stock and exchangeability expenses $ 36,458 $ 35,499 $ 142,333 Limited partnership units with a post-termination payout held by Newmark employees are as follows (dollars in thousands): December 31, 2020 2019 Notional Value (1) $ 257,771 $ 261,025 Estimated fair value of the post-termination payout (2) $ 68,682 $ 58,149 Outstanding limited partnership units in BGC Holdings 4,873,040 6,251,816 Outstanding limited partnership units in BGC Holdings - unvested 837,822 1,508,510 Outstanding limited partnership units in Newmark Holdings 20,184,716 17,097,639 Outstanding limited partnership units in Newmark Holdings - unvested 9,778,078 9,357,822 (1) Beginning January 1, 2018, Newmark began granting stand-alone limited partnership units in Newmark Holdings to Newmark employees. (2) Included in “Other long-term liabilities” on the accompanying consolidated balance sheets. Liability balance also includes $6.8 million of post-termination units issued as consideration for acquisition. Compensation expense related to limited partnership units held by Newmark employees with a post-termination pay-out amount is recognized over the stated service period. These units generally vest between three Year Ended December 31, 2020 2019 2018 Limited partnership units amortization $ 18,692 $ 21,508 $ (7,938) During the year ended December 31, 2020, Newmark granted conversion rights to Newmark employees on 0.5 million outstanding limited partnership units in BGC Holdings and 5.3 million outstanding limited partnership units in Newmark Holdings. During the year ended December 31, 2019, Newmark granted conversion rights to Newmark employees on 4.9 million outstanding limited partnership units in BGC Holdings and 12.0 million outstanding limited partnership units in Newmark Holdings. Granting conversion rights gives the employee the option to convert the limited partnership units to HDUs with a capital balance within BGC Holdings or Newmark Holdings. Generally, HDUs are not considered share-equivalent limited partnership units and are not in the fully diluted share count. The grant of conversion rights to Newmark employees are as follows (in thousands): December 31, 2020 2019 Notional Value $ 218,520 $ 194,995 Estimated fair value of limited partnership units (1) $ 208,029 $ 182,800 (1) Included in “Other long-term liabilities” on the accompanying consolidated balance sheets. Compensation expense related to these limited partnership units held by Newmark employees was as follows (in thousands): Year Ended December 31, 2020 2019 2018 Issuance of common stock and exchangeability expenses $ 32,583 $ 146,215 $ 37,000 During the year ended December 31, 2020 and December 31, 2019, Newmark employees were granted 5.0 million and 7.6 million N Units, respectively, that are excluded from the table above, since these units are not considered share-equivalent limited partnership units and are not included in the fully diluted share count. The N Units do not receive quarterly allocations of net income and remain unvested. Upon vesting, which occurs if the certain thresholds are met, the N Units are converted to equivalent limited partnership units that receive quarterly certain income distributions and can be granted exchange rights or redeemed at a later date, at which time these N Units would be reflected as a share-equivalent grant in the tables above. During the year ended December 31, 2020, 3.3 million N Units vested and were converted into distribution earning limited partnership units and were therefore included in the fully diluted share count. (b) Restricted Stock Units A summary of the activity associated with Newmark and BGC RSUs held by Newmark employees is as follows (fair value amount in thousands): Newmark RSUs (1) BGC RSUs (2) Restricted Weighted- Fair Weighted- Restricted Weighted- Fair Weighted- Balance, January 1, 2019 219,887 $ 13.52 $ 2,973 2.28 168,675 $ 9.77 $ 1,619 0.98 Granted 4,766,611 7.42 35,344 — — — Settled units (delivered shares) (109,007) 11.70 (1,275) (107,820) 9.38 (1,011) Forfeited units (193,920) 8.67 (1,681) (14,048) 10.02 (141) Balance, December 31, 2019 4,683,571 $ 7.55 $ 35,361 5.69 46,807 $ 9.97 $ 467 0.25 Granted 7,337,460 7.96 58,415 7,912 3.69 29 Settled units (delivered shares) (1,151,507) 8.29 (9,549) (45,544) 9.95 (453) Forfeited units (222,727) 7.78 (1,733) (1,162) 10.64 (12) Balance, December 31, 2020 10,646,797 $ 7.75 $ 82,494 5.69 8,013 $ 3.80 $ 31 2.17 (1) Beginning January 1, 2018, Newmark began granting stand-alone Newmark RSUs to Newmark employees with the awards vesting ratably over the two (2) RSUs granted to these individuals generally vest over a two The fair value of Newmark and BGC RSUs held by Newmark employees is determined on the date of grant based on the market value (adjusted if appropriate based upon the award’s eligibility to receive dividends), and is recognized, net of the effect of estimated forfeitures, ratably over the vesting period. Newmark uses historical data, including historical forfeitures and turnover rates, to estimate expected forfeiture rates for RSUs. Each RSU is settled for one share of BGC or Newmark Class A common stock, as applicable, upon completion of the vesting period. Compensation expense related to Newmark and BGC RSUs are as follows (in thousands): Year Ended December 31, 2020 2019 2018 RSU amortization $ 12,565 $ 5,204 $ 1,787 As of December 31, 2020, there was $78.1 million total unrecognized compensation expense related to unvested Newmark RSUs. (c) Deferred Compensation The Company may pay certain bonuses in the form of deferred cash compensation awards, which generally vest over a future service period. The Company recognized compensation expense of $0.4 million, $0.8 million and $2.1 million, for the years ended December 31, 2020, 2019 and 2018, respectively for these deferred cash compensation awards. These expenses are recognized in "Personnel expenses" within the accompanying consolidated statements of operations. As of December 31, 2020, and 2019, the total liability for the deferred cash compensation awards was $1.3 million and $1.5 million, and is included in “Accounts payable and accrued expenses” in the accompanying consolidated balance sheets. See Note 27 — "Related Party Transactions" for compensation related matters for the transfer of CCRE employees to Newmar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Contractual Obligations and Commitments The following table summarizes certain of Newmark's contractual obligations at December 31, 2020 (in thousands): Total Less than 1 Year 1-3 Years 3-5 Years More than 5 Years Operating leases (1) $ 329,334 $ 45,701 $ 82,579 $ 74,386 $ 126,668 Warehouse facilities (2) 1,061,202 1,061,202 — — — Long-term debt (3) 690,000 — 690,000 — — Interest in long-term debt (4) 102,503 36,339 66,164 — — Interest on warehouse facilities (5) 1,062 1,062 — — — Total $ 2,184,101 $ 1,144,304 $ 838,743 $ 74,386 $ 126,668 (1) Operating lease are related to rental payments under various non-cancelable leases principally for office space. (2) Warehouse facilities are collateralized by $1,086.8 million of loans held for sale, at fair value (See Note 21 - “Warehouse Facilities Collateralized by U.S. Government Sponsored Enterprises” to our accompanying Consolidated Financial Statements in Part II, Item 8 of this Annual Report on Form 10-K) which loans were either under commitment to be purchased by Freddie Mac or had confirmed forward trade commitments for the issuance of and purchase of Fannie Mae or Ginnie Mae mortgage-backed securities. (3) Long-term debt reflects long-term borrowings of $550.0 million 6.125% Senior Notes. The carrying amount of these notes was approximately $542.8 million. Long-term debt also includes the borrowings under the Credit Facility, which is assumed to be outstanding until the maturity date of the Credit Facility. The carrying amount of the borrowing under the Credit Facility is $137.6 million. (See Note 22 - “Long-Term Debt” to our accompanying Consolidated Financial Statements in Part II, Item 8 of this Annual Report on Form 10-K.) (4) Reflects interest on the $550.0 million 6.125% Senior Notes until their maturity date of November 15, 2023, in addition to the borrowings of $140.0 million assumed to be outstanding until the maturity date of the Credit Facility. Interest on the borrowings under the Credit Facility was projected using the 1-month LIBOR rate plus 175 basis points. (5) Interest on the warehouse facilities collateralized by U.S. Government Sponsored Enterprises was projected by using the 1-month LIBOR rate plus their respective additional basis points, primarily 140 basis points above LIBOR, applied to their respective outstanding balances as of December 31, 2020, through their respective maturity dates. Their respective maturity dates range from June 2021 to October 2021, while one line has an open maturity date. The notional amount of these committed and uncommitted warehouse facilities was $2.2 billion at December 31, 2020. One of the warehouse lines established a $125.0 million sublimit line of credit to fund potential principal and interest servicing advances on the Company's Fannie Mae portfolio during the forbearance period related to the CARES Act. Advances will have an interest rate of 1-month LIBOR plus 200 bps. There were no outstanding draws on this sublimit at December 31,2020. Another warehouse line was temporarily increased by $300.0 million to $900.0 million for the period December 1, 2020 to February 1 2021. As of December 31, 2020 and 2019, Newmark was committed to fund approximately $0.4 billion and $1.5 billion, respectively, which is the total remaining draws on construction loans originated by Newmark under the HUD 221(d) 4, 220 and 232 programs, rate locked loans that have not been funded, forward commitments, as well as the funding for Fannie Mae structured transactions. Newmark also has corresponding commitments to sell these loans to various investors as they are funded. (b) Contingent Payments Related to Acquisitions Newmark completed acquisitions from 2015 through 2020 with contingent cash consideration of $18.8 million. The contingent equity instruments and cash liability is recorded at fair value in “Accounts payable, accrued expenses and other liabilities” on Newmark’s consolidated balance sheets. (c) Contingencies In the ordinary course of business, various legal actions are brought and are pending against Newmark and its subsidiaries in the U.S. and internationally. In some of these actions, substantial amounts are claimed. Newmark is also involved, from time to time, in reviews, examinations, investigations and proceedings by governmental and self-regulatory agencies (both formal and informal) regarding Newmark’s businesses, which may result in regulatory, civil and criminal judgments, settlements, fines, penalties, injunctions or other relief. The following generally does not include matters that Newmark has pending against other parties which, if successful, would result in awards in favor of Newmark or its subsidiaries: Employment, Competitor-Related and Other Litigation From time to time, Newmark and its subsidiaries are involved in litigation, claims and arbitration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real estate services industry, litigation, claims and arbitration between competitors regarding employee hiring are not uncommon.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Newmark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Newmark’s consolidated financial statements and disclosures taken as a whole. Risks and Uncertainties Newmark generates revenues by providing financial intermediary and brokerage activities and commercial real estate services to institutional customers. Revenues for these services are transaction-based. As a result, revenues could vary based on the transaction volume of global financial and real estate markets. Additionally, financing is sensitive to interest rate fluctuations, which could have an impact on Newmark’s overall profitab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Revenues</t>
        </is>
      </c>
      <c r="C4" s="5" t="n">
        <v>1904998</v>
      </c>
      <c r="D4" s="5" t="n">
        <v>2218132</v>
      </c>
      <c r="E4" s="5" t="n">
        <v>2047579</v>
      </c>
    </row>
    <row r="5">
      <c r="A5" s="3" t="inlineStr">
        <is>
          <t>Expenses:</t>
        </is>
      </c>
    </row>
    <row r="6">
      <c r="A6" s="4" t="inlineStr">
        <is>
          <t>Compensation and employee benefits</t>
        </is>
      </c>
      <c r="C6" s="6" t="n">
        <v>1147360</v>
      </c>
      <c r="D6" s="6" t="n">
        <v>1275988</v>
      </c>
      <c r="E6" s="6" t="n">
        <v>1161985</v>
      </c>
    </row>
    <row r="7">
      <c r="A7" s="4" t="inlineStr">
        <is>
          <t>Equity-based compensation and allocations of net income to limited partnership units and FPUs</t>
        </is>
      </c>
      <c r="C7" s="6" t="n">
        <v>130759</v>
      </c>
      <c r="D7" s="6" t="n">
        <v>258836</v>
      </c>
      <c r="E7" s="6" t="n">
        <v>224644</v>
      </c>
    </row>
    <row r="8">
      <c r="A8" s="4" t="inlineStr">
        <is>
          <t>Total compensation and employee benefits</t>
        </is>
      </c>
      <c r="C8" s="6" t="n">
        <v>1278119</v>
      </c>
      <c r="D8" s="6" t="n">
        <v>1534824</v>
      </c>
      <c r="E8" s="6" t="n">
        <v>1386629</v>
      </c>
    </row>
    <row r="9">
      <c r="A9" s="4" t="inlineStr">
        <is>
          <t>Operating, administrative and other</t>
        </is>
      </c>
      <c r="C9" s="6" t="n">
        <v>294405</v>
      </c>
      <c r="D9" s="6" t="n">
        <v>361857</v>
      </c>
      <c r="E9" s="6" t="n">
        <v>331758</v>
      </c>
    </row>
    <row r="10">
      <c r="A10" s="4" t="inlineStr">
        <is>
          <t>Fees to related parties</t>
        </is>
      </c>
      <c r="C10" s="6" t="n">
        <v>22573</v>
      </c>
      <c r="D10" s="6" t="n">
        <v>25025</v>
      </c>
      <c r="E10" s="6" t="n">
        <v>26162</v>
      </c>
    </row>
    <row r="11">
      <c r="A11" s="4" t="inlineStr">
        <is>
          <t>Depreciation and amortization</t>
        </is>
      </c>
      <c r="C11" s="6" t="n">
        <v>141193</v>
      </c>
      <c r="D11" s="6" t="n">
        <v>131144</v>
      </c>
      <c r="E11" s="6" t="n">
        <v>97733</v>
      </c>
    </row>
    <row r="12">
      <c r="A12" s="4" t="inlineStr">
        <is>
          <t>Total operating expenses</t>
        </is>
      </c>
      <c r="C12" s="6" t="n">
        <v>1736290</v>
      </c>
      <c r="D12" s="6" t="n">
        <v>2052850</v>
      </c>
      <c r="E12" s="6" t="n">
        <v>1842282</v>
      </c>
    </row>
    <row r="13">
      <c r="A13" s="4" t="inlineStr">
        <is>
          <t>Other income, net</t>
        </is>
      </c>
      <c r="C13" s="6" t="n">
        <v>15290</v>
      </c>
      <c r="D13" s="6" t="n">
        <v>80954</v>
      </c>
      <c r="E13" s="6" t="n">
        <v>127293</v>
      </c>
    </row>
    <row r="14">
      <c r="A14" s="4" t="inlineStr">
        <is>
          <t>Income from operations</t>
        </is>
      </c>
      <c r="C14" s="6" t="n">
        <v>183998</v>
      </c>
      <c r="D14" s="6" t="n">
        <v>246236</v>
      </c>
      <c r="E14" s="6" t="n">
        <v>332590</v>
      </c>
    </row>
    <row r="15">
      <c r="A15" s="4" t="inlineStr">
        <is>
          <t>Interest expense, net</t>
        </is>
      </c>
      <c r="C15" s="6" t="n">
        <v>-37728</v>
      </c>
      <c r="D15" s="6" t="n">
        <v>-32088</v>
      </c>
      <c r="E15" s="6" t="n">
        <v>-50205</v>
      </c>
    </row>
    <row r="16">
      <c r="A16" s="4" t="inlineStr">
        <is>
          <t>Income before income taxes and noncontrolling interests</t>
        </is>
      </c>
      <c r="C16" s="6" t="n">
        <v>146270</v>
      </c>
      <c r="D16" s="6" t="n">
        <v>214148</v>
      </c>
      <c r="E16" s="6" t="n">
        <v>282385</v>
      </c>
    </row>
    <row r="17">
      <c r="A17" s="4" t="inlineStr">
        <is>
          <t>Provision for income taxes</t>
        </is>
      </c>
      <c r="C17" s="6" t="n">
        <v>36993</v>
      </c>
      <c r="D17" s="6" t="n">
        <v>52436</v>
      </c>
      <c r="E17" s="6" t="n">
        <v>90487</v>
      </c>
    </row>
    <row r="18">
      <c r="A18" s="4" t="inlineStr">
        <is>
          <t>Consolidated net income</t>
        </is>
      </c>
      <c r="C18" s="6" t="n">
        <v>109277</v>
      </c>
      <c r="D18" s="6" t="n">
        <v>161712</v>
      </c>
      <c r="E18" s="6" t="n">
        <v>191898</v>
      </c>
    </row>
    <row r="19">
      <c r="A19" s="4" t="inlineStr">
        <is>
          <t>Less: Net income attributable to noncontrolling interests</t>
        </is>
      </c>
      <c r="C19" s="6" t="n">
        <v>29217</v>
      </c>
      <c r="D19" s="6" t="n">
        <v>44407</v>
      </c>
      <c r="E19" s="6" t="n">
        <v>85166</v>
      </c>
    </row>
    <row r="20">
      <c r="A20" s="4" t="inlineStr">
        <is>
          <t>Net income available to common stockholders</t>
        </is>
      </c>
      <c r="C20" s="6" t="n">
        <v>80060</v>
      </c>
      <c r="D20" s="6" t="n">
        <v>117305</v>
      </c>
      <c r="E20" s="6" t="n">
        <v>106732</v>
      </c>
    </row>
    <row r="21">
      <c r="A21" s="3" t="inlineStr">
        <is>
          <t>Basic earnings per share</t>
        </is>
      </c>
    </row>
    <row r="22">
      <c r="A22" s="4" t="inlineStr">
        <is>
          <t>Net income available to common stockholders</t>
        </is>
      </c>
      <c r="B22" s="4" t="inlineStr">
        <is>
          <t>[1]</t>
        </is>
      </c>
      <c r="C22" s="5" t="n">
        <v>70281</v>
      </c>
      <c r="D22" s="5" t="n">
        <v>104406</v>
      </c>
      <c r="E22" s="5" t="n">
        <v>101641</v>
      </c>
    </row>
    <row r="23">
      <c r="A23" s="4" t="inlineStr">
        <is>
          <t>Basic earnings per share (in usd per share)</t>
        </is>
      </c>
      <c r="C23" s="7" t="n">
        <v>0.39</v>
      </c>
      <c r="D23" s="7" t="n">
        <v>0.59</v>
      </c>
      <c r="E23" s="7" t="n">
        <v>0.65</v>
      </c>
    </row>
    <row r="24">
      <c r="A24" s="4" t="inlineStr">
        <is>
          <t>Basic weighted-average shares of common stock outstanding (in shares)</t>
        </is>
      </c>
      <c r="C24" s="6" t="n">
        <v>179106</v>
      </c>
      <c r="D24" s="6" t="n">
        <v>177774</v>
      </c>
      <c r="E24" s="6" t="n">
        <v>157256</v>
      </c>
    </row>
    <row r="25">
      <c r="A25" s="3" t="inlineStr">
        <is>
          <t>Fully diluted earnings per share</t>
        </is>
      </c>
    </row>
    <row r="26">
      <c r="A26" s="4" t="inlineStr">
        <is>
          <t>Net income for fully diluted shares</t>
        </is>
      </c>
      <c r="C26" s="5" t="n">
        <v>70281</v>
      </c>
      <c r="D26" s="5" t="n">
        <v>108160</v>
      </c>
      <c r="E26" s="5" t="n">
        <v>105571</v>
      </c>
    </row>
    <row r="27">
      <c r="A27" s="4" t="inlineStr">
        <is>
          <t>Fully diluted earnings per share (in usd per share)</t>
        </is>
      </c>
      <c r="C27" s="7" t="n">
        <v>0.39</v>
      </c>
      <c r="D27" s="7" t="n">
        <v>0.58</v>
      </c>
      <c r="E27" s="7" t="n">
        <v>0.64</v>
      </c>
    </row>
    <row r="28">
      <c r="A28" s="4" t="inlineStr">
        <is>
          <t>Fully diluted weighted-average shares of common stock outstanding (in shares)</t>
        </is>
      </c>
      <c r="C28" s="6" t="n">
        <v>179690</v>
      </c>
      <c r="D28" s="6" t="n">
        <v>185016</v>
      </c>
      <c r="E28" s="6" t="n">
        <v>163810</v>
      </c>
    </row>
    <row r="29">
      <c r="A29" s="4" t="inlineStr">
        <is>
          <t>Commissions</t>
        </is>
      </c>
    </row>
    <row r="30">
      <c r="A30" s="3" t="inlineStr">
        <is>
          <t>Revenues:</t>
        </is>
      </c>
    </row>
    <row r="31">
      <c r="A31" s="4" t="inlineStr">
        <is>
          <t>Revenues</t>
        </is>
      </c>
      <c r="C31" s="5" t="n">
        <v>967948</v>
      </c>
      <c r="D31" s="5" t="n">
        <v>1396035</v>
      </c>
      <c r="E31" s="5" t="n">
        <v>1286339</v>
      </c>
    </row>
    <row r="32">
      <c r="A32" s="4" t="inlineStr">
        <is>
          <t>Gains from mortgage banking activities/originations, net</t>
        </is>
      </c>
    </row>
    <row r="33">
      <c r="A33" s="3" t="inlineStr">
        <is>
          <t>Revenues:</t>
        </is>
      </c>
    </row>
    <row r="34">
      <c r="A34" s="4" t="inlineStr">
        <is>
          <t>Revenues</t>
        </is>
      </c>
      <c r="C34" s="6" t="n">
        <v>310914</v>
      </c>
      <c r="D34" s="6" t="n">
        <v>198085</v>
      </c>
      <c r="E34" s="6" t="n">
        <v>182264</v>
      </c>
    </row>
    <row r="35">
      <c r="A35" s="4" t="inlineStr">
        <is>
          <t>Management services, servicing fees and other</t>
        </is>
      </c>
    </row>
    <row r="36">
      <c r="A36" s="3" t="inlineStr">
        <is>
          <t>Revenues:</t>
        </is>
      </c>
    </row>
    <row r="37">
      <c r="A37" s="4" t="inlineStr">
        <is>
          <t>Revenues</t>
        </is>
      </c>
      <c r="C37" s="5" t="n">
        <v>626136</v>
      </c>
      <c r="D37" s="5" t="n">
        <v>624012</v>
      </c>
      <c r="E37" s="5" t="n">
        <v>578976</v>
      </c>
    </row>
    <row r="38"/>
    <row r="39">
      <c r="A39" s="4" t="inlineStr">
        <is>
          <t>[1]</t>
        </is>
      </c>
      <c r="B39" s="4" t="inlineStr">
        <is>
          <t>Includes a reduction for dividends on preferred stock or exchangeable preferred partnership units in the amount of $9.8 million, $12.9 million and $5.1 million for the years ended December 31, 2020, 2019 and 2018, respectively.</t>
        </is>
      </c>
    </row>
  </sheetData>
  <mergeCells count="4">
    <mergeCell ref="A1:B2"/>
    <mergeCell ref="C1:E1"/>
    <mergeCell ref="A38:D38"/>
    <mergeCell ref="B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Newmark acquired Knotel's first lien debt in December of 2020. Newmark subsequently acquired Knotel's second lien debt in January of 2021. On January 31, 2021, Newmark agreed to provide approximately $20.0 million of debtor-in-possession financing to Knotel and to acquire the business as part of Knotel's Chapter 11 sales process, subject to approval of the U.S. Bankruptcy Court. On February 17, 2021, Newmark's Board increased our share repurchase authorization to $400 million. On February 17, 2021, Newmark declared a qualified quarterly dividend of $0.01 per share payable on March 26, 2021 to Class A and Class B common stockholders of record as of March 10, 2021. The ex-dividend date will be March 9,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 - Parent Company Only Financial Statements</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 Only Disclosure</t>
        </is>
      </c>
      <c r="B4" s="4" t="inlineStr">
        <is>
          <t>NEWMARK GROUP, INC. (Parent Company Only) BALANCE SHEETS (in thousands) December 31, 2020 2019 Assets: Current assets: Cash and cash equivalents $ 76 $ 101 Total current assets 76 101 Investment in subsidiaries 501,373 543,412 Receivables from related parties 680,385 589,294 Other assets 188,248 179,813 Total assets $ 1,370,082 $ 1,312,620 Liabilities: Current liabilities: Accounts payable and accrued expenses $ 30,718 $ 74,564 Payable to related parties 3,930 49,098 Total current liabilities 34,648 123,662 Long-term debt 680,385 589,294 Total liabilities 715,033 712,956 Total stockholders’ equity 655,049 599,664 Total liabilities and stockholders’ equity $ 1,370,082 $ 1,312,620 The accompanying Notes to the Financial Statements are an integral part of these financial statements. NEWMARK GROUP, INC. (Parent Company Only) STATEMENTS OF OPERATIONS (in thousands, except per share data) Year Ended December 31, 2020 2019 2018 Revenues: Interest income $ 44,067 $ 39,634 $ 27,249 Total revenue 44,067 39,634 27,249 Expenses: Professional and consulting fees 323 763 277 Interest expense 44,067 39,634 27,249 Other expenses 950 930 344 Total expenses 45,340 41,327 27,870 Loss from operations before income taxes (1,273) (1,693) (621) Equity income of subsidiaries 113,732 168,358 190,826 Provision for income taxes 32,399 49,360 83,473 Net income available to common stockholders $ 80,060 $ 117,305 $ 106,732 Per share data: Basic earnings per share Net income available to common stockholders (1) $ 70,281 $ 104,406 $ 101,641 Basic earnings per share $ 0.39 $ 0.59 $ 0.65 Basic weighted-average shares of common stock outstanding 179,106 177,774 157,256 Fully diluted earnings per share Net income for fully diluted shares $ 70,281 $ 108,160 $ 105,571 Fully diluted earnings per share $ 0.39 $ 0.58 $ 0.64 Fully diluted weighted-average shares of common stock outstanding 179,690 185,016 163,810 (1) Includes a reduction for dividends on preferred stock or units in the amount of of $9.8 million, $12.9 million and $5.1 million for the years ended December 31, 2020, 2019 and 2018, respectively. The accompanying Notes to the Financial Statements are an integral part of these financial statements. NEWMARK GROUP, INC. (Parent Company Only) STATEMENTS OF COMPREHENSIVE INCOME (in thousands) Year Ended December 31, 2020 2019 2018 Net income $ 80,060 $ 117,305 $ 106,732 Foreign currency translation adjustment (1,776) — — Total other comprehensive income, net of tax 78,284 117,305 106,732 Comprehensive income available to common stockholders $ 78,284 $ 117,305 $ 106,732 The accompanying Notes to the Financial Statements are an integral part of these financial statements. NEWMARK GROUP, INC. (Parent Company Only) STATEMENTS OF CASH FLOWS (in thousands) Year Ended December 31, 2020 2019 2018 CASH FLOWS FROM OPERATING ACTIVITIES: Net income (loss) $ 80,060 $ 117,305 $ 106,732 Adjustments to reconcile net income to net cash (used in) provided by operating activities: Equity income from subsidiaries (113,732) (168,358) (190,826) Deferred tax provision/(benefit) 1,337 (29,127) 14,197 Changes in operating assets and liabilities: Receivables from subsidiaries (105,356) 4,223 22,717 Payable to subsidiaries (30,906) (7,539) 120,483 Other assets (6,367) 2,711 (1,655) Accounts payable, accrued expenses and other liabilities (43,845) (9,873) 68,123 Net cash (used in) provided by operating activities (218,809) (90,658) 139,771 CASH FLOWS FROM INVESTING ACTIVITIES: Payments for acquisitions, net of cash acquired (5,850) (17,726) (6,691) Net cash used in investing activities (5,850) (17,726) (6,691) CASH FLOWS FROM FINANCING ACTIVITIES: Distributions from subsidiaries 531,938 236,074 107,000 Repayment of long-term debt (275,000) (105,000) (670,710) Borrowings of long-term debt 365,000 155,000 537,926 Reinvestment of cash in subsidiaries (365,000) (71,000) (65,000) Dividends to stockholders (23,171) (69,245) (41,787) Treasury stock repurchases (6,817) (37,368) (486) Payment of deferred financing costs (2,316) — — Net cash provided by (used in) financing activities 224,634 108,461 (133,057) Net (decrease) increase in cash and cash equivalents (25) 77 23 Cash and cash equivalents at beginning of period 101 24 1 Cash and cash equivalents at end of period $ 76 $ 101 $ 24 Supplemental disclosures of cash flow information: Cash paid during the period for: Interest $ 40,640 $ 36,959 $ 21,751 Taxes $ 76,446 $ 90,813 $ 1,165 Supplemental disclosure of noncash investing and financing activities: Treasury stock repurchases $ 453 $ 4,732 $ — The accompanying Notes to the Financial Statements are an integral part of these financial statements. The accompanying Parent Company Only Financial Statements of Newmark Group, Inc. (“Newmark”) should be read in conjunction with the accompanying consolidated financial statements of Newmark Group, Inc. and subsidiaries and notes thereto. Newmark, a Delaware corporation, was formed as NRE Delaware, Inc. on November 18, 2016. Newmark changed its name to Newmark Group, Inc. on October 18, 2017. Newmark Holdings, L.P. (“Newmark Holdings”) is a consolidated subsidiary of Newmark for which Newmark is the general partner. Newmark and Newmark Holdings jointly own Newmark Partners, L.P. (“Newmark OpCo”), the operating partnership. Newmark is a leading commercial real estate services firm. Newmark offers commercial real estate tenants, owner-occupiers, investors and developers a wide range of services, including leasing and corporate advisory, investment sales and real estate finance, origination of and servicing of commercial mortgage loans, valuation, project and development management and property and facility management. Newmark's Separation and Spin-Off From BGC Partners, Inc. Newmark was formed initially through the purchase by BGC Partners, Inc. (“BGC Partners” or “BGC”) of Newmark &amp; Company Real Estate, Inc. and certain of its affiliates in 2011. A majority of the voting power of BGC Partners is held by Cantor Fitzgerald, L.P. (“Cantor”). On December 13, 2017, BGC, BGC Holdings L.P. (“BGC Holdings”), BGC Partners, L.P. (“BGC U.S. OpCo”), Newmark, Newmark Holdings, Newmark OpCo and, solely for the provisions listed therein, Cantor and BGC Global Holdings, L.P. entered into a Separation and Distribution Agreement (as amended on November 8, 2018 and amended and restated on November 23, 2018, the “Separation and Distribution Agreement”) governing the separation and pro-rata distribution. On November 30, 2018 (the “Distribution Date”), BGC completed its previously announced Spin-Off to its stockholders of all of the shares of common stock of Newmark owned by BGC as of immediately prior to the effective time of the Spin-Off, with shares of Newmark Class A common stock distributed to the holders of shares of BGC Class A common stock (including directors and executive officers of BGC Partners) of record as of the close of business on November 23, 2018 (the “Record Date”), and shares of Newmark Class B common stock distributed to the holders of shares of BGC Class B common stock (consisting of Cantor and CF Group Management, Inc. (“CFGM”)) of record as of the close of business on the Record Date. The Spin-Off was effective as of 12:01 a.m., New York City time, on the Distribution Date. In connection with the Separation and Distribution Agreement, BGC contributed its interests in Berkeley Point Financial LLC (“Berkeley Point” or “BPF”) and Cantor Commercial Real Estate Company, LP (“CCRE” or “Real Estate, L.P”) to Newmark. Based on the number of shares of BGC common stock outstanding as of the close of business on the Record Date, BGC’s stockholders as of the Record Date received in the Spin-Off 0.463895 of a share of Newmark Class A common stock for each share of BGC Class A common stock held as of the Record Date, and 0.463895 of a share of Newmark Class B common stock for each share of BGC Class B common stock held as of the Record Date. BGC Partners stockholders received cash in lieu of any fraction of a share of Newmark common stock that they otherwise would have received in the Spin-Off. Prior to and in connection with the Spin-Off, 14.8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In the aggregate, BGC distributed 131,886,409 shares of Newmark Class A common stock and 21,285,537 shares of Newmark Class B common stock to BGC’s stockholders in the Spin-Off. These shares of Newmark common stock collectively represented approximately 94% of the total voting power of outstanding common stock and approximately 87% of the total economics of Newmark outstanding common stock, in each case as of the Distribution Date. On March 7, 2018, BGC Partners and its operating subsidiaries had purchased 16.6 million newly issued exchangeable limited partnership units (the “Newmark Holdings Units”) of Newmark Holdings for approximately $242.0 million (the “Investment in Newmark Holdings”). On November 30, 2018, BGC Partners also caused its subsidiary, BGC Holdings, to distribute pro rata (the “BGC Holdings Distribution”) all of the 1,458,931 Newmark Holdings Units held by BGC Holdings immediately prior to the effective time of the BGC Holdings Distribution to its limited partners entitled to receive distributions on their BGC Holdings units (including Cantor and executive officers of BGC) who were holders of record of such units as of the Record Date.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applicable exchange ratio (subject to adjustment). As of December 31, 2020, the exchange ratio was 0.9379 shares of Newmark common stock per Newmark Holdings Unit. Following the Spin-Off and the BGC Holdings Distribution, BGC Partners ceased to be Newmark’s controlling stockholder, and BGC and its subsidiaries no longer held any shares of Newmark common stock or other equity interests in it or its subsidiaries. Therefore, BGC no longer consolidates Newmark with its financial results subsequent to the Spin-Off. Cantor continues to control Newmark and its subsidiaries following the Spin-Off and the BGC Holdings Distribution. Other assets consisted of the following (in thousands): December 31, 2020 2019 Deferred tax assets $ 184,714 $ 179,501 Prepaid assets 3,534 312 Total $ 188,248 $ 179,813 Accounts payable and accrued expenses consisted of the following (in thousands): December 31, 2020 2019 Corporate taxes payable $ 22,692 $ 67,700 Accrued interest 4,841 4,369 Other 3,185 2,495 Total $ 30,718 $ 74,564 Long-term debt consisted of the following (in thousands): December 31, 2020 2019 6.125% Senior Notes $ 542,772 $ 540,377 Credit Facility 137,613 48,917 Total $ 680,385 $ 589,294 6.125% Senior Notes On November 6, 2018, Newmark closed its offering of $550.0 million aggregate principal amount of 6.125% Senior Notes due 2023 (the “6.125% Senior Notes”). The 6.125% Senior Notes were priced on November 1, 2018 at 98.94% to yield 6.375%. The 6.125% Senior Notes were offered and sold by Newmark in a private offering exempt from the registration requirements under the Securities Act of 1933, as amended (“Securities Act”). The 6.125% Senior Notes were subsequently exchanged for notes with substantially similar terms that were registered under the Securities Act. The 6.125% Senior Notes bear an interest rate of 6.125% per annum, payable on each May 15 and November 15, beginning on May 15, 2019, and will mature on November 15, 2023. The carrying amount of the 6.125% Senior Notes was determined as follows (in thousands): December 31, 2020 2019 Principal balance $ 550,000 $ 550,000 Less: debt issue cost 3,688 4,972 Less: debt discount 3,540 4,651 Total $ 542,772 $ 540,377 Newmark uses the effective interest rate method to amortize debt discounts and uses the straight-line method to amortize debt issue costs over the life of the notes. Interest expense, amortization of debt issue costs and amortization of the debt discount of the 6.125% Senior Notes, included in “Interest (expense) income, net” on the accompanying consolidated statements of operations, were as follows (in thousands): Year Ended December 31, 2020 2019 2018 Interest expense $ 33,687 $ 34,730 $ 5,300 Debt issue cost amortization 1,284 1,282 198 Debt discount amortization 1,111 565 47 Total $ 36,082 $ 36,577 $ 5,545 Debt Repurchase Program On June 16, 2020, the Newmark Board of Directors and its Audit Committee authorized a debt repurchase program for the repurchase by Newmark of up to $50.0 million of Newmark’s 6.125% Senior Notes and any future debt securities issued by the Company. As of December 31, 2020, Newmark had $50.0 million remaining under its debt repurchase authorization. Credit Facility On November 28, 2018, Newmark entered into a credit agreement by and among Newmark, the several financial institutions from time to time party thereto, as Lenders, and Bank of America N.A., as administrative agent (the “Credit Agreement”). The Credit Agreement provided for a $250.0 million three-year unsecured senior revolving credit facility (the “Credit Facility”). Borrowings under the Credit Facility bore an annual interest rate equal to, at Newmark’s option, either (a) LIBOR for specified periods, or upon the consent of all Lenders, such other period that is 12 months or less, plus an applicable margin, or (b) a base rate equal to the greatest of (i) the federal funds rate plus 0.5%, (ii) the prime rate as established by the administrative agent, and (iii) one-month LIBOR plus 1.0%. The applicable margin is 2.0% with respect to LIBOR borrowings and can range from 1.25% to 2.25% in (a) above and was 1.00% with respect to base rate borrowings and can range from 0.25% to 1.25% in (b) above, depending upon Newmark’s credit rating. The Credit Facility also provides for an unused facility fee. On February 26, 2020, Newmark entered into an amendment to the Credit Agreement, increasing the size of the Credit Facility to $425.0 million (the “Amended Credit Facility”) and extending the maturity date to February 26, 2023. The annual interest rate on the Amended Credit Facility was reduced to LIBOR plus 1.75%, subject to a pricing grid linked to Newmark’s credit ratings from Standard &amp; Poor’s and Fitch. On March 16, 2020, Newmark entered into a second amendment to the Credit Agreement, increasing the size of the Amended Credit Facility to $465.0 million (the "Second Amended Credit Facility"). The annual interest rate on the Second Amended Credit Facility is LIBOR plus 1.75%, subject to a pricing grid linked to Newmark’s credit ratings from Standard &amp; Poor’s and Fitch. During the year ended December 31, 2020, Newmark drew $365.0 million on the Credit Facility and paid down $275.0 million. Details of the Second Amended Credit Facility are as follows (in thousands): December 31, 2020 2019 Principal balance $ 140,000 $ 50,000 Less: Debt issue cost 2,387 1,083 Total $ 137,613 $ 48,917 As of December 31, 2020 and 2019, borrowings under the Credit Facility carried an interest rate of 1.90% and 3.76%, with a weighted-average interest rate of 2.37% and 3.76%, respectively. Newmark uses the straight-line method to amortize debt issue costs over the life of the notes. Interest expense and amortization of debt issue costs of the Credit Facility, included in “Interest (expense) income, net” on the accompanying consolidated statements of operations, were as follows (in thousands): Year Ended December 31, 2020 2019 2018 Interest expense $ 6,618 $ 1,865 $ — Debt issue cost amortization 1,012 565 47 Unused facility fee 354 627 71 Total $ 7,984 $ 3,057 $ 118 On February 17, 2021, Newmark's Board increased our share repurchase authorization to $400 million. On February 17, 2021, Newmark declared a qualified quarterly dividend of $0.01 per share payable on March 26, 2021 to Class A and Class B common stockholders of record as of March 10, 2021. The ex-dividend date will be March 9,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pursuant to the rules and regulations of the U.S. Securities and Exchange Commission and in conformity with accounting principles generally accepted in the U.S. (“U.S. GAAP”). For the year ended December 31, 2019, Newmark changed the line item formerly known as “Allocations of net income and grant of exchangeability to limited partnership units and FPUs and issuance of common stock” to “Equity-based compensation and allocations of net income to limited partnership units and FPUs” on the consolidated statements of operations and statements of cash flow. The change resulted in the reclassification of amortization charges related to equity-based awards, such as REUs and Restricted Stock Units (“RSUs”), from “Compensation and employee benefits” to “Equity-based compensation and allocations of net income to limited partnership units and FPUs.” “Equity-based compensation and allocations of net income to limited partnership units and FPUs” reflect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exchangeable preferred units to pay withholding taxes owed by the unit holder upon such exchange; •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ounding/working partner units (“FPUs”), including the Preferred Distribution (as hereinafter defined). Intercompany balances and transactions within Newmark have been eliminated. Transactions between Cantor and Newmark pursuant to service agreements with Cantor (see Note 27 — “Related Party Transactions”), representing valid receivables and liabilities of Newmark which are periodically cash settled, have been included on the accompanying consolidated financial statements as either receivables from or payables to related parties. Newmark receives administrative services to support its operations, and in return, Cantor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s overhead costs, are included as expenses on the accompanying consolidated statements of operations. Where it is possible to specifically attribute such expenses to activities of Newmark, these amounts have been expensed directly to Newmark. Allocation of all other such expenses is based on a services agreement between Cantor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7 — “Related Party Transactions” for an additional discussion of expense allocations). Transfers of cash, both to and from Cantor, are included in “Receivables from related parties or Payables to related parties” on the consolidated balance sheets and as part of the change in payments to and borrowings from related parties in the financing section prior to the Spin-Off and in the operating section after the Spin-Off on the accompanying consolidated statements of cash flows. The income tax provision on the accompanying consolidated statements of operations and consolidated statements of comprehensive income has been calculated as if Newmark had been operating on a stand-alone basis and filed separate tax returns in the jurisdictions in which it operates. Prior to the Spin-Off, Newmark’s operations had been included in the BGC U.S. federal and state tax returns or separate non-U.S. jurisdictions tax returns. As Newmark operations in many jurisdictions were unincorporated commercial units of BGC and its subsidiaries, stand-alone tax returns have not been filed for the operations in these jurisdictions. </t>
        </is>
      </c>
    </row>
    <row r="5">
      <c r="A5" s="4" t="inlineStr">
        <is>
          <t>Recently Adopted Accounting Pronouncements &amp; New Accounting Pronouncements</t>
        </is>
      </c>
      <c r="B5" s="4" t="inlineStr">
        <is>
          <t xml:space="preserve">Recently Adopted Accounting Pronouncements In May 2014, the Financial Accounting Standards Board (the “FASB”) issued Accounting Standards Update (“ASU”) No. 2014-09, Revenue from Contracts with Customers , which relates to how an entity recognizes the revenue it expects to be entitled to for the transfer of promised goods and services to customers. The ASU replaced certain previously existing revenue recognition guidance. The FASB has subsequently issued several additional amendments to the standard, including ASU No. 2016-08, Revenue from Contracts with Customers (Topic 606): Principal versus Agent Considerations (Reporting Revenue Gross versus Net) , which clarifies the guidance on principal versus agent analysis based on the notion of control and affects recognition of revenue on a gross or net basis. Newmark adopted the standards as of their effective date of January 1, 2018 and recognized an increase in assets, liabilities, beginning retained earnings and noncontrolling interests of $64.4 million, $45.6 million, $16.5 million and $2.3 million, respectively, as the cumulative effect of adoption of this accounting change. The impact of adoption is primarily related to Newmark’s brokerage revenues from leasing commissions where revenue recognition was previously deferred when future contingencies exist under the previous revenue recognition guidance. The adoption of the new revenue recognition guidance accelerated these commission revenues that were based, in part, on future contingent events. For example, a portion of certain brokerage revenues from leasing commissions were deferred until a future contingency was resolved (e.g., tenant move-in or payment of first month’s rent). Under the new revenue recognition model, Newmark’s performance obligation will be typically satisfied at lease signing, and, therefore, the portion of the commission that is contingent on a future event will likely be recognized earlier, if it is probable that a significant reversal in the amount of cumulative revenue recognized will not occur. Further, Newmark previously presented expenses incurred on behalf of customers for certain management services subject to reimbursement on a net basis within expenses. Under the new revenue recognition model, Newmark concluded that it controls the services provided by a third-party on behalf of customers and, therefore, acts as a principal under those contracts. As a result, for these service contracts Newmark will present expenses incurred on behalf of customers along with corresponding reimbursement revenue on a gross basis on the accompanying consolidated statements of operations, with no material impact on net income available to common stockholders. Newmark elected to adopt the new guidance using a modified retrospective approach applied to contracts that were not completed as of January 1, 2018. Accordingly, the new revenue standard is applied prospectively in Newmark’s financial statements from January 1, 2018 onward. The new revenue recognition guidance does not apply to revenue associated with financial instruments, including loans and securities that are accounted for under other U.S. GAAP standards, and as a result did not have a material impact on the elements of the accompanying consolidated statements of operations most closely associated with financial instruments, including Gains from mortgage banking activities/origination, net, and Servicing fees. See Note 13 — “Revenues from Contracts with Customers” for additional information. In February 2016, the Financial Accounting Standards Board ("FASB") issued ASU No. 2016-02, Leases (Topic 842) . This standard requires lessees to recognize a Right-of-use (“ROU”)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mostly unchanged. In July 2018, the FASB issued ASU No. 2018-10, Codification Improvements to Topic 842, Leases ,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issues. In addition, in July 2018, the FASB issued ASU No. 2018-11, Leases (Topic 842) , Targeted Improvements , which provided an additional (and optional) transition method to adopt the new leases standard.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legacy U.S. GAAP (i.e., ASC 840, Leases ); and provide the required disclosures under ASC 840 for all periods presented under legacy U.S. GAAP. Further, ASU No. 2018-11 contains a practical expedient that allows lessors to avoid separating lease and associated non-lease components within a contract if certain criteria are met. In December 2018, the FASB issued ASU No. 2018-20, Leases (Topic 842), Narrow-Scope Improvements for Lessors , to clarify guidance for lessors on sales taxes and other similar taxes collected from lessees, certain lessor costs and recognition of variable payments for contracts with lease and non-lease components. In March 2019, the FASB issued ASU No. 2019-01, Leases (Topic 842), Codification Improvements , to clarify certain application and transitional disclosure aspects of the new leases standard. The amendments address determination of the fair value of the underlying asset by lessors that are not manufacturers or dealers and clarify interim period transition disclosure requirements, among other issues. The guidance in ASUs No. 2016-02, 2018-10, 2018-11 and 2018-20 was effective beginning January 1, 2019, with early adoption permitted; whereas the guidance in ASU No. 2019-01 is effective beginning January 1, 2020, with early adoption permitted. Newmark adopted the above mentioned standards on January 1, 2019 using the effective date as the date of initial application. Therefore, pursuant to this transition method, financial information was not updated, and the disclosures required under the new leases standards were not provided for dates and periods before January 1, 2019. The guidance provides a number of optional practical expedients to be utilized by lessees upon transition. Accordingly, Newmark elected the “package of practical expedients,” which permitted Newmark not to reassess under the new standard its prior conclusions about lease identification, lease classification and initial direct costs. Newmark did not elect the use-of-hindsight or the practical expedient pertaining to land easements, with the latter not being applicable to Newmark. The new standard also provides practical expedients for an entity’s ongoing accounting as a lessee. Newmark elected the short-term lease recognition exemption for all leases that qualify. This means, for those leases that qualify, Newmark will not recognize ROU assets and lease liabilities, and this includes not recognizing ROU assets and lease liabilities for existing short-term leases of those assets upon transition. Newmark also elected the practical expedient to not separate lease and non-lease components for all leases other than leases of real estate. The primary non-lease component that is combined with a lease component represents operating expenses such as utilities, maintenance or management fees. As a result, upon adoption, acting primarily as a lessee, Newmark recognized a $178.8 million ROU asset, net of tenant improvements, and a $226.7 million lease liability on the accompanying consolidated balance sheets for its real estate operating leases. The adoption of the guidance did not have a material impact on the accompanying consolidated statements of operations, consolidated statements of changes in equity and consolidated statements of cash flows. See Note 18 — “Leases” for additional information on Newmark’s leasing arrangements. In January 2016, the FASB issued ASU No. 2016-01, Financial Instruments-Overall (Subtopic 825-10): Recognition and Measurement of Financial Assets and Financial Liabilities . This ASU requires entities to measure equity investments that do not result in consolidation and are not accounted for under the equity method at fair value and recognize any changes in fair value in net income unless the investments qualify for the new measurement alternative. The guidance also requires entities to record changes in instrument-specific credit risk for financial liabilities measured under the fair value option in other comprehensive income. In February 2018, the FASB issued ASU No. 2018-03, Technical Corrections and Improvements to Financial Instruments-Overall (Subtopic 825-10): Recognition and Measurement of Financial Assets and Financial Liabilities , to clarify transition and subsequent accounting for equity investments without a readily determinable fair value, among other aspects of the guidance issued in ASU No. 2016-01. The amendments in ASU No. 2018-03 were effective for fiscal years beginning January 1, 2018 and interim periods beginning July 1, 2018. The amendments and technical corrections provided in ASU No. 2018-03 could be adopted concurrently with ASU No. 2016-01, which was effective for Newmark on January 1, 2018. Newmark adopted both ASUs on January 1, 2018 using the modified retrospective approach for equity securities with a readily determinable fair value and the prospective method for equity investments without a readily determinable fair value. The adoption of this guidance did not have a material impact on the accompanying consolidated financial statements. In June 2016, the FASB issued ASU No. 2016-13, Financial Instruments-Credit Losses (Topic 326) : Measurement of Credit Losses on Financial Instruments,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PCD assets”), the initial allowance for expected credit losses will be recorded as an increase to the purchase price. Expected credit losses, including losses on off-balance-sheet exposures, such as lending commitments, will be measured based on historical experience, current conditions, and reasonable and supportable forecasts that affect the collectability of the reported amount. In November 2018, the FASB issued ASU No.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Topic 815, Derivatives and Hedging, and Topic 825, Financial Instruments . The ASU makes changes to the guidance introduced or amended by ASU No. 2016-13, Financial Instruments-Credit Losses (Topic 326)-Measurement of Credit Losses on Financial Instruments . See below for the description of the amendments stipulated in ASU No. 2019-04.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and 2019-11 are required to be adopted concurrently with the guidance in ASU No. 2016-13. Newmark adopted the standards on their required effective date beginning January 1, 2020. The primary effect of adoption, on a pre-tax basis, resulted in a decrease in assets of $8.0 million, an increase in liabilities of $17.9 million and a decrease in retained earnings of $25.9 million, respectively. In January 2017, the FASB issued ASU No. 2017-01, Business Combinations (Topic 805)-Clarifying the Definition of Business , which clarifies the definition of a business with the objective of providing additional guidance to assist entities with evaluating whether transactions should be accounted for as acquisitions (or disposals) of assets or businesses. The new standard became effective beginning January 1, 2018 on a prospective basis. The adoption of this guidance did not have a material impact on the accompanying consolidated financial statements. In January 2017, the FASB issued ASU No. 2017-04, Intangibles-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Newmark adopted the standard on its required effective date beginning January 1, 2020, and the guidance was applied on a prospective basis starting with the goodwill impairment test during the year ended December 31, 2020. The adoption of the new guidance did not have a material impact on the accompanying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 which clarifies the scope and application of ASC 610-20, Other Income-Gains and Losses from Derecognition of Nonfinancial Assets , and defines in substance nonfinancial assets. The ASU also impacts the accounting for partial sales of nonfinancial assets (including in substance real estate). Under this guidance, when an entity transfers its controlling interest in a nonfinancial asset but retains a noncontrolling ownership interest, the entity is required to measure the retained interest at fair value, which results in a full gain or loss recognition upon the sale of a controlling interest in a nonfinancial asset. Newmark adopted the standard on its required effective date of January 1, 2018. The adoption of this guidance did not have a material impact on the accompanying consolidated financial statements. In May 2017, the FASB issued ASU No. 2017-09, Compensation-Stock Compensation (Topic 718)-Scope of Modification Accounting , which amends the scope of modification accounting for share-based payment arrangements and provides guidance on the types of changes to the terms or conditions of share-based payment awards to which an entity would be required to apply modification accounting. Under this guidance, an entity would not apply modification accounting if the fair value, the vesting conditions, and the classification of the awards (as equity or liability) are the same immediately before and after the modification. The new standard became effective for Newmark beginning January 1, 2018 on a prospective basis for awards modified on or after the adoption date. The adoption of this guidance did not have a material impact on the accompanying consolidated financial statements. In August 2017, the FASB issued ASU No. 2017-12, Derivatives and Hedging (Topic 815): Targeted Improvements to Accounting for Hedging Activities . The guidance intend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In October 2018, the FASB issued ASU No. 2018-16, Derivatives and Hedging (Topic 815): Inclusion of the Secured Overnight Financing Rate (SOFR) Overnight Index Swap (OIS) Rate as a Benchmark Interest Rate for Hedge Accounting Purposes . Based on concerns about the sustainability of LIBOR, in 2017, a committee convened by the Federal Reserve Board and the Federal Reserve Bank of New York identified a broad Treasury repurchase agreement (repo) financing rate referred to as the SOFR as its preferred alternative reference rate. The guidance in ASU No. 2018-16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ASU were required to be adopted concurrently with the guidance in ASU No. 2017-12. The guidance became effective beginning January 1, 2019 and was required to be applied on a prospective and modified retrospective basis. As Newmark currently does not designate any derivative contracts as hedges for accounting purposes, the adoption of this new guidance did not have a material impact on the accompanying consolidated financial statements. In February 2018, the FASB issued ASU No. 2018-02, Income Statement-Reporting Comprehensive Income (Topic 220): Reclassification of Certain Tax Effects from Accumulated Other Comprehensive Income . The guidance helps organizations address certain stranded income tax effects in accumulated other comprehensive income resulting from the Tax Cuts and Jobs Act of 2017 by providing an option to reclassify these stranded tax effects to retained earnings in each period in which the effect of the change in the U.S. federal corporate income tax rate in the Tax Cuts and Jobs Act (or portion thereof) is recorded. The new standard became effective on January 1, 2019. The guidance was required to be applied to either in the period of adoption or retrospective to each period (or periods) in which the effect of the change in the U.S. federal corporate income tax rate in the Tax Cuts and Jobs Act is recognized. Newmark adopted the new standard on its required effective date and elected to reclassify the stranded income tax effects of the Tax Cuts and Jobs Act from accumulated other comprehensive income to retained earnings. However, the adoption of the new guidance did not have a material effect on the accompanying consolidated financial statements. In June 2018, the FASB issued ASU No. 2018-07, Compensation--Stock Compensation (Topic 718): Improvements to Nonemployee Share-Based Payment Accounting . The guidance largely aligns the accounting for share-based payment awards issued to employees and nonemployees, whereby the existing employee guidance will apply to non-employee share-based transactions (as long as the transaction is not effectively a form of financing), with the exception of specific guidance relate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became effective beginning January 1, 2019. The ASU was required to be applied on a prospective basis to all new awards granted after the date of adoption. In addition, any liability-classified awards that were not been settled and equity-classified awards for which a measurement date had not been established by the adoption date were remeasured at fair value as of the adoption date with cumulative effect adjustment to opening retained earnings in the year of adoption. Newmark adopted this standard on its effective date. The adoption of this guidance did not have a material impact on the accompanying consolidated financial statements. In August 2018, the FASB issued ASU No. 2018-13, Fair Value Measurement (Topic 820): Disclosure Framework-Changes to the Disclosure Requirements for Fair Value Measurement . The guidance is part of the FASB’s disclosure framework project, whose objective and primary focus are to improve the effectiveness of disclosures in the notes to financial statements. The ASU eliminates, amends and adds certain disclosure requirements for fair value measurements. The FASB concluded that these changes improve the overall usefulness of the footnote disclosures for financial statement users and reduce costs for preparers. Certain disclosures are required to be applied prospectively and other disclosures need to be adopted retrospectively in the period of adoption. As permitted by the transition guidance in the ASU, Newmark early adopted eliminated and modified disclosure requirements as of September 30, 2018. The early adoption of this standard did not have an impact on the accompanying consolidated financial statements. The additional disclosure requirements were adopted by Newmark beginning January 1, 2020, and the adoption of these fair value measurement disclosures did not have an impact on Newmark’s consolidated financial statements. See Note 26 — “Fair Value of Financial Assets and Liabilities” for additional information. In August 2018, the FASB issued ASU No. 2018-15, Intangibles-Goodwill and Other-Internal-Use Software (Subtopic 350-40): Customer’s Accounting for Implementation Costs Incurred in a Cloud Computing Arrangement That Is a Service Contract (a consensus of the FASB Emerging Issues Task Force) .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The new standard became effective beginning January 1, 2020. The adoption of this guidance did not have a material impact on the accompanying consolidated financial statements. In October 2018, the FASB issued ASU No. 2018-17, Consolidation (Topic 810): Targeted Improvements to Related Party Guidance for Variable Interest Entities . The guidance was issued in response to stakeholders’ observations that Topic 810, Consolidation , could be improved in the areas of applying the variable interest entity guidance to private companies under common control and in considering indirect interests held through related parties under common control for determining whether fees paid to decision makers and service providers are variable interests. The new standard became effective beginning January 1, 2020, with early adoption permitted, and must be applied retrospectively with a cumulative-effect adjustment to retained earnings at the beginning of the earliest period presented. Newmark adopted the standard on its effective date beginning January 1, 2020. The adoption of this guidance did not have a material impact on the accompanying consolidated financial statements. In April 2019, the FASB issued ASU No. 2019-04, Codification Improvements to Topic 326, Financial Instruments-Credit Losses, Topic 815, Derivatives and Hedging, and Topic 825, Financial Instruments . The ASU amends guidance introduced or amended by ASU No. 2016-13, Financial Instruments-Credit Losses (Topic 326)-Measurement of Credit Losses on Financial Instruments , ASU No. 2017-12, Derivatives and Hedging (Topic 815): Targeted Improvements to Accounting for Hedging Activities , and ASU No. 2016-01, Financial Instruments-Overall (Subtopic 825-10): Recognition and Measurement of Financial Assets and Financial Liabilities . The amendments to ASU No. 2016-13 clarify the scope of the credit losses standard and address guidance related to accrued interest receivable balances, recoveries, variable interest rates and prepayments, among other issues. With respect to amendments to ASU No. 2017-12, the guidance addresses partial-term fair value hedges, fair value hedge basis adjustments, and certain transition requirements, along with other issues. The clarifying guidance pertaining to ASU No. 2016-01 requires an entity to remeasure an equity security without a readily determinable fair value accounted for under the measurement alternative at fair value in accordance with guidance in ASC 820, Fair Value Measurement ; specifies that equity securities without a readily determinable fair value denominated in nonfunctional currency must be remeasured at historical exchange rates; and provides fair value measurement disclosure guidance. Newmark adopted this standard on the required effective date beginning January 1, 2020. The adoption of the hedge accounting and the recognition and measurement guidance amendments did not have a material impact on Newmark’s consolidated financial statements. See above for the impact of adoption of the amendments related to the credit losses standard.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 The guidance clarifies or improves the disclosure and presentation requirements of a variety of codification topics by aligning them with already effective SEC final rules, thereby eliminating redundancies and making the codification easier to apply. This ASU was effective upon issuance and did not have a material impact on Newmark's consolidated financial statements and related disclosures. In November 2019, the FASB issued ASU No. 2019-08, Compensation-Stock Compensation (Topic 718) and Revenue from Contracts with Customers (Topic 606): Codification Improvements-Share-Based Consideration Payable to a Customer . The ASU simplifies and increases comparability of accounting for nonemployee share-based payments, specifically those made to customers. Under the new guidance, such awards will be accounted for as a reduction of the transaction price in revenue, but should be measured and classified following the stock compensation guidance in ASC 718, Compensation-Stock Compensation . Newmark adopted standard on the required effective date beginning January 1, 2020. The adoption of this guidance did not have a material impact on Newmark’s consolidated financial statements. In March 2020, the FASB issued ASU No. 2020-03, Codification Improvements to Financial Instruments . This ASU makes narrow-scope amendments related to various aspects pertaining to financial instruments and related disclosures by clarifying or improving the Codification. For the most part, the guidance was effective upon issuance, and the adoption of the standard did not have a material impact on Newmark’s consolidated financial statements. (c) New Accounting Pronouncements In December 2019, the FASB issued ASU No. 2019-12, Income Taxes (Topic 740): Simplifying the Accounting for Income Taxes . The ASU is part of the FASB’s simplification initiative, and it is expected to reduce costs and complexity related to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will become effective for Newmark beginning January 1, 2021 and, with certain exceptions, will be applied prospectively. Early adoption is permitted. Management is currently evaluating the impact of the new guidance on Newmark’s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 These amendments improve previous guidance by reducing diversity in practice and increasing comparability of the accounting for the interactions between these codification topics as they pertain to certain equity securities, investments under the equity method of accounting and forward contracts or purchased options to purchase securities that, upon settlement of the forward contract or exercise of the purchased option, would be accounted for under the equity method of accounting or the fair value option. The new standard became effective for Newmark beginning January 1, 2021 and will be applied prospectively. The adoption of this guidance is not expected to have a material impact on Newmark's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the London Interbank Offered Rate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Management is evaluating and planning for adoption of the new guidance, including forming a cross-functional LIBOR transition team to determine Newmark’s transition plan and facilitate an orderly transition to alternative reference rates, and continuing its assessment on Newmark’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t>
        </is>
      </c>
    </row>
    <row r="6">
      <c r="A6" s="4" t="inlineStr">
        <is>
          <t>Use of Estimates</t>
        </is>
      </c>
      <c r="B6" s="4" t="inlineStr">
        <is>
          <t>Use of Estimates: The preparation of Newmark’s consolidated financial statements in conformity with U.S. GAAP requires management to make estimates and assumptions that affect the reported amounts of the assets and liabilities, revenues and expenses, and the disclosure of contingent assets and liabilities on the accompanying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on the accompanying consolidated financial statements.</t>
        </is>
      </c>
    </row>
    <row r="7">
      <c r="A7" s="4" t="inlineStr">
        <is>
          <t>Equity Investments and Marketable Securities</t>
        </is>
      </c>
      <c r="B7" s="4" t="inlineStr">
        <is>
          <t>Equity Investments and Marketable Securities:In accordance with the guidance on recognition and measurement of equity investments, Newmark carries its marketable equity securities at fair value and recognizes any changes in fair value in consolidated net income (loss). Further, Newmark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Newmark’s investments, in which it has significant influence but not a controlling financial interest and of which it is not the primary beneficiary, are accounted for under the equity method. (See Note 8 — “Investments” for additional information).</t>
        </is>
      </c>
    </row>
    <row r="8">
      <c r="A8" s="4" t="inlineStr">
        <is>
          <t>Revenue Recognition</t>
        </is>
      </c>
      <c r="B8" s="4" t="inlineStr">
        <is>
          <t>Revenue Recognition: The accounting policies described below were updated pursuant to the adoption of the U.S. GAAP standard on Revenue from Contracts with Customers and related amendments on January 1, 2018. These revenue recognition policy updates have been applied prospectively in the accompanying consolidated financial statements from January 1, 2018 onward. Commissions : Commissions from real estate leas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Commission revenues from real estate sales brokerage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Gains from Mortgage Banking Activities/Originations, net: Gains from mortgage banking activities/origination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Gains from mortgage banking activities/originations, net are recognized net of related fees and commissions to third-party brokers. Management Services, Servicing Fees and Other: Management services revenues include property management, facilities management, project management and valuation and appraisal. Management fees are recognized at the time the related services have been performed, unless future contingencies exist.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t>
        </is>
      </c>
    </row>
    <row r="9">
      <c r="A9" s="4" t="inlineStr">
        <is>
          <t>Fees To Related Parties</t>
        </is>
      </c>
      <c r="B9" s="4" t="inlineStr">
        <is>
          <t>Fees to Related Parties: Newmark is allocated costs from Cantor for back-office services provided by Cantor and their affiliates, including occupancy of office space, utilization of fixed assets, accounting, operations, human resources and legal services and information technology. Fees are expensed as they are incurred.</t>
        </is>
      </c>
    </row>
    <row r="10">
      <c r="A10" s="4" t="inlineStr">
        <is>
          <t>Other Income, net</t>
        </is>
      </c>
      <c r="B10" s="4" t="inlineStr">
        <is>
          <t>Other Income, net: Other income, net comprises of gains or losses recorded in connection with changes in fair value of contingent consideration (See Note 26 — “Fair Value of Financial Assets and Liabilities”) in connection with entities acquired, gains and losses associated with the Nasdaq monetization transactions and the movement of mark-to-market and/or hedge on marketable securities that are classified as trading securities (See Note 7 — “Marketable Securities”), Newmark’s pro rata share for equity method investments and unrealized gains or losses relating to investments carried under the measurement alternative (See Note 8 — “Investments” and Note 19 — “Other assets”) and movements related to the impact of any unrealized mark-to-market gains or losses related to the Nasdaq Forwards.</t>
        </is>
      </c>
    </row>
    <row r="11">
      <c r="A11" s="4" t="inlineStr">
        <is>
          <t>Restricted Cash</t>
        </is>
      </c>
      <c r="B11" s="4" t="inlineStr">
        <is>
          <t>Restricted Cash: Represents cash set aside for amounts pledged for the benefit of Fannie Mae in excess of the required cash to secure Newmark’s financial guarantee liability (See Note 12 — “Credit Enhancement Receivable, Contingent Liability and Credit Enhancement Deposit”).</t>
        </is>
      </c>
    </row>
    <row r="12">
      <c r="A12" s="4" t="inlineStr">
        <is>
          <t>Leases</t>
        </is>
      </c>
      <c r="B12" s="4" t="inlineStr">
        <is>
          <t>Leases: Newmark enters into leasing arrangements in the ordinary course of business, as a lessee and has leases primarily relating to office space. The accounting policies described below were updated pursuant to the adoption of ASC 842, Leases and related amendments on January 1, 2019. These policy updates have been applied using the modified retrospective approach in the accompanying consolidated financial statements from January 1, 2019, onward. Financial information for the year ended December 31, 2018 was not revised and continues to be reported under the previous accounting guidance on leases in effect during that historical period. Newmark determines whether an arrangement is a lease or includes a lease at the contract inception. ROU lease assets represent the Newmark’s right to use an underlying asset for the lease term, and lease liabilities represent the Company’s obligation to make lease payments arising from the lease. Other than for leases with an initial term of twelve months or less, operating lease ROU assets and liabilities are recognized at commencement date based on the present value of lease payments over the lease term. As most leases do not provide an implicit rate, the Company uses an incremental borrowing rate based on the information available at commencement date in determining the present value of lease payments. The operating lease ROU asset also includes any lease payments made and excludes lease incentives. Lease payments may include options to extend or terminate the lease when it is reasonably certain that the Company will exercise those options. Lease expense pertaining to operating leases is recognized on a straight-line basis over the lease term (See Note 18 — “Leases” for additional information).</t>
        </is>
      </c>
    </row>
    <row r="13">
      <c r="A13" s="4" t="inlineStr">
        <is>
          <t>Current Expected Credit Losses ("CECL")</t>
        </is>
      </c>
      <c r="B13" s="4" t="inlineStr">
        <is>
          <t>Current Expected Credit Losses ("CECL"): The accounting policy changes described below were updated pursuant to the adoption of ASU No. 2016-13, Financial Instruments—Credit Losses (Topic 326)—Measurement of Credit Losses on Financial Instruments and related amendments on January 1, 2020. These policy updates have been applied using the modified retrospective approach in the accompanying consolidated financial statements from January 1, 2020 onward. Financial information for the historical comparable periods was not revised and continues to be reported under the accounting standards in effect during those historical periods. In accordance with the guidance in ASC Topic 326, Newmark presents its financial assets that are measured at amortized cost, net of an allowance for credit losses, which represents the amount expected to be collected over their estimated life. Expected credit losses for newly recognized financial assets carried at amortized cost and credit exposures on off-balance sheet financial guarantees,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CECL methodology generally results in the earlier recognition of the provision for credit losses and the related allowance for credit losses than under prior U.S. GAAP. The CECL methodology’s impact on expected credit losses, among other things, reflects Newmark’s view of the current state of the economy, forecasted macroeconomic conditions and Newmark’s portfolios. Financial guarantee liability: Newmark's adoption of ASC 326 impacted the expected credit loss reserving methodology for the financial guarantee liability provided to Fannie Mae under the Delegated Underwriting and Servicing (“DUS”) Program and Freddie Mac’s Targeted Affordable Housing Program “TAH”). The expected credit loss is modeled based on Newmark's historical loss experience adjusted to reflect current economic conditions. A significant amount of judgment is required in the determination of the appropriate reasonable and supportable period, the methodology used to incorporate current and future macroeconomic conditions, determination of the probability of and exposure at default or non-payment, current delinquency status, loan size, terms, amortization types, and the forward-looking view of the primary risk drivers (debt-service coverage ratio and loan-to-value), all of which are ultimately used in measuring the quantitative components of the reserve. Beyond the reasonable and supportable period, Newmark estimates expected credit losses using its historical loss rates. In addition, Newmark reviews the reserves periodically and makes adjustments for certain external and internal qualitative factors, which may increase or decrease the reserves for credit losses. In order to estimate credit losses, assumptions about current and future economic conditions are incorporated into the model using multiple economic scenarios that are weighted to reflect the conditions at each measurement date. As a result of the adoption of ASC 326, Newmark recorded a pre-tax increase to the financial guarantee liability of $17.9 million through beginning stockholders' equity on January 1, 2020. During the year ended December 31, 2020, there was an increase to the loss sharing liability of $11.6 million. As of December 31, 2020 the balance of the financial guarantee liabilities is $29.6 million are included in “Other long-term liabilities” on the accompanying consolidated balance sheets. Receivables, net: Newmark has accrued commissions receivable from real estate brokerage transactions, management services and other receivables from contractual management assignments. Receivables are presented net of the CECL allowance as discussed above and are included in “Receivables, net” on the accompanying consolidated balance sheets. For its CECL reserve, Newmark segregated its receivables into certain pools based on similar risk characteristics and further defined a range of potential loss rates for each pool based on aging. Newmark designed its methodology to allow for a range of loss rates in each pool such that changes in forward-looking conditions can be incorporated into the estimate. Each pool is assigned a loss rate that incorporates management’s view of current conditions and forward-looking conditions that inform the level of expected credit losses in each pool. The credit loss estimate includes specifically identified amounts for which payment has become unlikely. As a result of the adoption of ASC 326, As of December 31, 2019 Newmark had a balance in the allowance for doubtful accounts of $11.8 million. As a result of the adoption of ASC 326, Newmark recorded a pre-tax increase to the reserves of $4.2 million through beginning stockholder's equity on January 1, 2020. As of December 31, 2020, the balance of the reserve was $13.4 million and is included in "Receivables, net' on the accompany consolidated balance sheets.. 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a result of the adoption of ASC 326, Newmark recorded a pre-tax reserves of $3.7 million through beginning stockholders' equity on January 1, 2020. As of December 31, 2020, the balance of this reserve was $3.7 million and is included in “Loans, forgivable loans and other receivables from employees and partners, net” on the accompanying consolidated balance sheets. From time to time, Newmark may also enter into agreements with employees and partners to grant bonus and salary advances or other types of loans. These advances and loans are repayable in the time frame outlined in the underlying agreements. Newmark reviews loan balances each reporting period for collectability. If Newmark determines that the collectability of a portion of the loan balances is not expected, Newmark recognizes a reserve against the loan balances as compensation expense.</t>
        </is>
      </c>
    </row>
    <row r="14">
      <c r="A14" s="4" t="inlineStr">
        <is>
          <t>Segment</t>
        </is>
      </c>
      <c r="B14" s="4" t="inlineStr">
        <is>
          <t>Segment:Newmark has a single operating segment. Newmark is a real estate services firm offering services to commercial real estate tenants, investors, owners, occupiers, developers, leasing and corporate advisory, investment sales and real estate finance, consulting, origination and servicing of commercial mortgage loans, valuation, project and development management and property and facility management. The chief operating decision-maker regardless of geographic location evaluates the operating results of Newmark as total real estate services and allocates resources accordingly.</t>
        </is>
      </c>
    </row>
    <row r="15">
      <c r="A15" s="4" t="inlineStr">
        <is>
          <t>Fair Value</t>
        </is>
      </c>
      <c r="B15" s="4" t="inlineStr">
        <is>
          <t>Fair Value: U.S. GAAP guidance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 financial instrument’s level within the fair value hierarchy is based on the lowest level of any input that is significant to the fair value measurement.</t>
        </is>
      </c>
    </row>
    <row r="16">
      <c r="A16" s="4" t="inlineStr">
        <is>
          <t>Cash and Cash Equivalents</t>
        </is>
      </c>
      <c r="B16" s="4" t="inlineStr">
        <is>
          <t>Cash and Cash Equivalents: Newmark considers all highly liquid investments with original maturities of 90 days or less to be cash equivalents. Cash and cash equivalents are held with banks as deposits.</t>
        </is>
      </c>
    </row>
    <row r="17">
      <c r="A17" s="4" t="inlineStr">
        <is>
          <t>Principles of Consolidation</t>
        </is>
      </c>
      <c r="B17" s="4" t="inlineStr">
        <is>
          <t>Principles of Consolidation: Newmark’s consolidated financial statements include the accounts of Newmark and its wholly owned and majority owned subsidiaries. Newmark’s policy is to consolidate all entities of which it owns more than 50% unless it does not have control over the entity. In accordance with U.S. GAAP guidance, Consolidation of Variable Interest Entities , Newmark also consolidates any variable interest entities of which it is the primary beneficiary. All significant intercompany accounts and transactions have been eliminated in consolidation.</t>
        </is>
      </c>
    </row>
    <row r="18">
      <c r="A18" s="4" t="inlineStr">
        <is>
          <t>Loans Held for Sale, at Fair Value (“LHFS”)</t>
        </is>
      </c>
      <c r="B18" s="4" t="inlineStr">
        <is>
          <t>Loans Held for Sale, at Fair Value (“LHFS”): Newmark maintains multifamily and commercial mortgage loans for the purpose of sale to GSEs. Prior to funding, Newmark enters into an agreement to sell the loans to third-party investors at a fixed price. During the period prior to sale, interest income is calculated and recognized in accordance with the terms of the individual loan. LHFS are carried at fair value, as Newmark has elected the fair value option. The primary reasons Newmark has elected to account for loans backed by commercial real estate under the fair value option are to better offset the change in fair value of the loan and the change in fair value of the derivative instruments used as economic hedges.</t>
        </is>
      </c>
    </row>
    <row r="19">
      <c r="A19" s="4" t="inlineStr">
        <is>
          <t>Derivative Financial Instruments</t>
        </is>
      </c>
      <c r="B19" s="4" t="inlineStr">
        <is>
          <t>Derivative Financial Instruments: Newmark has loan commitments to extend credit to third parties. The commitments to extend credit are for mortgage loans at a specific rate (rate lock commitments). These commitments generally have fixed expiration dates or other termination clauses and may require a fee. Newmark is committed to extend credit to the counterparty as long as there is no violation of any condition established in the commitment contracts. Newmark simultaneously enters into a commitment to deliver such mortgages to third-party investors at a fixed price (forward sale contracts). Newmark entered into variable postpaid forward contracts as a result of the Nasdaq Forwards. These contracts qualify as derivative financial instruments. The commitment to extend credit, the forward sale commitment and Nasdaq Forwards qualify as derivative financial instruments. Newmark recognizes all derivatives on the accompanying consolidated balance sheets as assets or liabilities measured at fair value. The change in the derivatives fair value is recognized in included in “Other income” on the accompanying consolidated statements of operations.</t>
        </is>
      </c>
    </row>
    <row r="20">
      <c r="A20" s="4" t="inlineStr">
        <is>
          <t>Mortgage Servicing Rights, Net (“MSRs”)</t>
        </is>
      </c>
      <c r="B20" s="4" t="inlineStr">
        <is>
          <t>Mortgage Servicing Rights, Net (“MSRs”): Newmark initially recognizes and measures the rights to service mortgage loans at fair value and subsequently measures them using the amortization method. Newmark recognizes rights to service mortgage loans as separate assets at the time the underlying originated mortgage loan is sold, and the value of those rights is included in the determination of the gains on loans held for sale. Purchased MSRs, including MSRs purchased from Cantor Commercial Real Estate ("CCRE"), are initially recorded at fair value, and subsequently measured using the amortization method. Newmark receives up to a 3-basis point servicing fee and/or up to a 1-basis point surveillance fee on certain Freddie Mac loans after the loan is securitized in a Freddie Mac pool (Freddie Mac Strip). The Freddie Mac Strip is also recognized at fair value and subsequently measured using the amortization method, but is recognized as a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Newmark incorporates assumptions that management believes market participants would use in estimating future net servicing income. It is reasonably possible that such estimates may change. Newmark amortizes the mortgage servicing rights in proportion to, and over the period of, the projected net servicing income. For purposes of impairment evaluation and measurement, Newmark stratifies MSRs based on predominant risk characteristics of the underlying loans, primarily by investor type (Fannie Mae/Freddie Mac, FHA/GNMA, CMBS and other). To the extent that the carrying value exceeds the fair value of a specific MSR strata, a valuation allowance is established, which is adjusted in the future as the fair value of MSRs increases or decreases. Reversals of valuation allowances cannot exceed the previously recognized impairment up to the amortized cost.</t>
        </is>
      </c>
    </row>
    <row r="21">
      <c r="A21" s="4" t="inlineStr">
        <is>
          <t>Fixed Assets, net</t>
        </is>
      </c>
      <c r="B21" s="4" t="inlineStr">
        <is>
          <t>Fixed Assets, net: Fixed assets are carried at cost net of accumulated depreciation and amortization. Depreciation is calculated on a straight-line basis over the estimated useful lives of the assets. The costs of additions and improvements are capitalized, while maintenance and repairs are expensed as incurred. Fixed assets are depreciated over their estimated useful lives as follows: Leasehold improvements and other fixed assets shorter of the remaining term of lease or useful life Software, including software development costs 3-5 years straight-line Computer and communications equipment 3-5 years straight-line</t>
        </is>
      </c>
    </row>
    <row r="22">
      <c r="A22" s="4" t="inlineStr">
        <is>
          <t>Long-Lived Assets</t>
        </is>
      </c>
      <c r="B22" s="4" t="inlineStr">
        <is>
          <t>Long-Lived Assets: Newmark periodically evaluates potential impairment of long-lived assets and amortizable intangible assets, when a change in circumstances occurs, by applying the U.S. GAAP guidance, Accounting for the Impairment or Disposal of Long-Lived Assets,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t>
        </is>
      </c>
    </row>
    <row r="23">
      <c r="A23" s="4" t="inlineStr">
        <is>
          <t>Goodwill and Other Intangible Assets, net</t>
        </is>
      </c>
      <c r="B23" s="4" t="inlineStr">
        <is>
          <t>Goodwill and Other Intangible Assets, net: Goodwill is the excess of the purchase price over the fair value of identifiable net assets acquired in a business combination. As prescribed in U.S. GAAP guidance, Intangibles—Goodwill and Other , goodwill and other indefinite-lived intangible assets are not amortized, but instead are periodically tested for impairment. Newmark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Newmark did not recognize any impairment for the years ended December 31, 2020, 2019 and 2018. Intangible assets with definite lives are amortized on a straight-line basis over their estimated useful lives. Definite-lived intangible assets arising from business combinations include trademarks and trade names, contractual and non-contractual customers, non-compete agreements and brokerage backlog.</t>
        </is>
      </c>
    </row>
    <row r="24">
      <c r="A24" s="4" t="inlineStr">
        <is>
          <t>Transfer of Financial Assets</t>
        </is>
      </c>
      <c r="B24" s="4" t="inlineStr">
        <is>
          <t>Transfer of Financial Assets: Newmark originates its commercial mortgage loans primarily for the GSEs’ distribution channels, which generally involve (a) Freddie Mac purchasing Newmark’s loans for cash, (b) Fannie Mae securitizing Newmark’s loans into a mortgage-backed security (“MBS”) guaranteed by Fannie Mae, (c) FHA guaranteeing the credit risk of Newmark’s loans or (d) Ginnie Mae securitizing Newmark’s loans into an MBS. MBS are collateralized by the loan and Ginnie Mae selling the MBS for cash. As part of its origination activities, Newmark accounts for the transfer of financial assets in accordance with U.S. GAAP guidance on Transfers and Servicing . In accordance with this guidance, the transfer of financial assets between two entities must meet the following criteria for derecognition and sale account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Newmark determined that all loans sold during the periods presented met these specific conditions and accounted for all transfers of loans held for sale as completed sales.</t>
        </is>
      </c>
    </row>
    <row r="25">
      <c r="A25" s="4" t="inlineStr">
        <is>
          <t>Warehouse Facilities Collateralized by U.S. Government Sponsored Enterprises</t>
        </is>
      </c>
      <c r="B25" s="4" t="inlineStr">
        <is>
          <t>Warehouse Facilities Collateralized by U.S. Government Sponsored Enterprises: Warehouse facilities collateralized by U.S. Government Sponsored Enterprises are borrowings under warehouse line agreements. The carrying amounts approximate fair value due to the short-term maturity of these instruments. Outstanding borrowings against these lines are collateralized by an assignment of the underlying mortgages, reflected as loans held for sale, at fair value on Newmark’s consolidated balance sheets and third-party purchase commitments. The borrowing rates on the warehouse lines are based on short-term LIBOR plus applicable margins. Accordingly, the warehouse facilities collateralized by U.S. Government Sponsored Enterprises are typically classified within Level 2 of the fair value hierarchy. The facilities are generally repaid within a 45-day period when Freddie Mac buys the loans or upon settlement of the Fannie Mae or Ginnie Mae mortgage-backed securities, while Newmark retains servicing rights.</t>
        </is>
      </c>
    </row>
    <row r="26">
      <c r="A26" s="4" t="inlineStr">
        <is>
          <t>Income Taxes</t>
        </is>
      </c>
      <c r="B26" s="4" t="inlineStr">
        <is>
          <t>Income Taxes: Newmark accounts for income taxes using the asset and liability method as prescribed in U.S. GAAP guidance on Income Taxes . Deferred tax assets and liabilities are recognized for the future tax consequences attributable to basis differences between the consolidated financial statement carrying amounts of existing assets and liabilities and their respective tax basis. Certain of Newmark’s entities are taxed as U.S. partnerships and are subject to the Unincorporated Business Tax (“UBT”) in New York City. Therefore, the tax liability or benefit related to the partnership income or loss except for UBT rests with the partners, rather than the partnership entity. As such, the partners’ tax liability or benefit is not reflected on the accompanying consolidated financial statements. The tax-related assets, liabilities, provisions or benefits included on the accompanying consolidated financial statements also reflect the results of the entities that are taxed as corporations, either in the U.S. or in foreign jurisdictions. Newmark’s income taxes as presented are calculated on a separate return basis for the periods prior to the Spin-Off and have historically been included in BGC’s U.S. federal and state tax returns or separate non-U.S. jurisdictions tax returns. Subsequent to the Spin-Off, Newmark files its own stand-alone tax returns for its operations within these jurisdictions. The 2018 tax results reflect both the pre and post spin periods and, as such, Newmark’s tax results as presented are not necessarily reflective of the results that Newmark would have generated on a stand-alone basis. Newmark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significant assumptions are used in determining whether a tax benefit is more likely than not to be sustained upon examination by tax authorities, actual results may differ from Newmark’s estimates under different assumptions or conditions. Newmark recognizes interest and penalties related to uncertain tax positions in “Provision for income taxes” on the accompanying consolidated statements of operations. A valuation allowance is recorded against deferred tax assets if it is deemed more likely than not that those assets will not be realized. In assessing the need for a valuation allowance, Newmark considers all available evidence, including past operating results, the existence of cumulative losses in the most recent fiscal years, estimates of future taxable income and the feasibility of tax planning strategies. The measurement of current and deferred income tax assets and liabilities is based on provisions of enacted tax laws and involves uncertainties in the application of tax regulations in the U.S. and other tax jurisdictions. Because Newmark’s interpretation of complex tax law may impact the measurement of current and deferred income taxes, actual results may differ from these estimates under different assumptions regarding the application of tax law.</t>
        </is>
      </c>
    </row>
    <row r="27">
      <c r="A27" s="4" t="inlineStr">
        <is>
          <t>Equity-Based and Other Compensation</t>
        </is>
      </c>
      <c r="B27" s="4" t="inlineStr">
        <is>
          <t>Equity-Based and Other Compensation: Equity-based compensation expense recognized during the period is based on the fair value of the portion of equity-based payment awards that is ultimately expected to vest. The grant-date fair value of equity-based awards is amortized to expense ratably over the awards’ vesting periods. As equity-based compensation expense recognized in the Newmark’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Restricted Stock Units: RSUs are accounted for as equity awards and in accordance with U.S. GAAP, Newmark is required to record an expense for the portion of the RSUs that is ultimately expected to vest. The grant-date fair value of RSUs is amortized to expense ratably over the awards’ expected vesting periods. The amortization is reflected as a component of compensation expense under “Equity-based compensation and allocations of net income to limited partnership units and FPUs” in the accompanying consolidated statements of operations. Limited Partnership Units: Limited partnership units in BGC Holdings and Newmark Holdings are held by Newmark employees and receive quarterly allocations of net income and are generally contingent upon services being provided by the unit holders. The quarterly allocations of net income on such limited partnership units are reflected as a component of compensation expense under “Equity-based compensation and allocations of net income to limited partnership units and FPUs” in the accompanying consolidated statements of operations. Certain of these limited partnership units in Newmark Holdings and BGC Holdings, such as REUs, entitle the holders to receive post-termination payments equal to the notional amount in four equal yearly installments after the holder’s termination. These limited partnership units are accounted for as post-termination liability awards under U.S. GAAP guidance, which requires that Newmark record an expense for such awards based on the change in value at each reporting period and include the expense in the Newmark’s consolidated statements of operations as part of “Equity-based compensation and allocations of net income to limited partnership units and FPUs.” The liability for limited partnership units held by Newmark employees with a post-termination payout amount is included in “Other long-term liabilities” on the Newmark’s consolidated balance sheets. Certain limited partnership units held by Newmark employees are granted exchangeability into Class A common stock or may be redeemed in connection with the grant of shares of Class A common stock. At the time exchangeability is granted, or the shares are issued, Newmark recognizes an expense based on the fair value of the award on that date, which is included in “Equity-based compensation and allocations of net income to limited partnership units and FPUs” in the accompanying consolidated statements of operations. In addition, Preferred Units are granted in connection with the grant of certain limited partnership units, such as PSUs, that may be granted exchangeability to cover the withholding taxes owed by the unit holder upon such exchange. Each quarter, the net profits of BGC Holdings and Newmark Holdings are allocated to such units at a rate of either 0.6875% (which is 2.75% per calendar year) or such other amount as set forth in the Preferred Distribution, which is deducted before the calculation and distribution of the quarterly partnership distribution for the remaining limited partnership interests. The Preferred Units are not entitled to participate in partnership distributions other than with respect to the Preferred Distribution. Preferred Units may not be made exchangeable into BGC or Newmark Class A common stock and are only entitled to the Preferred Distribution, and accordingly they are not included in Newmark’s fully diluted share count. The quarterly allocations of net income on Preferred Units are reflected in compensation expense under “Equity-based compensation and allocations of net income to limited partnership units and FPUs” in the accompanying consolidated statements of operations.</t>
        </is>
      </c>
    </row>
    <row r="28">
      <c r="A28" s="4" t="inlineStr">
        <is>
          <t>Redeemable Partnership Interest</t>
        </is>
      </c>
      <c r="B28" s="4" t="inlineStr">
        <is>
          <t>Redeemable Partnership Interests: Redeemable partnership interest represents limited partnership interests in Newmark Holdings held by founding/working partners. (See Note 2 — “Limited Partnership Interests in Newmark Holdings and BGC Holdings” for additional information related to redeemable partnership interest).</t>
        </is>
      </c>
    </row>
    <row r="29">
      <c r="A29" s="4" t="inlineStr">
        <is>
          <t>Noncontrolling Interest</t>
        </is>
      </c>
      <c r="B29" s="4" t="inlineStr">
        <is>
          <t>Noncontrolling Interests: Noncontrolling interests represent third-party, Cantor’s and BGC’s (prior to the Spin-Off) ownership interests on the accompanying consolidated subsidiaries and EPUs (See Note 1 — “Organization and Basis of Presentation”) and are included on Newmark’s consolidated balance sheets. Prior to the Spin-Off, Cantor and BGC units received allocations of net income (loss). Subsequent to the Spin-Off, Cantor units received allocations of net income (loss). Allocations of net income (loss) are reflected as a component of “Net income (loss) attributable to noncontrolling interests” in the accompanying consolidated statements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segment reporting information, by segment</t>
        </is>
      </c>
      <c r="B4" s="4" t="inlineStr">
        <is>
          <t xml:space="preserve">Newmark recognized revenues as follows (in thousands): Year Ended December 31, 2020 2019 2018 Leasing and other commissions $ 513,842 $ 854,780 $ 817,435 Capital markets commissions 454,106 541,255 468,904 Gains from mortgage banking activities/origination, net 310,914 198,085 182,264 Management services, servicing fees and other 626,136 624,012 578,976 Revenues $ 1,904,998 $ 2,218,132 $ 2,047,579 </t>
        </is>
      </c>
    </row>
    <row r="5">
      <c r="A5" s="4" t="inlineStr">
        <is>
          <t>Schedule of estimated useful lives of fixed assets</t>
        </is>
      </c>
      <c r="B5" s="4" t="inlineStr">
        <is>
          <t>Fixed assets are depreciated over their estimated useful lives as follows: Leasehold improvements and other fixed assets shorter of the remaining term of lease or useful life Software, including software development costs 3-5 years straight-line Computer and communications equipment 3-5 years straight-lin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components of purchase consideration transferred and preliminary allocation of assets acquired and liabilities assumed</t>
        </is>
      </c>
      <c r="B4" s="4" t="inlineStr">
        <is>
          <t xml:space="preserve">Newmark expects to finalize its analysis of the assets acquired and liabilities assumed within the first year of the acquisition, and therefore adjustments to assets and liabilities may occur (in thousands): As of the Purchase Price Cash and stock issued at closing $ 6,249 Contingent consideration 3,590 Total $ 9,839 Allocations Goodwill $ 6,294 Other intangible assets, net 2,700 Receivables, net 796 Fixed Assets, net 134 Other assets 29 Accounts payable, accrued expenses and other liabilities (114) Total $ 9,839 For the year ended December 31, 2019, the following table summarizes the components of the purchase consideration transferred, and the preliminary allocation of the assets acquired and liabilities assumed in connection with the acquisitions in 2019 (in thousands): As of the Purchase Price Cash, stock and units issued at closing $ 38,826 Contingent consideration 18,067 Total $ 56,893 Allocations Cash $ 1,391 Goodwill 43,804 Other intangible assets, net 9,641 Receivables, net 7,540 Other assets 614 Accounts payable, accrued expenses and other liabilities (3,972) Accrued compensation (2,125) Total $ 56,8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and Weighted-Average Shares Outstanding (Tables)</t>
        </is>
      </c>
      <c r="B1" s="2" t="inlineStr">
        <is>
          <t>12 Months Ended</t>
        </is>
      </c>
    </row>
    <row r="2">
      <c r="B2" s="2" t="inlineStr">
        <is>
          <t>Dec. 31, 2020</t>
        </is>
      </c>
    </row>
    <row r="3">
      <c r="A3" s="3" t="inlineStr">
        <is>
          <t>Earnings Per Share [Abstract]</t>
        </is>
      </c>
    </row>
    <row r="4">
      <c r="A4" s="4" t="inlineStr">
        <is>
          <t>Schedule of basic earnings per share</t>
        </is>
      </c>
      <c r="B4" s="4" t="inlineStr">
        <is>
          <t>The following is the calculation of Newmark’s basic EPS (in thousands, except per share data): Year Ended December 31, 2020 2019 2018 Basic earnings per share: Net income available to common stockholders (1) $ 70,281 $ 104,406 $ 101.641 Basic weighted-average shares of common stock outstanding 179,106 177,774 157.256 Basic earnings per share $ 0.39 $ 0.59 $ 0.65 (1) Includes a reduction for dividends on preferred stock or exchangeable preferred partnership units in the amount of $9.8 million, $12.9 million and $5.1 million for the years ended December 31, 2020, 2019 and 2018, respectively. (see Note 1 — “Organization and Basis of Presentation”).</t>
        </is>
      </c>
    </row>
    <row r="5">
      <c r="A5" s="4" t="inlineStr">
        <is>
          <t>Schedule of fully diluted earnings per share</t>
        </is>
      </c>
      <c r="B5" s="4" t="inlineStr">
        <is>
          <t>The following is the calculation of Newmark’s fully diluted EPS (in thousands, except per share data): Year Ended December 31, 2020 2019 2018 Fully diluted earnings per share: Net income available to common stockholders $ 70,281 $ 104,406 $ 101,641 Allocations of net income to limited partnership interests in Newmark Holdings, net of tax — 3,754 3,930 Net income for fully diluted shares $ 70,281 $ 108,160 $ 105,571 Weighted-average shares: Common stock outstanding 179,106 177,774 157,256 Partnership units (1) — 5,583 5,717 RSUs (Treasury stock method) 355 1,290 187 Newmark exchange shares 229 369 650 Fully diluted weighted-average shares of common stock outstanding 179,690 185,016 163,810 Fully diluted earnings per share $ 0.39 $ 0.58 $ 0.64 (1) Partnership units collectively include founding/working partner units, limited partnership units, and Cantor and BGC units (see Note 2 — “Limited Partnership Interests in Newmark Holdings and BGC Holdings” for more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Transactions and Unit Redemptions (Tables)</t>
        </is>
      </c>
      <c r="B1" s="2" t="inlineStr">
        <is>
          <t>12 Months Ended</t>
        </is>
      </c>
    </row>
    <row r="2">
      <c r="B2" s="2" t="inlineStr">
        <is>
          <t>Dec. 31, 2020</t>
        </is>
      </c>
    </row>
    <row r="3">
      <c r="A3" s="3" t="inlineStr">
        <is>
          <t>Equity [Abstract]</t>
        </is>
      </c>
    </row>
    <row r="4">
      <c r="A4" s="4" t="inlineStr">
        <is>
          <t>Schedule of changes in common stock outstanding</t>
        </is>
      </c>
      <c r="B4" s="4" t="inlineStr">
        <is>
          <t xml:space="preserve">Changes in shares of Newmark’s Class A common stock outstanding were as follows: Year Ended December 31, 2020 2019 2018 Shares outstanding at beginning of period 156,265,461 156,916,336 138,593,787 Share issuances: Issuance of Class A common stock in connection with The Spin-Off — — 16,292,623 LPU redemption/exchange (1) 4,868,169 2,052,416 1,709,048 Issuance of Class A common stock for Newmark RSUs 972,490 1,536,530 343,135 Other — 278,181 27,743 Treasury stock repurchases (930,226) (4,518,002) (50,000) Shares outstanding at end of period 161,175,894 156,265,461 156,916,336 </t>
        </is>
      </c>
    </row>
    <row r="5">
      <c r="A5" s="4" t="inlineStr">
        <is>
          <t>Schedule of share repurchase activity</t>
        </is>
      </c>
      <c r="B5" s="4" t="inlineStr">
        <is>
          <t xml:space="preserve">The following table details Newmark's share repurchase activity during 2020, including the total number of shares purchased, the average price paid per share, the number of shares repurchased as part of Newmark's publicly announced repurchase program and the approximate value that may yet be purchased under such program (in thousands except share and per share amounts): Total Average Total Number of Shares Repurchased as Part of Publicly Announced Program Approximate Balance, January 1, 2020 4,568,002 $ 9.32 4,568,002 $ 157,413 January 1, 2020 - March 31, 2020 — — — April 1, 2020 - June 30, 2020 — — — July 1, 2020 - September 30, 2020 — — — October 1, 2020 - December 31, 2020 930,226 7.33 930,226 Total 5,498,228 $ 8.99 5,498,228 $ 150,596 </t>
        </is>
      </c>
    </row>
    <row r="6">
      <c r="A6" s="4" t="inlineStr">
        <is>
          <t>Schedule of changes in carrying amount of redeemable partnership interest</t>
        </is>
      </c>
      <c r="B6" s="4" t="inlineStr">
        <is>
          <t xml:space="preserve">The changes in the carrying amount of FPUs as of December 31, 2020 and 2019 were as follows (in thousands): December 31, 2020 2019 Balance at beginning of period: $ 21,517 $ 26,170 Income allocation 1,740 5,288 Distributions of income (1,740) (5,355) Redemptions (1,472) (927) Issuance and other — (3,659) Balance at end of period $ 20,045 $ 21,5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12 Months Ended</t>
        </is>
      </c>
    </row>
    <row r="2">
      <c r="B2" s="2" t="inlineStr">
        <is>
          <t>Dec. 31, 2020</t>
        </is>
      </c>
    </row>
    <row r="3">
      <c r="A3" s="3" t="inlineStr">
        <is>
          <t>Accounts and Financing Receivables, Held-for-Sale, Not Part of Disposal Group, after Valuation Allowance [Abstract]</t>
        </is>
      </c>
    </row>
    <row r="4">
      <c r="A4" s="4" t="inlineStr">
        <is>
          <t>Summary of loans held for sale</t>
        </is>
      </c>
      <c r="B4" s="4" t="inlineStr">
        <is>
          <t xml:space="preserve">Loans held for sale had a cost basis and fair value as follows (in thousands): December 31, 2020 2019 Cost Basis $ 1,062,511 $ 210,116 Fair Value 1,086,805 215,290 Year Ended December 31, 2020 2019 2018 Interest income on loans held for sale $ 27,560 $ 34,239 $ 31,607 Gains (loss) recognized on change in fair value on loans held for sale 24,294 5,174 18,4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contracts</t>
        </is>
      </c>
      <c r="B4" s="4" t="inlineStr">
        <is>
          <t xml:space="preserve">The fair value of derivative contracts, computed in accordance with Newmark’s netting policy, is set forth below (in thousands): As of December 31, 2020 As of December 31, 2019 Derivative contract Assets Liabilities Notional Amounts (1) Assets Liabilities Notional Amounts (1) Rate lock commitments $ 21,034 $ 2,977 $ 296,972 $ 32,035 $ 12,124 $ 1,396,827 Nasdaq Forwards 12,822 — 174,000 26,502 — 267,480 Forward sale contracts 7,632 14,971 1,359,482 14,389 13,537 1,606,943 Total $ 41,488 $ 17,948 $ 1,830,454 $ 72,926 $ 25,661 $ 3,271,250 </t>
        </is>
      </c>
    </row>
    <row r="5">
      <c r="A5" s="4" t="inlineStr">
        <is>
          <t>Summary of gain (loss) on change in fair value of derivatives included in condensed consolidated statements of operations</t>
        </is>
      </c>
      <c r="B5" s="4" t="inlineStr">
        <is>
          <t xml:space="preserve">Gains and losses on derivative contracts, which are included on the consolidated statements of operations were as follows (in thousands): Location of gain (loss) recognized in income for derivatives Year Ended December 31, 2020 2019 2018 Derivatives not designed as hedging instruments: Nasdaq Forwards Other income (loss), net $ (13,680) $ (51,117) $ 19,002 Rate lock commitments Gains from mortgage banking 20,125 21,916 935 Rate lock commitments Compensation and employee benefits (2,068) (2,004) (1,673) Forward sale contracts Gains (loss) from mortgage banking (7,339) 851 (1,031) Total $ (2,962) $ (30,354) $ 17,2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Enhancement Receivable, Credit Enhancement Deposit and Contingent Liability (Tables)</t>
        </is>
      </c>
      <c r="B1" s="2" t="inlineStr">
        <is>
          <t>12 Months Ended</t>
        </is>
      </c>
    </row>
    <row r="2">
      <c r="B2" s="2" t="inlineStr">
        <is>
          <t>Dec. 31, 2020</t>
        </is>
      </c>
    </row>
    <row r="3">
      <c r="A3" s="3" t="inlineStr">
        <is>
          <t>Credit Enhancement Receivable Contingent Liability And Credit Enhancement Deposit [Abstract]</t>
        </is>
      </c>
    </row>
    <row r="4">
      <c r="A4" s="4" t="inlineStr">
        <is>
          <t>Summary of credit enhancement receivable</t>
        </is>
      </c>
      <c r="B4" s="4" t="inlineStr">
        <is>
          <t xml:space="preserve">Newmark's servicing portfolio consisted of the following loss-sharing components (in thousands): December 31, 2020 2019 Total credit risk loan portfolio $ 24,048,754 $ 20,209,577 Maximum DB Cayman credit protection 18,689 29,253 Maximum pre-credit enhancement loss exposure $ 7,172,509 $ 5,835,163 Maximum DB Cayman credit protection 6,230 9,751 Maximum loss exposure without any form of credit protection $ 7,166,279 $ 5,825,4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 USD ($) $ in Thousands</t>
        </is>
      </c>
      <c r="B1" s="2" t="inlineStr">
        <is>
          <t>3 Months Ended</t>
        </is>
      </c>
      <c r="C1" s="2" t="inlineStr">
        <is>
          <t>12 Months Ended</t>
        </is>
      </c>
    </row>
    <row r="2">
      <c r="B2" s="2" t="inlineStr">
        <is>
          <t>Dec. 31, 2019</t>
        </is>
      </c>
      <c r="C2" s="2" t="inlineStr">
        <is>
          <t>Dec. 31, 2020</t>
        </is>
      </c>
      <c r="D2" s="2" t="inlineStr">
        <is>
          <t>Dec. 31, 2018</t>
        </is>
      </c>
    </row>
    <row r="3">
      <c r="A3" s="3" t="inlineStr">
        <is>
          <t>Statement of Comprehensive Income [Abstract]</t>
        </is>
      </c>
    </row>
    <row r="4">
      <c r="A4" s="4" t="inlineStr">
        <is>
          <t>Consolidated net income</t>
        </is>
      </c>
      <c r="B4" s="5" t="n">
        <v>161712</v>
      </c>
      <c r="C4" s="5" t="n">
        <v>109277</v>
      </c>
      <c r="D4" s="5" t="n">
        <v>191898</v>
      </c>
    </row>
    <row r="5">
      <c r="A5" s="4" t="inlineStr">
        <is>
          <t>Foreign currency translation adjustments</t>
        </is>
      </c>
      <c r="B5" s="6" t="n">
        <v>0</v>
      </c>
      <c r="C5" s="6" t="n">
        <v>-2178</v>
      </c>
      <c r="D5" s="6" t="n">
        <v>0</v>
      </c>
    </row>
    <row r="6">
      <c r="A6" s="4" t="inlineStr">
        <is>
          <t>Comprehensive income, net of tax</t>
        </is>
      </c>
      <c r="B6" s="6" t="n">
        <v>161712</v>
      </c>
      <c r="C6" s="6" t="n">
        <v>107099</v>
      </c>
      <c r="D6" s="6" t="n">
        <v>191898</v>
      </c>
    </row>
    <row r="7">
      <c r="A7" s="4" t="inlineStr">
        <is>
          <t>Less: Comprehensive income attributable to noncontrolling interests, net of tax</t>
        </is>
      </c>
      <c r="B7" s="6" t="n">
        <v>44407</v>
      </c>
      <c r="C7" s="6" t="n">
        <v>29217</v>
      </c>
      <c r="D7" s="6" t="n">
        <v>85166</v>
      </c>
    </row>
    <row r="8">
      <c r="A8" s="4" t="inlineStr">
        <is>
          <t>Comprehensive income available to common stockholders</t>
        </is>
      </c>
      <c r="B8" s="5" t="n">
        <v>117305</v>
      </c>
      <c r="C8" s="5" t="n">
        <v>77882</v>
      </c>
      <c r="D8" s="5" t="n">
        <v>106732</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0</t>
        </is>
      </c>
    </row>
    <row r="3">
      <c r="A3" s="3" t="inlineStr">
        <is>
          <t>Revenue from Contract with Customer [Abstract]</t>
        </is>
      </c>
    </row>
    <row r="4">
      <c r="A4" s="4" t="inlineStr">
        <is>
          <t>Schedule of revenues from contracts with customers and our other sources of revenues</t>
        </is>
      </c>
      <c r="B4" s="4" t="inlineStr">
        <is>
          <t>The following table presents Newmark’s total revenues separately for its revenues from contracts with customers and other sources of revenues (in thousands): Year Ended December 31, 2020 2019 2018 Revenues from contracts with customers: Leasing and other commissions $ 513,842 $ 854,780 $ 817,435 Capital markets commissions 454,106 541,255 468,904 Management services 467,453 446,367 414,447 Total 1,435,401 1,842,402 1,700,786 Other sources of revenue (1) : Gains from mortgage banking activities/originations, net 310,914 198,085 182,264 Servicing fees and other 158,683 177,645 164,529 Total $ 1,904,998 $ 2,218,132 $ 2,047,579 (1) Although these items have customers under contract, they were recorded as other sources of revenue as they were excluded from the scope of ASU No. 2014-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s from Mortgage Banking Activities/Originations, Net (Tables)</t>
        </is>
      </c>
      <c r="B1" s="2" t="inlineStr">
        <is>
          <t>12 Months Ended</t>
        </is>
      </c>
    </row>
    <row r="2">
      <c r="B2" s="2" t="inlineStr">
        <is>
          <t>Dec. 31, 2020</t>
        </is>
      </c>
    </row>
    <row r="3">
      <c r="A3" s="3" t="inlineStr">
        <is>
          <t>Mortgage Banking [Abstract]</t>
        </is>
      </c>
    </row>
    <row r="4">
      <c r="A4" s="4" t="inlineStr">
        <is>
          <t>Summary of gains from mortgage banking activities, net</t>
        </is>
      </c>
      <c r="B4" s="4" t="inlineStr">
        <is>
          <t xml:space="preserve">Gains from mortgage banking activities/originations, net consists of the following activity (in thousands): Year Ended December 31, 2020 2019 2018 Fair value of expected net future cash flows from servicing recognized at commitment, net $ 194,814 $ 109,249 $ 103,202 Loan originations related fees and sales premiums, net 116,100 88,836 79,062 Total $ 310,914 $ 198,085 $ 182,2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Servicing Rights, Net (Tables)</t>
        </is>
      </c>
      <c r="B1" s="2" t="inlineStr">
        <is>
          <t>12 Months Ended</t>
        </is>
      </c>
    </row>
    <row r="2">
      <c r="B2" s="2" t="inlineStr">
        <is>
          <t>Dec. 31, 2020</t>
        </is>
      </c>
    </row>
    <row r="3">
      <c r="A3" s="3" t="inlineStr">
        <is>
          <t>Transfers and Servicing [Abstract]</t>
        </is>
      </c>
    </row>
    <row r="4">
      <c r="A4" s="4" t="inlineStr">
        <is>
          <t>Summary of changes in the carrying amount of mortgage servicing rights</t>
        </is>
      </c>
      <c r="B4" s="4" t="inlineStr">
        <is>
          <t xml:space="preserve">The changes in the carrying amount of MSRs were as follows (in thousands): Year Ended December 31, Mortgage Servicing Rights 2020 2019 2018 Beginning Balance $ 432,666 $ 416,131 $ 399,349 Additions 193,913 103,160 95,284 Purchases from an affiliate 200 1,489 3,107 Amortization (97,796) (88,114) (81,609) Ending Balance $ 528,983 $ 432,666 $ 416,131 Valuation Allowance Beginning Balance $ (19,022) $ (4,322) $ (6,723) Decrease (increase) (15,232) (14,700) 2,401 Ending Balance $ (34,254) $ (19,022) $ (4,322) Net Balance $ 494,729 $ 413,644 $ 411,809 </t>
        </is>
      </c>
    </row>
    <row r="5">
      <c r="A5" s="4" t="inlineStr">
        <is>
          <t>Schedule of servicing fees and escrow interest</t>
        </is>
      </c>
      <c r="B5" s="4" t="inlineStr">
        <is>
          <t xml:space="preserve">Servicing fees are included in “Management services, servicing fees and other” on the accompanying consolidated statements of operations and were as follows (in thousands): Year Ended December 31, 2020 2019 2018 Servicing fees $ 116,005 $ 104,305 $ 103,365 Escrow interest and placement fees 6,140 22,417 18,293 Ancillary fees 7,353 13,671 10,118 Total $ 129,498 $ 140,393 $ 131,7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ummary of changes in carrying amount of goodwill</t>
        </is>
      </c>
      <c r="B4" s="4" t="inlineStr">
        <is>
          <t xml:space="preserve">The changes in the carrying amount of goodwill were as follows (in thousands): Balance, January 1, 2019 $ 515,321 Acquisitions 43,804 Measurement period adjustments (1,211) Balance, December 31, 2019 557,914 Acquisitions 6,294 Measurement period adjustments (3,876) Balance, December 31, 2020 $ 560,332 </t>
        </is>
      </c>
    </row>
    <row r="5">
      <c r="A5" s="4" t="inlineStr">
        <is>
          <t>Schedule of components of other intangible assets</t>
        </is>
      </c>
      <c r="B5" s="4" t="inlineStr">
        <is>
          <t>Other intangible assets consisted of the following (in thousands, except weighted-average life): December 31, 2020 Gross Accumulated Net Weighted- Indefinite life: Trademark and trade names $ 11,350 $ — $ 11,350 N/A License agreements (GSE) 5,390 — 5,390 N/A Definite life: Trademark and trade names 5,704 (4,519) 1,185 0.1 Non-contractual customers 30,131 (9,729) 20,402 7.2 License agreements 4,981 (4,266) 715 0.0 Non-compete agreements 6,557 (2,920) 3,637 0.6 Contractual customers 3,052 (1,584) 1,468 0.4 Below market leases 350 (208) 142 0.0 Total $ 67,515 $ (23,226) $ 44,289 5.5 December 31, 2019 Gross Accumulated Net Weighted- Indefinite life: Trademark and trade names $ 11,350 $ — $ 11,350 N/A License agreements (GSE) 5,390 — 5,390 N/A Definite life: Trademark and trade names 10,511 (9,070) 1,441 0.1 Non-contractual customers 24,262 (6,109) 18,153 7.4 License agreements 4,981 (3,288) 1,693 0.1 Non-compete agreements 6,953 (2,434) 4,519 0.8 Contractual customers 3,052 (1,177) 1,875 0.5 Below market leases 941 (136) 805 0.3 Total $ 67,440 $ (22,214) $ 45,226 4.9</t>
        </is>
      </c>
    </row>
    <row r="6">
      <c r="A6" s="4" t="inlineStr">
        <is>
          <t>Summary of estimated future amortization expense of definite life intangible assets</t>
        </is>
      </c>
      <c r="B6" s="4" t="inlineStr">
        <is>
          <t xml:space="preserve">The estimated future amortization of definite life intangible assets as of December 31, 2020 was as follows (in thousands): 2021 $ 5,700 2022 3,660 2023 3,301 2024 2,747 2025 2,287 Thereafter 9,854 Total $ 27,5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Net (Tables)</t>
        </is>
      </c>
      <c r="B1" s="2" t="inlineStr">
        <is>
          <t>12 Months Ended</t>
        </is>
      </c>
    </row>
    <row r="2">
      <c r="B2" s="2" t="inlineStr">
        <is>
          <t>Dec. 31, 2020</t>
        </is>
      </c>
    </row>
    <row r="3">
      <c r="A3" s="3" t="inlineStr">
        <is>
          <t>Property, Plant and Equipment [Abstract]</t>
        </is>
      </c>
    </row>
    <row r="4">
      <c r="A4" s="4" t="inlineStr">
        <is>
          <t>Summary of components of fixed assets, net</t>
        </is>
      </c>
      <c r="B4" s="4" t="inlineStr">
        <is>
          <t xml:space="preserve">Fixed assets, net consisted of the following (in thousands): December 31, 2020 2019 Leasehold improvements and other fixed assets $ 126,428 $ 119,682 Software, including software development costs 30,928 21,538 Computer and communications equipment 26,168 23,028 Total, cost 183,524 164,248 Accumulated depreciation and amortization (87,157) (66,232) Total, net $ 96,367 $ 98,0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inimum lease payments</t>
        </is>
      </c>
      <c r="B4" s="4" t="inlineStr">
        <is>
          <t xml:space="preserve">Minimum lease payments under these arrangements were as follows (in thousands): December 31, 2020 2019 2021 $ 45,701 $ 44,709 2022 42,072 42,612 2023 40,507 39,812 2024 37,866 38,210 2025 36,520 35,602 Thereafter 126,668 146,463 Total lease payments 329,334 347,408 Less: Interest 81,237 92,282 Present value of lease liability $ 248,097 $ 255,1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and Other Assets (Tables)</t>
        </is>
      </c>
      <c r="B1" s="2" t="inlineStr">
        <is>
          <t>12 Months Ended</t>
        </is>
      </c>
    </row>
    <row r="2">
      <c r="B2" s="2" t="inlineStr">
        <is>
          <t>Dec. 31, 2020</t>
        </is>
      </c>
    </row>
    <row r="3">
      <c r="A3" s="3" t="inlineStr">
        <is>
          <t>Other Assets [Abstract]</t>
        </is>
      </c>
    </row>
    <row r="4">
      <c r="A4" s="4" t="inlineStr">
        <is>
          <t>Summary of other current assets</t>
        </is>
      </c>
      <c r="B4" s="4" t="inlineStr">
        <is>
          <t xml:space="preserve">Other current assets consisted of the following (in thousands): December 31, 2020 2019 Derivative assets $ 32,259 $ 51,021 Prepaid expenses 18,900 15,251 Other taxes 9,204 22,483 Rent and other deposits 1,539 1,703 Other 1,888 736 Total $ 63,790 $ 91,194 </t>
        </is>
      </c>
    </row>
    <row r="5">
      <c r="A5" s="4" t="inlineStr">
        <is>
          <t>Summary of non current other assets</t>
        </is>
      </c>
      <c r="B5" s="4" t="inlineStr">
        <is>
          <t xml:space="preserve">Other assets consisted of the following (in thousands): December 31, 2020 2019 Deferred tax assets $ 187,526 $ 182,781 Equity method investment 88,315 99,966 Debt securities 12,754 — Non-marketable investments 9,927 94,113 Derivative assets 9,229 21,905 Other 15,171 9,133 Total $ 322,922 $ 407,8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ehouse Facilities Collateralized by U.S. Government Sponsored Enterprises (Tables)</t>
        </is>
      </c>
      <c r="B1" s="2" t="inlineStr">
        <is>
          <t>12 Months Ended</t>
        </is>
      </c>
    </row>
    <row r="2">
      <c r="B2" s="2" t="inlineStr">
        <is>
          <t>Dec. 31, 2020</t>
        </is>
      </c>
    </row>
    <row r="3">
      <c r="A3" s="3" t="inlineStr">
        <is>
          <t>Brokers and Dealers [Abstract]</t>
        </is>
      </c>
    </row>
    <row r="4">
      <c r="A4" s="4" t="inlineStr">
        <is>
          <t>Schedule of company lines available and borrowings outstanding</t>
        </is>
      </c>
      <c r="B4" s="4" t="inlineStr">
        <is>
          <t>Newmark had the following lines available and borrowings outstanding (in thousands): Committed Uncommitted Balance at December 31, 2020 Balance at December 31, 2019 Stated Spread to One-Month LIBOR (3) Rate Type Warehouse facility due October 8, 2021 (2) $ 900,000 $ — $ 358,247 $ 34,125 115 bps - 140 bps Variable Warehouse facility due June 16, 2021 (1) 450,000 — 292,040 16,759 115 bps - 140 bps Variable Warehouse facility due September 25, 2021 400,000 — 146,380 8,097 115 bps - 140 bps Variable Fannie Mae repurchase agreement, open maturity — 400,000 264,535 150,667 105 bps - 115 bps Variable Total $ 1,750,000 $ 400,000 $ 1,061,202 $ 209,648 (1) The warehouse line established a $125.0 million sublimit line of credit to find potential principal and interest servicing advances on the Company's Fannie Mae portfolio during the forbearance period related to the CARES Act. Advances will have an interest rate of 1-month LIBOR plus 200 bps. There were no outstanding draws outstanding under this sublimit at December 31, 2020. (2) The warehouse line was temporarily increased by $300.0 million to $900.0 million for the period December 1, 2020 to February 1, 2021. (3) The spread for the Fannie Mae repurchase line is to SOFR. The warehouse lines are to LIBO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and long-term debt payable to related parties</t>
        </is>
      </c>
      <c r="B4" s="4" t="inlineStr">
        <is>
          <t xml:space="preserve">Long-term debt consisted of the following (in thousands): December 31, 2020 2019 6.125% Senior Notes $ 542,772 $ 540,377 Credit Facility 137,613 48,917 Total $ 680,385 $ 589,294 The carrying amount of the 6.125% Senior Notes was determined as follows (in thousands): December 31, 2020 2019 Principal balance $ 550,000 $ 550,000 Less: debt issue cost 3,688 4,972 Less: debt discount 3,540 4,651 Total $ 542,772 $ 540,377 Year Ended December 31, 2020 2019 2018 Interest expense $ 33,687 $ 34,730 $ 5,300 Debt issue cost amortization 1,284 1,282 198 Debt discount amortization 1,111 565 47 Total $ 36,082 $ 36,577 $ 5,545 Details of the Credit Facility are as follows (in thousands): December 31, 2020 2019 Principal balance $ 140,000 $ 50,000 Less: Debt issue cost 2,387 1,083 Total $ 137,613 $ 48,917 Year Ended December 31, 2020 2019 2018 Interest expense $ 6,618 $ 1,865 $ — Debt issue cost amortization 1,012 565 47 Unused facility fee 354 627 71 Total $ 7,984 $ 3,057 $ 118 Long-term debt consisted of the following (in thousands): December 31, 2020 2019 6.125% Senior Notes $ 542,772 $ 540,377 Credit Facility 137,613 48,917 Total $ 680,385 $ 589,294 The carrying amount of the 6.125% Senior Notes was determined as follows (in thousands): December 31, 2020 2019 Principal balance $ 550,000 $ 550,000 Less: debt issue cost 3,688 4,972 Less: debt discount 3,540 4,651 Total $ 542,772 $ 540,377 debt discount of the 6.125% Senior Notes, included in “Interest (expense) income, net” on the accompanying consolidated statements of operations, were as follows (in thousands): Year Ended December 31, 2020 2019 2018 Interest expense $ 33,687 $ 34,730 $ 5,300 Debt issue cost amortization 1,284 1,282 198 Debt discount amortization 1,111 565 47 Total $ 36,082 $ 36,577 $ 5,545 Details of the Second Amended Credit Facility are as follows (in thousands): December 31, 2020 2019 Principal balance $ 140,000 $ 50,000 Less: Debt issue cost 2,387 1,083 Total $ 137,613 $ 48,917 Year Ended December 31, 2020 2019 2018 Interest expense $ 6,618 $ 1,865 $ — Debt issue cost amortization 1,012 565 47 Unused facility fee 354 627 71 Total $ 7,984 $ 3,057 $ 1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Guarantee Liability (Tables)</t>
        </is>
      </c>
      <c r="B1" s="2" t="inlineStr">
        <is>
          <t>12 Months Ended</t>
        </is>
      </c>
    </row>
    <row r="2">
      <c r="B2" s="2" t="inlineStr">
        <is>
          <t>Dec. 31, 2020</t>
        </is>
      </c>
    </row>
    <row r="3">
      <c r="A3" s="3" t="inlineStr">
        <is>
          <t>Guarantees [Abstract]</t>
        </is>
      </c>
    </row>
    <row r="4">
      <c r="A4" s="4" t="inlineStr">
        <is>
          <t>Summary of provisions for risk sharing</t>
        </is>
      </c>
      <c r="B4" s="4" t="inlineStr">
        <is>
          <t xml:space="preserve">The provisions for risk-sharing were included in “Operating, administrative and other” on the accompanying consolidated statements of operations as follows (in thousands): Balance, January 1, 2019 $ 32 Reversal of provision (17) Balance, December 31, 2019 15 Impact of adopting ASC 326 17,935 Provision for expected credit losses 11,631 Balance, December 31, 2020 $ 29,58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7" customWidth="1" min="6" max="6"/>
    <col width="44" customWidth="1" min="7" max="7"/>
    <col width="27" customWidth="1" min="8" max="8"/>
    <col width="15" customWidth="1" min="9" max="9"/>
    <col width="18" customWidth="1" min="10" max="10"/>
    <col width="67" customWidth="1" min="11" max="11"/>
    <col width="46" customWidth="1" min="12" max="12"/>
    <col width="25" customWidth="1" min="13" max="13"/>
    <col width="74" customWidth="1" min="14" max="14"/>
  </cols>
  <sheetData>
    <row r="1">
      <c r="A1" s="1" t="inlineStr">
        <is>
          <t>CONSOLIDATED STATEMENTS OF CHANGES IN EQUITY - USD ($) $ in Thousands</t>
        </is>
      </c>
      <c r="B1" s="2" t="inlineStr">
        <is>
          <t>Total</t>
        </is>
      </c>
      <c r="C1" s="2" t="inlineStr">
        <is>
          <t>Cumulative Effect, Period of Adoption, Adjustment</t>
        </is>
      </c>
      <c r="D1" s="2" t="inlineStr">
        <is>
          <t>Common Stock</t>
        </is>
      </c>
      <c r="E1" s="2" t="inlineStr">
        <is>
          <t>Common StockCommon Class A</t>
        </is>
      </c>
      <c r="F1" s="2" t="inlineStr">
        <is>
          <t>Common StockCommon Class B</t>
        </is>
      </c>
      <c r="G1" s="2" t="inlineStr">
        <is>
          <t>Common StockContingent Class A Common Stock</t>
        </is>
      </c>
      <c r="H1" s="2" t="inlineStr">
        <is>
          <t>Additional Paid-in Capital</t>
        </is>
      </c>
      <c r="I1" s="2" t="inlineStr">
        <is>
          <t>Treasury Stock</t>
        </is>
      </c>
      <c r="J1" s="2" t="inlineStr">
        <is>
          <t>Retained Earnings</t>
        </is>
      </c>
      <c r="K1" s="2" t="inlineStr">
        <is>
          <t>Retained EarningsCumulative Effect, Period of Adoption, Adjustment</t>
        </is>
      </c>
      <c r="L1" s="2" t="inlineStr">
        <is>
          <t>Accumulated Other Comprehensive Income (Loss)</t>
        </is>
      </c>
      <c r="M1" s="2" t="inlineStr">
        <is>
          <t>Noncontrolling Interests</t>
        </is>
      </c>
      <c r="N1" s="2" t="inlineStr">
        <is>
          <t>Noncontrolling InterestsCumulative Effect, Period of Adoption, Adjustment</t>
        </is>
      </c>
    </row>
    <row r="2">
      <c r="A2" s="4" t="inlineStr">
        <is>
          <t>Beginning balance at Dec. 31, 2017</t>
        </is>
      </c>
      <c r="B2" s="5" t="n">
        <v>222318</v>
      </c>
      <c r="C2" s="5" t="n">
        <v>18805</v>
      </c>
      <c r="E2" s="5" t="n">
        <v>1386</v>
      </c>
      <c r="F2" s="5" t="n">
        <v>158</v>
      </c>
      <c r="G2" s="5" t="n">
        <v>0</v>
      </c>
      <c r="H2" s="5" t="n">
        <v>59374</v>
      </c>
      <c r="I2" s="5" t="n">
        <v>0</v>
      </c>
      <c r="J2" s="5" t="n">
        <v>199492</v>
      </c>
      <c r="K2" s="5" t="n">
        <v>16463</v>
      </c>
      <c r="M2" s="5" t="n">
        <v>-38092</v>
      </c>
      <c r="N2" s="5" t="n">
        <v>2342</v>
      </c>
    </row>
    <row r="3">
      <c r="A3" s="3" t="inlineStr">
        <is>
          <t>Increase (Decrease) in Stockholders' Equity</t>
        </is>
      </c>
    </row>
    <row r="4">
      <c r="A4" s="4" t="inlineStr">
        <is>
          <t>Consolidated net income</t>
        </is>
      </c>
      <c r="B4" s="6" t="n">
        <v>191898</v>
      </c>
      <c r="J4" s="6" t="n">
        <v>106732</v>
      </c>
      <c r="M4" s="6" t="n">
        <v>85166</v>
      </c>
    </row>
    <row r="5">
      <c r="A5" s="4" t="inlineStr">
        <is>
          <t>Reduction of earning distributions</t>
        </is>
      </c>
      <c r="B5" s="6" t="n">
        <v>2144</v>
      </c>
      <c r="J5" s="6" t="n">
        <v>2144</v>
      </c>
    </row>
    <row r="6">
      <c r="A6" s="4" t="inlineStr">
        <is>
          <t>Dividends to common stockholders</t>
        </is>
      </c>
      <c r="B6" s="6" t="n">
        <v>-41788</v>
      </c>
      <c r="J6" s="6" t="n">
        <v>-41788</v>
      </c>
    </row>
    <row r="7">
      <c r="A7" s="4" t="inlineStr">
        <is>
          <t>Preferred dividend on exchangeable preferred partnership units</t>
        </is>
      </c>
      <c r="B7" s="6" t="n">
        <v>-5091</v>
      </c>
      <c r="J7" s="6" t="n">
        <v>-5091</v>
      </c>
    </row>
    <row r="8">
      <c r="A8" s="4" t="inlineStr">
        <is>
          <t>Capital contributions to and from Cantor for equity-based compensation and other</t>
        </is>
      </c>
      <c r="B8" s="6" t="n">
        <v>45296</v>
      </c>
      <c r="H8" s="6" t="n">
        <v>27920</v>
      </c>
      <c r="M8" s="6" t="n">
        <v>17376</v>
      </c>
    </row>
    <row r="9">
      <c r="A9" s="4" t="inlineStr">
        <is>
          <t>Equity-based compensation and related issuance of Class A common stock</t>
        </is>
      </c>
      <c r="B9" s="6" t="n">
        <v>788</v>
      </c>
      <c r="H9" s="6" t="n">
        <v>788</v>
      </c>
    </row>
    <row r="10">
      <c r="A10" s="4" t="inlineStr">
        <is>
          <t>BGC's purchase of 16,606,726 exchangeable limited partnership units in Newmark Holdings</t>
        </is>
      </c>
      <c r="B10" s="6" t="n">
        <v>241960</v>
      </c>
      <c r="M10" s="6" t="n">
        <v>241960</v>
      </c>
    </row>
    <row r="11">
      <c r="A11" s="4" t="inlineStr">
        <is>
          <t>Exchange of 14,831,234 exchangeable limited partnership units in Newmark Holdings and 6,903,876 limited partnership units in Newmark OpCo into an aggregate of 16,292,623 Class A and 5,445,488 Class B shares of Newmark common stock distributed in the Spin-Off and reallocation of capital</t>
        </is>
      </c>
      <c r="B11" s="6" t="n">
        <v>0</v>
      </c>
      <c r="E11" s="6" t="n">
        <v>163</v>
      </c>
      <c r="F11" s="6" t="n">
        <v>54</v>
      </c>
      <c r="G11" s="6" t="n">
        <v>-752</v>
      </c>
      <c r="H11" s="6" t="n">
        <v>194614</v>
      </c>
      <c r="M11" s="6" t="n">
        <v>-194079</v>
      </c>
    </row>
    <row r="12">
      <c r="A12" s="4" t="inlineStr">
        <is>
          <t>Grant of exchangeability, redemption and issuance</t>
        </is>
      </c>
      <c r="B12" s="6" t="n">
        <v>106200</v>
      </c>
      <c r="E12" s="6" t="n">
        <v>21</v>
      </c>
      <c r="H12" s="6" t="n">
        <v>6009</v>
      </c>
      <c r="M12" s="6" t="n">
        <v>100170</v>
      </c>
    </row>
    <row r="13">
      <c r="A13" s="4" t="inlineStr">
        <is>
          <t>Issuance of exchangeable preferred partnership units ("EPUs")</t>
        </is>
      </c>
      <c r="B13" s="6" t="n">
        <v>325478</v>
      </c>
      <c r="M13" s="6" t="n">
        <v>325478</v>
      </c>
    </row>
    <row r="14">
      <c r="A14" s="4" t="inlineStr">
        <is>
          <t>Earning distributions to limited partnership interests, redeemable partnership interests, and other noncontrolling interests</t>
        </is>
      </c>
      <c r="B14" s="6" t="n">
        <v>-61796</v>
      </c>
      <c r="M14" s="6" t="n">
        <v>-61796</v>
      </c>
    </row>
    <row r="15">
      <c r="A15" s="4" t="inlineStr">
        <is>
          <t>Repurchase of shares of Class A common stock</t>
        </is>
      </c>
      <c r="B15" s="6" t="n">
        <v>-486</v>
      </c>
      <c r="I15" s="6" t="n">
        <v>-486</v>
      </c>
    </row>
    <row r="16">
      <c r="A16" s="4" t="inlineStr">
        <is>
          <t>Issuance of contingent limited partnership units</t>
        </is>
      </c>
      <c r="B16" s="6" t="n">
        <v>17279</v>
      </c>
      <c r="G16" s="6" t="n">
        <v>4002</v>
      </c>
      <c r="M16" s="6" t="n">
        <v>13277</v>
      </c>
    </row>
    <row r="17">
      <c r="A17" s="4" t="inlineStr">
        <is>
          <t>Other</t>
        </is>
      </c>
      <c r="B17" s="6" t="n">
        <v>-6206</v>
      </c>
      <c r="H17" s="6" t="n">
        <v>-3634</v>
      </c>
      <c r="M17" s="6" t="n">
        <v>-2572</v>
      </c>
    </row>
    <row r="18">
      <c r="A18" s="4" t="inlineStr">
        <is>
          <t>Ending balance at Dec. 31, 2018</t>
        </is>
      </c>
      <c r="B18" s="6" t="n">
        <v>1056799</v>
      </c>
      <c r="E18" s="6" t="n">
        <v>1570</v>
      </c>
      <c r="F18" s="6" t="n">
        <v>212</v>
      </c>
      <c r="G18" s="6" t="n">
        <v>3250</v>
      </c>
      <c r="H18" s="6" t="n">
        <v>285071</v>
      </c>
      <c r="I18" s="6" t="n">
        <v>-486</v>
      </c>
      <c r="J18" s="6" t="n">
        <v>277952</v>
      </c>
      <c r="M18" s="6" t="n">
        <v>489230</v>
      </c>
    </row>
    <row r="19">
      <c r="A19" s="3" t="inlineStr">
        <is>
          <t>Increase (Decrease) in Stockholders' Equity</t>
        </is>
      </c>
    </row>
    <row r="20">
      <c r="A20" s="4" t="inlineStr">
        <is>
          <t>Consolidated net income</t>
        </is>
      </c>
      <c r="B20" s="6" t="n">
        <v>161712</v>
      </c>
      <c r="J20" s="6" t="n">
        <v>117305</v>
      </c>
      <c r="M20" s="6" t="n">
        <v>44407</v>
      </c>
    </row>
    <row r="21">
      <c r="A21" s="4" t="inlineStr">
        <is>
          <t>Dividends to common stockholders</t>
        </is>
      </c>
      <c r="B21" s="6" t="n">
        <v>-69245</v>
      </c>
      <c r="J21" s="6" t="n">
        <v>-69245</v>
      </c>
    </row>
    <row r="22">
      <c r="A22" s="4" t="inlineStr">
        <is>
          <t>Preferred dividend on exchangeable preferred partnership units</t>
        </is>
      </c>
      <c r="B22" s="6" t="n">
        <v>0</v>
      </c>
      <c r="J22" s="6" t="n">
        <v>-12900</v>
      </c>
      <c r="M22" s="6" t="n">
        <v>12900</v>
      </c>
    </row>
    <row r="23">
      <c r="A23" s="4" t="inlineStr">
        <is>
          <t>Grant of exchangeability, redemption and issuance</t>
        </is>
      </c>
      <c r="B23" s="6" t="n">
        <v>-1902</v>
      </c>
      <c r="D23" s="5" t="n">
        <v>-1789</v>
      </c>
      <c r="E23" s="6" t="n">
        <v>38</v>
      </c>
      <c r="H23" s="6" t="n">
        <v>30607</v>
      </c>
      <c r="M23" s="6" t="n">
        <v>-30758</v>
      </c>
    </row>
    <row r="24">
      <c r="A24" s="4" t="inlineStr">
        <is>
          <t>Earning distributions to limited partnership interests, redeemable partnership interests, and other noncontrolling interests</t>
        </is>
      </c>
      <c r="B24" s="6" t="n">
        <v>-73646</v>
      </c>
      <c r="M24" s="6" t="n">
        <v>-73646</v>
      </c>
    </row>
    <row r="25">
      <c r="A25" s="4" t="inlineStr">
        <is>
          <t>Repurchase of shares of Class A common stock</t>
        </is>
      </c>
      <c r="B25" s="6" t="n">
        <v>-42100</v>
      </c>
      <c r="I25" s="6" t="n">
        <v>-34408</v>
      </c>
      <c r="M25" s="6" t="n">
        <v>-7692</v>
      </c>
    </row>
    <row r="26">
      <c r="A26" s="4" t="inlineStr">
        <is>
          <t>Redemption of EPU's</t>
        </is>
      </c>
      <c r="B26" s="6" t="n">
        <v>-93480</v>
      </c>
      <c r="M26" s="6" t="n">
        <v>-93480</v>
      </c>
    </row>
    <row r="27">
      <c r="A27" s="4" t="inlineStr">
        <is>
          <t>Other</t>
        </is>
      </c>
      <c r="B27" s="6" t="n">
        <v>2487</v>
      </c>
      <c r="H27" s="6" t="n">
        <v>2487</v>
      </c>
    </row>
    <row r="28">
      <c r="A28" s="4" t="inlineStr">
        <is>
          <t>Ending balance at Dec. 31, 2019</t>
        </is>
      </c>
      <c r="B28" s="6" t="n">
        <v>940625</v>
      </c>
      <c r="C28" s="5" t="n">
        <v>-21113</v>
      </c>
      <c r="E28" s="6" t="n">
        <v>1608</v>
      </c>
      <c r="F28" s="6" t="n">
        <v>212</v>
      </c>
      <c r="G28" s="6" t="n">
        <v>1461</v>
      </c>
      <c r="H28" s="6" t="n">
        <v>318165</v>
      </c>
      <c r="I28" s="6" t="n">
        <v>-34894</v>
      </c>
      <c r="J28" s="6" t="n">
        <v>313112</v>
      </c>
      <c r="K28" s="5" t="n">
        <v>-17458</v>
      </c>
      <c r="M28" s="6" t="n">
        <v>340961</v>
      </c>
      <c r="N28" s="5" t="n">
        <v>-3655</v>
      </c>
    </row>
    <row r="29">
      <c r="A29" s="3" t="inlineStr">
        <is>
          <t>Increase (Decrease) in Stockholders' Equity</t>
        </is>
      </c>
    </row>
    <row r="30">
      <c r="A30" s="4" t="inlineStr">
        <is>
          <t>Consolidated net income</t>
        </is>
      </c>
      <c r="B30" s="6" t="n">
        <v>109277</v>
      </c>
      <c r="J30" s="6" t="n">
        <v>80060</v>
      </c>
      <c r="M30" s="6" t="n">
        <v>29217</v>
      </c>
    </row>
    <row r="31">
      <c r="A31" s="4" t="inlineStr">
        <is>
          <t>Foreign currency translation adjustments</t>
        </is>
      </c>
      <c r="B31" s="6" t="n">
        <v>-2178</v>
      </c>
      <c r="L31" s="5" t="n">
        <v>-1776</v>
      </c>
      <c r="M31" s="6" t="n">
        <v>-402</v>
      </c>
    </row>
    <row r="32">
      <c r="A32" s="4" t="inlineStr">
        <is>
          <t>Dividends to common stockholders</t>
        </is>
      </c>
      <c r="B32" s="6" t="n">
        <v>-23171</v>
      </c>
      <c r="J32" s="6" t="n">
        <v>-23171</v>
      </c>
    </row>
    <row r="33">
      <c r="A33" s="4" t="inlineStr">
        <is>
          <t>Preferred dividend on exchangeable preferred partnership units</t>
        </is>
      </c>
      <c r="B33" s="6" t="n">
        <v>0</v>
      </c>
      <c r="J33" s="6" t="n">
        <v>-9779</v>
      </c>
      <c r="M33" s="6" t="n">
        <v>9779</v>
      </c>
    </row>
    <row r="34">
      <c r="A34" s="4" t="inlineStr">
        <is>
          <t>Grant of exchangeability, redemption and issuance</t>
        </is>
      </c>
      <c r="B34" s="6" t="n">
        <v>28773</v>
      </c>
      <c r="E34" s="6" t="n">
        <v>68</v>
      </c>
      <c r="H34" s="6" t="n">
        <v>24747</v>
      </c>
      <c r="M34" s="6" t="n">
        <v>3958</v>
      </c>
    </row>
    <row r="35">
      <c r="A35" s="4" t="inlineStr">
        <is>
          <t>Earning distributions to limited partnership interests, redeemable partnership interests, and other noncontrolling interests</t>
        </is>
      </c>
      <c r="B35" s="6" t="n">
        <v>-22365</v>
      </c>
      <c r="M35" s="6" t="n">
        <v>-22365</v>
      </c>
    </row>
    <row r="36">
      <c r="A36" s="4" t="inlineStr">
        <is>
          <t>Repurchase of shares of Class A common stock</t>
        </is>
      </c>
      <c r="B36" s="6" t="n">
        <v>-6817</v>
      </c>
      <c r="I36" s="6" t="n">
        <v>-5637</v>
      </c>
      <c r="M36" s="6" t="n">
        <v>-1180</v>
      </c>
    </row>
    <row r="37">
      <c r="A37" s="4" t="inlineStr">
        <is>
          <t>Issuance and redemption of limited partnership units including contingent units</t>
        </is>
      </c>
      <c r="G37" s="6" t="n">
        <v>111</v>
      </c>
      <c r="H37" s="6" t="n">
        <v>266</v>
      </c>
      <c r="M37" s="6" t="n">
        <v>-377</v>
      </c>
    </row>
    <row r="38">
      <c r="A38" s="4" t="inlineStr">
        <is>
          <t>Restricted stock units compensation</t>
        </is>
      </c>
      <c r="B38" s="6" t="n">
        <v>11290</v>
      </c>
      <c r="H38" s="6" t="n">
        <v>7648</v>
      </c>
      <c r="M38" s="6" t="n">
        <v>3642</v>
      </c>
    </row>
    <row r="39">
      <c r="A39" s="4" t="inlineStr">
        <is>
          <t>Redemption of EPU's</t>
        </is>
      </c>
      <c r="B39" s="6" t="n">
        <v>-93480</v>
      </c>
      <c r="M39" s="6" t="n">
        <v>-93480</v>
      </c>
    </row>
    <row r="40">
      <c r="A40" s="4" t="inlineStr">
        <is>
          <t>Other</t>
        </is>
      </c>
      <c r="B40" s="6" t="n">
        <v>306</v>
      </c>
      <c r="H40" s="6" t="n">
        <v>624</v>
      </c>
      <c r="L40" s="6" t="n">
        <v>-318</v>
      </c>
    </row>
    <row r="41">
      <c r="A41" s="4" t="inlineStr">
        <is>
          <t>Ending balance at Dec. 31, 2020</t>
        </is>
      </c>
      <c r="B41" s="5" t="n">
        <v>921147</v>
      </c>
      <c r="E41" s="5" t="n">
        <v>1676</v>
      </c>
      <c r="F41" s="5" t="n">
        <v>212</v>
      </c>
      <c r="G41" s="5" t="n">
        <v>1572</v>
      </c>
      <c r="H41" s="5" t="n">
        <v>351450</v>
      </c>
      <c r="I41" s="5" t="n">
        <v>-40531</v>
      </c>
      <c r="J41" s="5" t="n">
        <v>342764</v>
      </c>
      <c r="L41" s="5" t="n">
        <v>-2094</v>
      </c>
      <c r="M41" s="5" t="n">
        <v>2660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Summary of fair value hierarchy of financial assets and liabilities under U.S. GAAP guidance</t>
        </is>
      </c>
      <c r="B4" s="4" t="inlineStr">
        <is>
          <t xml:space="preserve">The following table sets forth by level within the fair value hierarchy financial assets and liabilities accounted for at fair value under U.S. GAAP guidance (in thousands): As of December 31, 2020 Level 1 Level 2 Level 3 Total Assets: Marketable securities $ 33,283 $ — $ — $ 33,283 Loans held for sale, at fair value — 1,086,805 — 1,086,805 Debt securities — 12,754 — 12,754 Rate lock commitments — — 21,034 21,034 Nasdaq Forwards — — 12,822 12,822 Forward sale contracts — — 7,632 7,632 Total $ 33,283 $ 1,099,559 $ 41,488 $ 1,174,330 Liabilities: Contingent consideration $ — $ — $ 31,481 $ 31,481 Rate lock commitments — — 2,977 2,977 Forward sale contracts — — 14,971 14,971 Total $ — $ — $ 49,429 $ 49,429 As of December 31, 2019 Level 1 Level 2 Level 3 Total Assets: Marketable securities $ 36,795 $ — $ — $ 36,795 Loans held for sale, at fair value — 215,290 — 215,290 Rate lock commitments — — 32,035 32,035 Nasdaq Forwards — — 26,502 26,502 Forward sale contracts — — 14,389 14,389 Total $ 36,795 $ 215,290 $ 72,926 $ 325,011 Liabilities: Contingent consideration $ — $ — $ 45,172 $ 45,172 Rate lock commitments — — 12,124 12,124 Forwards sale contracts — — 13,537 13,537 Total $ — $ — $ 70,833 $ 70,833 </t>
        </is>
      </c>
    </row>
    <row r="5">
      <c r="A5" s="4" t="inlineStr">
        <is>
          <t>Schedule of changes in Level 3 RBC forwards, rate lock commitments, forwards and contingent consideration measured at fair value on recurring basis</t>
        </is>
      </c>
      <c r="B5" s="4" t="inlineStr">
        <is>
          <t xml:space="preserve">Changes in Level 3 Nasdaq Forwards, rate lock commitments, forward sale contracts and contingent consideration measured at fair value on recurring basis were as follows (in thousands): As of December 31, 2020 Opening Total realized Issuances Settlements Closing Unrealized Assets: Rate lock commitments $ 32,035 $ 21,034 $ — $ (32,035) $ 21,034 $ 21,034 Forward sale contracts 14,389 7,632 — (14,389) 7,632 7,632 Nasdaq Forwards 26,502 (13,680) — — 12,822 12,822 Total $ 72,926 $ 14,986 $ — $ (46,424) $ 41,488 $ 41,488 Opening Total realized Issuances Settlements Closing Unrealized Liabilities: Contingent consideration $ 45,172 $ (11,063) $ 2,221 $ (4,849) $ 31,481 $ (408) Rate lock commitments 12,124 2,977 (12,124) 2,977 2,977 Forward sale contracts 13,537 14,971 (13,537) 14,971 14,971 Total $ 70,833 $ 6,885 $ 2,221 $ (30,510) $ 49,429 $ 17,540 As of December 31, 2019 Opening Total realized Issuances Settlements Closing Unrealized Assets: Rate lock commitments $ 6,732 $ 32,035 $ — $ (6,732) $ 32,035 $ 32,035 Forward sale contracts 8,177 14,389 — (8,177) 14,389 14,389 Nasdaq Forwards 77,619 (51,117) — — 26,502 26,502 Total $ 92,528 $ (4,693) $ — $ (14,909) $ 72,926 $ 72,926 Opening Total realized Issuances Settlements Closing Unrealized Liabilities: Contingent consideration $ 32,551 $ 2,287 $ 14,957 $ (4,623) $ 45,172 $ 2,287 Rate lock commitments 7,470 12,124 — (7,470) 12,124 12,124 Forward sale contracts 9,208 13,537 — (9,208) 13,537 13,537 Total $ 49,229 $ 27,948 $ 14,957 $ (21,301) $ 70,833 $ 27,948 </t>
        </is>
      </c>
    </row>
    <row r="6">
      <c r="A6" s="4" t="inlineStr">
        <is>
          <t>Summary of quantitative information about Level 3 fair value measurements</t>
        </is>
      </c>
      <c r="B6" s="4" t="inlineStr">
        <is>
          <t>The following tables present quantitative information about the significant unobservable inputs utilized by Newmark in the fair value measurement of Level 3 assets and liabilities measured at fair value on a recurring basis: December 31, 2020 Level 3 assets and liabilities Assets Liabilities Significant Unobservable Range Weighted Accounts payable, accrued expenses and other liabilities: Contingent consideration $ — $ 31,481 Discount rate 0.3% - 10.4% (1) 7.1% Probability of meeting earnout and contingencies 0%- 100% (1) 93.9% Financial forecast information Derivative assets and liabilities: Nasdaq Forwards $ 12,822 $ — Implied volatility 42.4% - 42.6% (2) 42.5% Forward sale contracts $ 7,632 $ 14,971 Counterparty credit risk N/A N/A Rate lock commitments $ 21,034 $ 2,977 Counterparty credit risk N/A N/A December 31, 2019 Level 3 assets and liabilities Assets Liabilities Significant Unobservable Range Weighted Accounts payable, accrued expenses and other liabilities: Contingent consideration $ — $ 45,172 Discount rate 0.3% - 10.4% 8.6% Probability of meeting earnout and contingencies 90% - 100% (1) 98.1% Financial forecast information Derivative assets and liabilities: Nasdaq Forwards $ 26,502 $ — Implied volatility 25.7% - 34.8% (2) 32.2% Forward sale contracts $ 14,389 $ 13,537 Counterparty credit risk N/A N/A Rate lock commitments $ 32,035 $ 12,124 Counterparty credit risk N/A N/A (1) Newmark’s estimate of contingent consideration as of December 31, 2020 and 2019 was based on the acquired business’ projected future financial performance, including revenues. (2) The volatility of Newmark’s Nasdaq Forwards is primarily based on the volatility of the underlying Nasdaq stock pric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consisted of the following (in thousands): Year Ended December 31, 2020 2019 2018 Current: U.S. federal $ 24,880 $ 63,359 $ 49,985 U.S. state and local 6,038 15,130 19,290 Foreign 2,811 464 1,239 UBT 2,845 1,335 3,586 Total 36,574 80,288 74,100 Deferred: U.S. federal 3,249 (25,103) (9,972) U.S. state and local (1,912) (4,025) 24,092 Foreign (120) (15) — UBT (798) 1,291 2,267 Total 419 (27,852) 16,387 Provision for income taxes $ 36,993 $ 52,436 $ 90,487 </t>
        </is>
      </c>
    </row>
    <row r="5">
      <c r="A5" s="4" t="inlineStr">
        <is>
          <t>Schedule of difference between actual income tax expense and the amount calculated utilizing the U.S. Federal Statutory Rates</t>
        </is>
      </c>
      <c r="B5" s="4" t="inlineStr">
        <is>
          <t xml:space="preserve">Differences between Newmark’s actual income tax expense and the amount calculated utilizing the U.S. federal statutory rates were as follows (in thousands): Year Ended December 31, 2020 2019 2018 Tax expense at federal statutory rate $ 30,717 $ 44,971 $ 59,297 Non-controlling interest (10,378) (15,097) (26,257) Incremental impact of foreign taxes compared to the federal rate 212 (145) 44 Other permanent differences 5,272 9,915 9,948 U.S. state and local taxes, net of U.S. federal benefit 5,984 12,271 13,353 New York City UBT 2,046 2,627 3,119 Amortization of intangibles — — — Revaluation of deferred taxes related to tax reform — — — Other rate change (4,747) 2,457 23,001 Section 453A interest 1,419 1,640 2,003 Valuation allowance 2,137 2,902 1,281 Prior year true ups 4,628 (7,981) 2,341 Other (297) (1,124) 2,357 Provision for income tax $ 36,993 $ 52,436 $ 90,487 </t>
        </is>
      </c>
    </row>
    <row r="6">
      <c r="A6" s="4" t="inlineStr">
        <is>
          <t>Schedule of deferred tax assets and liabilities</t>
        </is>
      </c>
      <c r="B6" s="4" t="inlineStr">
        <is>
          <t>Significant components of Newmark's deferred tax asset and liability consisted of the following (in thousands): December 31, 2020 2019 Deferred tax asset Basis difference of investments $ 65,954 $ 54,445 Deferred compensation 167,251 153,978 Other deferred and accrued expenses 4,584 7,655 Net Operating loss and credit carry-forwards 2,447 4,216 Total deferred tax asset 240,236 220,294 Valuation Allowance (2,035) (3,973) Deferred tax asset, net of allowance 238,201 216,321 Deferred tax liability Depreciation and amortization 50,675 30,156 Other — 3,384 Deferred tax liability (1) 50,675 33,540 Net deferred tax asset $ 187,526 $ 182,781 (1) Before netting within tax jurisdictions.</t>
        </is>
      </c>
    </row>
    <row r="7">
      <c r="A7" s="4" t="inlineStr">
        <is>
          <t>Schedule of reconciliation of beginning and ending amounts of unrecognized tax benefits</t>
        </is>
      </c>
      <c r="B7" s="4" t="inlineStr">
        <is>
          <t xml:space="preserve">A reconciliation of the beginning to the ending amounts of gross unrecognized tax benefits for the years ended December 31, 2020, 2019 and 2018 is as follows (in thousands): Balance, January 1, 2018 $ 208 Increases for prior year tax positions — Decreases for prior year tax positions — Increases for current year tax positions — Decreases related to settlements with taxing authorities — Decreases related to a lapse of applicable statute of limitations — Balance, December 31, 2019 208 Increases for prior year tax positions — Decreases for prior year tax positions — Increases for current year tax positions — Decreases related to settlements with taxing authorities — Decreases related to a lapse of applicable statute of limitations — Balance, December 31, 2020 $ 20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Dec. 31, 2020</t>
        </is>
      </c>
    </row>
    <row r="3">
      <c r="A3" s="3" t="inlineStr">
        <is>
          <t>Payables and Accruals [Abstract]</t>
        </is>
      </c>
    </row>
    <row r="4">
      <c r="A4" s="4" t="inlineStr">
        <is>
          <t>Summary of current portion of accounts payable, accrued expenses and other liabilities</t>
        </is>
      </c>
      <c r="B4" s="4" t="inlineStr">
        <is>
          <t xml:space="preserve">The accounts payable, accrued expenses and other liabilities consisted of the following (in thousands): December 31, 2020 2019 Accounts payable and accrued expenses $ 97,304 $ 161,988 Outside broker payable 53,504 74,280 Payroll taxes payable 60,696 45,612 Corporate taxes payable 25,666 69,237 Derivative liability 17,948 25,661 Right-of-use liabilities 29,468 27,184 Credit enhancement deposit 25,000 — Contingent consideration 16,962 13,107 Total $ 326,548 $ 417,069 </t>
        </is>
      </c>
    </row>
    <row r="5">
      <c r="A5" s="4" t="inlineStr">
        <is>
          <t>Summary of other long-term liabilities</t>
        </is>
      </c>
      <c r="B5" s="4" t="inlineStr">
        <is>
          <t xml:space="preserve">Other long-term liabilities consisted of the following (in thousands): December 31, 2020 2019 Accrued compensation $ 331,288 $ 278,399 Payroll taxes payable 61,564 41,355 Contingent consideration 14,519 32,065 Credit enhancement deposit — 25,000 Financial guarantee liability 29,581 15 Total $ 436,952 $ 376,83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Compensation (Tables)</t>
        </is>
      </c>
      <c r="B1" s="2" t="inlineStr">
        <is>
          <t>12 Months Ended</t>
        </is>
      </c>
    </row>
    <row r="2">
      <c r="B2" s="2" t="inlineStr">
        <is>
          <t>Dec. 31, 2020</t>
        </is>
      </c>
    </row>
    <row r="3">
      <c r="A3" s="3" t="inlineStr">
        <is>
          <t>Share-based Payment Arrangement [Abstract]</t>
        </is>
      </c>
    </row>
    <row r="4">
      <c r="A4" s="4" t="inlineStr">
        <is>
          <t>Schedule of compensation cost for share-based payment arrangements</t>
        </is>
      </c>
      <c r="B4" s="4" t="inlineStr">
        <is>
          <t xml:space="preserve">Newmark incurred compensation expense related to Class A common stock, limited partnership units and RSUs held by Newmark employees as follows (in thousands): Year Ended December 31, 2020 2019 2018 Issuance of common stock and exchangeability expenses $ 69,041 $ 181,714 $ 179,333 Allocations of net income to limited partnership units and FPUs (1) 30,461 50,410 51,462 Limited partnership units amortization 18,692 21,508 (7,938) RSU amortization 12,565 5,204 1,787 Equity-based compensation and allocations of net income to limited partnership units and FPUs $ 130,759 $ 258,836 $ 224,644 (1) Certain limited partnership units receive quarterly allocations of net income and are generally contingent upon services being provided by the unit holders, including the Preferred Distribution. Year Ended December 31, 2020 2019 2018 Issuance of common stock and exchangeability expenses $ 36,458 $ 35,499 $ 142,333 Year Ended December 31, 2020 2019 2018 Limited partnership units amortization $ 18,692 $ 21,508 $ (7,938) Compensation expense related to these limited partnership units held by Newmark employees was as follows (in thousands): Year Ended December 31, 2020 2019 2018 Issuance of common stock and exchangeability expenses $ 32,583 $ 146,215 $ 37,000 Compensation expense related to Newmark and BGC RSUs are as follows (in thousands): Year Ended December 31, 2020 2019 2018 RSU amortization $ 12,565 $ 5,204 $ 1,787 </t>
        </is>
      </c>
    </row>
    <row r="5">
      <c r="A5" s="4" t="inlineStr">
        <is>
          <t>Schedule of activity associated with limited partnership units</t>
        </is>
      </c>
      <c r="B5" s="4" t="inlineStr">
        <is>
          <t xml:space="preserve">A summary of the activity associated with limited partnership units held by Newmark employees is as follows: Newmark Units BGC Units Balance, January 1, 2019 44,733,487 (1) 61,870,969 Issued 13,813,204 319,586 Redeemed/exchanged units (2,487,885) (3,938,134) Forfeited units/other 4,742,046 (2,198,720) Balance, December 31, 2019 60,800,852 56,053,701 Issued 12,569,298 1,071,612 Redeemed/exchanged units (6,660,984) (2,657,901) Forfeited units/other (82,981) (45,410) December 31, 2020 66,626,185 54,422,002 Total exchangeable units outstanding (2) : December 31, 2019 10,108,598 24,692,695 December 31, 2020 9,906,763 24,863,107 (1) Includes the pre-IPO Newmark employees share-equivalent limited partnership units in BGC Holdings. (2) The Limited Partnership table above also includes partnership units issued for consideration for acquisitions. As of December 31, 2020, there were 5.3 million partnership units in Newmark Holdings outstanding, of which 2.0 million units were exchangeable, and 9.1 million partnership units in BGC Holdings outstanding, of which 4.5 million were exchangeable. As of December 31, 2019, there were 5.3 million partnership units in Newmark Holdings outstanding, of which 1.4 million units were exchangeable, and 9.5 million partnership units in BGC Holdings outstanding, of which 2.9 million were exchangeable. The Limited Partnership Units table above includes both regular and Preferred Units. The Preferred Units are not entitled to participate in partnership distributions other than with respect to the Preferred Distribution (see Note 2 — “Limited Partnership Interests in BGC Holdings and Newmark Holdings” for further information on Preferred Units). Subsequent to the Spin-Off, there are remaining partners who hold limited partnership interests in Newmark Holdings who are BGC employees, and there are remaining partners who hold limited partnership interests in BGC Holdings who are Newmark employees. These limited partnership interests represent interests that were held prior to the Newmark IPO or were distributed in connection with the Separation. Following the Newmark IPO, employees of Newmark and BGC received limited partnership interests in Newmark Holdings and BGC Holdings, respectively. As a result of the Spin-Off, as the existing limited partnership interests in Newmark Holdings held by BGC employees and the existing limited partnership interests in BGC Holdings held by Newmark employees are exchanged/redeemed, the related capital can be contributed to and from Cantor, respectively. The compensation expenses under GAAP related to the limited partnership interests are based on the company where the partner is employed. Therefore, compensation expenses related to the limited partnership interests of both Newmark and BGC but held by a Newmark employee are recognized by Newmark. However, the Newmark Holdings limited partnership interests held by BGC employees are included in the Newmark share count and the BGC Holdings limited partnership interests held by Newmark employees are included in the BGC share count. A summary of the BGC Holdings and Newmark Holdings limited partnership units held by Newmark employees is as follows: Newmark BGC Regular units 62,157,822 52,833,075 Preferred Units 4,468,363 1,588,927 Balance, December 31, 2020 66,626,185 54,422,002 </t>
        </is>
      </c>
    </row>
    <row r="6">
      <c r="A6" s="4" t="inlineStr">
        <is>
          <t>Schedule of units redeemed</t>
        </is>
      </c>
      <c r="B6" s="4" t="inlineStr">
        <is>
          <t xml:space="preserve">A summary of units held by Newmark employees redeemed in connection with the issuance of Newmark or BGC Class A common stock (at the current exchange ratio) or granted exchangeability for Newmark or BGC Class A common stock is as follows: Year Ended December 31, 2020 2019 2018 BGC Units 315,685 620,903 18,325,470 Newmark Units 4,661,669 2,310,384 6,927,961 Total 4,977,354 2,931,287 25,253,431 </t>
        </is>
      </c>
    </row>
    <row r="7">
      <c r="A7" s="4" t="inlineStr">
        <is>
          <t>Schedule of limited partnership units with a post-termination payout</t>
        </is>
      </c>
      <c r="B7" s="4" t="inlineStr">
        <is>
          <t>Limited partnership units with a post-termination payout held by Newmark employees are as follows (dollars in thousands): December 31, 2020 2019 Notional Value (1) $ 257,771 $ 261,025 Estimated fair value of the post-termination payout (2) $ 68,682 $ 58,149 Outstanding limited partnership units in BGC Holdings 4,873,040 6,251,816 Outstanding limited partnership units in BGC Holdings - unvested 837,822 1,508,510 Outstanding limited partnership units in Newmark Holdings 20,184,716 17,097,639 Outstanding limited partnership units in Newmark Holdings - unvested 9,778,078 9,357,822 (1) Beginning January 1, 2018, Newmark began granting stand-alone limited partnership units in Newmark Holdings to Newmark employees. (2) Included in “Other long-term liabilities” on the accompanying consolidated balance sheets. Liability balance also includes $6.8 million of post-termination units issued as consideration for acquisition.</t>
        </is>
      </c>
    </row>
    <row r="8">
      <c r="A8" s="4" t="inlineStr">
        <is>
          <t>Schedule of grant of conversion rights</t>
        </is>
      </c>
      <c r="B8" s="4" t="inlineStr">
        <is>
          <t>December 31, 2020 2019 Notional Value $ 218,520 $ 194,995 Estimated fair value of limited partnership units (1) $ 208,029 $ 182,800 (1) Included in “Other long-term liabilities” on the accompanying consolidated balance sheets.</t>
        </is>
      </c>
    </row>
    <row r="9">
      <c r="A9" s="4" t="inlineStr">
        <is>
          <t>Schedule of activity associated with restricted stock units</t>
        </is>
      </c>
      <c r="B9" s="4" t="inlineStr">
        <is>
          <t>A summary of the activity associated with Newmark and BGC RSUs held by Newmark employees is as follows (fair value amount in thousands): Newmark RSUs (1) BGC RSUs (2) Restricted Weighted- Fair Weighted- Restricted Weighted- Fair Weighted- Balance, January 1, 2019 219,887 $ 13.52 $ 2,973 2.28 168,675 $ 9.77 $ 1,619 0.98 Granted 4,766,611 7.42 35,344 — — — Settled units (delivered shares) (109,007) 11.70 (1,275) (107,820) 9.38 (1,011) Forfeited units (193,920) 8.67 (1,681) (14,048) 10.02 (141) Balance, December 31, 2019 4,683,571 $ 7.55 $ 35,361 5.69 46,807 $ 9.97 $ 467 0.25 Granted 7,337,460 7.96 58,415 7,912 3.69 29 Settled units (delivered shares) (1,151,507) 8.29 (9,549) (45,544) 9.95 (453) Forfeited units (222,727) 7.78 (1,733) (1,162) 10.64 (12) Balance, December 31, 2020 10,646,797 $ 7.75 $ 82,494 5.69 8,013 $ 3.80 $ 31 2.17 (1) Beginning January 1, 2018, Newmark began granting stand-alone Newmark RSUs to Newmark employees with the awards vesting ratably over the two (2) RSUs granted to these individuals generally vest over a two</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contractual obligations</t>
        </is>
      </c>
      <c r="B4" s="4" t="inlineStr">
        <is>
          <t>The following table summarizes certain of Newmark's contractual obligations at December 31, 2020 (in thousands): Total Less than 1 Year 1-3 Years 3-5 Years More than 5 Years Operating leases (1) $ 329,334 $ 45,701 $ 82,579 $ 74,386 $ 126,668 Warehouse facilities (2) 1,061,202 1,061,202 — — — Long-term debt (3) 690,000 — 690,000 — — Interest in long-term debt (4) 102,503 36,339 66,164 — — Interest on warehouse facilities (5) 1,062 1,062 — — — Total $ 2,184,101 $ 1,144,304 $ 838,743 $ 74,386 $ 126,668 (1) Operating lease are related to rental payments under various non-cancelable leases principally for office space. (2) Warehouse facilities are collateralized by $1,086.8 million of loans held for sale, at fair value (See Note 21 - “Warehouse Facilities Collateralized by U.S. Government Sponsored Enterprises” to our accompanying Consolidated Financial Statements in Part II, Item 8 of this Annual Report on Form 10-K) which loans were either under commitment to be purchased by Freddie Mac or had confirmed forward trade commitments for the issuance of and purchase of Fannie Mae or Ginnie Mae mortgage-backed securities. (3) Long-term debt reflects long-term borrowings of $550.0 million 6.125% Senior Notes. The carrying amount of these notes was approximately $542.8 million. Long-term debt also includes the borrowings under the Credit Facility, which is assumed to be outstanding until the maturity date of the Credit Facility. The carrying amount of the borrowing under the Credit Facility is $137.6 million. (See Note 22 - “Long-Term Debt” to our accompanying Consolidated Financial Statements in Part II, Item 8 of this Annual Report on Form 10-K.) (4) Reflects interest on the $550.0 million 6.125% Senior Notes until their maturity date of November 15, 2023, in addition to the borrowings of $140.0 million assumed to be outstanding until the maturity date of the Credit Facility. Interest on the borrowings under the Credit Facility was projected using the 1-month LIBOR rate plus 175 basis points. (5) Interest on the warehouse facilities collateralized by U.S. Government Sponsored Enterprises was projected by using the 1-month LIBOR rate plus their respective additional basis points, primarily 140 basis points above LIBOR, applied to their respective outstanding balances as of December 31, 2020, through their respective maturity dates. Their respective maturity dates range from June 2021 to October 2021, while one line has an open maturity date. The notional amount of these committed and uncommitted warehouse facilities was $2.2 billion at December 31, 2020. One of the warehouse lines established a $125.0 million sublimit line of credit to fund potential principal and interest servicing advances on the Company's Fannie Mae portfolio during the forbearance period related to the CARES Act. Advances will have an interest rate of 1-month LIBOR plus 200 bps. There were no outstanding draws on this sublimit at December 31,2020. Another warehouse line was temporarily increased by $300.0 million to $900.0 million for the period December 1, 2020 to February 1 202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chedule I - Parent Company Only Financial Statements (Tables)</t>
        </is>
      </c>
      <c r="B1" s="2" t="inlineStr">
        <is>
          <t>12 Months Ended</t>
        </is>
      </c>
    </row>
    <row r="2">
      <c r="B2" s="2" t="inlineStr">
        <is>
          <t>Dec. 31, 2020</t>
        </is>
      </c>
    </row>
    <row r="3">
      <c r="A3" s="3" t="inlineStr">
        <is>
          <t>Condensed Financial Information Disclosure [Abstract]</t>
        </is>
      </c>
    </row>
    <row r="4">
      <c r="A4" s="4" t="inlineStr">
        <is>
          <t>Schedule of long-term debt and long-term debt payable to related parties</t>
        </is>
      </c>
      <c r="B4" s="4" t="inlineStr">
        <is>
          <t xml:space="preserve">Long-term debt consisted of the following (in thousands): December 31, 2020 2019 6.125% Senior Notes $ 542,772 $ 540,377 Credit Facility 137,613 48,917 Total $ 680,385 $ 589,294 The carrying amount of the 6.125% Senior Notes was determined as follows (in thousands): December 31, 2020 2019 Principal balance $ 550,000 $ 550,000 Less: debt issue cost 3,688 4,972 Less: debt discount 3,540 4,651 Total $ 542,772 $ 540,377 Year Ended December 31, 2020 2019 2018 Interest expense $ 33,687 $ 34,730 $ 5,300 Debt issue cost amortization 1,284 1,282 198 Debt discount amortization 1,111 565 47 Total $ 36,082 $ 36,577 $ 5,545 Details of the Credit Facility are as follows (in thousands): December 31, 2020 2019 Principal balance $ 140,000 $ 50,000 Less: Debt issue cost 2,387 1,083 Total $ 137,613 $ 48,917 Year Ended December 31, 2020 2019 2018 Interest expense $ 6,618 $ 1,865 $ — Debt issue cost amortization 1,012 565 47 Unused facility fee 354 627 71 Total $ 7,984 $ 3,057 $ 118 Long-term debt consisted of the following (in thousands): December 31, 2020 2019 6.125% Senior Notes $ 542,772 $ 540,377 Credit Facility 137,613 48,917 Total $ 680,385 $ 589,294 The carrying amount of the 6.125% Senior Notes was determined as follows (in thousands): December 31, 2020 2019 Principal balance $ 550,000 $ 550,000 Less: debt issue cost 3,688 4,972 Less: debt discount 3,540 4,651 Total $ 542,772 $ 540,377 debt discount of the 6.125% Senior Notes, included in “Interest (expense) income, net” on the accompanying consolidated statements of operations, were as follows (in thousands): Year Ended December 31, 2020 2019 2018 Interest expense $ 33,687 $ 34,730 $ 5,300 Debt issue cost amortization 1,284 1,282 198 Debt discount amortization 1,111 565 47 Total $ 36,082 $ 36,577 $ 5,545 Details of the Second Amended Credit Facility are as follows (in thousands): December 31, 2020 2019 Principal balance $ 140,000 $ 50,000 Less: Debt issue cost 2,387 1,083 Total $ 137,613 $ 48,917 Year Ended December 31, 2020 2019 2018 Interest expense $ 6,618 $ 1,865 $ — Debt issue cost amortization 1,012 565 47 Unused facility fee 354 627 71 Total $ 7,984 $ 3,057 $ 11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9" customWidth="1" min="1" max="1"/>
    <col width="27" customWidth="1" min="2" max="2"/>
    <col width="27" customWidth="1" min="3" max="3"/>
    <col width="34" customWidth="1" min="4" max="4"/>
    <col width="27" customWidth="1" min="5" max="5"/>
    <col width="27" customWidth="1" min="6" max="6"/>
    <col width="27" customWidth="1" min="7" max="7"/>
    <col width="21" customWidth="1" min="8" max="8"/>
    <col width="21" customWidth="1" min="9" max="9"/>
    <col width="21" customWidth="1" min="10" max="10"/>
    <col width="21" customWidth="1" min="11" max="11"/>
    <col width="21" customWidth="1" min="12" max="12"/>
    <col width="14" customWidth="1" min="13" max="13"/>
  </cols>
  <sheetData>
    <row r="1">
      <c r="A1" s="1" t="inlineStr">
        <is>
          <t>Organization and Basis of Presentation (Details) $ in Thousands</t>
        </is>
      </c>
      <c r="B1" s="2" t="inlineStr">
        <is>
          <t>Nov. 30, 2020USD ($)shares</t>
        </is>
      </c>
      <c r="C1" s="2" t="inlineStr">
        <is>
          <t>Dec. 02, 2019USD ($)shares</t>
        </is>
      </c>
      <c r="D1" s="2" t="inlineStr">
        <is>
          <t>Sep. 26, 2018USD ($)trancheshares</t>
        </is>
      </c>
      <c r="E1" s="2" t="inlineStr">
        <is>
          <t>Jun. 28, 2013USD ($)shares</t>
        </is>
      </c>
      <c r="F1" s="2" t="inlineStr">
        <is>
          <t>Dec. 31, 2020USD ($)shares</t>
        </is>
      </c>
      <c r="G1" s="2" t="inlineStr">
        <is>
          <t>Dec. 31, 2019USD ($)shares</t>
        </is>
      </c>
      <c r="H1" s="2" t="inlineStr">
        <is>
          <t>Dec. 31, 2018USD ($)</t>
        </is>
      </c>
      <c r="I1" s="2" t="inlineStr">
        <is>
          <t>Nov. 30, 2019USD ($)</t>
        </is>
      </c>
      <c r="J1" s="2" t="inlineStr">
        <is>
          <t>Jan. 01, 2019USD ($)</t>
        </is>
      </c>
      <c r="K1" s="2" t="inlineStr">
        <is>
          <t>Jun. 18, 2018USD ($)</t>
        </is>
      </c>
      <c r="L1" s="2" t="inlineStr">
        <is>
          <t>Dec. 31, 2017USD ($)</t>
        </is>
      </c>
      <c r="M1" s="2" t="inlineStr">
        <is>
          <t>Dec. 13, 2017</t>
        </is>
      </c>
    </row>
    <row r="2">
      <c r="A2" s="3" t="inlineStr">
        <is>
          <t>Description Of Business</t>
        </is>
      </c>
    </row>
    <row r="3">
      <c r="A3" s="4" t="inlineStr">
        <is>
          <t>Shares owned (in shares) | shares</t>
        </is>
      </c>
      <c r="B3" s="6" t="n">
        <v>250742</v>
      </c>
      <c r="C3" s="6" t="n">
        <v>93562</v>
      </c>
    </row>
    <row r="4">
      <c r="A4" s="4" t="inlineStr">
        <is>
          <t>Proceeds from issuance of EPUs</t>
        </is>
      </c>
      <c r="F4" s="5" t="n">
        <v>0</v>
      </c>
      <c r="G4" s="5" t="n">
        <v>0</v>
      </c>
      <c r="H4" s="5" t="n">
        <v>262169</v>
      </c>
    </row>
    <row r="5">
      <c r="A5" s="4" t="inlineStr">
        <is>
          <t>Investment owned shares settled fair value</t>
        </is>
      </c>
      <c r="B5" s="5" t="n">
        <v>93500</v>
      </c>
      <c r="C5" s="5" t="n">
        <v>93500</v>
      </c>
    </row>
    <row r="6">
      <c r="A6" s="4" t="inlineStr">
        <is>
          <t>Shares settled (in shares) | shares</t>
        </is>
      </c>
      <c r="B6" s="6" t="n">
        <v>741505</v>
      </c>
      <c r="C6" s="6" t="n">
        <v>898685</v>
      </c>
    </row>
    <row r="7">
      <c r="A7" s="4" t="inlineStr">
        <is>
          <t>Marketable securities</t>
        </is>
      </c>
      <c r="F7" s="6" t="n">
        <v>33283</v>
      </c>
      <c r="G7" s="6" t="n">
        <v>36795</v>
      </c>
    </row>
    <row r="8">
      <c r="A8" s="4" t="inlineStr">
        <is>
          <t>Assets</t>
        </is>
      </c>
      <c r="F8" s="6" t="n">
        <v>3982450</v>
      </c>
      <c r="G8" s="6" t="n">
        <v>3201599</v>
      </c>
    </row>
    <row r="9">
      <c r="A9" s="4" t="inlineStr">
        <is>
          <t>Total liabilities</t>
        </is>
      </c>
      <c r="F9" s="6" t="n">
        <v>3041258</v>
      </c>
      <c r="G9" s="6" t="n">
        <v>2239457</v>
      </c>
    </row>
    <row r="10">
      <c r="A10" s="4" t="inlineStr">
        <is>
          <t>Retained earnings</t>
        </is>
      </c>
      <c r="F10" s="6" t="n">
        <v>342764</v>
      </c>
      <c r="G10" s="6" t="n">
        <v>313112</v>
      </c>
    </row>
    <row r="11">
      <c r="A11" s="4" t="inlineStr">
        <is>
          <t>Noncontrolling interests</t>
        </is>
      </c>
      <c r="F11" s="6" t="n">
        <v>266098</v>
      </c>
      <c r="G11" s="6" t="n">
        <v>340961</v>
      </c>
    </row>
    <row r="12">
      <c r="A12" s="4" t="inlineStr">
        <is>
          <t>Right-of-use assets</t>
        </is>
      </c>
      <c r="F12" s="6" t="n">
        <v>190469</v>
      </c>
      <c r="G12" s="6" t="n">
        <v>201661</v>
      </c>
      <c r="J12" s="5" t="n">
        <v>178800</v>
      </c>
    </row>
    <row r="13">
      <c r="A13" s="4" t="inlineStr">
        <is>
          <t>Operating lease liability</t>
        </is>
      </c>
      <c r="F13" s="5" t="n">
        <v>248097</v>
      </c>
      <c r="G13" s="6" t="n">
        <v>255126</v>
      </c>
      <c r="J13" s="5" t="n">
        <v>226700</v>
      </c>
    </row>
    <row r="14">
      <c r="A14" s="4" t="inlineStr">
        <is>
          <t>Cumulative Effect, Period of Adoption, Adjustment</t>
        </is>
      </c>
    </row>
    <row r="15">
      <c r="A15" s="3" t="inlineStr">
        <is>
          <t>Description Of Business</t>
        </is>
      </c>
    </row>
    <row r="16">
      <c r="A16" s="4" t="inlineStr">
        <is>
          <t>Assets</t>
        </is>
      </c>
      <c r="G16" s="6" t="n">
        <v>-8000</v>
      </c>
      <c r="L16" s="5" t="n">
        <v>64400</v>
      </c>
    </row>
    <row r="17">
      <c r="A17" s="4" t="inlineStr">
        <is>
          <t>Total liabilities</t>
        </is>
      </c>
      <c r="G17" s="6" t="n">
        <v>17900</v>
      </c>
      <c r="L17" s="6" t="n">
        <v>45600</v>
      </c>
    </row>
    <row r="18">
      <c r="A18" s="4" t="inlineStr">
        <is>
          <t>Retained earnings</t>
        </is>
      </c>
      <c r="G18" s="5" t="n">
        <v>-25900</v>
      </c>
      <c r="L18" s="6" t="n">
        <v>16500</v>
      </c>
    </row>
    <row r="19">
      <c r="A19" s="4" t="inlineStr">
        <is>
          <t>Noncontrolling interests</t>
        </is>
      </c>
      <c r="L19" s="5" t="n">
        <v>2300</v>
      </c>
    </row>
    <row r="20">
      <c r="A20" s="4" t="inlineStr">
        <is>
          <t>Nasdaq Omx</t>
        </is>
      </c>
    </row>
    <row r="21">
      <c r="A21" s="3" t="inlineStr">
        <is>
          <t>Description Of Business</t>
        </is>
      </c>
    </row>
    <row r="22">
      <c r="A22" s="4" t="inlineStr">
        <is>
          <t>Purchase consideration paid in cash</t>
        </is>
      </c>
      <c r="E22" s="5" t="n">
        <v>750000</v>
      </c>
    </row>
    <row r="23">
      <c r="A23" s="4" t="inlineStr">
        <is>
          <t>Period for expected payment under Common stock transaction (years)</t>
        </is>
      </c>
      <c r="E23" s="4" t="inlineStr">
        <is>
          <t>15 years</t>
        </is>
      </c>
    </row>
    <row r="24">
      <c r="A24" s="4" t="inlineStr">
        <is>
          <t>Nasdaq Omx | Maximum</t>
        </is>
      </c>
    </row>
    <row r="25">
      <c r="A25" s="3" t="inlineStr">
        <is>
          <t>Description Of Business</t>
        </is>
      </c>
    </row>
    <row r="26">
      <c r="A26" s="4" t="inlineStr">
        <is>
          <t>Shares received from transaction (in shares) | shares</t>
        </is>
      </c>
      <c r="D26" s="6" t="n">
        <v>992247</v>
      </c>
    </row>
    <row r="27">
      <c r="A27" s="4" t="inlineStr">
        <is>
          <t>Common Class A</t>
        </is>
      </c>
    </row>
    <row r="28">
      <c r="A28" s="3" t="inlineStr">
        <is>
          <t>Description Of Business</t>
        </is>
      </c>
    </row>
    <row r="29">
      <c r="A29" s="4" t="inlineStr">
        <is>
          <t>Limited partnership units exchange ratio (in percentage)</t>
        </is>
      </c>
      <c r="M29" s="6" t="n">
        <v>1</v>
      </c>
    </row>
    <row r="30">
      <c r="A30" s="4" t="inlineStr">
        <is>
          <t>Common stock, shares issued (in shares) | shares</t>
        </is>
      </c>
      <c r="F30" s="6" t="n">
        <v>167604348</v>
      </c>
      <c r="G30" s="6" t="n">
        <v>160833463</v>
      </c>
    </row>
    <row r="31">
      <c r="A31" s="4" t="inlineStr">
        <is>
          <t>Common Class B</t>
        </is>
      </c>
    </row>
    <row r="32">
      <c r="A32" s="3" t="inlineStr">
        <is>
          <t>Description Of Business</t>
        </is>
      </c>
    </row>
    <row r="33">
      <c r="A33" s="4" t="inlineStr">
        <is>
          <t>Common stock, shares issued (in shares) | shares</t>
        </is>
      </c>
      <c r="F33" s="6" t="n">
        <v>21285533</v>
      </c>
      <c r="G33" s="6" t="n">
        <v>21285533</v>
      </c>
    </row>
    <row r="34">
      <c r="A34" s="4" t="inlineStr">
        <is>
          <t>BGC Partners Inc | Nasdaq Omx | Maximum</t>
        </is>
      </c>
    </row>
    <row r="35">
      <c r="A35" s="3" t="inlineStr">
        <is>
          <t>Description Of Business</t>
        </is>
      </c>
    </row>
    <row r="36">
      <c r="A36" s="4" t="inlineStr">
        <is>
          <t>Expected payment of shares under common stock transaction (in shares) | shares</t>
        </is>
      </c>
      <c r="E36" s="6" t="n">
        <v>14883705</v>
      </c>
    </row>
    <row r="37">
      <c r="A37" s="4" t="inlineStr">
        <is>
          <t>BGC Partners Inc | Nasdaq Omx | Minimum</t>
        </is>
      </c>
    </row>
    <row r="38">
      <c r="A38" s="3" t="inlineStr">
        <is>
          <t>Description Of Business</t>
        </is>
      </c>
    </row>
    <row r="39">
      <c r="A39" s="4" t="inlineStr">
        <is>
          <t>Gross revenue on expected payment per year under common stock transaction</t>
        </is>
      </c>
      <c r="E39" s="5" t="n">
        <v>25000</v>
      </c>
    </row>
    <row r="40">
      <c r="A40" s="4" t="inlineStr">
        <is>
          <t>Newmark OpCo | RBC</t>
        </is>
      </c>
    </row>
    <row r="41">
      <c r="A41" s="3" t="inlineStr">
        <is>
          <t>Description Of Business</t>
        </is>
      </c>
    </row>
    <row r="42">
      <c r="A42" s="4" t="inlineStr">
        <is>
          <t>Exchangeable preferred limited partnership units issued (in shares)</t>
        </is>
      </c>
      <c r="D42" s="5" t="n">
        <v>150000</v>
      </c>
      <c r="K42" s="5" t="n">
        <v>175000</v>
      </c>
    </row>
    <row r="43">
      <c r="A43" s="4" t="inlineStr">
        <is>
          <t>Proceeds from issuance of EPUs</t>
        </is>
      </c>
      <c r="H43" s="5" t="n">
        <v>266100</v>
      </c>
    </row>
    <row r="44">
      <c r="A44" s="4" t="inlineStr">
        <is>
          <t>Exchangeable preferred limited partnership units, number of tranches | tranche</t>
        </is>
      </c>
      <c r="D44" s="6" t="n">
        <v>4</v>
      </c>
    </row>
    <row r="45">
      <c r="A45" s="4" t="inlineStr">
        <is>
          <t>Common Stock</t>
        </is>
      </c>
    </row>
    <row r="46">
      <c r="A46" s="3" t="inlineStr">
        <is>
          <t>Description Of Business</t>
        </is>
      </c>
    </row>
    <row r="47">
      <c r="A47" s="4" t="inlineStr">
        <is>
          <t>Fair value of equity security</t>
        </is>
      </c>
      <c r="F47" s="5" t="n">
        <v>33300</v>
      </c>
      <c r="G47" s="5" t="n">
        <v>36800</v>
      </c>
    </row>
    <row r="48">
      <c r="A48" s="4" t="inlineStr">
        <is>
          <t>Common Stock | Nasdaq Earn-Out</t>
        </is>
      </c>
    </row>
    <row r="49">
      <c r="A49" s="3" t="inlineStr">
        <is>
          <t>Description Of Business</t>
        </is>
      </c>
    </row>
    <row r="50">
      <c r="A50" s="4" t="inlineStr">
        <is>
          <t>Fair value of equity security</t>
        </is>
      </c>
      <c r="B50" s="5" t="n">
        <v>121900</v>
      </c>
    </row>
    <row r="51">
      <c r="A51" s="4" t="inlineStr">
        <is>
          <t>Marketable securities</t>
        </is>
      </c>
      <c r="I51" s="5" t="n">
        <v>98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27" customWidth="1" min="6" max="6"/>
    <col width="14" customWidth="1" min="7" max="7"/>
    <col width="14" customWidth="1" min="8" max="8"/>
  </cols>
  <sheetData>
    <row r="1">
      <c r="A1" s="1" t="inlineStr">
        <is>
          <t>Limited Partnership Interests in Newmark Holdings and BGC Holdings (Detail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rancheshares</t>
        </is>
      </c>
      <c r="G2" s="2" t="inlineStr">
        <is>
          <t>Dec. 31, 2019</t>
        </is>
      </c>
      <c r="H2" s="2" t="inlineStr">
        <is>
          <t>Dec. 13, 2017</t>
        </is>
      </c>
    </row>
    <row r="3">
      <c r="A3" s="3" t="inlineStr">
        <is>
          <t>Related Party Transaction</t>
        </is>
      </c>
    </row>
    <row r="4">
      <c r="A4" s="4" t="inlineStr">
        <is>
          <t>Payout period for post-termination awards</t>
        </is>
      </c>
      <c r="F4" s="4" t="inlineStr">
        <is>
          <t>4 years</t>
        </is>
      </c>
    </row>
    <row r="5">
      <c r="A5" s="4" t="inlineStr">
        <is>
          <t>Percentage to preferred units (in percentage)</t>
        </is>
      </c>
      <c r="B5" s="4" t="inlineStr">
        <is>
          <t>0.6875%</t>
        </is>
      </c>
      <c r="C5" s="4" t="inlineStr">
        <is>
          <t>0.6875%</t>
        </is>
      </c>
      <c r="D5" s="4" t="inlineStr">
        <is>
          <t>0.6875%</t>
        </is>
      </c>
      <c r="E5" s="4" t="inlineStr">
        <is>
          <t>0.6875%</t>
        </is>
      </c>
      <c r="G5" s="4" t="inlineStr">
        <is>
          <t>2.75%</t>
        </is>
      </c>
    </row>
    <row r="6">
      <c r="A6" s="4" t="inlineStr">
        <is>
          <t>Non Distribution Earning Units</t>
        </is>
      </c>
    </row>
    <row r="7">
      <c r="A7" s="3" t="inlineStr">
        <is>
          <t>Related Party Transaction</t>
        </is>
      </c>
    </row>
    <row r="8">
      <c r="A8" s="4" t="inlineStr">
        <is>
          <t>Award vesting period (in years)</t>
        </is>
      </c>
      <c r="F8" s="4" t="inlineStr">
        <is>
          <t>4 years</t>
        </is>
      </c>
    </row>
    <row r="9">
      <c r="A9" s="4" t="inlineStr">
        <is>
          <t>Common Class A</t>
        </is>
      </c>
    </row>
    <row r="10">
      <c r="A10" s="3" t="inlineStr">
        <is>
          <t>Related Party Transaction</t>
        </is>
      </c>
    </row>
    <row r="11">
      <c r="A11" s="4" t="inlineStr">
        <is>
          <t>Limited partnership units exchange ratio (in percentage)</t>
        </is>
      </c>
      <c r="H11" s="6" t="n">
        <v>1</v>
      </c>
    </row>
    <row r="12">
      <c r="A12" s="4" t="inlineStr">
        <is>
          <t>Common Class B | Cantor</t>
        </is>
      </c>
    </row>
    <row r="13">
      <c r="A13" s="3" t="inlineStr">
        <is>
          <t>Related Party Transaction</t>
        </is>
      </c>
    </row>
    <row r="14">
      <c r="A14" s="4" t="inlineStr">
        <is>
          <t>Exchangeable partnership units (in shares)</t>
        </is>
      </c>
      <c r="F14" s="6" t="n">
        <v>22700000</v>
      </c>
    </row>
    <row r="15">
      <c r="A15" s="4" t="inlineStr">
        <is>
          <t>Share converted (in shares)</t>
        </is>
      </c>
      <c r="F15" s="6" t="n">
        <v>1</v>
      </c>
    </row>
    <row r="16">
      <c r="A16" s="4" t="inlineStr">
        <is>
          <t>Newmark OpCo | RBC</t>
        </is>
      </c>
    </row>
    <row r="17">
      <c r="A17" s="3" t="inlineStr">
        <is>
          <t>Related Party Transaction</t>
        </is>
      </c>
    </row>
    <row r="18">
      <c r="A18" s="4" t="inlineStr">
        <is>
          <t>Exchangeable preferred limited partnership units, number of tranches | tranche</t>
        </is>
      </c>
      <c r="F18" s="6" t="n">
        <v>4</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t>
        </is>
      </c>
    </row>
    <row r="4">
      <c r="A4" s="4" t="inlineStr">
        <is>
          <t>Guaranty liabilities</t>
        </is>
      </c>
      <c r="B4" s="5" t="n">
        <v>29581</v>
      </c>
      <c r="C4" s="5" t="n">
        <v>15</v>
      </c>
      <c r="D4" s="5" t="n">
        <v>32</v>
      </c>
    </row>
    <row r="5">
      <c r="A5" s="4" t="inlineStr">
        <is>
          <t>Provision for expected credit losses</t>
        </is>
      </c>
      <c r="B5" s="6" t="n">
        <v>11631</v>
      </c>
    </row>
    <row r="6">
      <c r="A6" s="4" t="inlineStr">
        <is>
          <t>Total stockholders’ equity</t>
        </is>
      </c>
      <c r="B6" s="5" t="n">
        <v>655049</v>
      </c>
      <c r="C6" s="6" t="n">
        <v>599664</v>
      </c>
    </row>
    <row r="7">
      <c r="A7" s="4" t="inlineStr">
        <is>
          <t>Allowance for doubtful accounts</t>
        </is>
      </c>
      <c r="C7" s="6" t="n">
        <v>11800</v>
      </c>
    </row>
    <row r="8">
      <c r="A8" s="4" t="inlineStr">
        <is>
          <t>Quarterly net profit allocation (percent)</t>
        </is>
      </c>
      <c r="B8" s="4" t="inlineStr">
        <is>
          <t>0.6875%</t>
        </is>
      </c>
    </row>
    <row r="9">
      <c r="A9" s="4" t="inlineStr">
        <is>
          <t>Annualized net profit allocation (percent)</t>
        </is>
      </c>
      <c r="B9" s="4" t="inlineStr">
        <is>
          <t>2.75%</t>
        </is>
      </c>
    </row>
    <row r="10">
      <c r="A10" s="4" t="inlineStr">
        <is>
          <t>Servicing Fees</t>
        </is>
      </c>
    </row>
    <row r="11">
      <c r="A11" s="3" t="inlineStr">
        <is>
          <t>New Accounting Pronouncements or Change in Accounting Principle</t>
        </is>
      </c>
    </row>
    <row r="12">
      <c r="A12" s="4" t="inlineStr">
        <is>
          <t>Interest rate (percent)</t>
        </is>
      </c>
      <c r="B12" s="4" t="inlineStr">
        <is>
          <t>0.03%</t>
        </is>
      </c>
    </row>
    <row r="13">
      <c r="A13" s="4" t="inlineStr">
        <is>
          <t>Surveillance Fees</t>
        </is>
      </c>
    </row>
    <row r="14">
      <c r="A14" s="3" t="inlineStr">
        <is>
          <t>New Accounting Pronouncements or Change in Accounting Principle</t>
        </is>
      </c>
    </row>
    <row r="15">
      <c r="A15" s="4" t="inlineStr">
        <is>
          <t>Interest rate (percent)</t>
        </is>
      </c>
      <c r="B15" s="4" t="inlineStr">
        <is>
          <t>0.01%</t>
        </is>
      </c>
    </row>
    <row r="16">
      <c r="A16" s="4" t="inlineStr">
        <is>
          <t>Cumulative Effect, Period of Adoption, Adjustment</t>
        </is>
      </c>
    </row>
    <row r="17">
      <c r="A17" s="3" t="inlineStr">
        <is>
          <t>New Accounting Pronouncements or Change in Accounting Principle</t>
        </is>
      </c>
    </row>
    <row r="18">
      <c r="A18" s="4" t="inlineStr">
        <is>
          <t>Guaranty liabilities</t>
        </is>
      </c>
      <c r="C18" s="6" t="n">
        <v>17935</v>
      </c>
    </row>
    <row r="19">
      <c r="A19" s="4" t="inlineStr">
        <is>
          <t>Loans Receivable</t>
        </is>
      </c>
    </row>
    <row r="20">
      <c r="A20" s="3" t="inlineStr">
        <is>
          <t>New Accounting Pronouncements or Change in Accounting Principle</t>
        </is>
      </c>
    </row>
    <row r="21">
      <c r="A21" s="4" t="inlineStr">
        <is>
          <t>Allowance for credit loss</t>
        </is>
      </c>
      <c r="B21" s="5" t="n">
        <v>3700</v>
      </c>
    </row>
    <row r="22">
      <c r="A22" s="4" t="inlineStr">
        <is>
          <t>Loans Receivable | Cumulative Effect, Period of Adoption, Adjustment</t>
        </is>
      </c>
    </row>
    <row r="23">
      <c r="A23" s="3" t="inlineStr">
        <is>
          <t>New Accounting Pronouncements or Change in Accounting Principle</t>
        </is>
      </c>
    </row>
    <row r="24">
      <c r="A24" s="4" t="inlineStr">
        <is>
          <t>Total stockholders’ equity</t>
        </is>
      </c>
      <c r="C24" s="5" t="n">
        <v>37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t>
        </is>
      </c>
    </row>
    <row r="4">
      <c r="A4" s="4" t="inlineStr">
        <is>
          <t>Revenues</t>
        </is>
      </c>
      <c r="B4" s="5" t="n">
        <v>1904998</v>
      </c>
      <c r="C4" s="5" t="n">
        <v>2218132</v>
      </c>
      <c r="D4" s="5" t="n">
        <v>2047579</v>
      </c>
    </row>
    <row r="5">
      <c r="A5" s="4" t="inlineStr">
        <is>
          <t>Leasing and other commissions</t>
        </is>
      </c>
    </row>
    <row r="6">
      <c r="A6" s="3" t="inlineStr">
        <is>
          <t>Revenue from External Customer</t>
        </is>
      </c>
    </row>
    <row r="7">
      <c r="A7" s="4" t="inlineStr">
        <is>
          <t>Revenues</t>
        </is>
      </c>
      <c r="B7" s="6" t="n">
        <v>513842</v>
      </c>
      <c r="C7" s="6" t="n">
        <v>854780</v>
      </c>
      <c r="D7" s="6" t="n">
        <v>817435</v>
      </c>
    </row>
    <row r="8">
      <c r="A8" s="4" t="inlineStr">
        <is>
          <t>Capital markets commissions</t>
        </is>
      </c>
    </row>
    <row r="9">
      <c r="A9" s="3" t="inlineStr">
        <is>
          <t>Revenue from External Customer</t>
        </is>
      </c>
    </row>
    <row r="10">
      <c r="A10" s="4" t="inlineStr">
        <is>
          <t>Revenues</t>
        </is>
      </c>
      <c r="B10" s="6" t="n">
        <v>454106</v>
      </c>
      <c r="C10" s="6" t="n">
        <v>541255</v>
      </c>
      <c r="D10" s="6" t="n">
        <v>468904</v>
      </c>
    </row>
    <row r="11">
      <c r="A11" s="4" t="inlineStr">
        <is>
          <t>Gains from mortgage banking activities/originations, net</t>
        </is>
      </c>
    </row>
    <row r="12">
      <c r="A12" s="3" t="inlineStr">
        <is>
          <t>Revenue from External Customer</t>
        </is>
      </c>
    </row>
    <row r="13">
      <c r="A13" s="4" t="inlineStr">
        <is>
          <t>Revenues</t>
        </is>
      </c>
      <c r="B13" s="6" t="n">
        <v>310914</v>
      </c>
      <c r="C13" s="6" t="n">
        <v>198085</v>
      </c>
      <c r="D13" s="6" t="n">
        <v>182264</v>
      </c>
    </row>
    <row r="14">
      <c r="A14" s="4" t="inlineStr">
        <is>
          <t>Management services, servicing fees and other</t>
        </is>
      </c>
    </row>
    <row r="15">
      <c r="A15" s="3" t="inlineStr">
        <is>
          <t>Revenue from External Customer</t>
        </is>
      </c>
    </row>
    <row r="16">
      <c r="A16" s="4" t="inlineStr">
        <is>
          <t>Revenues</t>
        </is>
      </c>
      <c r="B16" s="5" t="n">
        <v>626136</v>
      </c>
      <c r="C16" s="5" t="n">
        <v>624012</v>
      </c>
      <c r="D16" s="5" t="n">
        <v>5789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Increase (Decrease) in Stockholders' Equity</t>
        </is>
      </c>
    </row>
    <row r="4">
      <c r="A4" s="4" t="inlineStr">
        <is>
          <t>BCG's purchase of exchange limited partnership units in Newmark Holding (in shares)</t>
        </is>
      </c>
      <c r="D4" s="6" t="n">
        <v>16606726</v>
      </c>
    </row>
    <row r="5">
      <c r="A5" s="4" t="inlineStr">
        <is>
          <t>Newmark Holdings</t>
        </is>
      </c>
    </row>
    <row r="6">
      <c r="A6" s="3" t="inlineStr">
        <is>
          <t>Increase (Decrease) in Stockholders' Equity</t>
        </is>
      </c>
    </row>
    <row r="7">
      <c r="A7" s="4" t="inlineStr">
        <is>
          <t>Share converted (in shares)</t>
        </is>
      </c>
      <c r="D7" s="6" t="n">
        <v>14831234</v>
      </c>
    </row>
    <row r="8">
      <c r="A8" s="4" t="inlineStr">
        <is>
          <t>Newmark OpCo</t>
        </is>
      </c>
    </row>
    <row r="9">
      <c r="A9" s="3" t="inlineStr">
        <is>
          <t>Increase (Decrease) in Stockholders' Equity</t>
        </is>
      </c>
    </row>
    <row r="10">
      <c r="A10" s="4" t="inlineStr">
        <is>
          <t>Share converted (in shares)</t>
        </is>
      </c>
      <c r="D10" s="6" t="n">
        <v>6903876</v>
      </c>
    </row>
    <row r="11">
      <c r="A11" s="4" t="inlineStr">
        <is>
          <t>Common Stock</t>
        </is>
      </c>
    </row>
    <row r="12">
      <c r="A12" s="3" t="inlineStr">
        <is>
          <t>Increase (Decrease) in Stockholders' Equity</t>
        </is>
      </c>
    </row>
    <row r="13">
      <c r="A13" s="4" t="inlineStr">
        <is>
          <t>Dividends declared per share of common stock (dollars per share)</t>
        </is>
      </c>
      <c r="B13" s="7" t="n">
        <v>0.13</v>
      </c>
      <c r="C13" s="7" t="n">
        <v>0.4</v>
      </c>
      <c r="D13" s="7" t="n">
        <v>0.36</v>
      </c>
    </row>
    <row r="14">
      <c r="A14" s="4" t="inlineStr">
        <is>
          <t>Dividends declared and paid per share of common stock (dollars per share)</t>
        </is>
      </c>
      <c r="B14" s="7" t="n">
        <v>0.13</v>
      </c>
      <c r="C14" s="7" t="n">
        <v>0.39</v>
      </c>
      <c r="D14" s="7" t="n">
        <v>0.27</v>
      </c>
    </row>
    <row r="15">
      <c r="A15" s="4" t="inlineStr">
        <is>
          <t>Common Class A</t>
        </is>
      </c>
    </row>
    <row r="16">
      <c r="A16" s="3" t="inlineStr">
        <is>
          <t>Increase (Decrease) in Stockholders' Equity</t>
        </is>
      </c>
    </row>
    <row r="17">
      <c r="A17" s="4" t="inlineStr">
        <is>
          <t>Treasury stock repurchases (in shares)</t>
        </is>
      </c>
      <c r="B17" s="6" t="n">
        <v>930226</v>
      </c>
      <c r="C17" s="6" t="n">
        <v>4518002</v>
      </c>
      <c r="D17" s="6" t="n">
        <v>50000</v>
      </c>
    </row>
    <row r="18">
      <c r="A18" s="4" t="inlineStr">
        <is>
          <t>Common Class A | Common Stock</t>
        </is>
      </c>
    </row>
    <row r="19">
      <c r="A19" s="3" t="inlineStr">
        <is>
          <t>Increase (Decrease) in Stockholders' Equity</t>
        </is>
      </c>
    </row>
    <row r="20">
      <c r="A20" s="4" t="inlineStr">
        <is>
          <t>Share converted (in shares)</t>
        </is>
      </c>
      <c r="D20" s="6" t="n">
        <v>16292623</v>
      </c>
    </row>
    <row r="21">
      <c r="A21" s="4" t="inlineStr">
        <is>
          <t>Grant of exchangeability, redemption and issuance of limited partnership interests and issuance of common stock (in shares)</t>
        </is>
      </c>
      <c r="B21" s="6" t="n">
        <v>5840659</v>
      </c>
      <c r="C21" s="6" t="n">
        <v>3867127</v>
      </c>
      <c r="D21" s="6" t="n">
        <v>2052183</v>
      </c>
    </row>
    <row r="22">
      <c r="A22" s="4" t="inlineStr">
        <is>
          <t>Treasury stock repurchases (in shares)</t>
        </is>
      </c>
      <c r="B22" s="6" t="n">
        <v>930226</v>
      </c>
      <c r="C22" s="6" t="n">
        <v>4518002</v>
      </c>
      <c r="D22" s="6" t="n">
        <v>50000</v>
      </c>
    </row>
    <row r="23">
      <c r="A23" s="4" t="inlineStr">
        <is>
          <t>Common Class B | Common Stock</t>
        </is>
      </c>
    </row>
    <row r="24">
      <c r="A24" s="3" t="inlineStr">
        <is>
          <t>Increase (Decrease) in Stockholders' Equity</t>
        </is>
      </c>
    </row>
    <row r="25">
      <c r="A25" s="4" t="inlineStr">
        <is>
          <t>Share converted (in shares)</t>
        </is>
      </c>
      <c r="D25" s="6" t="n">
        <v>54454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Fixed assets, Net (Details)</t>
        </is>
      </c>
      <c r="B1" s="2" t="inlineStr">
        <is>
          <t>12 Months Ended</t>
        </is>
      </c>
    </row>
    <row r="2">
      <c r="B2" s="2" t="inlineStr">
        <is>
          <t>Dec. 31, 2020</t>
        </is>
      </c>
    </row>
    <row r="3">
      <c r="A3" s="4" t="inlineStr">
        <is>
          <t>Software, including software development costs | Minimum</t>
        </is>
      </c>
    </row>
    <row r="4">
      <c r="A4" s="3" t="inlineStr">
        <is>
          <t>Property, Plant and Equipment [Line Items]</t>
        </is>
      </c>
    </row>
    <row r="5">
      <c r="A5" s="4" t="inlineStr">
        <is>
          <t>Estimated useful life (in years)</t>
        </is>
      </c>
      <c r="B5" s="4" t="inlineStr">
        <is>
          <t>3</t>
        </is>
      </c>
    </row>
    <row r="6">
      <c r="A6" s="4" t="inlineStr">
        <is>
          <t>Software, including software development costs | Maximum</t>
        </is>
      </c>
    </row>
    <row r="7">
      <c r="A7" s="3" t="inlineStr">
        <is>
          <t>Property, Plant and Equipment [Line Items]</t>
        </is>
      </c>
    </row>
    <row r="8">
      <c r="A8" s="4" t="inlineStr">
        <is>
          <t>Estimated useful life (in years)</t>
        </is>
      </c>
      <c r="B8" s="4" t="inlineStr">
        <is>
          <t>5 years</t>
        </is>
      </c>
    </row>
    <row r="9">
      <c r="A9" s="4" t="inlineStr">
        <is>
          <t>Computer and communications equipment | Minimum</t>
        </is>
      </c>
    </row>
    <row r="10">
      <c r="A10" s="3" t="inlineStr">
        <is>
          <t>Property, Plant and Equipment [Line Items]</t>
        </is>
      </c>
    </row>
    <row r="11">
      <c r="A11" s="4" t="inlineStr">
        <is>
          <t>Estimated useful life (in years)</t>
        </is>
      </c>
      <c r="B11" s="4" t="inlineStr">
        <is>
          <t>3</t>
        </is>
      </c>
    </row>
    <row r="12">
      <c r="A12" s="4" t="inlineStr">
        <is>
          <t>Computer and communications equipment | Maximum</t>
        </is>
      </c>
    </row>
    <row r="13">
      <c r="A13" s="3" t="inlineStr">
        <is>
          <t>Property, Plant and Equipment [Line Items]</t>
        </is>
      </c>
    </row>
    <row r="14">
      <c r="A14" s="4" t="inlineStr">
        <is>
          <t>Estimated useful life (in years)</t>
        </is>
      </c>
      <c r="B14"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Summary of Components of Purchase Consideration Transferred and Preliminary Allocation of Assets Acquired and Liabilities Assumed (Detail) - USD ($) $ in Thousands</t>
        </is>
      </c>
      <c r="B1" s="2" t="inlineStr">
        <is>
          <t>1 Months Ended</t>
        </is>
      </c>
      <c r="C1" s="2" t="inlineStr">
        <is>
          <t>12 Months Ended</t>
        </is>
      </c>
    </row>
    <row r="2">
      <c r="B2" s="2" t="inlineStr">
        <is>
          <t>Jan. 31, 2020</t>
        </is>
      </c>
      <c r="C2" s="2" t="inlineStr">
        <is>
          <t>Dec. 31, 2020</t>
        </is>
      </c>
      <c r="D2" s="2" t="inlineStr">
        <is>
          <t>Dec. 31, 2019</t>
        </is>
      </c>
      <c r="E2" s="2" t="inlineStr">
        <is>
          <t>Dec. 31, 2018</t>
        </is>
      </c>
    </row>
    <row r="3">
      <c r="A3" s="3" t="inlineStr">
        <is>
          <t>Purchase Price</t>
        </is>
      </c>
    </row>
    <row r="4">
      <c r="A4" s="4" t="inlineStr">
        <is>
          <t>Cash and stock issued at closing</t>
        </is>
      </c>
      <c r="C4" s="5" t="n">
        <v>5850</v>
      </c>
      <c r="D4" s="5" t="n">
        <v>33939</v>
      </c>
      <c r="E4" s="5" t="n">
        <v>34513</v>
      </c>
    </row>
    <row r="5">
      <c r="A5" s="3" t="inlineStr">
        <is>
          <t>Allocations</t>
        </is>
      </c>
    </row>
    <row r="6">
      <c r="A6" s="4" t="inlineStr">
        <is>
          <t>Goodwill</t>
        </is>
      </c>
      <c r="C6" s="6" t="n">
        <v>560332</v>
      </c>
      <c r="D6" s="6" t="n">
        <v>557914</v>
      </c>
      <c r="E6" s="5" t="n">
        <v>515321</v>
      </c>
    </row>
    <row r="7">
      <c r="A7" s="4" t="inlineStr">
        <is>
          <t>HVS</t>
        </is>
      </c>
    </row>
    <row r="8">
      <c r="A8" s="3" t="inlineStr">
        <is>
          <t>Purchase Price</t>
        </is>
      </c>
    </row>
    <row r="9">
      <c r="A9" s="4" t="inlineStr">
        <is>
          <t>Cash and stock issued at closing</t>
        </is>
      </c>
      <c r="B9" s="5" t="n">
        <v>6249</v>
      </c>
    </row>
    <row r="10">
      <c r="A10" s="4" t="inlineStr">
        <is>
          <t>Contingent consideration</t>
        </is>
      </c>
      <c r="B10" s="6" t="n">
        <v>3590</v>
      </c>
    </row>
    <row r="11">
      <c r="A11" s="4" t="inlineStr">
        <is>
          <t>Total</t>
        </is>
      </c>
      <c r="B11" s="6" t="n">
        <v>9839</v>
      </c>
      <c r="C11" s="6" t="n">
        <v>9800</v>
      </c>
    </row>
    <row r="12">
      <c r="A12" s="3" t="inlineStr">
        <is>
          <t>Allocations</t>
        </is>
      </c>
    </row>
    <row r="13">
      <c r="A13" s="4" t="inlineStr">
        <is>
          <t>Goodwill</t>
        </is>
      </c>
      <c r="B13" s="6" t="n">
        <v>6294</v>
      </c>
      <c r="C13" s="5" t="n">
        <v>6300</v>
      </c>
    </row>
    <row r="14">
      <c r="A14" s="4" t="inlineStr">
        <is>
          <t>Other intangible assets, net</t>
        </is>
      </c>
      <c r="B14" s="6" t="n">
        <v>2700</v>
      </c>
    </row>
    <row r="15">
      <c r="A15" s="4" t="inlineStr">
        <is>
          <t>Receivables, net</t>
        </is>
      </c>
      <c r="B15" s="6" t="n">
        <v>796</v>
      </c>
    </row>
    <row r="16">
      <c r="A16" s="4" t="inlineStr">
        <is>
          <t>Fixed Assets, net</t>
        </is>
      </c>
      <c r="B16" s="6" t="n">
        <v>134</v>
      </c>
    </row>
    <row r="17">
      <c r="A17" s="4" t="inlineStr">
        <is>
          <t>Other assets</t>
        </is>
      </c>
      <c r="B17" s="6" t="n">
        <v>29</v>
      </c>
    </row>
    <row r="18">
      <c r="A18" s="4" t="inlineStr">
        <is>
          <t>Accounts payable, accrued expenses and other liabilities</t>
        </is>
      </c>
      <c r="B18" s="6" t="n">
        <v>-114</v>
      </c>
    </row>
    <row r="19">
      <c r="A19" s="4" t="inlineStr">
        <is>
          <t>Net assets acquired</t>
        </is>
      </c>
      <c r="B19" s="5" t="n">
        <v>9839</v>
      </c>
    </row>
    <row r="20">
      <c r="A20" s="4" t="inlineStr">
        <is>
          <t>2019 Acquisitions</t>
        </is>
      </c>
    </row>
    <row r="21">
      <c r="A21" s="3" t="inlineStr">
        <is>
          <t>Purchase Price</t>
        </is>
      </c>
    </row>
    <row r="22">
      <c r="A22" s="4" t="inlineStr">
        <is>
          <t>Cash and stock issued at closing</t>
        </is>
      </c>
      <c r="D22" s="6" t="n">
        <v>38826</v>
      </c>
    </row>
    <row r="23">
      <c r="A23" s="4" t="inlineStr">
        <is>
          <t>Contingent consideration</t>
        </is>
      </c>
      <c r="D23" s="6" t="n">
        <v>18067</v>
      </c>
    </row>
    <row r="24">
      <c r="A24" s="4" t="inlineStr">
        <is>
          <t>Total</t>
        </is>
      </c>
      <c r="D24" s="6" t="n">
        <v>56893</v>
      </c>
    </row>
    <row r="25">
      <c r="A25" s="3" t="inlineStr">
        <is>
          <t>Allocations</t>
        </is>
      </c>
    </row>
    <row r="26">
      <c r="A26" s="4" t="inlineStr">
        <is>
          <t>Cash and cash equivalents</t>
        </is>
      </c>
      <c r="D26" s="6" t="n">
        <v>1391</v>
      </c>
    </row>
    <row r="27">
      <c r="A27" s="4" t="inlineStr">
        <is>
          <t>Goodwill</t>
        </is>
      </c>
      <c r="D27" s="6" t="n">
        <v>43804</v>
      </c>
    </row>
    <row r="28">
      <c r="A28" s="4" t="inlineStr">
        <is>
          <t>Other intangible assets, net</t>
        </is>
      </c>
      <c r="D28" s="6" t="n">
        <v>9641</v>
      </c>
    </row>
    <row r="29">
      <c r="A29" s="4" t="inlineStr">
        <is>
          <t>Receivables, net</t>
        </is>
      </c>
      <c r="D29" s="6" t="n">
        <v>7540</v>
      </c>
    </row>
    <row r="30">
      <c r="A30" s="4" t="inlineStr">
        <is>
          <t>Other assets</t>
        </is>
      </c>
      <c r="D30" s="6" t="n">
        <v>614</v>
      </c>
    </row>
    <row r="31">
      <c r="A31" s="4" t="inlineStr">
        <is>
          <t>Accounts payable, accrued expenses and other liabilities</t>
        </is>
      </c>
      <c r="D31" s="6" t="n">
        <v>-3972</v>
      </c>
    </row>
    <row r="32">
      <c r="A32" s="4" t="inlineStr">
        <is>
          <t>Accrued compensation</t>
        </is>
      </c>
      <c r="D32" s="6" t="n">
        <v>-2125</v>
      </c>
    </row>
    <row r="33">
      <c r="A33" s="4" t="inlineStr">
        <is>
          <t>Net assets acquired</t>
        </is>
      </c>
      <c r="D33" s="5" t="n">
        <v>56893</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Acquisitions - Additional Information (Detail) - USD ($) $ in Thousands</t>
        </is>
      </c>
      <c r="B1" s="2" t="inlineStr">
        <is>
          <t>1 Months Ended</t>
        </is>
      </c>
      <c r="C1" s="2" t="inlineStr">
        <is>
          <t>12 Months Ended</t>
        </is>
      </c>
    </row>
    <row r="2">
      <c r="B2" s="2" t="inlineStr">
        <is>
          <t>Jan. 31, 2020</t>
        </is>
      </c>
      <c r="C2" s="2" t="inlineStr">
        <is>
          <t>Dec. 31, 2020</t>
        </is>
      </c>
      <c r="D2" s="2" t="inlineStr">
        <is>
          <t>Dec. 31, 2019</t>
        </is>
      </c>
      <c r="E2" s="2" t="inlineStr">
        <is>
          <t>Dec. 31, 2018</t>
        </is>
      </c>
    </row>
    <row r="3">
      <c r="A3" s="3" t="inlineStr">
        <is>
          <t>Business Acquisition</t>
        </is>
      </c>
    </row>
    <row r="4">
      <c r="A4" s="4" t="inlineStr">
        <is>
          <t>Additional goodwill recognized</t>
        </is>
      </c>
      <c r="C4" s="5" t="n">
        <v>560332</v>
      </c>
      <c r="D4" s="5" t="n">
        <v>557914</v>
      </c>
      <c r="E4" s="5" t="n">
        <v>515321</v>
      </c>
    </row>
    <row r="5">
      <c r="A5" s="4" t="inlineStr">
        <is>
          <t>Business acquisition, aggregate revenue contribution</t>
        </is>
      </c>
      <c r="C5" s="6" t="n">
        <v>7500</v>
      </c>
    </row>
    <row r="6">
      <c r="A6" s="4" t="inlineStr">
        <is>
          <t>HVS</t>
        </is>
      </c>
    </row>
    <row r="7">
      <c r="A7" s="3" t="inlineStr">
        <is>
          <t>Business Acquisition</t>
        </is>
      </c>
    </row>
    <row r="8">
      <c r="A8" s="4" t="inlineStr">
        <is>
          <t>Total consideration transferred</t>
        </is>
      </c>
      <c r="B8" s="5" t="n">
        <v>9839</v>
      </c>
      <c r="C8" s="6" t="n">
        <v>9800</v>
      </c>
    </row>
    <row r="9">
      <c r="A9" s="4" t="inlineStr">
        <is>
          <t>Payments to acquire businesses, gross</t>
        </is>
      </c>
      <c r="C9" s="5" t="n">
        <v>5900</v>
      </c>
    </row>
    <row r="10">
      <c r="A10" s="4" t="inlineStr">
        <is>
          <t>Business acquisition, equity interest issued (in shares)</t>
        </is>
      </c>
      <c r="C10" s="6" t="n">
        <v>104653</v>
      </c>
    </row>
    <row r="11">
      <c r="A11" s="4" t="inlineStr">
        <is>
          <t>Business acquisition, contingent non cash consideration, fair value</t>
        </is>
      </c>
      <c r="C11" s="5" t="n">
        <v>1300</v>
      </c>
    </row>
    <row r="12">
      <c r="A12" s="4" t="inlineStr">
        <is>
          <t>Contingent consideration cash</t>
        </is>
      </c>
      <c r="C12" s="6" t="n">
        <v>2200</v>
      </c>
    </row>
    <row r="13">
      <c r="A13" s="4" t="inlineStr">
        <is>
          <t>Additional goodwill recognized</t>
        </is>
      </c>
      <c r="B13" s="5" t="n">
        <v>6294</v>
      </c>
      <c r="C13" s="6" t="n">
        <v>6300</v>
      </c>
    </row>
    <row r="14">
      <c r="A14" s="4" t="inlineStr">
        <is>
          <t>Business acquisition, amount deductible for tax</t>
        </is>
      </c>
      <c r="C14" s="6" t="n">
        <v>2400</v>
      </c>
    </row>
    <row r="15">
      <c r="A15" s="4" t="inlineStr">
        <is>
          <t>HVS | Restricted Stock Units (RSUs)</t>
        </is>
      </c>
    </row>
    <row r="16">
      <c r="A16" s="3" t="inlineStr">
        <is>
          <t>Business Acquisition</t>
        </is>
      </c>
    </row>
    <row r="17">
      <c r="A17" s="4" t="inlineStr">
        <is>
          <t>Shares issued as compensation</t>
        </is>
      </c>
      <c r="C17" s="5" t="n">
        <v>400</v>
      </c>
    </row>
    <row r="18">
      <c r="A18" s="4" t="inlineStr">
        <is>
          <t>2019 Acquisitions</t>
        </is>
      </c>
    </row>
    <row r="19">
      <c r="A19" s="3" t="inlineStr">
        <is>
          <t>Business Acquisition</t>
        </is>
      </c>
    </row>
    <row r="20">
      <c r="A20" s="4" t="inlineStr">
        <is>
          <t>Total consideration transferred</t>
        </is>
      </c>
      <c r="D20" s="6" t="n">
        <v>56893</v>
      </c>
    </row>
    <row r="21">
      <c r="A21" s="4" t="inlineStr">
        <is>
          <t>Contingent consideration cash</t>
        </is>
      </c>
      <c r="D21" s="6" t="n">
        <v>15300</v>
      </c>
    </row>
    <row r="22">
      <c r="A22" s="4" t="inlineStr">
        <is>
          <t>Additional goodwill recognized</t>
        </is>
      </c>
      <c r="D22" s="6" t="n">
        <v>43804</v>
      </c>
    </row>
    <row r="23">
      <c r="A23" s="4" t="inlineStr">
        <is>
          <t>Business acquisition, amount deductible for tax</t>
        </is>
      </c>
      <c r="D23" s="6" t="n">
        <v>29700</v>
      </c>
    </row>
    <row r="24">
      <c r="A24" s="4" t="inlineStr">
        <is>
          <t>Business acquisition, aggregate revenue contribution</t>
        </is>
      </c>
      <c r="D24" s="5" t="n">
        <v>18400</v>
      </c>
    </row>
    <row r="25">
      <c r="A25" s="4" t="inlineStr">
        <is>
          <t>2019 Acquisitions | Newmark Holdings, L.P. | Limited Partnership Units</t>
        </is>
      </c>
    </row>
    <row r="26">
      <c r="A26" s="3" t="inlineStr">
        <is>
          <t>Business Acquisition</t>
        </is>
      </c>
    </row>
    <row r="27">
      <c r="A27" s="4" t="inlineStr">
        <is>
          <t>Business acquisition, equity interest issued (in shares)</t>
        </is>
      </c>
      <c r="D27" s="6" t="n">
        <v>327692</v>
      </c>
    </row>
    <row r="28">
      <c r="A28" s="4" t="inlineStr">
        <is>
          <t>Business acquisition, contingent non cash consideration, fair value</t>
        </is>
      </c>
      <c r="D28" s="5" t="n">
        <v>27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and Weighted-Average Shares Outstanding - Calculation of Basic Earnings Per Share (Detail)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Basic earnings per share</t>
        </is>
      </c>
    </row>
    <row r="4">
      <c r="A4" s="4" t="inlineStr">
        <is>
          <t>Net income available to common stockholders</t>
        </is>
      </c>
      <c r="B4" s="4" t="inlineStr">
        <is>
          <t>[1]</t>
        </is>
      </c>
      <c r="C4" s="5" t="n">
        <v>70281</v>
      </c>
      <c r="D4" s="5" t="n">
        <v>104406</v>
      </c>
      <c r="E4" s="5" t="n">
        <v>101641</v>
      </c>
    </row>
    <row r="5">
      <c r="A5" s="4" t="inlineStr">
        <is>
          <t>Basic weighted-average shares of common stock outstanding (in shares)</t>
        </is>
      </c>
      <c r="C5" s="6" t="n">
        <v>179106</v>
      </c>
      <c r="D5" s="6" t="n">
        <v>177774</v>
      </c>
      <c r="E5" s="6" t="n">
        <v>157256</v>
      </c>
    </row>
    <row r="6">
      <c r="A6" s="4" t="inlineStr">
        <is>
          <t>Basic earnings per share (in usd per share)</t>
        </is>
      </c>
      <c r="C6" s="7" t="n">
        <v>0.39</v>
      </c>
      <c r="D6" s="7" t="n">
        <v>0.59</v>
      </c>
      <c r="E6" s="7" t="n">
        <v>0.65</v>
      </c>
    </row>
    <row r="7"/>
    <row r="8">
      <c r="A8" s="4" t="inlineStr">
        <is>
          <t>[1]</t>
        </is>
      </c>
      <c r="B8" s="4" t="inlineStr">
        <is>
          <t>Includes a reduction for dividends on preferred stock or exchangeable preferred partnership units in the amount of $9.8 million, $12.9 million and $5.1 million for the years ended December 31, 2020, 2019 and 2018, respectively.</t>
        </is>
      </c>
    </row>
  </sheetData>
  <mergeCells count="4">
    <mergeCell ref="A1:B2"/>
    <mergeCell ref="C1:E1"/>
    <mergeCell ref="A7:D7"/>
    <mergeCell ref="B8:D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and Weighted-Average Shares Outstanding - Calculation of Fully Diluted Earnings Per Share (Detail) - USD ($) $ / shares in Units, shares in Thousands, $ in Thousands</t>
        </is>
      </c>
      <c r="C1" s="2" t="inlineStr">
        <is>
          <t>12 Months Ended</t>
        </is>
      </c>
    </row>
    <row r="2">
      <c r="C2" s="2" t="inlineStr">
        <is>
          <t>Dec. 31, 2020</t>
        </is>
      </c>
      <c r="D2" s="2" t="inlineStr">
        <is>
          <t>Dec. 31, 2019</t>
        </is>
      </c>
      <c r="E2" s="2" t="inlineStr">
        <is>
          <t>Dec. 31, 2018</t>
        </is>
      </c>
    </row>
    <row r="3">
      <c r="A3" s="3" t="inlineStr">
        <is>
          <t>Fully diluted earnings per share:</t>
        </is>
      </c>
    </row>
    <row r="4">
      <c r="A4" s="4" t="inlineStr">
        <is>
          <t>Net income available to common stockholders</t>
        </is>
      </c>
      <c r="B4" s="4" t="inlineStr">
        <is>
          <t>[1]</t>
        </is>
      </c>
      <c r="C4" s="5" t="n">
        <v>70281</v>
      </c>
      <c r="D4" s="5" t="n">
        <v>104406</v>
      </c>
      <c r="E4" s="5" t="n">
        <v>101641</v>
      </c>
    </row>
    <row r="5">
      <c r="A5" s="4" t="inlineStr">
        <is>
          <t>Allocations of net income to limited partnership interests in Newmark Holdings, net of tax</t>
        </is>
      </c>
      <c r="C5" s="6" t="n">
        <v>0</v>
      </c>
      <c r="D5" s="6" t="n">
        <v>3754</v>
      </c>
      <c r="E5" s="6" t="n">
        <v>3930</v>
      </c>
    </row>
    <row r="6">
      <c r="A6" s="4" t="inlineStr">
        <is>
          <t>Net income for fully diluted shares</t>
        </is>
      </c>
      <c r="C6" s="5" t="n">
        <v>70281</v>
      </c>
      <c r="D6" s="5" t="n">
        <v>108160</v>
      </c>
      <c r="E6" s="5" t="n">
        <v>105571</v>
      </c>
    </row>
    <row r="7">
      <c r="A7" s="3" t="inlineStr">
        <is>
          <t>Weighted-average shares:</t>
        </is>
      </c>
    </row>
    <row r="8">
      <c r="A8" s="4" t="inlineStr">
        <is>
          <t>Common stock outstanding (in shares)</t>
        </is>
      </c>
      <c r="C8" s="6" t="n">
        <v>179106</v>
      </c>
      <c r="D8" s="6" t="n">
        <v>177774</v>
      </c>
      <c r="E8" s="6" t="n">
        <v>157256</v>
      </c>
    </row>
    <row r="9">
      <c r="A9" s="4" t="inlineStr">
        <is>
          <t>Partnership units (units)</t>
        </is>
      </c>
      <c r="C9" s="6" t="n">
        <v>0</v>
      </c>
      <c r="D9" s="6" t="n">
        <v>5583</v>
      </c>
      <c r="E9" s="6" t="n">
        <v>5717</v>
      </c>
    </row>
    <row r="10">
      <c r="A10" s="4" t="inlineStr">
        <is>
          <t>RSUs (Treasury stock method) (units)</t>
        </is>
      </c>
      <c r="C10" s="6" t="n">
        <v>355</v>
      </c>
      <c r="D10" s="6" t="n">
        <v>1290</v>
      </c>
      <c r="E10" s="6" t="n">
        <v>187</v>
      </c>
    </row>
    <row r="11">
      <c r="A11" s="4" t="inlineStr">
        <is>
          <t>Newmark exchange shares ( in shares)</t>
        </is>
      </c>
      <c r="C11" s="6" t="n">
        <v>229</v>
      </c>
      <c r="D11" s="6" t="n">
        <v>369</v>
      </c>
      <c r="E11" s="6" t="n">
        <v>650</v>
      </c>
    </row>
    <row r="12">
      <c r="A12" s="4" t="inlineStr">
        <is>
          <t>Fully diluted weighted-average shares of common stock outstanding (in shares)</t>
        </is>
      </c>
      <c r="C12" s="6" t="n">
        <v>179690</v>
      </c>
      <c r="D12" s="6" t="n">
        <v>185016</v>
      </c>
      <c r="E12" s="6" t="n">
        <v>163810</v>
      </c>
    </row>
    <row r="13">
      <c r="A13" s="4" t="inlineStr">
        <is>
          <t>Fully diluted earnings per share (in usd per share)</t>
        </is>
      </c>
      <c r="C13" s="7" t="n">
        <v>0.39</v>
      </c>
      <c r="D13" s="7" t="n">
        <v>0.58</v>
      </c>
      <c r="E13" s="7" t="n">
        <v>0.64</v>
      </c>
    </row>
    <row r="14"/>
    <row r="15">
      <c r="A15" s="4" t="inlineStr">
        <is>
          <t>[1]</t>
        </is>
      </c>
      <c r="B15" s="4" t="inlineStr">
        <is>
          <t>Includes a reduction for dividends on preferred stock or exchangeable preferred partnership units in the amount of $9.8 million, $12.9 million and $5.1 million for the years ended December 31, 2020, 2019 and 2018, respectively.</t>
        </is>
      </c>
    </row>
  </sheetData>
  <mergeCells count="4">
    <mergeCell ref="A1:B2"/>
    <mergeCell ref="C1:E1"/>
    <mergeCell ref="A14:D14"/>
    <mergeCell ref="B15:D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Weighted-Average Shares Outstanding - Additional Information (Detail)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fully diluted earnings per share amount (in shares)</t>
        </is>
      </c>
      <c r="B4" s="8" t="n">
        <v>85.2</v>
      </c>
      <c r="C4" s="8" t="n">
        <v>84.5</v>
      </c>
      <c r="D4" s="8" t="n">
        <v>9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46" customWidth="1" min="2" max="2"/>
    <col width="30" customWidth="1" min="3" max="3"/>
    <col width="30" customWidth="1" min="4" max="4"/>
    <col width="30" customWidth="1" min="5" max="5"/>
    <col width="46" customWidth="1" min="6" max="6"/>
    <col width="37" customWidth="1" min="7" max="7"/>
    <col width="20" customWidth="1" min="8" max="8"/>
    <col width="21" customWidth="1" min="9" max="9"/>
    <col width="20" customWidth="1" min="10" max="10"/>
  </cols>
  <sheetData>
    <row r="1">
      <c r="A1" s="1" t="inlineStr">
        <is>
          <t>Stock Transactions and Unit Redemptions - Additional Information (Details)</t>
        </is>
      </c>
      <c r="B1" s="2" t="inlineStr">
        <is>
          <t>3 Months Ended</t>
        </is>
      </c>
      <c r="F1" s="2" t="inlineStr">
        <is>
          <t>12 Months Ended</t>
        </is>
      </c>
    </row>
    <row r="2">
      <c r="B2" s="2" t="inlineStr">
        <is>
          <t>Dec. 31, 2020USD ($)voteclass$ / sharesshares</t>
        </is>
      </c>
      <c r="C2" s="2" t="inlineStr">
        <is>
          <t>Sep. 30, 2020$ / sharesshares</t>
        </is>
      </c>
      <c r="D2" s="2" t="inlineStr">
        <is>
          <t>Jun. 30, 2020$ / sharesshares</t>
        </is>
      </c>
      <c r="E2" s="2" t="inlineStr">
        <is>
          <t>Mar. 31, 2020$ / sharesshares</t>
        </is>
      </c>
      <c r="F2" s="2" t="inlineStr">
        <is>
          <t>Dec. 31, 2020USD ($)votesharesclass$ / shares</t>
        </is>
      </c>
      <c r="G2" s="2" t="inlineStr">
        <is>
          <t>Dec. 31, 2019USD ($)$ / sharesshares</t>
        </is>
      </c>
      <c r="H2" s="2" t="inlineStr">
        <is>
          <t>Dec. 31, 2018shares</t>
        </is>
      </c>
      <c r="I2" s="2" t="inlineStr">
        <is>
          <t>Aug. 01, 2018USD ($)</t>
        </is>
      </c>
      <c r="J2" s="2" t="inlineStr">
        <is>
          <t>Dec. 31, 2017shares</t>
        </is>
      </c>
    </row>
    <row r="3">
      <c r="A3" s="3" t="inlineStr">
        <is>
          <t>Class of Stock</t>
        </is>
      </c>
    </row>
    <row r="4">
      <c r="A4" s="4" t="inlineStr">
        <is>
          <t>Number of authorized classes of common stock | class</t>
        </is>
      </c>
      <c r="B4" s="6" t="n">
        <v>2</v>
      </c>
      <c r="F4" s="6" t="n">
        <v>2</v>
      </c>
    </row>
    <row r="5">
      <c r="A5" s="4" t="inlineStr">
        <is>
          <t>Common Class A</t>
        </is>
      </c>
    </row>
    <row r="6">
      <c r="A6" s="3" t="inlineStr">
        <is>
          <t>Class of Stock</t>
        </is>
      </c>
    </row>
    <row r="7">
      <c r="A7" s="4" t="inlineStr">
        <is>
          <t>Common stock, votes per share | vote</t>
        </is>
      </c>
      <c r="B7" s="6" t="n">
        <v>1</v>
      </c>
      <c r="F7" s="6" t="n">
        <v>1</v>
      </c>
    </row>
    <row r="8">
      <c r="A8" s="4" t="inlineStr">
        <is>
          <t>Common stock, shares authorized (in shares)</t>
        </is>
      </c>
      <c r="B8" s="6" t="n">
        <v>1000000000</v>
      </c>
      <c r="F8" s="6" t="n">
        <v>1000000000</v>
      </c>
      <c r="G8" s="6" t="n">
        <v>1000000000</v>
      </c>
    </row>
    <row r="9">
      <c r="A9" s="4" t="inlineStr">
        <is>
          <t>Common stock, par value (in usd per share) | $ / shares</t>
        </is>
      </c>
      <c r="B9" s="7" t="n">
        <v>0.01</v>
      </c>
      <c r="F9" s="7" t="n">
        <v>0.01</v>
      </c>
      <c r="G9" s="7" t="n">
        <v>0.01</v>
      </c>
    </row>
    <row r="10">
      <c r="A10" s="4" t="inlineStr">
        <is>
          <t>Common stock, shares outstanding (in shares)</t>
        </is>
      </c>
      <c r="B10" s="6" t="n">
        <v>161175894</v>
      </c>
      <c r="F10" s="6" t="n">
        <v>161175894</v>
      </c>
      <c r="G10" s="6" t="n">
        <v>156265461</v>
      </c>
      <c r="H10" s="6" t="n">
        <v>156916336</v>
      </c>
      <c r="J10" s="6" t="n">
        <v>138593787</v>
      </c>
    </row>
    <row r="11">
      <c r="A11" s="4" t="inlineStr">
        <is>
          <t>Treasury stock repurchases (in shares)</t>
        </is>
      </c>
      <c r="B11" s="6" t="n">
        <v>930226</v>
      </c>
      <c r="C11" s="6" t="n">
        <v>0</v>
      </c>
      <c r="D11" s="6" t="n">
        <v>0</v>
      </c>
      <c r="E11" s="6" t="n">
        <v>0</v>
      </c>
      <c r="F11" s="6" t="n">
        <v>930226</v>
      </c>
      <c r="G11" s="6" t="n">
        <v>4518002</v>
      </c>
      <c r="H11" s="6" t="n">
        <v>50000</v>
      </c>
    </row>
    <row r="12">
      <c r="A12" s="4" t="inlineStr">
        <is>
          <t>Shares repurchased price (in dollars per share) | $ / shares</t>
        </is>
      </c>
      <c r="B12" s="7" t="n">
        <v>7.33</v>
      </c>
      <c r="C12" s="5" t="n">
        <v>0</v>
      </c>
      <c r="D12" s="5" t="n">
        <v>0</v>
      </c>
      <c r="E12" s="5" t="n">
        <v>0</v>
      </c>
      <c r="F12" s="7" t="n">
        <v>8.99</v>
      </c>
      <c r="G12" s="7" t="n">
        <v>9.32</v>
      </c>
    </row>
    <row r="13">
      <c r="A13" s="4" t="inlineStr">
        <is>
          <t>Share repurchase and redemption unit remaining authorized amount | $</t>
        </is>
      </c>
      <c r="B13" s="5" t="n">
        <v>150596000</v>
      </c>
      <c r="F13" s="5" t="n">
        <v>150596000</v>
      </c>
      <c r="G13" s="5" t="n">
        <v>157413000</v>
      </c>
    </row>
    <row r="14">
      <c r="A14" s="4" t="inlineStr">
        <is>
          <t>Common Class A | Maximum | Limited Partnership Interests or Other Equity Interests in Subsidiaries | Affiliated Persons or Entities</t>
        </is>
      </c>
    </row>
    <row r="15">
      <c r="A15" s="3" t="inlineStr">
        <is>
          <t>Class of Stock</t>
        </is>
      </c>
    </row>
    <row r="16">
      <c r="A16" s="4" t="inlineStr">
        <is>
          <t>Stock repurchases and redeemed or repurchases authorized amount | $</t>
        </is>
      </c>
      <c r="I16" s="5" t="n">
        <v>200000000</v>
      </c>
    </row>
    <row r="17">
      <c r="A17" s="4" t="inlineStr">
        <is>
          <t>Common Class B</t>
        </is>
      </c>
    </row>
    <row r="18">
      <c r="A18" s="3" t="inlineStr">
        <is>
          <t>Class of Stock</t>
        </is>
      </c>
    </row>
    <row r="19">
      <c r="A19" s="4" t="inlineStr">
        <is>
          <t>Common stock, votes per share | vote</t>
        </is>
      </c>
      <c r="B19" s="6" t="n">
        <v>10</v>
      </c>
      <c r="F19" s="6" t="n">
        <v>10</v>
      </c>
    </row>
    <row r="20">
      <c r="A20" s="4" t="inlineStr">
        <is>
          <t>Common stock, shares authorized (in shares)</t>
        </is>
      </c>
      <c r="B20" s="6" t="n">
        <v>500000000</v>
      </c>
      <c r="F20" s="6" t="n">
        <v>500000000</v>
      </c>
      <c r="G20" s="6" t="n">
        <v>500000000</v>
      </c>
    </row>
    <row r="21">
      <c r="A21" s="4" t="inlineStr">
        <is>
          <t>Common stock, par value (in usd per share) | $ / shares</t>
        </is>
      </c>
      <c r="B21" s="7" t="n">
        <v>0.01</v>
      </c>
      <c r="F21" s="7" t="n">
        <v>0.01</v>
      </c>
      <c r="G21" s="7" t="n">
        <v>0.01</v>
      </c>
    </row>
    <row r="22">
      <c r="A22" s="4" t="inlineStr">
        <is>
          <t>Conversion of common stock (in shares)</t>
        </is>
      </c>
      <c r="F22" s="6" t="n">
        <v>1</v>
      </c>
    </row>
    <row r="23">
      <c r="A23" s="4" t="inlineStr">
        <is>
          <t>Common stock, shares outstanding (in shares)</t>
        </is>
      </c>
      <c r="B23" s="6" t="n">
        <v>21285533</v>
      </c>
      <c r="F23" s="6" t="n">
        <v>21285533</v>
      </c>
      <c r="G23" s="6" t="n">
        <v>21285533</v>
      </c>
    </row>
  </sheetData>
  <mergeCells count="3">
    <mergeCell ref="A1:A2"/>
    <mergeCell ref="B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 Transactions and Unit Redemptions - Schedule of Changes in Shares of Common Stock Outstanding (Detail) - share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Share issuances:</t>
        </is>
      </c>
    </row>
    <row r="4">
      <c r="A4" s="4" t="inlineStr">
        <is>
          <t>Other (in shares)</t>
        </is>
      </c>
      <c r="F4" s="6" t="n">
        <v>0</v>
      </c>
    </row>
    <row r="5">
      <c r="A5" s="4" t="inlineStr">
        <is>
          <t>Common Class A</t>
        </is>
      </c>
    </row>
    <row r="6">
      <c r="A6" s="3" t="inlineStr">
        <is>
          <t>Increase (Decrease) in Stockholders' Equity</t>
        </is>
      </c>
    </row>
    <row r="7">
      <c r="A7" s="4" t="inlineStr">
        <is>
          <t>Shares outstanding at beginning of period (in shares)</t>
        </is>
      </c>
      <c r="E7" s="6" t="n">
        <v>156265461</v>
      </c>
      <c r="F7" s="6" t="n">
        <v>156265461</v>
      </c>
      <c r="G7" s="6" t="n">
        <v>156916336</v>
      </c>
      <c r="H7" s="6" t="n">
        <v>138593787</v>
      </c>
    </row>
    <row r="8">
      <c r="A8" s="3" t="inlineStr">
        <is>
          <t>Share issuances:</t>
        </is>
      </c>
    </row>
    <row r="9">
      <c r="A9" s="4" t="inlineStr">
        <is>
          <t>Issuance of Class A common stock in connection with The Spin-Off (in shares)</t>
        </is>
      </c>
      <c r="F9" s="6" t="n">
        <v>0</v>
      </c>
      <c r="G9" s="6" t="n">
        <v>0</v>
      </c>
      <c r="H9" s="6" t="n">
        <v>16292623</v>
      </c>
    </row>
    <row r="10">
      <c r="A10" s="4" t="inlineStr">
        <is>
          <t>LPU redemption/exchange (in shares)</t>
        </is>
      </c>
      <c r="F10" s="6" t="n">
        <v>4868169</v>
      </c>
      <c r="G10" s="6" t="n">
        <v>2052416</v>
      </c>
      <c r="H10" s="6" t="n">
        <v>1709048</v>
      </c>
    </row>
    <row r="11">
      <c r="A11" s="4" t="inlineStr">
        <is>
          <t>Other (in shares)</t>
        </is>
      </c>
      <c r="G11" s="6" t="n">
        <v>278181</v>
      </c>
      <c r="H11" s="6" t="n">
        <v>27743</v>
      </c>
    </row>
    <row r="12">
      <c r="A12" s="4" t="inlineStr">
        <is>
          <t>Treasury stock repurchases (in shares)</t>
        </is>
      </c>
      <c r="B12" s="6" t="n">
        <v>-930226</v>
      </c>
      <c r="C12" s="6" t="n">
        <v>0</v>
      </c>
      <c r="D12" s="6" t="n">
        <v>0</v>
      </c>
      <c r="E12" s="6" t="n">
        <v>0</v>
      </c>
      <c r="F12" s="6" t="n">
        <v>-930226</v>
      </c>
      <c r="G12" s="6" t="n">
        <v>-4518002</v>
      </c>
      <c r="H12" s="6" t="n">
        <v>-50000</v>
      </c>
    </row>
    <row r="13">
      <c r="A13" s="4" t="inlineStr">
        <is>
          <t>Shares outstanding at end of period (in shares)</t>
        </is>
      </c>
      <c r="B13" s="6" t="n">
        <v>161175894</v>
      </c>
      <c r="F13" s="6" t="n">
        <v>161175894</v>
      </c>
      <c r="G13" s="6" t="n">
        <v>156265461</v>
      </c>
      <c r="H13" s="6" t="n">
        <v>156916336</v>
      </c>
    </row>
    <row r="14">
      <c r="A14" s="4" t="inlineStr">
        <is>
          <t>Common Class A | Restricted Stock Units (RSUs)</t>
        </is>
      </c>
    </row>
    <row r="15">
      <c r="A15" s="3" t="inlineStr">
        <is>
          <t>Share issuances:</t>
        </is>
      </c>
    </row>
    <row r="16">
      <c r="A16" s="4" t="inlineStr">
        <is>
          <t>Issuance of Class A common stock for Newmark RSUs (in shares)</t>
        </is>
      </c>
      <c r="F16" s="6" t="n">
        <v>972490</v>
      </c>
      <c r="G16" s="6" t="n">
        <v>1536530</v>
      </c>
      <c r="H16" s="6" t="n">
        <v>343135</v>
      </c>
    </row>
  </sheetData>
  <mergeCells count="3">
    <mergeCell ref="A1:A2"/>
    <mergeCell ref="B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 Transactions and Unit Redemptions - Schedule of Share Repurchase Activity (Detail) - USD ($) $ / shares in Units, $ in Thousands</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Class of Stock</t>
        </is>
      </c>
    </row>
    <row r="4">
      <c r="A4" s="4" t="inlineStr">
        <is>
          <t>Shares repurchased (in shares)</t>
        </is>
      </c>
      <c r="B4" s="6" t="n">
        <v>5498228</v>
      </c>
      <c r="F4" s="6" t="n">
        <v>5498228</v>
      </c>
      <c r="G4" s="6" t="n">
        <v>4568002</v>
      </c>
    </row>
    <row r="5">
      <c r="A5" s="4" t="inlineStr">
        <is>
          <t>Common Class A</t>
        </is>
      </c>
    </row>
    <row r="6">
      <c r="A6" s="3" t="inlineStr">
        <is>
          <t>Class of Stock</t>
        </is>
      </c>
    </row>
    <row r="7">
      <c r="A7" s="4" t="inlineStr">
        <is>
          <t>Shares repurchased (in shares)</t>
        </is>
      </c>
      <c r="B7" s="6" t="n">
        <v>5498228</v>
      </c>
      <c r="F7" s="6" t="n">
        <v>5498228</v>
      </c>
      <c r="G7" s="6" t="n">
        <v>4568002</v>
      </c>
    </row>
    <row r="8">
      <c r="A8" s="4" t="inlineStr">
        <is>
          <t>Treasury stock repurchases (in shares)</t>
        </is>
      </c>
      <c r="B8" s="6" t="n">
        <v>930226</v>
      </c>
      <c r="C8" s="6" t="n">
        <v>0</v>
      </c>
      <c r="D8" s="6" t="n">
        <v>0</v>
      </c>
      <c r="E8" s="6" t="n">
        <v>0</v>
      </c>
      <c r="F8" s="6" t="n">
        <v>930226</v>
      </c>
      <c r="G8" s="6" t="n">
        <v>4518002</v>
      </c>
      <c r="H8" s="6" t="n">
        <v>50000</v>
      </c>
    </row>
    <row r="9">
      <c r="A9" s="4" t="inlineStr">
        <is>
          <t>Average price paid per unit or share (in dollars per share)</t>
        </is>
      </c>
      <c r="B9" s="7" t="n">
        <v>7.33</v>
      </c>
      <c r="C9" s="5" t="n">
        <v>0</v>
      </c>
      <c r="D9" s="5" t="n">
        <v>0</v>
      </c>
      <c r="E9" s="5" t="n">
        <v>0</v>
      </c>
      <c r="F9" s="7" t="n">
        <v>8.99</v>
      </c>
      <c r="G9" s="7" t="n">
        <v>9.32</v>
      </c>
    </row>
    <row r="10">
      <c r="A10" s="4" t="inlineStr">
        <is>
          <t>Total Number of Shares Repurchased as Part of Publicly Announced Program</t>
        </is>
      </c>
      <c r="B10" s="6" t="n">
        <v>930226</v>
      </c>
      <c r="C10" s="6" t="n">
        <v>0</v>
      </c>
      <c r="D10" s="6" t="n">
        <v>0</v>
      </c>
      <c r="E10" s="6" t="n">
        <v>0</v>
      </c>
      <c r="F10" s="6" t="n">
        <v>5498228</v>
      </c>
      <c r="G10" s="6" t="n">
        <v>4568002</v>
      </c>
    </row>
    <row r="11">
      <c r="A11" s="4" t="inlineStr">
        <is>
          <t>Approximate Dollar Value of Units and Shares That May Yet Be Repurchased/ Purchased Under the  Program</t>
        </is>
      </c>
      <c r="B11" s="5" t="n">
        <v>150596</v>
      </c>
      <c r="F11" s="5" t="n">
        <v>150596</v>
      </c>
      <c r="G11" s="5" t="n">
        <v>157413</v>
      </c>
    </row>
  </sheetData>
  <mergeCells count="3">
    <mergeCell ref="A1:A2"/>
    <mergeCell ref="B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Transactions and Unit Redemptions - Schedule of Changes in Carrying Amount of Redeemable Partnership Interest (Detail) - USD ($) $ in Thousands</t>
        </is>
      </c>
      <c r="B1" s="2" t="inlineStr">
        <is>
          <t>12 Months Ended</t>
        </is>
      </c>
    </row>
    <row r="2">
      <c r="B2" s="2" t="inlineStr">
        <is>
          <t>Dec. 31, 2020</t>
        </is>
      </c>
      <c r="C2" s="2" t="inlineStr">
        <is>
          <t>Dec. 31, 2019</t>
        </is>
      </c>
    </row>
    <row r="3">
      <c r="A3" s="3" t="inlineStr">
        <is>
          <t>Increase (Decrease) in Temporary Equity</t>
        </is>
      </c>
    </row>
    <row r="4">
      <c r="A4" s="4" t="inlineStr">
        <is>
          <t>Balance at beginning of period:</t>
        </is>
      </c>
      <c r="B4" s="5" t="n">
        <v>21517</v>
      </c>
      <c r="C4" s="5" t="n">
        <v>26170</v>
      </c>
    </row>
    <row r="5">
      <c r="A5" s="4" t="inlineStr">
        <is>
          <t>Income allocation</t>
        </is>
      </c>
      <c r="B5" s="6" t="n">
        <v>1740</v>
      </c>
      <c r="C5" s="6" t="n">
        <v>5288</v>
      </c>
    </row>
    <row r="6">
      <c r="A6" s="4" t="inlineStr">
        <is>
          <t>Distributions of income</t>
        </is>
      </c>
      <c r="B6" s="6" t="n">
        <v>-1740</v>
      </c>
      <c r="C6" s="6" t="n">
        <v>-5355</v>
      </c>
    </row>
    <row r="7">
      <c r="A7" s="4" t="inlineStr">
        <is>
          <t>Redemptions</t>
        </is>
      </c>
      <c r="B7" s="6" t="n">
        <v>-1472</v>
      </c>
      <c r="C7" s="6" t="n">
        <v>-927</v>
      </c>
    </row>
    <row r="8">
      <c r="A8" s="4" t="inlineStr">
        <is>
          <t>Issuance and other</t>
        </is>
      </c>
      <c r="B8" s="6" t="n">
        <v>0</v>
      </c>
      <c r="C8" s="6" t="n">
        <v>-3659</v>
      </c>
    </row>
    <row r="9">
      <c r="A9" s="4" t="inlineStr">
        <is>
          <t>Balance at end of period</t>
        </is>
      </c>
      <c r="B9" s="5" t="n">
        <v>20045</v>
      </c>
      <c r="C9" s="5" t="n">
        <v>215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onsolidated net income</t>
        </is>
      </c>
      <c r="B4" s="5" t="n">
        <v>109277</v>
      </c>
      <c r="C4" s="5" t="n">
        <v>161712</v>
      </c>
      <c r="D4" s="5" t="n">
        <v>191898</v>
      </c>
    </row>
    <row r="5">
      <c r="A5" s="3" t="inlineStr">
        <is>
          <t>Adjustments to reconcile net income to net cash (used in) provided by operating activities:</t>
        </is>
      </c>
    </row>
    <row r="6">
      <c r="A6" s="4" t="inlineStr">
        <is>
          <t>Gain on originated mortgage servicing rights</t>
        </is>
      </c>
      <c r="B6" s="6" t="n">
        <v>-193913</v>
      </c>
      <c r="C6" s="6" t="n">
        <v>-103160</v>
      </c>
      <c r="D6" s="6" t="n">
        <v>-95284</v>
      </c>
    </row>
    <row r="7">
      <c r="A7" s="4" t="inlineStr">
        <is>
          <t>Depreciation and amortization</t>
        </is>
      </c>
      <c r="B7" s="6" t="n">
        <v>141193</v>
      </c>
      <c r="C7" s="6" t="n">
        <v>131144</v>
      </c>
      <c r="D7" s="6" t="n">
        <v>97733</v>
      </c>
    </row>
    <row r="8">
      <c r="A8" s="4" t="inlineStr">
        <is>
          <t>Nasdaq earn-out recognition</t>
        </is>
      </c>
      <c r="B8" s="6" t="n">
        <v>-121906</v>
      </c>
      <c r="C8" s="6" t="n">
        <v>-98580</v>
      </c>
      <c r="D8" s="6" t="n">
        <v>-85135</v>
      </c>
    </row>
    <row r="9">
      <c r="A9" s="4" t="inlineStr">
        <is>
          <t>Provision for credit losses on the financial guarantee liability</t>
        </is>
      </c>
      <c r="B9" s="6" t="n">
        <v>11632</v>
      </c>
      <c r="C9" s="6" t="n">
        <v>0</v>
      </c>
      <c r="D9" s="6" t="n">
        <v>0</v>
      </c>
    </row>
    <row r="10">
      <c r="A10" s="4" t="inlineStr">
        <is>
          <t>Provision for doubtful accounts</t>
        </is>
      </c>
      <c r="B10" s="6" t="n">
        <v>4668</v>
      </c>
      <c r="C10" s="6" t="n">
        <v>1817</v>
      </c>
      <c r="D10" s="6" t="n">
        <v>3530</v>
      </c>
    </row>
    <row r="11">
      <c r="A11" s="4" t="inlineStr">
        <is>
          <t>Equity-based compensation and allocation of net income to limited partnership units and FPUs</t>
        </is>
      </c>
      <c r="B11" s="6" t="n">
        <v>130759</v>
      </c>
      <c r="C11" s="6" t="n">
        <v>258836</v>
      </c>
      <c r="D11" s="6" t="n">
        <v>224644</v>
      </c>
    </row>
    <row r="12">
      <c r="A12" s="4" t="inlineStr">
        <is>
          <t>Employee loan amortization</t>
        </is>
      </c>
      <c r="B12" s="6" t="n">
        <v>73596</v>
      </c>
      <c r="C12" s="6" t="n">
        <v>38987</v>
      </c>
      <c r="D12" s="6" t="n">
        <v>27743</v>
      </c>
    </row>
    <row r="13">
      <c r="A13" s="4" t="inlineStr">
        <is>
          <t>Deferred tax (benefit) provision</t>
        </is>
      </c>
      <c r="B13" s="6" t="n">
        <v>419</v>
      </c>
      <c r="C13" s="6" t="n">
        <v>-27852</v>
      </c>
      <c r="D13" s="6" t="n">
        <v>16387</v>
      </c>
    </row>
    <row r="14">
      <c r="A14" s="4" t="inlineStr">
        <is>
          <t>Non-cash changes in acquisition related earnouts</t>
        </is>
      </c>
      <c r="B14" s="6" t="n">
        <v>-9916</v>
      </c>
      <c r="C14" s="6" t="n">
        <v>728</v>
      </c>
      <c r="D14" s="6" t="n">
        <v>374</v>
      </c>
    </row>
    <row r="15">
      <c r="A15" s="4" t="inlineStr">
        <is>
          <t>Unrealized (gains) on loans held for sale</t>
        </is>
      </c>
      <c r="B15" s="6" t="n">
        <v>-24295</v>
      </c>
      <c r="C15" s="6" t="n">
        <v>-5174</v>
      </c>
      <c r="D15" s="6" t="n">
        <v>-18430</v>
      </c>
    </row>
    <row r="16">
      <c r="A16" s="4" t="inlineStr">
        <is>
          <t>Loss (income) from an equity method investment</t>
        </is>
      </c>
      <c r="B16" s="6" t="n">
        <v>11562</v>
      </c>
      <c r="C16" s="6" t="n">
        <v>-7250</v>
      </c>
      <c r="D16" s="6" t="n">
        <v>-2750</v>
      </c>
    </row>
    <row r="17">
      <c r="A17" s="4" t="inlineStr">
        <is>
          <t>Realized loss (gains) on marketable securities</t>
        </is>
      </c>
      <c r="B17" s="6" t="n">
        <v>2204</v>
      </c>
      <c r="C17" s="6" t="n">
        <v>-4056</v>
      </c>
      <c r="D17" s="6" t="n">
        <v>-3256</v>
      </c>
    </row>
    <row r="18">
      <c r="A18" s="4" t="inlineStr">
        <is>
          <t>Realized loss (gains) on non-marketable investments</t>
        </is>
      </c>
      <c r="B18" s="6" t="n">
        <v>84186</v>
      </c>
      <c r="C18" s="6" t="n">
        <v>-12159</v>
      </c>
      <c r="D18" s="6" t="n">
        <v>-17899</v>
      </c>
    </row>
    <row r="19">
      <c r="A19" s="4" t="inlineStr">
        <is>
          <t>Unrealized loss (gains) on marketable securities</t>
        </is>
      </c>
      <c r="B19" s="6" t="n">
        <v>-5004</v>
      </c>
      <c r="C19" s="6" t="n">
        <v>-11303</v>
      </c>
      <c r="D19" s="6" t="n">
        <v>1193</v>
      </c>
    </row>
    <row r="20">
      <c r="A20" s="4" t="inlineStr">
        <is>
          <t>Change in valuation of derivative asset</t>
        </is>
      </c>
      <c r="B20" s="6" t="n">
        <v>13680</v>
      </c>
      <c r="C20" s="6" t="n">
        <v>51117</v>
      </c>
      <c r="D20" s="6" t="n">
        <v>-19002</v>
      </c>
    </row>
    <row r="21">
      <c r="A21" s="4" t="inlineStr">
        <is>
          <t>Loan originations—loans held for sale</t>
        </is>
      </c>
      <c r="B21" s="6" t="n">
        <v>-12374231</v>
      </c>
      <c r="C21" s="6" t="n">
        <v>-8783225</v>
      </c>
      <c r="D21" s="6" t="n">
        <v>-8612671</v>
      </c>
    </row>
    <row r="22">
      <c r="A22" s="4" t="inlineStr">
        <is>
          <t>Loan sales—loans held for sale</t>
        </is>
      </c>
      <c r="B22" s="6" t="n">
        <v>11527010</v>
      </c>
      <c r="C22" s="6" t="n">
        <v>9563973</v>
      </c>
      <c r="D22" s="6" t="n">
        <v>8002872</v>
      </c>
    </row>
    <row r="23">
      <c r="A23" s="4" t="inlineStr">
        <is>
          <t>Other</t>
        </is>
      </c>
      <c r="B23" s="6" t="n">
        <v>3405</v>
      </c>
      <c r="C23" s="6" t="n">
        <v>4260</v>
      </c>
      <c r="D23" s="6" t="n">
        <v>1586</v>
      </c>
    </row>
    <row r="24">
      <c r="A24" s="4" t="inlineStr">
        <is>
          <t>Consolidated net (loss) income, adjusted for non-cash and non-operating items</t>
        </is>
      </c>
      <c r="B24" s="6" t="n">
        <v>-615674</v>
      </c>
      <c r="C24" s="6" t="n">
        <v>1159815</v>
      </c>
      <c r="D24" s="6" t="n">
        <v>-286467</v>
      </c>
    </row>
    <row r="25">
      <c r="A25" s="3" t="inlineStr">
        <is>
          <t>Changes in operating assets and liabilities:</t>
        </is>
      </c>
    </row>
    <row r="26">
      <c r="A26" s="4" t="inlineStr">
        <is>
          <t>Receivables, net</t>
        </is>
      </c>
      <c r="B26" s="6" t="n">
        <v>123743</v>
      </c>
      <c r="C26" s="6" t="n">
        <v>-52021</v>
      </c>
      <c r="D26" s="6" t="n">
        <v>-129490</v>
      </c>
    </row>
    <row r="27">
      <c r="A27" s="4" t="inlineStr">
        <is>
          <t>Loans, forgivable loans and other receivables from employees and partners</t>
        </is>
      </c>
      <c r="B27" s="6" t="n">
        <v>-127917</v>
      </c>
      <c r="C27" s="6" t="n">
        <v>-161897</v>
      </c>
      <c r="D27" s="6" t="n">
        <v>-109569</v>
      </c>
    </row>
    <row r="28">
      <c r="A28" s="4" t="inlineStr">
        <is>
          <t>Right of use asset</t>
        </is>
      </c>
      <c r="B28" s="6" t="n">
        <v>11192</v>
      </c>
      <c r="C28" s="6" t="n">
        <v>-19481</v>
      </c>
      <c r="D28" s="6" t="n">
        <v>0</v>
      </c>
    </row>
    <row r="29">
      <c r="A29" s="4" t="inlineStr">
        <is>
          <t>Other assets</t>
        </is>
      </c>
      <c r="B29" s="6" t="n">
        <v>21764</v>
      </c>
      <c r="C29" s="6" t="n">
        <v>-93823</v>
      </c>
      <c r="D29" s="6" t="n">
        <v>-9924</v>
      </c>
    </row>
    <row r="30">
      <c r="A30" s="4" t="inlineStr">
        <is>
          <t>Accrued compensation</t>
        </is>
      </c>
      <c r="B30" s="6" t="n">
        <v>-75369</v>
      </c>
      <c r="C30" s="6" t="n">
        <v>39959</v>
      </c>
      <c r="D30" s="6" t="n">
        <v>50198</v>
      </c>
    </row>
    <row r="31">
      <c r="A31" s="4" t="inlineStr">
        <is>
          <t>Right of use liability</t>
        </is>
      </c>
      <c r="B31" s="6" t="n">
        <v>-7029</v>
      </c>
      <c r="C31" s="6" t="n">
        <v>72947</v>
      </c>
      <c r="D31" s="6" t="n">
        <v>0</v>
      </c>
    </row>
    <row r="32">
      <c r="A32" s="4" t="inlineStr">
        <is>
          <t>Accounts payable, accrued expenses and other liabilities</t>
        </is>
      </c>
      <c r="B32" s="6" t="n">
        <v>-82415</v>
      </c>
      <c r="C32" s="6" t="n">
        <v>17829</v>
      </c>
      <c r="D32" s="6" t="n">
        <v>152885</v>
      </c>
    </row>
    <row r="33">
      <c r="A33" s="4" t="inlineStr">
        <is>
          <t>Payable to subsidiaries</t>
        </is>
      </c>
      <c r="B33" s="6" t="n">
        <v>-25989</v>
      </c>
      <c r="C33" s="6" t="n">
        <v>23433</v>
      </c>
      <c r="D33" s="6" t="n">
        <v>0</v>
      </c>
    </row>
    <row r="34">
      <c r="A34" s="4" t="inlineStr">
        <is>
          <t>Net cash (used in) provided by operating activities</t>
        </is>
      </c>
      <c r="B34" s="6" t="n">
        <v>-777694</v>
      </c>
      <c r="C34" s="6" t="n">
        <v>986761</v>
      </c>
      <c r="D34" s="6" t="n">
        <v>-332367</v>
      </c>
    </row>
    <row r="35">
      <c r="A35" s="3" t="inlineStr">
        <is>
          <t>CASH FLOWS FROM INVESTING ACTIVITIES:</t>
        </is>
      </c>
    </row>
    <row r="36">
      <c r="A36" s="4" t="inlineStr">
        <is>
          <t>Payments for acquisitions, net of cash acquired</t>
        </is>
      </c>
      <c r="B36" s="6" t="n">
        <v>-5850</v>
      </c>
      <c r="C36" s="6" t="n">
        <v>-33939</v>
      </c>
      <c r="D36" s="6" t="n">
        <v>-34513</v>
      </c>
    </row>
    <row r="37">
      <c r="A37" s="4" t="inlineStr">
        <is>
          <t>Distributions from equity method investment</t>
        </is>
      </c>
      <c r="B37" s="6" t="n">
        <v>90</v>
      </c>
      <c r="C37" s="6" t="n">
        <v>8560</v>
      </c>
      <c r="D37" s="6" t="n">
        <v>0</v>
      </c>
    </row>
    <row r="38">
      <c r="A38" s="4" t="inlineStr">
        <is>
          <t>Proceeds from the sale of marketable securities</t>
        </is>
      </c>
      <c r="B38" s="6" t="n">
        <v>34738</v>
      </c>
      <c r="C38" s="6" t="n">
        <v>32606</v>
      </c>
      <c r="D38" s="6" t="n">
        <v>95878</v>
      </c>
    </row>
    <row r="39">
      <c r="A39" s="4" t="inlineStr">
        <is>
          <t>Purchase of non-marketable investments</t>
        </is>
      </c>
      <c r="B39" s="6" t="n">
        <v>0</v>
      </c>
      <c r="C39" s="6" t="n">
        <v>-28000</v>
      </c>
      <c r="D39" s="6" t="n">
        <v>-29500</v>
      </c>
    </row>
    <row r="40">
      <c r="A40" s="4" t="inlineStr">
        <is>
          <t>Purchase of debt securities</t>
        </is>
      </c>
      <c r="B40" s="6" t="n">
        <v>-12754</v>
      </c>
      <c r="C40" s="6" t="n">
        <v>0</v>
      </c>
      <c r="D40" s="6" t="n">
        <v>0</v>
      </c>
    </row>
    <row r="41">
      <c r="A41" s="4" t="inlineStr">
        <is>
          <t>Purchases of fixed assets</t>
        </is>
      </c>
      <c r="B41" s="6" t="n">
        <v>-19626</v>
      </c>
      <c r="C41" s="6" t="n">
        <v>-34526</v>
      </c>
      <c r="D41" s="6" t="n">
        <v>-21016</v>
      </c>
    </row>
    <row r="42">
      <c r="A42" s="4" t="inlineStr">
        <is>
          <t>Purchase of mortgage servicing rights</t>
        </is>
      </c>
      <c r="B42" s="6" t="n">
        <v>-200</v>
      </c>
      <c r="C42" s="6" t="n">
        <v>-1489</v>
      </c>
      <c r="D42" s="6" t="n">
        <v>-3107</v>
      </c>
    </row>
    <row r="43">
      <c r="A43" s="4" t="inlineStr">
        <is>
          <t>Net cash (used in) provided by investing activities</t>
        </is>
      </c>
      <c r="B43" s="6" t="n">
        <v>-3602</v>
      </c>
      <c r="C43" s="6" t="n">
        <v>-56788</v>
      </c>
      <c r="D43" s="6" t="n">
        <v>7742</v>
      </c>
    </row>
    <row r="44">
      <c r="A44" s="3" t="inlineStr">
        <is>
          <t>CASH FLOWS FROM FINANCING ACTIVITIES:</t>
        </is>
      </c>
    </row>
    <row r="45">
      <c r="A45" s="4" t="inlineStr">
        <is>
          <t>Proceeds from warehouse facilities</t>
        </is>
      </c>
      <c r="B45" s="6" t="n">
        <v>12374231</v>
      </c>
      <c r="C45" s="6" t="n">
        <v>8783225</v>
      </c>
      <c r="D45" s="6" t="n">
        <v>8612671</v>
      </c>
    </row>
    <row r="46">
      <c r="A46" s="4" t="inlineStr">
        <is>
          <t>Principal payments on warehouse facilities</t>
        </is>
      </c>
      <c r="B46" s="6" t="n">
        <v>-11522677</v>
      </c>
      <c r="C46" s="6" t="n">
        <v>-9545964</v>
      </c>
      <c r="D46" s="6" t="n">
        <v>-8000725</v>
      </c>
    </row>
    <row r="47">
      <c r="A47" s="4" t="inlineStr">
        <is>
          <t>Proceeds from BGC's purchase of exchangeable limited partnership units in Newmark Holdings</t>
        </is>
      </c>
      <c r="B47" s="6" t="n">
        <v>0</v>
      </c>
      <c r="C47" s="6" t="n">
        <v>0</v>
      </c>
      <c r="D47" s="6" t="n">
        <v>241960</v>
      </c>
    </row>
    <row r="48">
      <c r="A48" s="4" t="inlineStr">
        <is>
          <t>Proceeds from issuance of EPUs</t>
        </is>
      </c>
      <c r="B48" s="6" t="n">
        <v>0</v>
      </c>
      <c r="C48" s="6" t="n">
        <v>0</v>
      </c>
      <c r="D48" s="6" t="n">
        <v>262169</v>
      </c>
    </row>
    <row r="49">
      <c r="A49" s="4" t="inlineStr">
        <is>
          <t>Payments to related parties</t>
        </is>
      </c>
      <c r="B49" s="6" t="n">
        <v>0</v>
      </c>
      <c r="C49" s="6" t="n">
        <v>0</v>
      </c>
      <c r="D49" s="6" t="n">
        <v>-858428</v>
      </c>
    </row>
    <row r="50">
      <c r="A50" s="4" t="inlineStr">
        <is>
          <t>Borrowings from related parties</t>
        </is>
      </c>
      <c r="B50" s="6" t="n">
        <v>0</v>
      </c>
      <c r="C50" s="6" t="n">
        <v>0</v>
      </c>
      <c r="D50" s="6" t="n">
        <v>372950</v>
      </c>
    </row>
    <row r="51">
      <c r="A51" s="4" t="inlineStr">
        <is>
          <t>Settlement of pre-Spin-Off related party receivables</t>
        </is>
      </c>
      <c r="B51" s="6" t="n">
        <v>0</v>
      </c>
      <c r="C51" s="6" t="n">
        <v>33892</v>
      </c>
      <c r="D51" s="6" t="n">
        <v>0</v>
      </c>
    </row>
    <row r="52">
      <c r="A52" s="4" t="inlineStr">
        <is>
          <t>Proceeds from the IPO, net of underwriting discounts</t>
        </is>
      </c>
      <c r="B52" s="6" t="n">
        <v>0</v>
      </c>
      <c r="C52" s="6" t="n">
        <v>0</v>
      </c>
      <c r="D52" s="6" t="n">
        <v>-8870</v>
      </c>
    </row>
    <row r="53">
      <c r="A53" s="4" t="inlineStr">
        <is>
          <t>Borrowing of debt</t>
        </is>
      </c>
      <c r="B53" s="6" t="n">
        <v>365000</v>
      </c>
      <c r="C53" s="6" t="n">
        <v>155000</v>
      </c>
      <c r="D53" s="6" t="n">
        <v>537575</v>
      </c>
    </row>
    <row r="54">
      <c r="A54" s="4" t="inlineStr">
        <is>
          <t>Repayment of debt</t>
        </is>
      </c>
      <c r="B54" s="6" t="n">
        <v>-275000</v>
      </c>
      <c r="C54" s="6" t="n">
        <v>-105000</v>
      </c>
      <c r="D54" s="6" t="n">
        <v>-670710</v>
      </c>
    </row>
    <row r="55">
      <c r="A55" s="4" t="inlineStr">
        <is>
          <t>Capital contribution</t>
        </is>
      </c>
      <c r="B55" s="6" t="n">
        <v>0</v>
      </c>
      <c r="C55" s="6" t="n">
        <v>0</v>
      </c>
      <c r="D55" s="6" t="n">
        <v>9189</v>
      </c>
    </row>
    <row r="56">
      <c r="A56" s="4" t="inlineStr">
        <is>
          <t>Securities loaned</t>
        </is>
      </c>
      <c r="B56" s="6" t="n">
        <v>-3457</v>
      </c>
      <c r="C56" s="6" t="n">
        <v>36735</v>
      </c>
      <c r="D56" s="6" t="n">
        <v>-57623</v>
      </c>
    </row>
    <row r="57">
      <c r="A57" s="4" t="inlineStr">
        <is>
          <t>Treasury stock repurchases</t>
        </is>
      </c>
      <c r="B57" s="6" t="n">
        <v>-6364</v>
      </c>
      <c r="C57" s="6" t="n">
        <v>-37368</v>
      </c>
      <c r="D57" s="6" t="n">
        <v>-486</v>
      </c>
    </row>
    <row r="58">
      <c r="A58" s="4" t="inlineStr">
        <is>
          <t>Earnings distributions to limited partnership interests and noncontrolling interests</t>
        </is>
      </c>
      <c r="B58" s="6" t="n">
        <v>-81879</v>
      </c>
      <c r="C58" s="6" t="n">
        <v>-140576</v>
      </c>
      <c r="D58" s="6" t="n">
        <v>-46490</v>
      </c>
    </row>
    <row r="59">
      <c r="A59" s="4" t="inlineStr">
        <is>
          <t>Dividends to stockholders</t>
        </is>
      </c>
      <c r="B59" s="6" t="n">
        <v>-23171</v>
      </c>
      <c r="C59" s="6" t="n">
        <v>-69245</v>
      </c>
      <c r="D59" s="6" t="n">
        <v>-41787</v>
      </c>
    </row>
    <row r="60">
      <c r="A60" s="4" t="inlineStr">
        <is>
          <t>Payments on acquisition earn-outs</t>
        </is>
      </c>
      <c r="B60" s="6" t="n">
        <v>-4793</v>
      </c>
      <c r="C60" s="6" t="n">
        <v>-4837</v>
      </c>
      <c r="D60" s="6" t="n">
        <v>-4476</v>
      </c>
    </row>
    <row r="61">
      <c r="A61" s="4" t="inlineStr">
        <is>
          <t>Prepayment penalty on debt</t>
        </is>
      </c>
      <c r="B61" s="6" t="n">
        <v>0</v>
      </c>
      <c r="C61" s="6" t="n">
        <v>0</v>
      </c>
      <c r="D61" s="6" t="n">
        <v>-6954</v>
      </c>
    </row>
    <row r="62">
      <c r="A62" s="4" t="inlineStr">
        <is>
          <t>Payment of deferred financing costs</t>
        </is>
      </c>
      <c r="B62" s="6" t="n">
        <v>-4067</v>
      </c>
      <c r="C62" s="6" t="n">
        <v>-1368</v>
      </c>
      <c r="D62" s="6" t="n">
        <v>-1308</v>
      </c>
    </row>
    <row r="63">
      <c r="A63" s="4" t="inlineStr">
        <is>
          <t>Net cash provided by (used in) financing activities</t>
        </is>
      </c>
      <c r="B63" s="6" t="n">
        <v>817823</v>
      </c>
      <c r="C63" s="6" t="n">
        <v>-895506</v>
      </c>
      <c r="D63" s="6" t="n">
        <v>338657</v>
      </c>
    </row>
    <row r="64">
      <c r="A64" s="4" t="inlineStr">
        <is>
          <t>Net increase in cash and cash equivalents and restricted cash</t>
        </is>
      </c>
      <c r="B64" s="6" t="n">
        <v>36527</v>
      </c>
      <c r="C64" s="6" t="n">
        <v>34466</v>
      </c>
      <c r="D64" s="6" t="n">
        <v>14032</v>
      </c>
    </row>
    <row r="65">
      <c r="A65" s="4" t="inlineStr">
        <is>
          <t>Cash and cash equivalents and restricted cash at beginning of period</t>
        </is>
      </c>
      <c r="B65" s="6" t="n">
        <v>221872</v>
      </c>
      <c r="C65" s="6" t="n">
        <v>187406</v>
      </c>
      <c r="D65" s="6" t="n">
        <v>173374</v>
      </c>
    </row>
    <row r="66">
      <c r="A66" s="4" t="inlineStr">
        <is>
          <t>Cash and cash equivalents and restricted cash at end of period</t>
        </is>
      </c>
      <c r="B66" s="6" t="n">
        <v>258399</v>
      </c>
      <c r="C66" s="6" t="n">
        <v>221872</v>
      </c>
      <c r="D66" s="6" t="n">
        <v>187406</v>
      </c>
    </row>
    <row r="67">
      <c r="A67" s="3" t="inlineStr">
        <is>
          <t>Cash paid during the period for:</t>
        </is>
      </c>
    </row>
    <row r="68">
      <c r="A68" s="4" t="inlineStr">
        <is>
          <t>Interest</t>
        </is>
      </c>
      <c r="B68" s="6" t="n">
        <v>40640</v>
      </c>
      <c r="C68" s="6" t="n">
        <v>36959</v>
      </c>
      <c r="D68" s="6" t="n">
        <v>81838</v>
      </c>
    </row>
    <row r="69">
      <c r="A69" s="4" t="inlineStr">
        <is>
          <t>Taxes</t>
        </is>
      </c>
      <c r="B69" s="6" t="n">
        <v>80288</v>
      </c>
      <c r="C69" s="6" t="n">
        <v>95089</v>
      </c>
      <c r="D69" s="6" t="n">
        <v>1165</v>
      </c>
    </row>
    <row r="70">
      <c r="A70" s="3" t="inlineStr">
        <is>
          <t>Supplemental disclosure of non-cash operating, investing and financing activities:</t>
        </is>
      </c>
    </row>
    <row r="71">
      <c r="A71" s="4" t="inlineStr">
        <is>
          <t>Right-of-use assets and liabilities</t>
        </is>
      </c>
      <c r="B71" s="6" t="n">
        <v>37808</v>
      </c>
      <c r="C71" s="6" t="n">
        <v>182180</v>
      </c>
      <c r="D71" s="6" t="n">
        <v>0</v>
      </c>
    </row>
    <row r="72">
      <c r="A72" s="4" t="inlineStr">
        <is>
          <t>Treasury stock repurchase</t>
        </is>
      </c>
      <c r="B72" s="5" t="n">
        <v>453</v>
      </c>
      <c r="C72" s="5" t="n">
        <v>4732</v>
      </c>
      <c r="D7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Marketable Securities (Details) - USD ($)</t>
        </is>
      </c>
      <c r="B1" s="2" t="inlineStr">
        <is>
          <t>Jun. 28, 2013</t>
        </is>
      </c>
      <c r="C1" s="2" t="inlineStr">
        <is>
          <t>Jun. 30, 2020</t>
        </is>
      </c>
      <c r="D1" s="2" t="inlineStr">
        <is>
          <t>Dec. 31, 2020</t>
        </is>
      </c>
      <c r="E1" s="2" t="inlineStr">
        <is>
          <t>Dec. 31, 2019</t>
        </is>
      </c>
      <c r="F1" s="2" t="inlineStr">
        <is>
          <t>Dec. 31, 2018</t>
        </is>
      </c>
      <c r="G1" s="2" t="inlineStr">
        <is>
          <t>Nov. 30, 2020</t>
        </is>
      </c>
    </row>
    <row r="2">
      <c r="A2" s="3" t="inlineStr">
        <is>
          <t>Marketable Securities</t>
        </is>
      </c>
    </row>
    <row r="3">
      <c r="A3" s="4" t="inlineStr">
        <is>
          <t>Gain (loss) on marketable securities</t>
        </is>
      </c>
      <c r="D3" s="5" t="n">
        <v>-2204000</v>
      </c>
      <c r="E3" s="5" t="n">
        <v>4056000</v>
      </c>
      <c r="F3" s="5" t="n">
        <v>3256000</v>
      </c>
    </row>
    <row r="4">
      <c r="A4" s="4" t="inlineStr">
        <is>
          <t>Gross proceeds from sale of marketable securities</t>
        </is>
      </c>
      <c r="D4" s="6" t="n">
        <v>34738000</v>
      </c>
      <c r="E4" s="6" t="n">
        <v>32606000</v>
      </c>
      <c r="F4" s="6" t="n">
        <v>95878000</v>
      </c>
    </row>
    <row r="5">
      <c r="A5" s="4" t="inlineStr">
        <is>
          <t>Unrealized (gains) loss on marketable securities</t>
        </is>
      </c>
      <c r="D5" s="5" t="n">
        <v>5004000</v>
      </c>
      <c r="E5" s="5" t="n">
        <v>11303000</v>
      </c>
      <c r="F5" s="6" t="n">
        <v>-1193000</v>
      </c>
    </row>
    <row r="6">
      <c r="A6" s="4" t="inlineStr">
        <is>
          <t>Common Stock</t>
        </is>
      </c>
    </row>
    <row r="7">
      <c r="A7" s="3" t="inlineStr">
        <is>
          <t>Marketable Securities</t>
        </is>
      </c>
    </row>
    <row r="8">
      <c r="A8" s="4" t="inlineStr">
        <is>
          <t>Amount recognized in connection with the earn-out including other income (loss) (in shares)</t>
        </is>
      </c>
      <c r="D8" s="6" t="n">
        <v>992247</v>
      </c>
      <c r="E8" s="6" t="n">
        <v>992247</v>
      </c>
    </row>
    <row r="9">
      <c r="A9" s="4" t="inlineStr">
        <is>
          <t>Gain (loss) on marketable securities</t>
        </is>
      </c>
      <c r="C9" s="5" t="n">
        <v>-2200000</v>
      </c>
      <c r="E9" s="5" t="n">
        <v>4100000</v>
      </c>
      <c r="F9" s="5" t="n">
        <v>3300000</v>
      </c>
    </row>
    <row r="10">
      <c r="A10" s="4" t="inlineStr">
        <is>
          <t>Number of shares sold in transaction (in shares)</t>
        </is>
      </c>
      <c r="D10" s="6" t="n">
        <v>343562</v>
      </c>
      <c r="E10" s="6" t="n">
        <v>350000</v>
      </c>
      <c r="F10" s="6" t="n">
        <v>1142247</v>
      </c>
    </row>
    <row r="11">
      <c r="A11" s="4" t="inlineStr">
        <is>
          <t>Gross proceeds from sale of marketable securities</t>
        </is>
      </c>
      <c r="D11" s="5" t="n">
        <v>34700000</v>
      </c>
      <c r="E11" s="5" t="n">
        <v>32600000</v>
      </c>
      <c r="F11" s="5" t="n">
        <v>95900000</v>
      </c>
    </row>
    <row r="12">
      <c r="A12" s="4" t="inlineStr">
        <is>
          <t>Unrealized (gains) loss on marketable securities</t>
        </is>
      </c>
      <c r="D12" s="6" t="n">
        <v>5000000</v>
      </c>
      <c r="E12" s="6" t="n">
        <v>11300000</v>
      </c>
      <c r="F12" s="6" t="n">
        <v>-1200000</v>
      </c>
    </row>
    <row r="13">
      <c r="A13" s="4" t="inlineStr">
        <is>
          <t>Marketable securities</t>
        </is>
      </c>
      <c r="D13" s="6" t="n">
        <v>33300000</v>
      </c>
      <c r="E13" s="6" t="n">
        <v>36800000</v>
      </c>
    </row>
    <row r="14">
      <c r="A14" s="4" t="inlineStr">
        <is>
          <t>Common Stock | Nasdaq Earn-Out</t>
        </is>
      </c>
    </row>
    <row r="15">
      <c r="A15" s="3" t="inlineStr">
        <is>
          <t>Marketable Securities</t>
        </is>
      </c>
    </row>
    <row r="16">
      <c r="A16" s="4" t="inlineStr">
        <is>
          <t>Gain (loss) on marketable securities</t>
        </is>
      </c>
      <c r="D16" s="5" t="n">
        <v>121900000</v>
      </c>
      <c r="E16" s="5" t="n">
        <v>98600000</v>
      </c>
      <c r="F16" s="5" t="n">
        <v>85100000</v>
      </c>
    </row>
    <row r="17">
      <c r="A17" s="4" t="inlineStr">
        <is>
          <t>Marketable securities</t>
        </is>
      </c>
      <c r="G17" s="5" t="n">
        <v>121900000</v>
      </c>
    </row>
    <row r="18">
      <c r="A18" s="4" t="inlineStr">
        <is>
          <t>Maximum | Common Stock</t>
        </is>
      </c>
    </row>
    <row r="19">
      <c r="A19" s="3" t="inlineStr">
        <is>
          <t>Marketable Securities</t>
        </is>
      </c>
    </row>
    <row r="20">
      <c r="A20" s="4" t="inlineStr">
        <is>
          <t>Remaining earn-out receivable under common stock transaction (in shares)</t>
        </is>
      </c>
      <c r="B20" s="6" t="n">
        <v>6945729</v>
      </c>
    </row>
    <row r="21">
      <c r="A21" s="4" t="inlineStr">
        <is>
          <t>Minimum | Common Stock</t>
        </is>
      </c>
    </row>
    <row r="22">
      <c r="A22" s="3" t="inlineStr">
        <is>
          <t>Marketable Securities</t>
        </is>
      </c>
    </row>
    <row r="23">
      <c r="A23" s="4" t="inlineStr">
        <is>
          <t>Gross revenue on earn-out receivable per year under common stock transaction</t>
        </is>
      </c>
      <c r="B23" s="5" t="n">
        <v>25000000</v>
      </c>
    </row>
    <row r="24">
      <c r="A24" s="4" t="inlineStr">
        <is>
          <t>Nasdaq Omx</t>
        </is>
      </c>
    </row>
    <row r="25">
      <c r="A25" s="3" t="inlineStr">
        <is>
          <t>Marketable Securities</t>
        </is>
      </c>
    </row>
    <row r="26">
      <c r="A26" s="4" t="inlineStr">
        <is>
          <t>Remaining shares from earn out transaction (in shares)</t>
        </is>
      </c>
      <c r="D26" s="6" t="n">
        <v>250742</v>
      </c>
      <c r="E26" s="6" t="n">
        <v>343562</v>
      </c>
      <c r="F26" s="6" t="n">
        <v>600000</v>
      </c>
    </row>
    <row r="27">
      <c r="A27" s="4" t="inlineStr">
        <is>
          <t>BGC Partners Inc | Common Stock</t>
        </is>
      </c>
    </row>
    <row r="28">
      <c r="A28" s="3" t="inlineStr">
        <is>
          <t>Marketable Securities</t>
        </is>
      </c>
    </row>
    <row r="29">
      <c r="A29" s="4" t="inlineStr">
        <is>
          <t>Period for earn-out receivable under common stock transaction (years)</t>
        </is>
      </c>
      <c r="D29" s="4" t="inlineStr">
        <is>
          <t>7 years</t>
        </is>
      </c>
    </row>
    <row r="30">
      <c r="A30" s="4" t="inlineStr">
        <is>
          <t>BGC Partners Inc | Nasdaq Omx</t>
        </is>
      </c>
    </row>
    <row r="31">
      <c r="A31" s="3" t="inlineStr">
        <is>
          <t>Marketable Securities</t>
        </is>
      </c>
    </row>
    <row r="32">
      <c r="A32" s="4" t="inlineStr">
        <is>
          <t>Period for earn-out receivable under common stock transaction (years)</t>
        </is>
      </c>
      <c r="B32" s="4" t="inlineStr">
        <is>
          <t>15 years</t>
        </is>
      </c>
    </row>
    <row r="33">
      <c r="A33" s="4" t="inlineStr">
        <is>
          <t>BGC Partners Inc | Nasdaq Omx | Maximum</t>
        </is>
      </c>
    </row>
    <row r="34">
      <c r="A34" s="3" t="inlineStr">
        <is>
          <t>Marketable Securities</t>
        </is>
      </c>
    </row>
    <row r="35">
      <c r="A35" s="4" t="inlineStr">
        <is>
          <t>Earn-out shares receivable under common stock transaction (in shares)</t>
        </is>
      </c>
      <c r="B35" s="6" t="n">
        <v>14883705</v>
      </c>
    </row>
    <row r="36">
      <c r="A36" s="4" t="inlineStr">
        <is>
          <t>BGC Partners Inc | Nasdaq Omx | Minimum</t>
        </is>
      </c>
    </row>
    <row r="37">
      <c r="A37" s="3" t="inlineStr">
        <is>
          <t>Marketable Securities</t>
        </is>
      </c>
    </row>
    <row r="38">
      <c r="A38" s="4" t="inlineStr">
        <is>
          <t>Gross revenue on earn-out receivable per year under common stock transaction</t>
        </is>
      </c>
      <c r="B38" s="5" t="n">
        <v>25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Investment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Sep. 08, 2017</t>
        </is>
      </c>
    </row>
    <row r="3">
      <c r="A3" s="3" t="inlineStr">
        <is>
          <t>Schedule of Equity Method Investments</t>
        </is>
      </c>
    </row>
    <row r="4">
      <c r="A4" s="4" t="inlineStr">
        <is>
          <t>(Loss) income from equity method investments</t>
        </is>
      </c>
      <c r="C4" s="5" t="n">
        <v>-11562</v>
      </c>
      <c r="D4" s="5" t="n">
        <v>7250</v>
      </c>
      <c r="E4" s="5" t="n">
        <v>2750</v>
      </c>
    </row>
    <row r="5">
      <c r="A5" s="4" t="inlineStr">
        <is>
          <t>Distributions received</t>
        </is>
      </c>
      <c r="C5" s="6" t="n">
        <v>100</v>
      </c>
      <c r="D5" s="6" t="n">
        <v>8600</v>
      </c>
    </row>
    <row r="6">
      <c r="A6" s="4" t="inlineStr">
        <is>
          <t>Equity method investment</t>
        </is>
      </c>
      <c r="B6" s="5" t="n">
        <v>88315</v>
      </c>
      <c r="C6" s="6" t="n">
        <v>88315</v>
      </c>
      <c r="D6" s="6" t="n">
        <v>99966</v>
      </c>
    </row>
    <row r="7">
      <c r="A7" s="4" t="inlineStr">
        <is>
          <t>Unrealized (gains) loss on marketable securities</t>
        </is>
      </c>
      <c r="D7" s="6" t="n">
        <v>12600</v>
      </c>
      <c r="E7" s="5" t="n">
        <v>17900</v>
      </c>
    </row>
    <row r="8">
      <c r="A8" s="4" t="inlineStr">
        <is>
          <t>Knotel, Inc.</t>
        </is>
      </c>
    </row>
    <row r="9">
      <c r="A9" s="3" t="inlineStr">
        <is>
          <t>Schedule of Equity Method Investments</t>
        </is>
      </c>
    </row>
    <row r="10">
      <c r="A10" s="4" t="inlineStr">
        <is>
          <t>Unrealized (gains) loss on marketable securities</t>
        </is>
      </c>
      <c r="B10" s="6" t="n">
        <v>-84200</v>
      </c>
    </row>
    <row r="11">
      <c r="A11" s="4" t="inlineStr">
        <is>
          <t>Write down of investment</t>
        </is>
      </c>
      <c r="B11" s="6" t="n">
        <v>50000</v>
      </c>
    </row>
    <row r="12">
      <c r="A12" s="4" t="inlineStr">
        <is>
          <t>Other Assets</t>
        </is>
      </c>
    </row>
    <row r="13">
      <c r="A13" s="3" t="inlineStr">
        <is>
          <t>Schedule of Equity Method Investments</t>
        </is>
      </c>
    </row>
    <row r="14">
      <c r="A14" s="4" t="inlineStr">
        <is>
          <t>Equity method investment</t>
        </is>
      </c>
      <c r="B14" s="6" t="n">
        <v>88300</v>
      </c>
      <c r="C14" s="6" t="n">
        <v>88300</v>
      </c>
      <c r="D14" s="6" t="n">
        <v>100000</v>
      </c>
    </row>
    <row r="15">
      <c r="A15" s="4" t="inlineStr">
        <is>
          <t>Debt securities</t>
        </is>
      </c>
      <c r="B15" s="5" t="n">
        <v>9900</v>
      </c>
      <c r="C15" s="5" t="n">
        <v>9900</v>
      </c>
      <c r="D15" s="5" t="n">
        <v>94100</v>
      </c>
    </row>
    <row r="16">
      <c r="A16" s="4" t="inlineStr">
        <is>
          <t>CF Real Estate Finance Holdings, L.P.</t>
        </is>
      </c>
    </row>
    <row r="17">
      <c r="A17" s="3" t="inlineStr">
        <is>
          <t>Schedule of Equity Method Investments</t>
        </is>
      </c>
    </row>
    <row r="18">
      <c r="A18" s="4" t="inlineStr">
        <is>
          <t>Equity method investment ownership percentage (in percentage)</t>
        </is>
      </c>
      <c r="B18" s="4" t="inlineStr">
        <is>
          <t>27.00%</t>
        </is>
      </c>
      <c r="C18" s="4" t="inlineStr">
        <is>
          <t>27.00%</t>
        </is>
      </c>
    </row>
    <row r="19">
      <c r="A19" s="4" t="inlineStr">
        <is>
          <t>Equity method investment</t>
        </is>
      </c>
      <c r="F19" s="5" t="n">
        <v>100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Liquidity Requirements (Details) - USD ($) $ in Millions</t>
        </is>
      </c>
      <c r="B1" s="2" t="inlineStr">
        <is>
          <t>12 Months Ended</t>
        </is>
      </c>
    </row>
    <row r="2">
      <c r="B2" s="2" t="inlineStr">
        <is>
          <t>Dec. 31, 2020</t>
        </is>
      </c>
      <c r="C2" s="2" t="inlineStr">
        <is>
          <t>Dec. 31, 2019</t>
        </is>
      </c>
    </row>
    <row r="3">
      <c r="A3" s="3" t="inlineStr">
        <is>
          <t>Compliance with Regulatory Capital Requirements under Banking Regulations</t>
        </is>
      </c>
    </row>
    <row r="4">
      <c r="A4" s="4" t="inlineStr">
        <is>
          <t>Percentage of Freddie Mac's liquidity requirement of outstanding principal of TAH loans serviced (in percentage)</t>
        </is>
      </c>
      <c r="B4" s="4" t="inlineStr">
        <is>
          <t>8.00%</t>
        </is>
      </c>
      <c r="C4" s="4" t="inlineStr">
        <is>
          <t>8.00%</t>
        </is>
      </c>
    </row>
    <row r="5">
      <c r="A5" s="4" t="inlineStr">
        <is>
          <t>Other Assets</t>
        </is>
      </c>
    </row>
    <row r="6">
      <c r="A6" s="3" t="inlineStr">
        <is>
          <t>Compliance with Regulatory Capital Requirements under Banking Regulations</t>
        </is>
      </c>
    </row>
    <row r="7">
      <c r="A7" s="4" t="inlineStr">
        <is>
          <t>Outstanding borrower advances</t>
        </is>
      </c>
      <c r="B7" s="9" t="n">
        <v>0.8</v>
      </c>
      <c r="C7" s="9" t="n">
        <v>0.3</v>
      </c>
    </row>
    <row r="8">
      <c r="A8" s="4" t="inlineStr">
        <is>
          <t>Seller/Servicer Agreements</t>
        </is>
      </c>
    </row>
    <row r="9">
      <c r="A9" s="3" t="inlineStr">
        <is>
          <t>Compliance with Regulatory Capital Requirements under Banking Regulations</t>
        </is>
      </c>
    </row>
    <row r="10">
      <c r="A10" s="4" t="inlineStr">
        <is>
          <t>Amount of capital in excess of aggregate regulatory requirements</t>
        </is>
      </c>
      <c r="B10" s="9" t="n">
        <v>35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Sale, at Fair Value - Additional Information (Detail) - USD ($)</t>
        </is>
      </c>
      <c r="B1" s="2" t="inlineStr">
        <is>
          <t>12 Months Ended</t>
        </is>
      </c>
    </row>
    <row r="2">
      <c r="B2" s="2" t="inlineStr">
        <is>
          <t>Dec. 31, 2020</t>
        </is>
      </c>
      <c r="C2" s="2" t="inlineStr">
        <is>
          <t>Dec. 31, 2019</t>
        </is>
      </c>
    </row>
    <row r="3">
      <c r="A3" s="3" t="inlineStr">
        <is>
          <t>Accounts and Financing Receivables, Held-for-Sale, Not Part of Disposal Group, after Valuation Allowance [Abstract]</t>
        </is>
      </c>
    </row>
    <row r="4">
      <c r="A4" s="4" t="inlineStr">
        <is>
          <t>Maximum period of loans held for sale sold (in days)</t>
        </is>
      </c>
      <c r="B4" s="4" t="inlineStr">
        <is>
          <t>45 days</t>
        </is>
      </c>
    </row>
    <row r="5">
      <c r="A5" s="4" t="inlineStr">
        <is>
          <t>Financing Receivable, Nonaccrual</t>
        </is>
      </c>
      <c r="B5" s="5" t="n">
        <v>0</v>
      </c>
      <c r="C5"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ummary of Loans Held for Sale at Cost Basis and Fair Value (Detail) - USD ($) $ in Thousands</t>
        </is>
      </c>
      <c r="B1" s="2" t="inlineStr">
        <is>
          <t>Dec. 31, 2020</t>
        </is>
      </c>
      <c r="C1" s="2" t="inlineStr">
        <is>
          <t>Dec. 31, 2019</t>
        </is>
      </c>
    </row>
    <row r="2">
      <c r="A2" s="3" t="inlineStr">
        <is>
          <t>Accounts, Notes, Loans and Financing Receivable</t>
        </is>
      </c>
    </row>
    <row r="3">
      <c r="A3" s="4" t="inlineStr">
        <is>
          <t>Loans held for sale, at fair value</t>
        </is>
      </c>
      <c r="B3" s="5" t="n">
        <v>1086805</v>
      </c>
      <c r="C3" s="5" t="n">
        <v>215290</v>
      </c>
    </row>
    <row r="4">
      <c r="A4" s="4" t="inlineStr">
        <is>
          <t>Cost Basis</t>
        </is>
      </c>
    </row>
    <row r="5">
      <c r="A5" s="3" t="inlineStr">
        <is>
          <t>Accounts, Notes, Loans and Financing Receivable</t>
        </is>
      </c>
    </row>
    <row r="6">
      <c r="A6" s="4" t="inlineStr">
        <is>
          <t>Loans held for sale, at fair value</t>
        </is>
      </c>
      <c r="B6" s="6" t="n">
        <v>1062511</v>
      </c>
      <c r="C6" s="6" t="n">
        <v>210116</v>
      </c>
    </row>
    <row r="7">
      <c r="A7" s="4" t="inlineStr">
        <is>
          <t>Fair Value</t>
        </is>
      </c>
    </row>
    <row r="8">
      <c r="A8" s="3" t="inlineStr">
        <is>
          <t>Accounts, Notes, Loans and Financing Receivable</t>
        </is>
      </c>
    </row>
    <row r="9">
      <c r="A9" s="4" t="inlineStr">
        <is>
          <t>Loans held for sale, at fair value</t>
        </is>
      </c>
      <c r="B9" s="5" t="n">
        <v>1086805</v>
      </c>
      <c r="C9" s="5" t="n">
        <v>2152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at Fair Value - Fair Value Adjustments on Loans Held for Sale (Details) - USD ($) $ in Thousands</t>
        </is>
      </c>
      <c r="B1" s="2" t="inlineStr">
        <is>
          <t>12 Months Ended</t>
        </is>
      </c>
    </row>
    <row r="2">
      <c r="B2" s="2" t="inlineStr">
        <is>
          <t>Dec. 31, 2020</t>
        </is>
      </c>
      <c r="C2" s="2" t="inlineStr">
        <is>
          <t>Dec. 31, 2019</t>
        </is>
      </c>
      <c r="D2" s="2" t="inlineStr">
        <is>
          <t>Dec. 31, 2018</t>
        </is>
      </c>
    </row>
    <row r="3">
      <c r="A3" s="3" t="inlineStr">
        <is>
          <t>Accounts and Financing Receivables, Held-for-Sale, Not Part of Disposal Group, after Valuation Allowance [Abstract]</t>
        </is>
      </c>
    </row>
    <row r="4">
      <c r="A4" s="4" t="inlineStr">
        <is>
          <t>Interest income on loans held for sale</t>
        </is>
      </c>
      <c r="B4" s="5" t="n">
        <v>27560</v>
      </c>
      <c r="C4" s="5" t="n">
        <v>34239</v>
      </c>
      <c r="D4" s="5" t="n">
        <v>31607</v>
      </c>
    </row>
    <row r="5">
      <c r="A5" s="4" t="inlineStr">
        <is>
          <t>Gains (loss) recognized on change in fair value on loans held for sale</t>
        </is>
      </c>
      <c r="B5" s="5" t="n">
        <v>24294</v>
      </c>
      <c r="C5" s="5" t="n">
        <v>5174</v>
      </c>
      <c r="D5" s="5" t="n">
        <v>184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erivatives - Fair Value of Derivative Contracts (Detail) - USD ($)</t>
        </is>
      </c>
      <c r="B1" s="2" t="inlineStr">
        <is>
          <t>Dec. 31, 2020</t>
        </is>
      </c>
      <c r="C1" s="2" t="inlineStr">
        <is>
          <t>Dec. 31, 2019</t>
        </is>
      </c>
    </row>
    <row r="2">
      <c r="A2" s="3" t="inlineStr">
        <is>
          <t>Fair Value, Balance Sheet Grouping, Financial Statement Captions</t>
        </is>
      </c>
    </row>
    <row r="3">
      <c r="A3" s="4" t="inlineStr">
        <is>
          <t>Assets</t>
        </is>
      </c>
      <c r="B3" s="5" t="n">
        <v>41488000</v>
      </c>
      <c r="C3" s="5" t="n">
        <v>72926000</v>
      </c>
    </row>
    <row r="4">
      <c r="A4" s="4" t="inlineStr">
        <is>
          <t>Liabilities</t>
        </is>
      </c>
      <c r="B4" s="6" t="n">
        <v>17948000</v>
      </c>
      <c r="C4" s="6" t="n">
        <v>25661000</v>
      </c>
    </row>
    <row r="5">
      <c r="A5" s="4" t="inlineStr">
        <is>
          <t>Notional amounts</t>
        </is>
      </c>
      <c r="B5" s="6" t="n">
        <v>1830454000</v>
      </c>
      <c r="C5" s="6" t="n">
        <v>3271250000</v>
      </c>
    </row>
    <row r="6">
      <c r="A6" s="4" t="inlineStr">
        <is>
          <t>Rate lock commitments</t>
        </is>
      </c>
    </row>
    <row r="7">
      <c r="A7" s="3" t="inlineStr">
        <is>
          <t>Fair Value, Balance Sheet Grouping, Financial Statement Captions</t>
        </is>
      </c>
    </row>
    <row r="8">
      <c r="A8" s="4" t="inlineStr">
        <is>
          <t>Assets</t>
        </is>
      </c>
      <c r="B8" s="6" t="n">
        <v>21034000</v>
      </c>
      <c r="C8" s="6" t="n">
        <v>32035000</v>
      </c>
    </row>
    <row r="9">
      <c r="A9" s="4" t="inlineStr">
        <is>
          <t>Liabilities</t>
        </is>
      </c>
      <c r="B9" s="6" t="n">
        <v>2977000</v>
      </c>
      <c r="C9" s="6" t="n">
        <v>12124000</v>
      </c>
    </row>
    <row r="10">
      <c r="A10" s="4" t="inlineStr">
        <is>
          <t>Notional amounts</t>
        </is>
      </c>
      <c r="B10" s="6" t="n">
        <v>296972000</v>
      </c>
      <c r="C10" s="6" t="n">
        <v>1396827000</v>
      </c>
    </row>
    <row r="11">
      <c r="A11" s="4" t="inlineStr">
        <is>
          <t>Nasdaq Forwards</t>
        </is>
      </c>
    </row>
    <row r="12">
      <c r="A12" s="3" t="inlineStr">
        <is>
          <t>Fair Value, Balance Sheet Grouping, Financial Statement Captions</t>
        </is>
      </c>
    </row>
    <row r="13">
      <c r="A13" s="4" t="inlineStr">
        <is>
          <t>Assets</t>
        </is>
      </c>
      <c r="B13" s="6" t="n">
        <v>12822000</v>
      </c>
      <c r="C13" s="6" t="n">
        <v>26502000</v>
      </c>
    </row>
    <row r="14">
      <c r="A14" s="4" t="inlineStr">
        <is>
          <t>Liabilities</t>
        </is>
      </c>
      <c r="B14" s="6" t="n">
        <v>0</v>
      </c>
      <c r="C14" s="6" t="n">
        <v>0</v>
      </c>
    </row>
    <row r="15">
      <c r="A15" s="4" t="inlineStr">
        <is>
          <t>Notional amounts</t>
        </is>
      </c>
      <c r="B15" s="6" t="n">
        <v>174000000</v>
      </c>
      <c r="C15" s="6" t="n">
        <v>267480000</v>
      </c>
    </row>
    <row r="16">
      <c r="A16" s="4" t="inlineStr">
        <is>
          <t>Forward sale contracts</t>
        </is>
      </c>
    </row>
    <row r="17">
      <c r="A17" s="3" t="inlineStr">
        <is>
          <t>Fair Value, Balance Sheet Grouping, Financial Statement Captions</t>
        </is>
      </c>
    </row>
    <row r="18">
      <c r="A18" s="4" t="inlineStr">
        <is>
          <t>Assets</t>
        </is>
      </c>
      <c r="B18" s="6" t="n">
        <v>7632000</v>
      </c>
      <c r="C18" s="6" t="n">
        <v>14389000</v>
      </c>
    </row>
    <row r="19">
      <c r="A19" s="4" t="inlineStr">
        <is>
          <t>Liabilities</t>
        </is>
      </c>
      <c r="B19" s="6" t="n">
        <v>14971000</v>
      </c>
      <c r="C19" s="6" t="n">
        <v>13537000</v>
      </c>
    </row>
    <row r="20">
      <c r="A20" s="4" t="inlineStr">
        <is>
          <t>Notional amounts</t>
        </is>
      </c>
      <c r="B20" s="5" t="n">
        <v>1359482000</v>
      </c>
      <c r="C20" s="5" t="n">
        <v>1606943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s - Additional Information (Detail) - USD ($) $ in Millions</t>
        </is>
      </c>
      <c r="B1" s="2" t="inlineStr">
        <is>
          <t>12 Months Ended</t>
        </is>
      </c>
    </row>
    <row r="2">
      <c r="B2" s="2" t="inlineStr">
        <is>
          <t>Dec. 31, 2020</t>
        </is>
      </c>
      <c r="C2" s="2" t="inlineStr">
        <is>
          <t>Dec. 31, 2019</t>
        </is>
      </c>
      <c r="D2" s="2" t="inlineStr">
        <is>
          <t>Dec. 31, 2018</t>
        </is>
      </c>
    </row>
    <row r="3">
      <c r="A3" s="4" t="inlineStr">
        <is>
          <t>Rate lock commitments | Compensation and employee benefits</t>
        </is>
      </c>
    </row>
    <row r="4">
      <c r="A4" s="3" t="inlineStr">
        <is>
          <t>Derivative Instruments, Gain (Loss)</t>
        </is>
      </c>
    </row>
    <row r="5">
      <c r="A5" s="4" t="inlineStr">
        <is>
          <t>Gain (loss) recognized in income for derivatives</t>
        </is>
      </c>
      <c r="B5" s="9" t="n">
        <v>2.1</v>
      </c>
      <c r="C5" s="5" t="n">
        <v>2</v>
      </c>
      <c r="D5" s="9" t="n">
        <v>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Gains Losses on Derivative Contracts Included in Condensed Consolidated Statements of Operations (Detail) - USD ($) $ in Thousands</t>
        </is>
      </c>
      <c r="B1" s="2" t="inlineStr">
        <is>
          <t>12 Months Ended</t>
        </is>
      </c>
    </row>
    <row r="2">
      <c r="B2" s="2" t="inlineStr">
        <is>
          <t>Dec. 31, 2020</t>
        </is>
      </c>
      <c r="C2" s="2" t="inlineStr">
        <is>
          <t>Dec. 31, 2019</t>
        </is>
      </c>
      <c r="D2" s="2" t="inlineStr">
        <is>
          <t>Dec. 31, 2018</t>
        </is>
      </c>
    </row>
    <row r="3">
      <c r="A3" s="4" t="inlineStr">
        <is>
          <t>Rate lock commitments | Compensation and employee benefits</t>
        </is>
      </c>
    </row>
    <row r="4">
      <c r="A4" s="3" t="inlineStr">
        <is>
          <t>Derivative Instruments, Gain (Loss)</t>
        </is>
      </c>
    </row>
    <row r="5">
      <c r="A5" s="4" t="inlineStr">
        <is>
          <t>Gain (loss) recognized in income for derivatives</t>
        </is>
      </c>
      <c r="B5" s="5" t="n">
        <v>2100</v>
      </c>
      <c r="C5" s="5" t="n">
        <v>2000</v>
      </c>
      <c r="D5" s="5" t="n">
        <v>1700</v>
      </c>
    </row>
    <row r="6">
      <c r="A6" s="4" t="inlineStr">
        <is>
          <t>Not Designated as Hedging Instrument</t>
        </is>
      </c>
    </row>
    <row r="7">
      <c r="A7" s="3" t="inlineStr">
        <is>
          <t>Derivative Instruments, Gain (Loss)</t>
        </is>
      </c>
    </row>
    <row r="8">
      <c r="A8" s="4" t="inlineStr">
        <is>
          <t>Gain (loss) recognized in income for derivatives</t>
        </is>
      </c>
      <c r="B8" s="6" t="n">
        <v>-2962</v>
      </c>
      <c r="C8" s="6" t="n">
        <v>-30354</v>
      </c>
      <c r="D8" s="6" t="n">
        <v>17233</v>
      </c>
    </row>
    <row r="9">
      <c r="A9" s="4" t="inlineStr">
        <is>
          <t>Not Designated as Hedging Instrument | Nasdaq Forwards | Other income (loss), net</t>
        </is>
      </c>
    </row>
    <row r="10">
      <c r="A10" s="3" t="inlineStr">
        <is>
          <t>Derivative Instruments, Gain (Loss)</t>
        </is>
      </c>
    </row>
    <row r="11">
      <c r="A11" s="4" t="inlineStr">
        <is>
          <t>Gain (loss) recognized in income for derivatives</t>
        </is>
      </c>
      <c r="B11" s="6" t="n">
        <v>-13680</v>
      </c>
      <c r="C11" s="6" t="n">
        <v>-51117</v>
      </c>
      <c r="D11" s="6" t="n">
        <v>19002</v>
      </c>
    </row>
    <row r="12">
      <c r="A12" s="4" t="inlineStr">
        <is>
          <t>Not Designated as Hedging Instrument | Rate lock commitments | Gains from mortgage banking activities/originations, net</t>
        </is>
      </c>
    </row>
    <row r="13">
      <c r="A13" s="3" t="inlineStr">
        <is>
          <t>Derivative Instruments, Gain (Loss)</t>
        </is>
      </c>
    </row>
    <row r="14">
      <c r="A14" s="4" t="inlineStr">
        <is>
          <t>Gain (loss) recognized in income for derivatives</t>
        </is>
      </c>
      <c r="B14" s="6" t="n">
        <v>20125</v>
      </c>
      <c r="C14" s="6" t="n">
        <v>21916</v>
      </c>
      <c r="D14" s="6" t="n">
        <v>935</v>
      </c>
    </row>
    <row r="15">
      <c r="A15" s="4" t="inlineStr">
        <is>
          <t>Not Designated as Hedging Instrument | Rate lock commitments | Compensation and employee benefits</t>
        </is>
      </c>
    </row>
    <row r="16">
      <c r="A16" s="3" t="inlineStr">
        <is>
          <t>Derivative Instruments, Gain (Loss)</t>
        </is>
      </c>
    </row>
    <row r="17">
      <c r="A17" s="4" t="inlineStr">
        <is>
          <t>Gain (loss) recognized in income for derivatives</t>
        </is>
      </c>
      <c r="B17" s="6" t="n">
        <v>-2068</v>
      </c>
      <c r="C17" s="6" t="n">
        <v>-2004</v>
      </c>
      <c r="D17" s="6" t="n">
        <v>-1673</v>
      </c>
    </row>
    <row r="18">
      <c r="A18" s="4" t="inlineStr">
        <is>
          <t>Not Designated as Hedging Instrument | Forward sale contracts | Gains from mortgage banking activities/originations, net</t>
        </is>
      </c>
    </row>
    <row r="19">
      <c r="A19" s="3" t="inlineStr">
        <is>
          <t>Derivative Instruments, Gain (Loss)</t>
        </is>
      </c>
    </row>
    <row r="20">
      <c r="A20" s="4" t="inlineStr">
        <is>
          <t>Gain (loss) recognized in income for derivatives</t>
        </is>
      </c>
      <c r="B20" s="5" t="n">
        <v>-7339</v>
      </c>
      <c r="C20" s="5" t="n">
        <v>851</v>
      </c>
      <c r="D20" s="5" t="n">
        <v>-10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Enhancement Receivable, Credit Enhancement Deposit and Contingent Liability - Narrative (Details) - USD ($)</t>
        </is>
      </c>
      <c r="B1" s="2" t="inlineStr">
        <is>
          <t>12 Months Ended</t>
        </is>
      </c>
    </row>
    <row r="2">
      <c r="B2" s="2" t="inlineStr">
        <is>
          <t>Dec. 31, 2020</t>
        </is>
      </c>
      <c r="C2" s="2" t="inlineStr">
        <is>
          <t>Dec. 31, 2019</t>
        </is>
      </c>
    </row>
    <row r="3">
      <c r="A3" s="3" t="inlineStr">
        <is>
          <t>Credit Enhancement Receivable Contingent Liability And Credit Enhancement Deposit</t>
        </is>
      </c>
    </row>
    <row r="4">
      <c r="A4" s="4" t="inlineStr">
        <is>
          <t>Credit enhancement receivable</t>
        </is>
      </c>
      <c r="B4" s="5" t="n">
        <v>0</v>
      </c>
      <c r="C4" s="5" t="n">
        <v>0</v>
      </c>
    </row>
    <row r="5">
      <c r="A5" s="4" t="inlineStr">
        <is>
          <t>Deposit in Fannie Mae restricted liquidity account</t>
        </is>
      </c>
      <c r="B5" s="6" t="n">
        <v>25000000</v>
      </c>
      <c r="C5" s="6" t="n">
        <v>25000000</v>
      </c>
    </row>
    <row r="6">
      <c r="A6" s="4" t="inlineStr">
        <is>
          <t>DB Cayman | Credit Risk</t>
        </is>
      </c>
    </row>
    <row r="7">
      <c r="A7" s="3" t="inlineStr">
        <is>
          <t>Credit Enhancement Receivable Contingent Liability And Credit Enhancement Deposit</t>
        </is>
      </c>
    </row>
    <row r="8">
      <c r="A8" s="4" t="inlineStr">
        <is>
          <t>Reimbursements under serving agreement</t>
        </is>
      </c>
      <c r="B8" s="5" t="n">
        <v>0</v>
      </c>
      <c r="C8" s="6" t="n">
        <v>0</v>
      </c>
    </row>
    <row r="9">
      <c r="A9" s="4" t="inlineStr">
        <is>
          <t>Percentage of contingent payment (in percentage)</t>
        </is>
      </c>
      <c r="B9" s="4" t="inlineStr">
        <is>
          <t>50.00%</t>
        </is>
      </c>
    </row>
    <row r="10">
      <c r="A10" s="4" t="inlineStr">
        <is>
          <t>Contingent liability</t>
        </is>
      </c>
      <c r="B10" s="5" t="n">
        <v>12300000</v>
      </c>
      <c r="C10" s="5" t="n">
        <v>118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Newmark Group, Inc., formerly known as Newmark Knight Frank (together with its subsidiaries, “Newmark” or the “Company”), a Delaware corporation, was formed as NRE Delaware, Inc. on November 18, 2016. Newmark changed its name to Newmark Group, Inc. on October 18, 2017. Newmark Holdings, L.P. (“Newmark Holdings”) is a consolidated subsidiary of Newmark for which Newmark is the general partner. Newmark and Newmark Holdings jointly own Newmark Partners, L.P. (“Newmark OpCo”), the operating partnership. Newmark is a leading commercial real estate services firm. Newmark offers a diverse array of integrated services and products designed to meet the full needs of both real estate investors/owners and occupiers. Newmark’s investor/owner services and products include capital markets, which consists of investment sales, debt and structured finance and loan sales, agency leasing, property management, valuation and advisory, commercial real estate due diligence consulting and advisory services and Government Sponsored Enterprise (“GSE”) lending and loan servicing, mortgage brokerage and equity-raising. Newmark’s occupier services and products include tenant representation, real estate management technology systems, workplace and occupancy strategy, global corporate consulting services, project management, lease administration and facilities management. Newmark enhances these services and products through innovative real estate technology solutions and data analytics that enable clients to increase their efficiency and profits by optimizing their real estate portfolio. Newmark has relationships with many of the world’s largest commercial property owners, real estate developers and investors, as well as Fortune 500 and Forbes Global 2000 companies. Newmark's Separation and Spin-Off From BGC Partners, Inc. Newmark was formed initially through the purchase by BGC Partners, Inc. (“BGC Partners” or “BGC”) of Newmark &amp; Company Real Estate, Inc. and certain of its affiliates in 2011. A majority of the voting power of BGC Partners is held by Cantor Fitzgerald, L.P. (“Cantor”). On December 13, 2017, BGC, BGC Holdings L.P. (“BGC Holdings”), BGC Partners, L.P. (“BGC U.S. OpCo”), Newmark, Newmark Holdings, Newmark OpCo and, solely for the provisions listed therein, Cantor and BGC Global Holdings, L.P. entered into a Separation and Distribution Agreement (as amended on November 8, 2018 and amended and restated on November 23, 2018, the “Separation and Distribution Agreement”) governing the separation and pro-rata distribution. On November 30, 2018 (the “Distribution Date”), BGC completed its previously announced Spin-Off to its stockholders of all of the shares of common stock of Newmark owned by BGC as of immediately prior to the effective time of the Spin-Off, with shares of Newmark Class A common stock distributed to the holders of shares of BGC Class A common stock (including directors and executive officers of BGC Partners) of record as of the close of business on November 23, 2018 (the “Record Date”), and shares of Newmark Class B common stock distributed to the holders of shares of BGC Class B common stock (consisting of Cantor and CF Group Management, Inc. (“CFGM”)) of record as of the close of business on the Record Date. The Spin-Off was effective as of 12:01 a.m., New York City time, on the Distribution Date. In connection with the Separation and Distribution Agreement, BGC contributed its interests in Berkeley Point Financial LLC (“Berkeley Point”) and Cantor Commercial Real Estate Company, LP (“Real Estate, L.P”) to Newmark. Based on the number of shares of BGC common stock outstanding as of the close of business on the Record Date, BGC’s stockholders as of the Record Date received in the Spin-Off 0.463895 of a share of Newmark Class A common stock for each share of BGC Class A common stock held as of the Record Date, and 0.463895 of a share of Newmark Class B common stock for each share of BGC Class B common stock held as of the Record Date. BGC Partners stockholders received cash in lieu of any fraction of a share of Newmark common stock that they otherwise would have received in the Spin-Off. Prior to and in connection with the Spin-Off, 14.8 million Newmark Holdings units held by BGC were exchanged into 9.4 million shares of Newmark Class A common stock, and 5.4 million shares of Newmark Class B common stock, and 7.0 million Newmark OpCo units held by BGC were exchanged into 6.9 million shares of Newmark Class A common stock. These Newmark Class A and Class B shares of common stock were included in the Spin-Off to BGC’s stockholders. In the aggregate, BGC distributed 131,886,409 shares of Newmark Class A common stock and 21,285,537 shares of Newmark Class B common stock to BGC’s stockholders in the Spin-Off. These shares of Newmark common stock collectively represented approximately 94% of the total voting power of outstanding common stock and approximately 87% of the total economics of Newmark outstanding common stock, in each case as of the Distribution Date. On March 7, 2018, BGC Partners and its operating subsidiaries had purchased 16.6 million newly issued exchangeable limited partnership units (the “Newmark Holdings Units”) of Newmark Holdings for approximately $242.0 million (the “Investment in Newmark Holdings”). On November 30, 2018, BGC Partners also caused its subsidiary, BGC Holdings, to distribute pro rata (the “BGC Holdings Distribution”) all of the 1,458,931 Newmark Holdings Units held by BGC Holdings immediately prior to the effective time of the BGC Holdings Distribution to its limited partners entitled to receive distributions on their BGC Holdings units (including Cantor and executive officers of BGC) who were holders of record of such units as of the Record Date. The Newmark Holdings Units distributed to BGC Holdings partners in the BGC Holdings Distribution are exchangeable for shares of Newmark Class A common stock, and in the case of the 449,917 Newmark Holdings Units received by Cantor also into shares of Newmark Class B common stock, at the applicable exchange ratio (subject to adjustment). As of December 31, 2020, the exchange ratio was 0.9379 shares of Newmark common stock per Newmark Holdings Unit. Following the Spin-Off and the BGC Holdings Distribution, BGC Partners ceased to be Newmark’s controlling stockholder, and BGC and its subsidiaries no longer held any shares of Newmark common stock or other equity interests in it or its subsidiaries. Therefore, BGC no longer consolidates Newmark with its financial results subsequent to the Spin-Off. Cantor continues to control Newmark and its subsidiaries following the Spin-Off and the BGC Holdings Distribution. Nasdaq Monetization Transactions On June 28, 2013, BGC had sold certain assets of its on-the-run, electronic benchmark U.S. Treasury platform (“eSpeed”) to Nasdaq, Inc. The total consideration received in the transaction included $750.0 million in cash paid upon closing and an earn-out of up to 14,883,705 shares of Nasdaq shares to be paid ratably over 15 years, provided that Nasdaq, as a whole, produces at least $25.0 million in consolidated gross revenues each year (the “Nasdaq Earn-out”). The remaining rights under the Nasdaq Earn-out were transferred to Newmark on September 28, 2017 as part of the transaction (see Note 7 — “Marketable Securities” for additional information). Exchangeable Preferred Partnership Units and Nasdaq Forward Contracts On June 18, 2018 and September 26, 2018, Newmark OpCo issued approximately 175.0 million and 150.0 million of exchangeable preferred partnership units (“EPUs”), respectively, in private transactions to the Royal Bank of Canada (“RBC”) (the “Newmark OpCo Preferred Investment”). Newmark received $266.1 million of cash in 2018 with respect to these transactions. The EPUs were issued in four tranches and are separately convertible by either RBC or Newmark into a fixed number of shares of Newmark Class A common stock, subject to a revenue hurdle in each of the fourth quarters of 2019 through 2022 for each of the respective four tranches. The ability to convert the EPUs into Newmark Class A common stock is subject to the special purpose vehicle's (the “SPVs”) option to settle the postpaid forward contracts as described below. As the EPUs represent equity ownership of a consolidated subsidiary of Newmark, they have been included in “Noncontrolling interests” on the accompanying consolidated balance sheets and consolidated statements of changes in equity. The EPUs are entitled to a preferred payable-in-kind dividend, which is recorded as accretion to the carrying amount of the EPUs through Retained earnings on the accompanying consolidated statements of changes in equity and are reductions to “Net income (loss) available to common stockholders” for the purpose of calculating earnings per share. Contemporaneously with the issuance of the EPUs, an SPV that is a consolidated subsidiary of Newmark entered into variable postpaid forward contracts with RBC (together, the “Nasdaq Forwards”). The SPV is an indirect subsidiary of Newmark whose sole assets are the Nasdaq Earn-outs for 2019 through 2022. The Nasdaq Forwards provide the SPV the option to settle using up to 992,247 Nasdaq shares, to be received by the SPV pursuant to the Nasdaq Earn-out shares to be received (see Note 7 — “Marketable Securities”), or Newmark Class A common stock, in exchange for either cash or redemption of the EPUs, notice of which must be provided to RBC prior to November 1 of each year from 2019 through 2022. In September 2020, the SPV notified RBC of its decision to settle the second Nasdaq Forward using the Nasdaq shares the SPV received in November 2020 in exchange for the second tranche of the EPUs, which resulted in a payable to RBC that was settled upon receipt of Nasdaq Earn-out shares. The fair value of the Nasdaq common shares that Newmark received was $121.9 million. On November 30, 2020, Newmark settled the second Nasdaq Forward 741,505 Nasdaq shares, with a fair value of $93.5 million and Newmark retained 250,742 Nasdaq shares. In September 2019, the SPV notified RBC of its decision to settle the second Nasdaq Forward using the Nasdaq shares the SPV received in November 2019 in exchange for the first tranche of the EPUs, which resulted in a payable to RBC that was settled upon receipt of Nasdaq Earn-out shares. The fair value of the Nasdaq shares that Newmark received was $98.6 million. On December 2, 2019, Newmark settled the first Nasdaq forward contract with 898,685 Nasdaq shares, with a fair value of $93.5 million and Newmark retained 93,562 Nasdaq shares. (a) Basis of Presentation The accompanying consolidated financial statements have been prepared pursuant to the rules and regulations of the U.S. Securities and Exchange Commission and in conformity with accounting principles generally accepted in the U.S. (“U.S. GAAP”). For the year ended December 31, 2019, Newmark changed the line item formerly known as “Allocations of net income and grant of exchangeability to limited partnership units and FPUs and issuance of common stock” to “Equity-based compensation and allocations of net income to limited partnership units and FPUs” on the consolidated statements of operations and statements of cash flow. The change resulted in the reclassification of amortization charges related to equity-based awards, such as REUs and Restricted Stock Units (“RSUs”), from “Compensation and employee benefits” to “Equity-based compensation and allocations of net income to limited partnership units and FPUs.” “Equity-based compensation and allocations of net income to limited partnership units and FPUs” reflect the following items related to cash and equity-based compensation: • Charges with respect to the grant of shares of common stock or limited partnership units, such as HDU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exchangeable preferred units to pay withholding taxes owed by the unit holder upon such exchange; •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ounding/working partner units (“FPUs”), including the Preferred Distribution (as hereinafter defined). Intercompany balances and transactions within Newmark have been eliminated. Transactions between Cantor and Newmark pursuant to service agreements with Cantor (see Note 27 — “Related Party Transactions”), representing valid receivables and liabilities of Newmark which are periodically cash settled, have been included on the accompanying consolidated financial statements as either receivables from or payables to related parties. Newmark receives administrative services to support its operations, and in return, Cantor allocates certain of its expenses to Newmark. Such expenses represent costs related, but not limited to, treasury, legal, accounting, information technology, payroll administration, human resources, incentive compensation plans and other services. These costs, together with an allocation of Cantor's overhead costs, are included as expenses on the accompanying consolidated statements of operations. Where it is possible to specifically attribute such expenses to activities of Newmark, these amounts have been expensed directly to Newmark. Allocation of all other such expenses is based on a services agreement between Cantor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7 — “Related Party Transactions” for an additional discussion of expense allocations). Transfers of cash, both to and from Cantor, are included in “Receivables from related parties or Payables to related parties” on the consolidated balance sheets and as part of the change in payments to and borrowings from related parties in the financing section prior to the Spin-Off and in the operating section after the Spin-Off on the accompanying consolidated statements of cash flows. The income tax provision on the accompanying consolidated statements of operations and consolidated statements of comprehensive income has been calculated as if Newmark had been operating on a stand-alone basis and filed separate tax returns in the jurisdictions in which it operates. Prior to the Spin-Off, Newmark’s operations had been included in the BGC U.S. federal and state tax returns or separate non-U.S. jurisdictions tax returns. As Newmark operations in many jurisdictions were unincorporated commercial units of BGC and its subsidiaries, stand-alone tax returns have not been filed for the operations in these jurisdictions. The accompanying consolidated financial statements contain all normal and recurring adjustments that, in the opinion of management, are necessary for a fair presentation of the accompanying consolidated balance sheets, consolidated statements of operations, consolidated statements of comprehensive income, consolidated statements of cash flows and consolidated statements of changes in equity of Newmark for the periods presented. (b) Recently Adopted Accounting Pronouncements In May 2014, the Financial Accounting Standards Board (the “FASB”) issued Accounting Standards Update (“ASU”) No. 2014-09, Revenue from Contracts with Customers , which relates to how an entity recognizes the revenue it expects to be entitled to for the transfer of promised goods and services to customers. The ASU replaced certain previously existing revenue recognition guidance. The FASB has subsequently issued several additional amendments to the standard, including ASU No. 2016-08, Revenue from Contracts with Customers (Topic 606): Principal versus Agent Considerations (Reporting Revenue Gross versus Net) , which clarifies the guidance on principal versus agent analysis based on the notion of control and affects recognition of revenue on a gross or net basis. Newmark adopted the standards as of their effective date of January 1, 2018 and recognized an increase in assets, liabilities, beginning retained earnings and noncontrolling interests of $64.4 million, $45.6 million, $16.5 million and $2.3 million, respectively, as the cumulative effect of adoption of this accounting change. The impact of adoption is primarily related to Newmark’s brokerage revenues from leasing commissions where revenue recognition was previously deferred when future contingencies exist under the previous revenue recognition guidance. The adoption of the new revenue recognition guidance accelerated these commission revenues that were based, in part, on future contingent events. For example, a portion of certain brokerage revenues from leasing commissions were deferred until a future contingency was resolved (e.g., tenant move-in or payment of first month’s rent). Under the new revenue recognition model, Newmark’s performance obligation will be typically satisfied at lease signing, and, therefore, the portion of the commission that is contingent on a future event will likely be recognized earlier, if it is probable that a significant reversal in the amount of cumulative revenue recognized will not occur. Further, Newmark previously presented expenses incurred on behalf of customers for certain management services subject to reimbursement on a net basis within expenses. Under the new revenue recognition model, Newmark concluded that it controls the services provided by a third-party on behalf of customers and, therefore, acts as a principal under those contracts. As a result, for these service contracts Newmark will present expenses incurred on behalf of customers along with corresponding reimbursement revenue on a gross basis on the accompanying consolidated statements of operations, with no material impact on net income available to common stockholders. Newmark elected to adopt the new guidance using a modified retrospective approach applied to contracts that were not completed as of January 1, 2018. Accordingly, the new revenue standard is applied prospectively in Newmark’s financial statements from January 1, 2018 onward. The new revenue recognition guidance does not apply to revenue associated with financial instruments, including loans and securities that are accounted for under other U.S. GAAP standards, and as a result did not have a material impact on the elements of the accompanying consolidated statements of operations most closely associated with financial instruments, including Gains from mortgage banking activities/origination, net, and Servicing fees. See Note 13 — “Revenues from Contracts with Customers” for additional information. In February 2016, the Financial Accounting Standards Board ("FASB") issued ASU No. 2016-02, Leases (Topic 842) . This standard requires lessees to recognize a Right-of-use (“ROU”) asset and lease liability for all leases with terms of more than 12 months. Recognition, measurement and presentation of expenses will depend on classification as a finance or operating lease. The amendments also require certain quantitative and qualitative disclosures. Accounting guidance for lessors is mostly unchanged. In July 2018, the FASB issued ASU No. 2018-10, Codification Improvements to Topic 842, Leases ,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mong other issues. In addition, in July 2018, the FASB issued ASU No. 2018-11, Leases (Topic 842) , Targeted Improvements , which provided an additional (and optional) transition method to adopt the new leases standard. Under the new transition method, a reporting entity would initially apply the new lease requirements at the effective date and recognize a cumulative-effect adjustment to the opening balance of retained earnings in the period of adoption; continue to report comparative periods presented in the financial statements in the period of adoption in accordance with legacy U.S. GAAP (i.e., ASC 840, Leases ); and provide the required disclosures under ASC 840 for all periods presented under legacy U.S. GAAP. Further, ASU No. 2018-11 contains a practical expedient that allows lessors to avoid separating lease and associated non-lease components within a contract if certain criteria are met. In December 2018, the FASB issued ASU No. 2018-20, Leases (Topic 842), Narrow-Scope Improvements for Lessors , to clarify guidance for lessors on sales taxes and other similar taxes collected from lessees, certain lessor costs and recognition of variable payments for contracts with lease and non-lease components. In March 2019, the FASB issued ASU No. 2019-01, Leases (Topic 842), Codification Improvements , to clarify certain application and transitional disclosure aspects of the new leases standard. The amendments address determination of the fair value of the underlying asset by lessors that are not manufacturers or dealers and clarify interim period transition disclosure requirements, among other issues. The guidance in ASUs No. 2016-02, 2018-10, 2018-11 and 2018-20 was effective beginning January 1, 2019, with early adoption permitted; whereas the guidance in ASU No. 2019-01 is effective beginning January 1, 2020, with early adoption permitted. Newmark adopted the above mentioned standards on January 1, 2019 using the effective date as the date of initial application. Therefore, pursuant to this transition method, financial information was not updated, and the disclosures required under the new leases standards were not provided for dates and periods before January 1, 2019. The guidance provides a number of optional practical expedients to be utilized by lessees upon transition. Accordingly, Newmark elected the “package of practical expedients,” which permitted Newmark not to reassess under the new standard its prior conclusions about lease identification, lease classification and initial direct costs. Newmark did not elect the use-of-hindsight or the practical expedient pertaining to land easements, with the latter not being applicable to Newmark. The new standard also provides practical expedients for an entity’s ongoing accounting as a lessee. Newmark elected the short-term lease recognition exemption for all leases that qualify. This means, for those leases that qualify, Newmark will not recognize ROU assets and lease liabilities, and this includes not recognizing ROU assets and lease liabilities for existing short-term leases of those assets upon transition. Newmark also elected the practical expedient to not separate lease and non-lease components for all leases other than leases of real estate. The primary non-lease component that is combined with a lease component represents operating expenses such as utilities, maintenance or management fees. As a result, upon adoption, acting primarily as a lessee, Newmark recognized a $178.8 million ROU asset, net of tenant improvements, and a $226.7 million lease liability on the accompanying consolidated balance sheets for its real estate operating leases. The adoption of the guidance did not have a material impact on the accompanying consolidated statements of operations, consolidated statements of changes in equity and consolidated statements of cash flows. See Note 18 — “Leases” for additional information on Newmark’s leasing arrangements. In January 2016, the FASB issued ASU No. 2016-01, Financial Instruments-Overall (Subtopic 825-10): Recognition and Measurement of Financial Assets and Financial Liabilities . This ASU requires entities to measure equity investments that do not result in consolidation and are not accounted for under the equity method at fair value and recognize any changes in fair value in net income unless the investments qualify for the new measurement alternative. The guidance also requires entities to record changes in instrument-specific credit risk for financial liabilities measured under the fair value option in other comprehensive income. In February 2018, the FASB issued ASU No. 2018-03, Technical Corrections and Improvements to Financial Instruments-Overall (Subtopic 825-10): Recognition and Measurement of Financial Assets and Financial Liabilities , to clarify transition and subsequent accounting for equity investments without a readily determinable fair value, among other aspects of the guidance issued in ASU No. 2016-01. The amendments in ASU No. 2018-03 were effective for fiscal years beginning January 1, 2018 and interim periods beginning July 1, 2018. The amendments and technical corrections provided in ASU No. 2018-03 could be adopted concurrently with ASU No. 2016-01, which was effective for Newmark on January 1, 2018. Newmark adopted both ASUs on January 1, 2018 using the modified retrospective approach for equity securities with a readily determinable fair value and the prospective method for equity investments without a readily determinable fair value. The adoption of this guidance did not have a material impact on the accompanying consolidated financial statements. In June 2016, the FASB issued ASU No. 2016-13, Financial Instruments-Credit Losses (Topic 326) : Measurement of Credit Losses on Financial Instruments,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PCD assets”), the initial allowance for expected credit losses will be recorded as an increase to the purchase price. Expected credit losses, including losses on off-balance-sheet exposures, such as lending commitments, will be measured based on historical experience, current conditions, and reasonable and supportable forecasts that affect the collectability of the reported amount. In November 2018, the FASB issued ASU No. 2018-19, Codification Improvements to Topic 326, Financial Instruments-Credit Losses , to clarify that operating lease receivables accounted for under ASC 842, Leases , are not in the scope of the new credit losses guidance, and, instead, impairment of receivables arising from operating leases should be accounted for in accordance with ASC 842, Leases . In April 2019, the FASB issued ASU No. 2019-04, Codification Improvements to Topic 326, Financial Instruments-Credit Losses, Topic 815, Derivatives and Hedging, and Topic 825, Financial Instruments . The ASU makes changes to the guidance introduced or amended by ASU No. 2016-13, Financial Instruments-Credit Losses (Topic 326)-Measurement of Credit Losses on Financial Instruments . See below for the description of the amendments stipulated in ASU No. 2019-04.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In November 2019, the FASB issued ASU No. 2019-11, Codification Improvements to Topic 326, Financial Instruments-Credit Losses . The amendments in this ASU require entities to include certain expected recoveries of the amortized cost basis previously written off, or expected to be written off, in the allowance for credit losses for PCD assets; provide transition relief related to troubled debt restructurings; allow entities to exclude accrued interest amounts from certain required disclosures; and clarify the requirements for applying the collateral maintenance practical expedient. The amendments in ASUs No. 2018-19, 2019-04, 2019-05 and 2019-11 are required to be adopted concurrently with the guidance in ASU No. 2016-13. Newmark adopted the standards on their required effective date beginning January 1, 2020. The primary effect of adoption, on a pre-tax basis, resulted in a decrease in assets of $8.0 million, an increase in liabilities of $17.9 million and a decrease in retained earnings of $25.9 million, respectively. In January 2017, the FASB issued ASU No. 2017-01, Business Combinations (Topic 805)-Clarifying the Definition of Business , which clarifies the definition of a business with the objective of providing additional guidance to assist entities with evaluating whether transactions should be accounted for as acquisitions (or disposals) of assets or businesses. The new standard became effective beginning January 1, 2018 on a prospective basis. The adoption of this guidance did not have a material impact on the accompanying consolidated financial statements. In January 2017, the FASB issued ASU No. 2017-04, Intangibles-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Newmark adopted the standard on its required effective date beginning January 1, 2020, and the guidance was applied on a prospective basis starting with the goodwill impairment test during the year ended December 31, 2020. The adoption of the new guidance did not have a material impact on the accompanying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 which clarifies the scope and application of ASC 610-20, Other Income-Gains and Losses from Derecognition of Nonfinancial Assets , and defines in substance nonfinancial assets. The ASU also impacts the accounting for partial sales of nonfinancial assets (including in substance real estate). Under this guidance, when an entity transfers its controlling interest in a nonfinancial asset but retains a noncontrolling ownership interest, the entity is required to measure the retained interest at fair value, which results in a full gain or loss recognition upon the sale of a controlling interest in a nonfinancial asset. Newmark adopted the standard on its required effective date of January 1, 2018. The adoption of this guidance did not have a material impact on the accompanying consolidated financial statements. In May 2017, the FASB issued ASU No. 2017-09, Compensation-Stock Compensation (Topic 718)-Scope of Modification Accounting , which amends the scope of modification accounting for share-based payment arrangements and provides guidance on the types of changes to the terms or co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Enhancement Receivable, Credit Enhancement Deposit and Contingent Liability (Details) - USD ($) $ in Thousands</t>
        </is>
      </c>
      <c r="B1" s="2" t="inlineStr">
        <is>
          <t>12 Months Ended</t>
        </is>
      </c>
    </row>
    <row r="2">
      <c r="B2" s="2" t="inlineStr">
        <is>
          <t>Dec. 31, 2020</t>
        </is>
      </c>
      <c r="C2" s="2" t="inlineStr">
        <is>
          <t>Dec. 31, 2019</t>
        </is>
      </c>
    </row>
    <row r="3">
      <c r="A3" s="3" t="inlineStr">
        <is>
          <t>Credit Enhancement Receivable Contingent Liability And Credit Enhancement Deposit</t>
        </is>
      </c>
    </row>
    <row r="4">
      <c r="A4" s="4" t="inlineStr">
        <is>
          <t>Credit risk loans</t>
        </is>
      </c>
      <c r="B4" s="5" t="n">
        <v>24048754</v>
      </c>
      <c r="C4" s="5" t="n">
        <v>20209577</v>
      </c>
    </row>
    <row r="5">
      <c r="A5" s="4" t="inlineStr">
        <is>
          <t>Credit Risk</t>
        </is>
      </c>
    </row>
    <row r="6">
      <c r="A6" s="3" t="inlineStr">
        <is>
          <t>Credit Enhancement Receivable Contingent Liability And Credit Enhancement Deposit</t>
        </is>
      </c>
    </row>
    <row r="7">
      <c r="A7" s="4" t="inlineStr">
        <is>
          <t>Maximum DB Cayman credit protection</t>
        </is>
      </c>
      <c r="B7" s="6" t="n">
        <v>18689</v>
      </c>
      <c r="C7" s="6" t="n">
        <v>29253</v>
      </c>
    </row>
    <row r="8">
      <c r="A8" s="4" t="inlineStr">
        <is>
          <t>DB Cayman | Credit Risk</t>
        </is>
      </c>
    </row>
    <row r="9">
      <c r="A9" s="3" t="inlineStr">
        <is>
          <t>Credit Enhancement Receivable Contingent Liability And Credit Enhancement Deposit</t>
        </is>
      </c>
    </row>
    <row r="10">
      <c r="A10" s="4" t="inlineStr">
        <is>
          <t>Credit risk loans</t>
        </is>
      </c>
      <c r="B10" s="6" t="n">
        <v>7172509</v>
      </c>
      <c r="C10" s="6" t="n">
        <v>5835163</v>
      </c>
    </row>
    <row r="11">
      <c r="A11" s="4" t="inlineStr">
        <is>
          <t>Maximum pre-credit enhancement loss exposure</t>
        </is>
      </c>
      <c r="B11" s="6" t="n">
        <v>6230</v>
      </c>
      <c r="C11" s="6" t="n">
        <v>9751</v>
      </c>
    </row>
    <row r="12">
      <c r="A12" s="4" t="inlineStr">
        <is>
          <t>Maximum loss exposure without any form of credit protection</t>
        </is>
      </c>
      <c r="B12" s="5" t="n">
        <v>7166279</v>
      </c>
      <c r="C12" s="5" t="n">
        <v>582541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chedule of Revenues from Contracts with Customers and Our Other Sources of Revenues (Detail)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Revenues from contracts with customers:</t>
        </is>
      </c>
      <c r="B4" s="5" t="n">
        <v>1435401</v>
      </c>
      <c r="C4" s="5" t="n">
        <v>1842402</v>
      </c>
      <c r="D4" s="5" t="n">
        <v>1700786</v>
      </c>
    </row>
    <row r="5">
      <c r="A5" s="4" t="inlineStr">
        <is>
          <t>Revenues</t>
        </is>
      </c>
      <c r="B5" s="6" t="n">
        <v>1904998</v>
      </c>
      <c r="C5" s="6" t="n">
        <v>2218132</v>
      </c>
      <c r="D5" s="6" t="n">
        <v>2047579</v>
      </c>
    </row>
    <row r="6">
      <c r="A6" s="4" t="inlineStr">
        <is>
          <t>Gains from mortgage banking activities/originations, net</t>
        </is>
      </c>
    </row>
    <row r="7">
      <c r="A7" s="3" t="inlineStr">
        <is>
          <t>Disaggregation of Revenue</t>
        </is>
      </c>
    </row>
    <row r="8">
      <c r="A8" s="4" t="inlineStr">
        <is>
          <t>Other sources of revenue</t>
        </is>
      </c>
      <c r="B8" s="6" t="n">
        <v>310914</v>
      </c>
      <c r="C8" s="6" t="n">
        <v>198085</v>
      </c>
      <c r="D8" s="6" t="n">
        <v>182264</v>
      </c>
    </row>
    <row r="9">
      <c r="A9" s="4" t="inlineStr">
        <is>
          <t>Servicing fees and other</t>
        </is>
      </c>
    </row>
    <row r="10">
      <c r="A10" s="3" t="inlineStr">
        <is>
          <t>Disaggregation of Revenue</t>
        </is>
      </c>
    </row>
    <row r="11">
      <c r="A11" s="4" t="inlineStr">
        <is>
          <t>Other sources of revenue</t>
        </is>
      </c>
      <c r="B11" s="6" t="n">
        <v>158683</v>
      </c>
      <c r="C11" s="6" t="n">
        <v>177645</v>
      </c>
      <c r="D11" s="6" t="n">
        <v>164529</v>
      </c>
    </row>
    <row r="12">
      <c r="A12" s="4" t="inlineStr">
        <is>
          <t>Leasing and other commissions</t>
        </is>
      </c>
    </row>
    <row r="13">
      <c r="A13" s="3" t="inlineStr">
        <is>
          <t>Disaggregation of Revenue</t>
        </is>
      </c>
    </row>
    <row r="14">
      <c r="A14" s="4" t="inlineStr">
        <is>
          <t>Revenues from contracts with customers:</t>
        </is>
      </c>
      <c r="B14" s="6" t="n">
        <v>513842</v>
      </c>
      <c r="C14" s="6" t="n">
        <v>854780</v>
      </c>
      <c r="D14" s="6" t="n">
        <v>817435</v>
      </c>
    </row>
    <row r="15">
      <c r="A15" s="4" t="inlineStr">
        <is>
          <t>Revenues</t>
        </is>
      </c>
      <c r="B15" s="6" t="n">
        <v>513842</v>
      </c>
      <c r="C15" s="6" t="n">
        <v>854780</v>
      </c>
      <c r="D15" s="6" t="n">
        <v>817435</v>
      </c>
    </row>
    <row r="16">
      <c r="A16" s="4" t="inlineStr">
        <is>
          <t>Capital markets commissions</t>
        </is>
      </c>
    </row>
    <row r="17">
      <c r="A17" s="3" t="inlineStr">
        <is>
          <t>Disaggregation of Revenue</t>
        </is>
      </c>
    </row>
    <row r="18">
      <c r="A18" s="4" t="inlineStr">
        <is>
          <t>Revenues from contracts with customers:</t>
        </is>
      </c>
      <c r="B18" s="6" t="n">
        <v>454106</v>
      </c>
      <c r="C18" s="6" t="n">
        <v>541255</v>
      </c>
      <c r="D18" s="6" t="n">
        <v>468904</v>
      </c>
    </row>
    <row r="19">
      <c r="A19" s="4" t="inlineStr">
        <is>
          <t>Management services</t>
        </is>
      </c>
    </row>
    <row r="20">
      <c r="A20" s="3" t="inlineStr">
        <is>
          <t>Disaggregation of Revenue</t>
        </is>
      </c>
    </row>
    <row r="21">
      <c r="A21" s="4" t="inlineStr">
        <is>
          <t>Revenues from contracts with customers:</t>
        </is>
      </c>
      <c r="B21" s="5" t="n">
        <v>467453</v>
      </c>
      <c r="C21" s="5" t="n">
        <v>446367</v>
      </c>
      <c r="D21" s="5" t="n">
        <v>41444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Additional Information (Detail)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Deferred revenue</t>
        </is>
      </c>
      <c r="B4" s="9" t="n">
        <v>2.9</v>
      </c>
      <c r="C4" s="9" t="n">
        <v>4.2</v>
      </c>
    </row>
    <row r="5">
      <c r="A5" s="4" t="inlineStr">
        <is>
          <t>Deferred revenue, revenue recognized</t>
        </is>
      </c>
      <c r="B5" s="9" t="n">
        <v>2.8</v>
      </c>
      <c r="C5" s="9" t="n">
        <v>1.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from Mortgage Banking Activities/Originations, Net (Details) - USD ($) $ in Thousands</t>
        </is>
      </c>
      <c r="B1" s="2" t="inlineStr">
        <is>
          <t>12 Months Ended</t>
        </is>
      </c>
    </row>
    <row r="2">
      <c r="B2" s="2" t="inlineStr">
        <is>
          <t>Dec. 31, 2020</t>
        </is>
      </c>
      <c r="C2" s="2" t="inlineStr">
        <is>
          <t>Dec. 31, 2019</t>
        </is>
      </c>
      <c r="D2" s="2" t="inlineStr">
        <is>
          <t>Dec. 31, 2018</t>
        </is>
      </c>
    </row>
    <row r="3">
      <c r="A3" s="3" t="inlineStr">
        <is>
          <t>Mortgage Banking [Abstract]</t>
        </is>
      </c>
    </row>
    <row r="4">
      <c r="A4" s="4" t="inlineStr">
        <is>
          <t>Fair value of expected net future cash flows from servicing recognized at commitment, net</t>
        </is>
      </c>
      <c r="B4" s="5" t="n">
        <v>194814</v>
      </c>
      <c r="C4" s="5" t="n">
        <v>109249</v>
      </c>
      <c r="D4" s="5" t="n">
        <v>103202</v>
      </c>
    </row>
    <row r="5">
      <c r="A5" s="4" t="inlineStr">
        <is>
          <t>Loan originations related fees and sales premiums, net</t>
        </is>
      </c>
      <c r="B5" s="6" t="n">
        <v>116100</v>
      </c>
      <c r="C5" s="6" t="n">
        <v>88836</v>
      </c>
      <c r="D5" s="6" t="n">
        <v>79062</v>
      </c>
    </row>
    <row r="6">
      <c r="A6" s="4" t="inlineStr">
        <is>
          <t>Total</t>
        </is>
      </c>
      <c r="B6" s="5" t="n">
        <v>310914</v>
      </c>
      <c r="C6" s="5" t="n">
        <v>198085</v>
      </c>
      <c r="D6" s="5" t="n">
        <v>18226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Net - Summary of Changes in the Carrying Amount of Mortgage Servicing Rights (Detail) - Mortgage Servicing Rights - USD ($) $ in Thousands</t>
        </is>
      </c>
      <c r="B1" s="2" t="inlineStr">
        <is>
          <t>12 Months Ended</t>
        </is>
      </c>
    </row>
    <row r="2">
      <c r="B2" s="2" t="inlineStr">
        <is>
          <t>Dec. 31, 2020</t>
        </is>
      </c>
      <c r="C2" s="2" t="inlineStr">
        <is>
          <t>Dec. 31, 2019</t>
        </is>
      </c>
      <c r="D2" s="2" t="inlineStr">
        <is>
          <t>Dec. 31, 2018</t>
        </is>
      </c>
    </row>
    <row r="3">
      <c r="A3" s="3" t="inlineStr">
        <is>
          <t>Mortgage Servicing Rights</t>
        </is>
      </c>
    </row>
    <row r="4">
      <c r="A4" s="4" t="inlineStr">
        <is>
          <t>Beginning Balance</t>
        </is>
      </c>
      <c r="B4" s="5" t="n">
        <v>432666</v>
      </c>
      <c r="C4" s="5" t="n">
        <v>416131</v>
      </c>
      <c r="D4" s="5" t="n">
        <v>399349</v>
      </c>
    </row>
    <row r="5">
      <c r="A5" s="4" t="inlineStr">
        <is>
          <t>Additions</t>
        </is>
      </c>
      <c r="B5" s="6" t="n">
        <v>193913</v>
      </c>
      <c r="C5" s="6" t="n">
        <v>103160</v>
      </c>
      <c r="D5" s="6" t="n">
        <v>95284</v>
      </c>
    </row>
    <row r="6">
      <c r="A6" s="4" t="inlineStr">
        <is>
          <t>Purchases from an affiliate</t>
        </is>
      </c>
      <c r="B6" s="6" t="n">
        <v>200</v>
      </c>
      <c r="C6" s="6" t="n">
        <v>1489</v>
      </c>
      <c r="D6" s="6" t="n">
        <v>3107</v>
      </c>
    </row>
    <row r="7">
      <c r="A7" s="4" t="inlineStr">
        <is>
          <t>Amortization</t>
        </is>
      </c>
      <c r="B7" s="6" t="n">
        <v>-97796</v>
      </c>
      <c r="C7" s="6" t="n">
        <v>-88114</v>
      </c>
      <c r="D7" s="6" t="n">
        <v>-81609</v>
      </c>
    </row>
    <row r="8">
      <c r="A8" s="4" t="inlineStr">
        <is>
          <t>Ending Balance</t>
        </is>
      </c>
      <c r="B8" s="6" t="n">
        <v>528983</v>
      </c>
      <c r="C8" s="6" t="n">
        <v>432666</v>
      </c>
      <c r="D8" s="6" t="n">
        <v>416131</v>
      </c>
    </row>
    <row r="9">
      <c r="A9" s="3" t="inlineStr">
        <is>
          <t>Valuation Allowance</t>
        </is>
      </c>
    </row>
    <row r="10">
      <c r="A10" s="4" t="inlineStr">
        <is>
          <t>Beginning Balance</t>
        </is>
      </c>
      <c r="B10" s="6" t="n">
        <v>-19022</v>
      </c>
      <c r="C10" s="6" t="n">
        <v>-4322</v>
      </c>
      <c r="D10" s="6" t="n">
        <v>-6723</v>
      </c>
    </row>
    <row r="11">
      <c r="A11" s="4" t="inlineStr">
        <is>
          <t>Decrease (increase)</t>
        </is>
      </c>
      <c r="B11" s="6" t="n">
        <v>-15232</v>
      </c>
      <c r="C11" s="6" t="n">
        <v>-14700</v>
      </c>
      <c r="D11" s="6" t="n">
        <v>2401</v>
      </c>
    </row>
    <row r="12">
      <c r="A12" s="4" t="inlineStr">
        <is>
          <t>Ending Balance</t>
        </is>
      </c>
      <c r="B12" s="6" t="n">
        <v>-34254</v>
      </c>
      <c r="C12" s="6" t="n">
        <v>-19022</v>
      </c>
      <c r="D12" s="6" t="n">
        <v>-4322</v>
      </c>
    </row>
    <row r="13">
      <c r="A13" s="4" t="inlineStr">
        <is>
          <t>Net Balance</t>
        </is>
      </c>
      <c r="B13" s="5" t="n">
        <v>494729</v>
      </c>
      <c r="C13" s="5" t="n">
        <v>413644</v>
      </c>
      <c r="D13" s="5" t="n">
        <v>4118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Net - Schedule of Servicing Fees and Escrow Interest (Detail)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Servicing fees</t>
        </is>
      </c>
      <c r="B4" s="5" t="n">
        <v>116005</v>
      </c>
      <c r="C4" s="5" t="n">
        <v>104305</v>
      </c>
      <c r="D4" s="5" t="n">
        <v>103365</v>
      </c>
    </row>
    <row r="5">
      <c r="A5" s="4" t="inlineStr">
        <is>
          <t>Escrow interest and placement fees</t>
        </is>
      </c>
      <c r="B5" s="6" t="n">
        <v>6140</v>
      </c>
      <c r="C5" s="6" t="n">
        <v>22417</v>
      </c>
      <c r="D5" s="6" t="n">
        <v>18293</v>
      </c>
    </row>
    <row r="6">
      <c r="A6" s="4" t="inlineStr">
        <is>
          <t>Ancillary fees</t>
        </is>
      </c>
      <c r="B6" s="6" t="n">
        <v>7353</v>
      </c>
      <c r="C6" s="6" t="n">
        <v>13671</v>
      </c>
      <c r="D6" s="6" t="n">
        <v>10118</v>
      </c>
    </row>
    <row r="7">
      <c r="A7" s="4" t="inlineStr">
        <is>
          <t>Total servicing fees and escrow interest</t>
        </is>
      </c>
      <c r="B7" s="5" t="n">
        <v>129498</v>
      </c>
      <c r="C7" s="5" t="n">
        <v>140393</v>
      </c>
      <c r="D7" s="5" t="n">
        <v>1317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Net - Additional Information (Detail) - USD ($) $ in Millions</t>
        </is>
      </c>
      <c r="B1" s="2" t="inlineStr">
        <is>
          <t>12 Months Ended</t>
        </is>
      </c>
    </row>
    <row r="2">
      <c r="B2" s="2" t="inlineStr">
        <is>
          <t>Dec. 31, 2020</t>
        </is>
      </c>
      <c r="C2" s="2" t="inlineStr">
        <is>
          <t>Dec. 31, 2019</t>
        </is>
      </c>
    </row>
    <row r="3">
      <c r="A3" s="3" t="inlineStr">
        <is>
          <t>Mortgage Servicing Rights</t>
        </is>
      </c>
    </row>
    <row r="4">
      <c r="A4" s="4" t="inlineStr">
        <is>
          <t>Primary servicing portfolio</t>
        </is>
      </c>
      <c r="B4" s="5" t="n">
        <v>66300</v>
      </c>
      <c r="C4" s="5" t="n">
        <v>59900</v>
      </c>
    </row>
    <row r="5">
      <c r="A5" s="4" t="inlineStr">
        <is>
          <t>Special servicing portfolio</t>
        </is>
      </c>
      <c r="B5" s="6" t="n">
        <v>2300</v>
      </c>
      <c r="C5" s="6" t="n">
        <v>2400</v>
      </c>
    </row>
    <row r="6">
      <c r="A6" s="4" t="inlineStr">
        <is>
          <t>Discount Rate One</t>
        </is>
      </c>
    </row>
    <row r="7">
      <c r="A7" s="3" t="inlineStr">
        <is>
          <t>Mortgage Servicing Rights</t>
        </is>
      </c>
    </row>
    <row r="8">
      <c r="A8" s="4" t="inlineStr">
        <is>
          <t>Decrease in fair value of servicing rights</t>
        </is>
      </c>
      <c r="B8" s="8" t="n">
        <v>14.8</v>
      </c>
      <c r="C8" s="8" t="n">
        <v>11.9</v>
      </c>
    </row>
    <row r="9">
      <c r="A9" s="4" t="inlineStr">
        <is>
          <t>Discount Rate Two</t>
        </is>
      </c>
    </row>
    <row r="10">
      <c r="A10" s="3" t="inlineStr">
        <is>
          <t>Mortgage Servicing Rights</t>
        </is>
      </c>
    </row>
    <row r="11">
      <c r="A11" s="4" t="inlineStr">
        <is>
          <t>Decrease in fair value of servicing rights</t>
        </is>
      </c>
      <c r="B11" s="9" t="n">
        <v>28.9</v>
      </c>
      <c r="C11" s="9" t="n">
        <v>23.3</v>
      </c>
    </row>
    <row r="12">
      <c r="A12" s="4" t="inlineStr">
        <is>
          <t>Minimum</t>
        </is>
      </c>
    </row>
    <row r="13">
      <c r="A13" s="3" t="inlineStr">
        <is>
          <t>Mortgage Servicing Rights</t>
        </is>
      </c>
    </row>
    <row r="14">
      <c r="A14" s="4" t="inlineStr">
        <is>
          <t>Discount rates used in measuring fair value (in percentage)</t>
        </is>
      </c>
      <c r="B14" s="4" t="inlineStr">
        <is>
          <t>6.10%</t>
        </is>
      </c>
      <c r="C14" s="4" t="inlineStr">
        <is>
          <t>6.10%</t>
        </is>
      </c>
    </row>
    <row r="15">
      <c r="A15" s="4" t="inlineStr">
        <is>
          <t>Minimum | Discount Rate One</t>
        </is>
      </c>
    </row>
    <row r="16">
      <c r="A16" s="3" t="inlineStr">
        <is>
          <t>Mortgage Servicing Rights</t>
        </is>
      </c>
    </row>
    <row r="17">
      <c r="A17" s="4" t="inlineStr">
        <is>
          <t>Increase in discount rate (in percentage)</t>
        </is>
      </c>
      <c r="B17" s="4" t="inlineStr">
        <is>
          <t>1.00%</t>
        </is>
      </c>
    </row>
    <row r="18">
      <c r="A18" s="4" t="inlineStr">
        <is>
          <t>Maximum</t>
        </is>
      </c>
    </row>
    <row r="19">
      <c r="A19" s="3" t="inlineStr">
        <is>
          <t>Mortgage Servicing Rights</t>
        </is>
      </c>
    </row>
    <row r="20">
      <c r="A20" s="4" t="inlineStr">
        <is>
          <t>Discount rates used in measuring fair value (in percentage)</t>
        </is>
      </c>
      <c r="B20" s="4" t="inlineStr">
        <is>
          <t>13.50%</t>
        </is>
      </c>
      <c r="C20" s="4" t="inlineStr">
        <is>
          <t>13.50%</t>
        </is>
      </c>
    </row>
    <row r="21">
      <c r="A21" s="4" t="inlineStr">
        <is>
          <t>Maximum | Discount Rate Two</t>
        </is>
      </c>
    </row>
    <row r="22">
      <c r="A22" s="3" t="inlineStr">
        <is>
          <t>Mortgage Servicing Rights</t>
        </is>
      </c>
    </row>
    <row r="23">
      <c r="A23" s="4" t="inlineStr">
        <is>
          <t>Increase in discount rate (in percentage)</t>
        </is>
      </c>
      <c r="B23" s="4" t="inlineStr">
        <is>
          <t>2.00%</t>
        </is>
      </c>
    </row>
    <row r="24">
      <c r="A24" s="4" t="inlineStr">
        <is>
          <t>Mortgage Servicing Rights</t>
        </is>
      </c>
    </row>
    <row r="25">
      <c r="A25" s="3" t="inlineStr">
        <is>
          <t>Mortgage Servicing Rights</t>
        </is>
      </c>
    </row>
    <row r="26">
      <c r="A26" s="4" t="inlineStr">
        <is>
          <t>Estimated fair value of MSRs</t>
        </is>
      </c>
      <c r="B26" s="9" t="n">
        <v>527.1</v>
      </c>
      <c r="C26" s="9" t="n">
        <v>441.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Changes in Carrying Amount of Goodwill (Detail) - USD ($) $ in Thousands</t>
        </is>
      </c>
      <c r="B1" s="2" t="inlineStr">
        <is>
          <t>12 Months Ended</t>
        </is>
      </c>
    </row>
    <row r="2">
      <c r="B2" s="2" t="inlineStr">
        <is>
          <t>Dec. 31, 2020</t>
        </is>
      </c>
      <c r="C2" s="2" t="inlineStr">
        <is>
          <t>Dec. 31, 2019</t>
        </is>
      </c>
    </row>
    <row r="3">
      <c r="A3" s="3" t="inlineStr">
        <is>
          <t>Goodwill</t>
        </is>
      </c>
    </row>
    <row r="4">
      <c r="A4" s="4" t="inlineStr">
        <is>
          <t>Beginning balance</t>
        </is>
      </c>
      <c r="B4" s="5" t="n">
        <v>557914</v>
      </c>
      <c r="C4" s="5" t="n">
        <v>515321</v>
      </c>
    </row>
    <row r="5">
      <c r="A5" s="4" t="inlineStr">
        <is>
          <t>Acquisitions</t>
        </is>
      </c>
      <c r="B5" s="6" t="n">
        <v>6294</v>
      </c>
      <c r="C5" s="6" t="n">
        <v>43804</v>
      </c>
    </row>
    <row r="6">
      <c r="A6" s="4" t="inlineStr">
        <is>
          <t>Measurement period adjustments</t>
        </is>
      </c>
      <c r="B6" s="6" t="n">
        <v>-3876</v>
      </c>
      <c r="C6" s="6" t="n">
        <v>-1211</v>
      </c>
    </row>
    <row r="7">
      <c r="A7" s="4" t="inlineStr">
        <is>
          <t>Ending balance</t>
        </is>
      </c>
      <c r="B7" s="5" t="n">
        <v>560332</v>
      </c>
      <c r="C7" s="5" t="n">
        <v>55791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impairment loss</t>
        </is>
      </c>
      <c r="B4" s="5" t="n">
        <v>0</v>
      </c>
      <c r="C4" s="5" t="n">
        <v>0</v>
      </c>
    </row>
    <row r="5">
      <c r="A5" s="4" t="inlineStr">
        <is>
          <t>Intangible amortization expense</t>
        </is>
      </c>
      <c r="B5" s="5" t="n">
        <v>6700000</v>
      </c>
      <c r="C5" s="6" t="n">
        <v>6900000</v>
      </c>
      <c r="D5" s="5" t="n">
        <v>5600000</v>
      </c>
    </row>
    <row r="6">
      <c r="A6" s="4" t="inlineStr">
        <is>
          <t>Impairment of intangible assets</t>
        </is>
      </c>
      <c r="C6" s="5" t="n">
        <v>16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Net - Components of Other Intangible Assets (Detail) - USD ($) $ in Thousands</t>
        </is>
      </c>
      <c r="B1" s="2" t="inlineStr">
        <is>
          <t>12 Months Ended</t>
        </is>
      </c>
    </row>
    <row r="2">
      <c r="B2" s="2" t="inlineStr">
        <is>
          <t>Dec. 31, 2020</t>
        </is>
      </c>
      <c r="C2" s="2" t="inlineStr">
        <is>
          <t>Dec. 31, 2019</t>
        </is>
      </c>
    </row>
    <row r="3">
      <c r="A3" s="3" t="inlineStr">
        <is>
          <t>Schedule of Acquired Finite And Indefinite Lived Intangible Asset By Major Class</t>
        </is>
      </c>
    </row>
    <row r="4">
      <c r="A4" s="4" t="inlineStr">
        <is>
          <t>Definite life, accumulated amortization</t>
        </is>
      </c>
      <c r="B4" s="5" t="n">
        <v>-23226</v>
      </c>
      <c r="C4" s="5" t="n">
        <v>-22214</v>
      </c>
    </row>
    <row r="5">
      <c r="A5" s="4" t="inlineStr">
        <is>
          <t>Definite life, weighted- average remaining life (Years)</t>
        </is>
      </c>
      <c r="B5" s="4" t="inlineStr">
        <is>
          <t>5 years 6 months</t>
        </is>
      </c>
      <c r="C5" s="4" t="inlineStr">
        <is>
          <t>4 years 10 months 24 days</t>
        </is>
      </c>
    </row>
    <row r="6">
      <c r="A6" s="4" t="inlineStr">
        <is>
          <t>Gross amount</t>
        </is>
      </c>
      <c r="B6" s="5" t="n">
        <v>67515</v>
      </c>
      <c r="C6" s="5" t="n">
        <v>67440</v>
      </c>
    </row>
    <row r="7">
      <c r="A7" s="4" t="inlineStr">
        <is>
          <t>Definite life, accumulated amortization</t>
        </is>
      </c>
      <c r="B7" s="6" t="n">
        <v>-23226</v>
      </c>
      <c r="C7" s="6" t="n">
        <v>-22214</v>
      </c>
    </row>
    <row r="8">
      <c r="A8" s="4" t="inlineStr">
        <is>
          <t>Net carrying amount</t>
        </is>
      </c>
      <c r="B8" s="6" t="n">
        <v>44289</v>
      </c>
      <c r="C8" s="6" t="n">
        <v>45226</v>
      </c>
    </row>
    <row r="9">
      <c r="A9" s="4" t="inlineStr">
        <is>
          <t>Trademark and trade names</t>
        </is>
      </c>
    </row>
    <row r="10">
      <c r="A10" s="3" t="inlineStr">
        <is>
          <t>Schedule of Acquired Finite And Indefinite Lived Intangible Asset By Major Class</t>
        </is>
      </c>
    </row>
    <row r="11">
      <c r="A11" s="4" t="inlineStr">
        <is>
          <t>Definite life, gross amount</t>
        </is>
      </c>
      <c r="B11" s="6" t="n">
        <v>5704</v>
      </c>
      <c r="C11" s="6" t="n">
        <v>10511</v>
      </c>
    </row>
    <row r="12">
      <c r="A12" s="4" t="inlineStr">
        <is>
          <t>Definite life, accumulated amortization</t>
        </is>
      </c>
      <c r="B12" s="6" t="n">
        <v>-4519</v>
      </c>
      <c r="C12" s="6" t="n">
        <v>-9070</v>
      </c>
    </row>
    <row r="13">
      <c r="A13" s="4" t="inlineStr">
        <is>
          <t>Definite life, net carrying amount</t>
        </is>
      </c>
      <c r="B13" s="5" t="n">
        <v>1185</v>
      </c>
      <c r="C13" s="5" t="n">
        <v>1441</v>
      </c>
    </row>
    <row r="14">
      <c r="A14" s="4" t="inlineStr">
        <is>
          <t>Definite life, weighted- average remaining life (Years)</t>
        </is>
      </c>
      <c r="B14" s="4" t="inlineStr">
        <is>
          <t>1 month 6 days</t>
        </is>
      </c>
      <c r="C14" s="4" t="inlineStr">
        <is>
          <t>1 month 6 days</t>
        </is>
      </c>
    </row>
    <row r="15">
      <c r="A15" s="4" t="inlineStr">
        <is>
          <t>Definite life, accumulated amortization</t>
        </is>
      </c>
      <c r="B15" s="5" t="n">
        <v>-4519</v>
      </c>
      <c r="C15" s="5" t="n">
        <v>-9070</v>
      </c>
    </row>
    <row r="16">
      <c r="A16" s="4" t="inlineStr">
        <is>
          <t>Non-contractual customers</t>
        </is>
      </c>
    </row>
    <row r="17">
      <c r="A17" s="3" t="inlineStr">
        <is>
          <t>Schedule of Acquired Finite And Indefinite Lived Intangible Asset By Major Class</t>
        </is>
      </c>
    </row>
    <row r="18">
      <c r="A18" s="4" t="inlineStr">
        <is>
          <t>Definite life, gross amount</t>
        </is>
      </c>
      <c r="B18" s="6" t="n">
        <v>30131</v>
      </c>
      <c r="C18" s="6" t="n">
        <v>24262</v>
      </c>
    </row>
    <row r="19">
      <c r="A19" s="4" t="inlineStr">
        <is>
          <t>Definite life, accumulated amortization</t>
        </is>
      </c>
      <c r="B19" s="6" t="n">
        <v>-9729</v>
      </c>
      <c r="C19" s="6" t="n">
        <v>-6109</v>
      </c>
    </row>
    <row r="20">
      <c r="A20" s="4" t="inlineStr">
        <is>
          <t>Definite life, net carrying amount</t>
        </is>
      </c>
      <c r="B20" s="5" t="n">
        <v>20402</v>
      </c>
      <c r="C20" s="5" t="n">
        <v>18153</v>
      </c>
    </row>
    <row r="21">
      <c r="A21" s="4" t="inlineStr">
        <is>
          <t>Definite life, weighted- average remaining life (Years)</t>
        </is>
      </c>
      <c r="B21" s="4" t="inlineStr">
        <is>
          <t>7 years 2 months 12 days</t>
        </is>
      </c>
      <c r="C21" s="4" t="inlineStr">
        <is>
          <t>7 years 4 months 24 days</t>
        </is>
      </c>
    </row>
    <row r="22">
      <c r="A22" s="4" t="inlineStr">
        <is>
          <t>Definite life, accumulated amortization</t>
        </is>
      </c>
      <c r="B22" s="5" t="n">
        <v>-9729</v>
      </c>
      <c r="C22" s="5" t="n">
        <v>-6109</v>
      </c>
    </row>
    <row r="23">
      <c r="A23" s="4" t="inlineStr">
        <is>
          <t>Licensing agreements</t>
        </is>
      </c>
    </row>
    <row r="24">
      <c r="A24" s="3" t="inlineStr">
        <is>
          <t>Schedule of Acquired Finite And Indefinite Lived Intangible Asset By Major Class</t>
        </is>
      </c>
    </row>
    <row r="25">
      <c r="A25" s="4" t="inlineStr">
        <is>
          <t>Definite life, gross amount</t>
        </is>
      </c>
      <c r="B25" s="6" t="n">
        <v>4981</v>
      </c>
      <c r="C25" s="6" t="n">
        <v>4981</v>
      </c>
    </row>
    <row r="26">
      <c r="A26" s="4" t="inlineStr">
        <is>
          <t>Definite life, accumulated amortization</t>
        </is>
      </c>
      <c r="B26" s="6" t="n">
        <v>-4266</v>
      </c>
      <c r="C26" s="6" t="n">
        <v>-3288</v>
      </c>
    </row>
    <row r="27">
      <c r="A27" s="4" t="inlineStr">
        <is>
          <t>Definite life, net carrying amount</t>
        </is>
      </c>
      <c r="B27" s="5" t="n">
        <v>715</v>
      </c>
      <c r="C27" s="5" t="n">
        <v>1693</v>
      </c>
    </row>
    <row r="28">
      <c r="A28" s="4" t="inlineStr">
        <is>
          <t>Definite life, weighted- average remaining life (Years)</t>
        </is>
      </c>
      <c r="B28" s="4" t="inlineStr">
        <is>
          <t>0 years</t>
        </is>
      </c>
      <c r="C28" s="4" t="inlineStr">
        <is>
          <t>1 month 6 days</t>
        </is>
      </c>
    </row>
    <row r="29">
      <c r="A29" s="4" t="inlineStr">
        <is>
          <t>Definite life, accumulated amortization</t>
        </is>
      </c>
      <c r="B29" s="5" t="n">
        <v>-4266</v>
      </c>
      <c r="C29" s="5" t="n">
        <v>-3288</v>
      </c>
    </row>
    <row r="30">
      <c r="A30" s="4" t="inlineStr">
        <is>
          <t>Non-compete agreements</t>
        </is>
      </c>
    </row>
    <row r="31">
      <c r="A31" s="3" t="inlineStr">
        <is>
          <t>Schedule of Acquired Finite And Indefinite Lived Intangible Asset By Major Class</t>
        </is>
      </c>
    </row>
    <row r="32">
      <c r="A32" s="4" t="inlineStr">
        <is>
          <t>Definite life, gross amount</t>
        </is>
      </c>
      <c r="B32" s="6" t="n">
        <v>6557</v>
      </c>
      <c r="C32" s="6" t="n">
        <v>6953</v>
      </c>
    </row>
    <row r="33">
      <c r="A33" s="4" t="inlineStr">
        <is>
          <t>Definite life, accumulated amortization</t>
        </is>
      </c>
      <c r="B33" s="6" t="n">
        <v>-2920</v>
      </c>
      <c r="C33" s="6" t="n">
        <v>-2434</v>
      </c>
    </row>
    <row r="34">
      <c r="A34" s="4" t="inlineStr">
        <is>
          <t>Definite life, net carrying amount</t>
        </is>
      </c>
      <c r="B34" s="5" t="n">
        <v>3637</v>
      </c>
      <c r="C34" s="5" t="n">
        <v>4519</v>
      </c>
    </row>
    <row r="35">
      <c r="A35" s="4" t="inlineStr">
        <is>
          <t>Definite life, weighted- average remaining life (Years)</t>
        </is>
      </c>
      <c r="B35" s="4" t="inlineStr">
        <is>
          <t>7 months 6 days</t>
        </is>
      </c>
      <c r="C35" s="4" t="inlineStr">
        <is>
          <t>9 months 18 days</t>
        </is>
      </c>
    </row>
    <row r="36">
      <c r="A36" s="4" t="inlineStr">
        <is>
          <t>Definite life, accumulated amortization</t>
        </is>
      </c>
      <c r="B36" s="5" t="n">
        <v>-2920</v>
      </c>
      <c r="C36" s="5" t="n">
        <v>-2434</v>
      </c>
    </row>
    <row r="37">
      <c r="A37" s="4" t="inlineStr">
        <is>
          <t>Contractual customers</t>
        </is>
      </c>
    </row>
    <row r="38">
      <c r="A38" s="3" t="inlineStr">
        <is>
          <t>Schedule of Acquired Finite And Indefinite Lived Intangible Asset By Major Class</t>
        </is>
      </c>
    </row>
    <row r="39">
      <c r="A39" s="4" t="inlineStr">
        <is>
          <t>Definite life, gross amount</t>
        </is>
      </c>
      <c r="B39" s="6" t="n">
        <v>3052</v>
      </c>
      <c r="C39" s="6" t="n">
        <v>3052</v>
      </c>
    </row>
    <row r="40">
      <c r="A40" s="4" t="inlineStr">
        <is>
          <t>Definite life, accumulated amortization</t>
        </is>
      </c>
      <c r="B40" s="6" t="n">
        <v>-1584</v>
      </c>
      <c r="C40" s="6" t="n">
        <v>-1177</v>
      </c>
    </row>
    <row r="41">
      <c r="A41" s="4" t="inlineStr">
        <is>
          <t>Definite life, net carrying amount</t>
        </is>
      </c>
      <c r="B41" s="5" t="n">
        <v>1468</v>
      </c>
      <c r="C41" s="5" t="n">
        <v>1875</v>
      </c>
    </row>
    <row r="42">
      <c r="A42" s="4" t="inlineStr">
        <is>
          <t>Definite life, weighted- average remaining life (Years)</t>
        </is>
      </c>
      <c r="B42" s="4" t="inlineStr">
        <is>
          <t>4 months 24 days</t>
        </is>
      </c>
      <c r="C42" s="4" t="inlineStr">
        <is>
          <t>6 months</t>
        </is>
      </c>
    </row>
    <row r="43">
      <c r="A43" s="4" t="inlineStr">
        <is>
          <t>Definite life, accumulated amortization</t>
        </is>
      </c>
      <c r="B43" s="5" t="n">
        <v>-1584</v>
      </c>
      <c r="C43" s="5" t="n">
        <v>-1177</v>
      </c>
    </row>
    <row r="44">
      <c r="A44" s="4" t="inlineStr">
        <is>
          <t>Below market leases</t>
        </is>
      </c>
    </row>
    <row r="45">
      <c r="A45" s="3" t="inlineStr">
        <is>
          <t>Schedule of Acquired Finite And Indefinite Lived Intangible Asset By Major Class</t>
        </is>
      </c>
    </row>
    <row r="46">
      <c r="A46" s="4" t="inlineStr">
        <is>
          <t>Definite life, gross amount</t>
        </is>
      </c>
      <c r="B46" s="6" t="n">
        <v>350</v>
      </c>
      <c r="C46" s="6" t="n">
        <v>941</v>
      </c>
    </row>
    <row r="47">
      <c r="A47" s="4" t="inlineStr">
        <is>
          <t>Definite life, accumulated amortization</t>
        </is>
      </c>
      <c r="B47" s="6" t="n">
        <v>-208</v>
      </c>
      <c r="C47" s="6" t="n">
        <v>-136</v>
      </c>
    </row>
    <row r="48">
      <c r="A48" s="4" t="inlineStr">
        <is>
          <t>Definite life, net carrying amount</t>
        </is>
      </c>
      <c r="B48" s="5" t="n">
        <v>142</v>
      </c>
      <c r="C48" s="5" t="n">
        <v>805</v>
      </c>
    </row>
    <row r="49">
      <c r="A49" s="4" t="inlineStr">
        <is>
          <t>Definite life, weighted- average remaining life (Years)</t>
        </is>
      </c>
      <c r="B49" s="4" t="inlineStr">
        <is>
          <t>0 years</t>
        </is>
      </c>
      <c r="C49" s="4" t="inlineStr">
        <is>
          <t>3 months 18 days</t>
        </is>
      </c>
    </row>
    <row r="50">
      <c r="A50" s="4" t="inlineStr">
        <is>
          <t>Definite life, accumulated amortization</t>
        </is>
      </c>
      <c r="B50" s="5" t="n">
        <v>-208</v>
      </c>
      <c r="C50" s="5" t="n">
        <v>-136</v>
      </c>
    </row>
    <row r="51">
      <c r="A51" s="4" t="inlineStr">
        <is>
          <t>Trademark and trade names</t>
        </is>
      </c>
    </row>
    <row r="52">
      <c r="A52" s="3" t="inlineStr">
        <is>
          <t>Schedule of Acquired Finite And Indefinite Lived Intangible Asset By Major Class</t>
        </is>
      </c>
    </row>
    <row r="53">
      <c r="A53" s="4" t="inlineStr">
        <is>
          <t>Indefinite life, intangible assets</t>
        </is>
      </c>
      <c r="B53" s="6" t="n">
        <v>11350</v>
      </c>
      <c r="C53" s="6" t="n">
        <v>11350</v>
      </c>
    </row>
    <row r="54">
      <c r="A54" s="4" t="inlineStr">
        <is>
          <t>Licensing agreements</t>
        </is>
      </c>
    </row>
    <row r="55">
      <c r="A55" s="3" t="inlineStr">
        <is>
          <t>Schedule of Acquired Finite And Indefinite Lived Intangible Asset By Major Class</t>
        </is>
      </c>
    </row>
    <row r="56">
      <c r="A56" s="4" t="inlineStr">
        <is>
          <t>Indefinite life, intangible assets</t>
        </is>
      </c>
      <c r="B56" s="5" t="n">
        <v>5390</v>
      </c>
      <c r="C56" s="5" t="n">
        <v>53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8:20:28Z</dcterms:created>
  <dcterms:modified xmlns:dcterms="http://purl.org/dc/terms/" xmlns:xsi="http://www.w3.org/2001/XMLSchema-instance" xsi:type="dcterms:W3CDTF">2021-03-01T08:20:28Z</dcterms:modified>
</cp:coreProperties>
</file>